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ha6" sheetId="6" r:id="rId6"/>
    <s:sheet name="Consolidated Statements of Cash" sheetId="7" r:id="rId7"/>
    <s:sheet name="Basis of Presentation" sheetId="8" r:id="rId8"/>
    <s:sheet name="Business Combinations" sheetId="9" r:id="rId9"/>
    <s:sheet name="Earnings Per Share" sheetId="10" r:id="rId10"/>
    <s:sheet name="Fair Value Measurement" sheetId="11" r:id="rId11"/>
    <s:sheet name="Securities Available-for-Sale" sheetId="12" r:id="rId12"/>
    <s:sheet name="Loans and Loans Held for Sale" sheetId="13" r:id="rId13"/>
    <s:sheet name="Allowance for Loan Losses" sheetId="14" r:id="rId14"/>
    <s:sheet name="Derivative Instruments and Hedg" sheetId="15" r:id="rId15"/>
    <s:sheet name="Borrowings" sheetId="16" r:id="rId16"/>
    <s:sheet name="Commitments and Contingencies" sheetId="17" r:id="rId17"/>
    <s:sheet name="Other Comprehensive Income" sheetId="18" r:id="rId18"/>
    <s:sheet name="Employee Benefits" sheetId="19" r:id="rId19"/>
    <s:sheet name="Segments" sheetId="20" r:id="rId20"/>
    <s:sheet name="Qualified Affordable Housing Pr" sheetId="21" r:id="rId21"/>
    <s:sheet name="Basis of Presentation (Policies" sheetId="22" r:id="rId22"/>
    <s:sheet name="Business Combinations (Tables)" sheetId="23" r:id="rId23"/>
    <s:sheet name="Earnings Per Share (Tables)" sheetId="24" r:id="rId24"/>
    <s:sheet name="Fair Value Measurement (Tables)" sheetId="25" r:id="rId25"/>
    <s:sheet name="Securities Available-for-Sale (" sheetId="26" r:id="rId26"/>
    <s:sheet name="Loans and Loans Held for Sale (" sheetId="27" r:id="rId27"/>
    <s:sheet name="Allowance for Loan Losses (Tabl" sheetId="28" r:id="rId28"/>
    <s:sheet name="Derivative Instruments and He29" sheetId="29" r:id="rId29"/>
    <s:sheet name="Borrowings (Tables)" sheetId="30" r:id="rId30"/>
    <s:sheet name="Commitments and Contingencies (" sheetId="31" r:id="rId31"/>
    <s:sheet name="Other Comprehensive Income (Tab" sheetId="32" r:id="rId32"/>
    <s:sheet name="Employee Benefits (Tables)" sheetId="33" r:id="rId33"/>
    <s:sheet name="Segments (Tables)" sheetId="34" r:id="rId34"/>
    <s:sheet name="Basis of Presentation - Additio" sheetId="35" r:id="rId35"/>
    <s:sheet name="Business Combinations - Additio" sheetId="36" r:id="rId36"/>
    <s:sheet name="Business Combinations - Conside" sheetId="37" r:id="rId37"/>
    <s:sheet name="Business Combinations - Pro For" sheetId="38" r:id="rId38"/>
    <s:sheet name="Earnings Per Share - Reconciles" sheetId="39" r:id="rId39"/>
    <s:sheet name="Fair Value Measurement - Additi" sheetId="40" r:id="rId40"/>
    <s:sheet name="Fair Value Measurement - Assets" sheetId="41" r:id="rId41"/>
    <s:sheet name="Fair Value Measurement - Asse42" sheetId="42" r:id="rId42"/>
    <s:sheet name="Fair Value Measurement - Carryi" sheetId="43" r:id="rId43"/>
    <s:sheet name="Securities Available-for-Sale -" sheetId="44" r:id="rId44"/>
    <s:sheet name="Securities Available-for-Sale45" sheetId="45" r:id="rId45"/>
    <s:sheet name="Securities Available-for-Sale46" sheetId="46" r:id="rId46"/>
    <s:sheet name="Securities Available-for-Sale47" sheetId="47" r:id="rId47"/>
    <s:sheet name="Securities Available-for-sale48" sheetId="48" r:id="rId48"/>
    <s:sheet name="Securities Available-for-Sale49" sheetId="49" r:id="rId49"/>
    <s:sheet name="Loans and Loans Held for Sale -" sheetId="50" r:id="rId50"/>
    <s:sheet name="Loans and Loans Held for Sale51" sheetId="51" r:id="rId51"/>
    <s:sheet name="Loans and Loans Held for Sale52" sheetId="52" r:id="rId52"/>
    <s:sheet name="Loans and Loans Held for Sale53" sheetId="53" r:id="rId53"/>
    <s:sheet name="Loans and Loans Held for Sale54" sheetId="54" r:id="rId54"/>
    <s:sheet name="Loans and Loans Held for Sale55" sheetId="55" r:id="rId55"/>
    <s:sheet name="Allowance for Loan Losses - Age" sheetId="56" r:id="rId56"/>
    <s:sheet name="Allowance for Loan Losses - Rec" sheetId="57" r:id="rId57"/>
    <s:sheet name="Allowance for Loan Losses - Add" sheetId="58" r:id="rId58"/>
    <s:sheet name="Allowance for Loan Losses - R59" sheetId="59" r:id="rId59"/>
    <s:sheet name="Allowance for Loan Losses - Inv" sheetId="60" r:id="rId60"/>
    <s:sheet name="Allowance for Loan Losses - Sum" sheetId="61" r:id="rId61"/>
    <s:sheet name="Allowance for Loan Losses - S62" sheetId="62" r:id="rId62"/>
    <s:sheet name="Derivative Instruments and He63" sheetId="63" r:id="rId63"/>
    <s:sheet name="Derivative Instruments and He64" sheetId="64" r:id="rId64"/>
    <s:sheet name="Derivative Instruments and He65" sheetId="65" r:id="rId65"/>
    <s:sheet name="Derivative Instruments and He66" sheetId="66" r:id="rId66"/>
    <s:sheet name="Borrowings - Additional Informa" sheetId="67" r:id="rId67"/>
    <s:sheet name="Borrowings - Summary of Informa" sheetId="68" r:id="rId68"/>
    <s:sheet name="Commitments and Contingencies -" sheetId="69" r:id="rId69"/>
    <s:sheet name="Commitments and Contingencies70" sheetId="70" r:id="rId70"/>
    <s:sheet name="Other Comprehensive Income (Det" sheetId="71" r:id="rId71"/>
    <s:sheet name="Employee Benefits - Additional " sheetId="72" r:id="rId72"/>
    <s:sheet name="Employee Benefits - Components " sheetId="73" r:id="rId73"/>
    <s:sheet name="Segments - Additional Informati" sheetId="74" r:id="rId74"/>
    <s:sheet name="Segments - Total Assets by Repo" sheetId="75" r:id="rId75"/>
    <s:sheet name="Segments - Financial Informatio" sheetId="76" r:id="rId76"/>
    <s:sheet name="Qualified Affordable Housing 77" sheetId="77" r:id="rId77"/>
  </s:sheets>
  <s:definedNames/>
  <s:calcPr calcId="124519" calcMode="auto" fullCalcOnLoad="1"/>
</s:workbook>
</file>

<file path=xl/sharedStrings.xml><?xml version="1.0" encoding="utf-8"?>
<sst xmlns="http://schemas.openxmlformats.org/spreadsheetml/2006/main" uniqueCount="875">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S&amp;T BANCORP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Cash and due from banks, including interest-bearing deposits of $55,662 and $57,048 at September 30, 2015 and December 31, 2014</t>
  </si>
  <si>
    <t>Securities available-for-sale, at fair value</t>
  </si>
  <si>
    <t>Loans held for sale</t>
  </si>
  <si>
    <t>Portfolio loans, net of unearned income</t>
  </si>
  <si>
    <t>[1]</t>
  </si>
  <si>
    <t>Allowance for loan losses</t>
  </si>
  <si>
    <t>Portfolio loans, net</t>
  </si>
  <si>
    <t>Bank owned life insurance</t>
  </si>
  <si>
    <t>Premises and equipment, net</t>
  </si>
  <si>
    <t>Federal Home Loan Bank and other restricted stock, at cost</t>
  </si>
  <si>
    <t>Goodwill</t>
  </si>
  <si>
    <t>Other intangible assets, net</t>
  </si>
  <si>
    <t>Other assets</t>
  </si>
  <si>
    <t>Total Assets</t>
  </si>
  <si>
    <t>LIABILITIES</t>
  </si>
  <si>
    <t>Noninterest-bearing demand</t>
  </si>
  <si>
    <t>Interest-bearing demand</t>
  </si>
  <si>
    <t>Money market</t>
  </si>
  <si>
    <t>Savings</t>
  </si>
  <si>
    <t>Certificates of deposit</t>
  </si>
  <si>
    <t>Total Deposits</t>
  </si>
  <si>
    <t>Securities sold under repurchase agreements</t>
  </si>
  <si>
    <t>Short-term borrowings</t>
  </si>
  <si>
    <t>Long-term borrowings</t>
  </si>
  <si>
    <t>Junior subordinated debt securities</t>
  </si>
  <si>
    <t>Other liabilities</t>
  </si>
  <si>
    <t>Total Liabilities</t>
  </si>
  <si>
    <t>SHAREHOLDERS' EQUITY</t>
  </si>
  <si>
    <t>Common stock ($2.50 par value) Authorized—50,000,000 shares Issued—36,130,480 shares at September 30, 2015 and 31,197,365 shares at December 31, 2014 Outstanding—34,811,636 shares at September 30, 2015 and 29,796,397 shares at December 31, 2014</t>
  </si>
  <si>
    <t>Additional paid-in capital</t>
  </si>
  <si>
    <t>Retained earnings</t>
  </si>
  <si>
    <t>Accumulated other comprehensive (loss) income</t>
  </si>
  <si>
    <t>Treasury stock (1,318,844 shares at September 30, 2015 and 1,400,968 shares at December 31, 2014, at cost)</t>
  </si>
  <si>
    <t>Total Shareholders’ Equity</t>
  </si>
  <si>
    <t>Total Liabilities and Shareholders’ Equity</t>
  </si>
  <si>
    <t>Includes acquired loans.</t>
  </si>
  <si>
    <t>Consolidated Balance Sheets (Parenthetical) - USD ($) $ in Thousands</t>
  </si>
  <si>
    <t>Statement of Financial Position [Abstract]</t>
  </si>
  <si>
    <t>Cash and due from banks, interest-bearing amounts</t>
  </si>
  <si>
    <t>Common stock, par value (in dollars per share)</t>
  </si>
  <si>
    <t>Common stock, shares authorized</t>
  </si>
  <si>
    <t>Common stock, shares issued</t>
  </si>
  <si>
    <t>Common stock, shares outstanding</t>
  </si>
  <si>
    <t>Treasury stock, shares</t>
  </si>
  <si>
    <t>Consolidated Statements of Comprehensive Income - USD ($) $ in Thousands</t>
  </si>
  <si>
    <t>3 Months Ended</t>
  </si>
  <si>
    <t>Sep. 30, 2014</t>
  </si>
  <si>
    <t>INTEREST INCOME</t>
  </si>
  <si>
    <t>Loans, including fees</t>
  </si>
  <si>
    <t>Investment securities:</t>
  </si>
  <si>
    <t>Taxable</t>
  </si>
  <si>
    <t>Tax-exempt</t>
  </si>
  <si>
    <t>Dividends</t>
  </si>
  <si>
    <t>Total Interest Income</t>
  </si>
  <si>
    <t>INTEREST EXPENSE</t>
  </si>
  <si>
    <t>Deposits</t>
  </si>
  <si>
    <t>Borrowings and junior subordinated debt securities</t>
  </si>
  <si>
    <t>Total Interest Expense</t>
  </si>
  <si>
    <t>NET INTEREST INCOME</t>
  </si>
  <si>
    <t>Provision for loan losses</t>
  </si>
  <si>
    <t>Net Interest Income After Provision for Loan Losses</t>
  </si>
  <si>
    <t>NONINTEREST INCOME</t>
  </si>
  <si>
    <t>Securities (losses) gains, net</t>
  </si>
  <si>
    <t>Service charges on deposit accounts</t>
  </si>
  <si>
    <t>Debit and credit card fees</t>
  </si>
  <si>
    <t>Wealth management fees</t>
  </si>
  <si>
    <t>Insurance fees</t>
  </si>
  <si>
    <t>Mortgage banking</t>
  </si>
  <si>
    <t>Other</t>
  </si>
  <si>
    <t>Total Noninterest Income</t>
  </si>
  <si>
    <t>NONINTEREST EXPENSE</t>
  </si>
  <si>
    <t>Salaries and employee benefits</t>
  </si>
  <si>
    <t>Net occupancy</t>
  </si>
  <si>
    <t>Data processing</t>
  </si>
  <si>
    <t>Furniture and equipment</t>
  </si>
  <si>
    <t>FDIC insurance</t>
  </si>
  <si>
    <t>Professional services and legal</t>
  </si>
  <si>
    <t>Marketing</t>
  </si>
  <si>
    <t>Other taxes</t>
  </si>
  <si>
    <t>Merger related expenses</t>
  </si>
  <si>
    <t>Total Noninterest Expense</t>
  </si>
  <si>
    <t>Income Before Taxes</t>
  </si>
  <si>
    <t>Provision for income taxes</t>
  </si>
  <si>
    <t>Net Income</t>
  </si>
  <si>
    <t>Earnings per share—basic (in dollars per share)</t>
  </si>
  <si>
    <t>Earnings per share—diluted (in dollars per share)</t>
  </si>
  <si>
    <t>Dividends declared per share (in dollars per share)</t>
  </si>
  <si>
    <t>Comprehensive Income</t>
  </si>
  <si>
    <t>Consolidated Statements of Changes in Shareholders' Equity - USD ($) $ in Thousands</t>
  </si>
  <si>
    <t>Total</t>
  </si>
  <si>
    <t>Common Stock [Member]</t>
  </si>
  <si>
    <t>Additional Paid-in Capital [Member]</t>
  </si>
  <si>
    <t>Retained Earnings [Member]</t>
  </si>
  <si>
    <t>Accumulated Other Comprehensive (Loss)/Income [Member]</t>
  </si>
  <si>
    <t>Treasury Stock [Member]</t>
  </si>
  <si>
    <t>Balance at Dec. 31, 2013</t>
  </si>
  <si>
    <t>Increase (Decrease) in Stockholders' Equity [Roll Forward]</t>
  </si>
  <si>
    <t>Net income</t>
  </si>
  <si>
    <t>Other comprehensive income (loss), net of tax</t>
  </si>
  <si>
    <t>Cash dividends declared</t>
  </si>
  <si>
    <t>Treasury stock issued for restricted awards</t>
  </si>
  <si>
    <t>Recognition of restricted stock compensation expense</t>
  </si>
  <si>
    <t>Balance at Sep. 30, 2014</t>
  </si>
  <si>
    <t>Balance at Dec. 31, 2014</t>
  </si>
  <si>
    <t>Common stock issued in acquisition</t>
  </si>
  <si>
    <t>Tax benefit from stock-based compensation</t>
  </si>
  <si>
    <t>Common stock issuance costs</t>
  </si>
  <si>
    <t>Balance at Sep. 30, 2015</t>
  </si>
  <si>
    <t>Consolidated Statements of Changes in Shareholders' Equity (Parenthetical) - $ / shares</t>
  </si>
  <si>
    <t>Statement of Stockholders' Equity [Abstract]</t>
  </si>
  <si>
    <t>Common stock issued in acquisition, shares</t>
  </si>
  <si>
    <t>Treasury stock issued for restricted awards, net of forfeitures</t>
  </si>
  <si>
    <t>Forfeitures of restricted stock, shares</t>
  </si>
  <si>
    <t>Consolidated Statements of Cash Flows - USD ($) $ in Thousands</t>
  </si>
  <si>
    <t>OPERATING ACTIVITIES</t>
  </si>
  <si>
    <t>Adjustments to reconcile net income to net cash provided by operating activities:</t>
  </si>
  <si>
    <t>Provision for unfunded loan commitments</t>
  </si>
  <si>
    <t>Depreciation, amortization and accretion</t>
  </si>
  <si>
    <t>Net amortization of discounts and premiums on securities</t>
  </si>
  <si>
    <t>Stock-based compensation expense</t>
  </si>
  <si>
    <t>Securities losses (gains), net</t>
  </si>
  <si>
    <t>Mortgage loans originated for sale</t>
  </si>
  <si>
    <t>Proceeds from the sale of mortgage loans</t>
  </si>
  <si>
    <t>Gain on the sale of mortgage loans, net</t>
  </si>
  <si>
    <t>Net increase in interest receivable</t>
  </si>
  <si>
    <t>Net decrease in interest payable</t>
  </si>
  <si>
    <t>Net decrease in other assets</t>
  </si>
  <si>
    <t>Net increase (decrease) in other liabilities</t>
  </si>
  <si>
    <t>Net Cash Provided by Operating Activities</t>
  </si>
  <si>
    <t>INVESTING ACTIVITIES</t>
  </si>
  <si>
    <t>Purchases of securities available-for-sale</t>
  </si>
  <si>
    <t>Proceeds from maturities, prepayments and calls of securities available-for-sale</t>
  </si>
  <si>
    <t>Proceeds from sales of securities available-for-sale</t>
  </si>
  <si>
    <t>Net purchases of Federal Home Loan Bank stock</t>
  </si>
  <si>
    <t>Net increase in loans</t>
  </si>
  <si>
    <t>Proceeds from sale of loans not originated for resale</t>
  </si>
  <si>
    <t>Purchases of premises and equipment</t>
  </si>
  <si>
    <t>Proceeds from the sale of premises and equipment</t>
  </si>
  <si>
    <t>Net cash paid in excess of cash acquired from bank merger</t>
  </si>
  <si>
    <t>Net Cash Used in Investing Activities</t>
  </si>
  <si>
    <t>FINANCING ACTIVITIES</t>
  </si>
  <si>
    <t>Net increase in core deposits</t>
  </si>
  <si>
    <t>Net (decrease) increase in certificates of deposit</t>
  </si>
  <si>
    <t>Net increase (decrease) in securities sold under repurchase agreements</t>
  </si>
  <si>
    <t>Net (decrease) increase in short-term borrowings</t>
  </si>
  <si>
    <t>Proceeds from long-term borrowings</t>
  </si>
  <si>
    <t>Repayments of long-term borrowings</t>
  </si>
  <si>
    <t>Repayment of junior subordinated debt</t>
  </si>
  <si>
    <t>Treasury shares issued-net</t>
  </si>
  <si>
    <t>Cash dividends paid to common shareholders</t>
  </si>
  <si>
    <t>Net Cash Provided by Financing Activities</t>
  </si>
  <si>
    <t>Net increase in cash and cash equivalents</t>
  </si>
  <si>
    <t>Cash and cash equivalents at beginning of period</t>
  </si>
  <si>
    <t>Cash and Cash Equivalents at End of Period</t>
  </si>
  <si>
    <t>Supplemental Disclosures</t>
  </si>
  <si>
    <t>Loans transferred to held for sale</t>
  </si>
  <si>
    <t>Interest paid</t>
  </si>
  <si>
    <t>Income taxes paid, net of refunds</t>
  </si>
  <si>
    <t>Net assets acquired from bank merger, excluding cash and cash equivalents</t>
  </si>
  <si>
    <t>Transfers of loans to other real estate owned</t>
  </si>
  <si>
    <t>Basis of Presentation</t>
  </si>
  <si>
    <t>Accounting Policies [Abstract]</t>
  </si>
  <si>
    <t>Principles of Consolidation 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 Basis of Presentation 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our annual report on Form 10-K for the year ended December 31, 2014 , filed with the Securities and Exchange Commission, or SEC, on February 20, 2015. In the opinion of management, the accompanying interim financial information reflects all adjustments, including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 Reclassification Certain amounts in the prior periods’ financial statements and footnotes have been reclassified to conform to the current period’s presentation. The reclassifications had no significant effect on our results of operations or financial condi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 Recently Adopted Accounting Standards Updates, or ASU Repurchase-To-Maturity Transactions, Repurchase Financings, and Disclosures In June 2014, the Financial Accounting Standards Board, or FASB, issued ASU No. 2014-11, Repurchase-to-Maturity Transactions, Repurchase Financings, and Disclosures which introduces two accounting changes to the Transfers and Servicing guidance (Topic 860). Repurchase-to-maturity transactions will be accounted for as secured borrowing transactions on the balance sheet and for repurchase financing arrangements, an entity will account separately for a transfer of a financial asset executed contemporaneously with a repurchase agreement with the same counterparty. This will also generally result in secured borrowing accounting for the repurchase agreement. With respect to disclosures, a transferor is required to disclose information about transactions accounted for as a sale in which the transferor retains substantially all of the exposure to the economic return on the transferred financial assets through an agreement with the transferee. Additionally, new disclosures are required for repurchase agreements, securities lending transactions, and repurchase-to-maturity transactions that are accounted for as secured borrowings. The new disclosure for transactions accounted for as secured borrowings is required for interim periods beginning after March 15, 2015. These new disclosures are included in Note 9. Borrowings. The adoption of this ASU had no impact on our results of operations or financial position. Reporting Discontinued Operations and Disclosures of Disposals of Components of an Entity In April 2014, the FASB issued ASU No. 2014-08, Reporting Discontinued Operations and Disclosures of Disposals of Components of an Entity, which changes the criteria for determining which disposals can be presented as discontinued operations and modifies related disclosure requirements. The guidance applies to all entities that dispose of components. It will significantly change current practices for assessing discontinued operations and affect an entity’s income and earnings per share from continuing operations. An entity is required to reclassify assets and liabilities of a discontinued operation that are classified as held for sale or disposed of in the current period for all comparative periods presented. The ASU requires that an entity present in the statement of cash flows or disclose in a note either total operating and investing cash flows for discontinued operations, or depreciation, amortization, capital expenditures and significant operating and investing noncash items related to discontinued operations. Additional disclosures are required when an entity retains significant continuing involvement with a discontinued operation after its disposal, including the amount of cash flows to and from a discontinued operation. The new standard applies prospectively after the effective date of December 15, 2014, and early adoption was permitted. The adoption of this ASU had no impact on our results of operations or financial position. Reclassification of Residential Real Estate Collateralized Consumer Mortgage Loans upon Foreclosure In January 2014, the FASB issued ASU No. 2014-04, Reclassification of Residential Real Estate Collateralized Consumer Mortgage Loans upon Foreclosure. The ASU clarifies that an in substance repossession or foreclosure has occurred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Interim and annual disclosure is required of both the amount of foreclosed residential real estate property held by the creditor and the recorded investment in consumer mortgage loans collateralized by residential real estate property that are in the process of foreclosure. The new standard is effective using either the modified retrospective transition method or a prospective transition method for fiscal years and interim periods within those years, beginning after December 15, 2014, and early adoption was permitted. The adoption of this ASU had no impact on our results of operations or financial position. Accounting for Investments in Qualified Affordable Housing Projects In January 2014, the FASB issued ASU No. 2014-01, Accounting for Investments in Qualified Affordable Housing Projects. The ASU permits reporting entities to make an accounting policy election to account for investments in qualified affordable housing projects using the proportional amortization method if certain conditions are met. The proportional amortization method permits the amortization of the initial cost of the investment in proportion to the tax credits and other tax benefits received, and recognizes the net investment performance in the income statement as a component of income tax expense (benefit). The new standard is effective retrospectively for fiscal years and interim periods within those years, beginning after December 15, 2014, and early adoption was permitted. This ASU did not have a material impact on our results of operations or financial position. We did not adopt the proportional amortization method. Refer to Note 14 for additional disclosure. Recently Issued Accounting Standards Updates not yet Adopted Business Combinations – Simplifying the Accounting for Measurement Period Adjustments In September 2015, the FASB issued ASU No. 2015-16, Business Combinations – Simplifying the Accounting for Measurement Period Adjustments (Topic 805): The amendments in this ASU 2015-16 eliminate the requirement to retrospectively adjust the financial statements for measurement-period adjustments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that information had been revised. The measurement period is a reasonable time period after the acquisition date when the acquirer may adjust the provisional amounts recognized for a business combination if the necessary information is not available by the end of the reporting period in which the acquisition occurs. The measurement periods cannot continue for more than one year from the acquisition date. The standard is effective for annual periods and interim periods beginning after December 15, 2015. We do not expect that this ASU will have a material impact on our results of operations or financial position. Intangibles – Goodwill and Other – Internal-Use Software: Customer's Accounting for Fees Paid in a Cloud Computing Arrangement In April 2015, the FASB issued ASU No. 2015-05, Intangibles – Goodwill and Other – Internal-Use Software (Subtopic 350-40): Customer's Accounting for Fees Paid in a Cloud Computing Arrangement. The main provisions of ASU 2015-05 provide a basis for evaluating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n the arrangement should be accounted for as a service contract. The standard is effective for annual periods and interim periods beginning after December 15, 2015. We do not expect that this ASU will have a material impact on our results of operations or financial position. Interest – Imputation of Interest: Simplifying the Presentation of Debt Issuance Costs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standard is required to be adopted by public business entities in annual periods beginning on or after December 15, 2016. We do not expect that this ASU will have a material impact on our results of operations or financial position. Consolidation: Amendments to the Consolidation Analysis In April 2015, the FASB issued ASU No. 2015-02, Consolidation (Topic 810): Amendments to the Consolidation Analysis. The amendments in this ASU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ASU are effective for public business entities for fiscal years, and for interim periods within those fiscal years, beginning after December 15, 2015. We are currently evaluating the impact that these amendments may have on our consolidated financial statements. We do not expect that this ASU will have a material impact on our results of operations or financial position. Income Statement – Extraordinary and Unusual Items: Simplifying Income Statement Presentation by Eliminating the Concept of Extraordinary In January 2015, the FASB issued ASU No. 2015-01, Income Statement – Extraordinary and Unusual Items (Subtopic 225-20): Simplifying Income Statement Presentation by Eliminating the Concept of Extraordinary. The amendments in this ASU eliminate from GAAP the concept of extraordinary items and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The standard is required to be adopted by public business entities in annual periods beginning on or after December 15, 2015. We do not expect that this ASU will have a material impact on our results of operations or financial position.</t>
  </si>
  <si>
    <t>Business Combinations</t>
  </si>
  <si>
    <t>Business Combinations [Abstract]</t>
  </si>
  <si>
    <t>On March 4, 2015, we completed the acquisition of 100 percent of the voting shares of Integrity Bancshares, Inc., or Integrity, located in Camp Hill, Pennsylvania, in a tax-free reorganization transaction structured as a merger of Integrity with and into S&amp;T, with S&amp;T being the surviving entity. As a result of the Integrity merger, or the Merger, Integrity Bank, the wholly owned subsidiary bank of Integrity, became a separate wholly owned subsidiary bank of S&amp;T. The merger of Integrity Bank into S&amp;T Bank, with S&amp;T Bank surviving the merger, and related system conversion occurred on May 8, 2015. Integrity shareholders were entitled to elect to receive for each share of Integrity common stock either $52.50 in cash or 2.0627 shares of S&amp;T common stock subject to allocation and proration procedures in the merger agreement. The total purchase price was approximately $172.0 million which included $29.5 million of cash and 4,933,115 S&amp;T common shares at a fair value of $28.88 per share. The fair value of $28.88 per share of S&amp;T common stock was based on the March 4, 2015 closing price. The Merger was accounted for under the acquisition method of accounting and our consolidated financial statements include all Integrity Bank transactions from March 4, 2015, until it was merged into S&amp;T Bank on May 8, 2015. The assets acquired and liabilities assumed were recorded at their respective fair values and represent management’s estimates based on available information. Purchase accounting guidance allows for a reasonable period of time following an acquisition for the acquirer to obtain the information necessary to complete the accounting for a business combination. This period is known as the measurement period. As of September 30, 2015, an additional $1.1 million of purchase accounting adjustments were recognized that increased goodwill. The measurement period adjustments primarily related to a $0.8 million reduction in the fair value of land recorded in the second quarter of 2015 and a $0.3 million reduction in deferred taxes recorded in the third quarter of 2015. Goodwill of $115.9 million was calculated as the excess of the consideration exchanged over the fair value of the identifiable net assets acquired. The goodwill arising from the Merger consists largely of the synergies and economies of scale expected from combining the operations of S&amp;T and Integrity. All of the goodwill was assigned to our Community Banking segment. The goodwill recognized will not be deductible for tax purposes. The following table summarizes total consideration, assets acquired and liabilities assumed as of September 30, 2015: (dollars in thousands) Consideration Paid Cash $ 29,510 Common stock 142,469 Fair Value of Total Consideration $ 171,979 Fair Value of Assets Acquired Cash and cash equivalents $ 13,163 Securities and other investments 11,502 Loans 788,687 Bank owned life insurance 15,974 Premises and equipment 10,855 Core deposit intangible 5,713 Other assets 19,076 Total Assets Acquired 864,970 Fair Value of Liabilities Assumed Deposits 722,308 Borrowings 82,286 Other liabilities 4,259 Total Liabilities Assumed 808,853 Total Fair Value of Identifiable Net Assets 56,117 Goodwill $ 115,862 Loans acquired in the Merger were recorded at fair value with no carryover of the related allowance for loan losses. Determining the fair value of the loans involves estimating the amount and timing of principal and interest cash flows expected to be collected on the loans and discounting those cash flows at a market rate of interest. Loans acquired with evidence of credit quality deterioration were evaluated and not considered to be significant. The fair value of the loans acquired was $788.7 million net of a $14.8 million discount. The discount may be accreted to interest income over the remaining contractual life of the loans. Acquired loans included $331.6 million of commercial real estate, or CRE, $184.2 million of commercial and industrial, or C&amp;I, $92.4 million of commercial construction, $116.9 million of residential mortgage, $25.6 million of home equity, $36.1 million of installment and other consumer and $1.9 million of consumer construction. Direct costs related to the Merger were expensed as incurred. During the nine months ended September 30, 2015, we recognized $3.2 million of merger related expenses, including $1.3 million for data processing contract termination and system conversion costs, $1.2 million in legal and professional expenses, $0.4 million in severance payments and $0.3 million in other expenses. The following table presents unaudited pro forma financial information which combines the historical consolidated statements of income of S&amp;T and Integrity to give effect to the Merger as if it had occurred on January 1, 2014, for the periods presented. Unaudited Pro Forma Information Three Months Ended September 30, Nine Months Ended September 30, (dollars in thousands, except per share data) 2015 2014 2015 2014 Total revenue (1) $ 59,819 $ 58,875 $ 179,559 $ 174,097 Net income (2) $ 18,527 $ 18,250 $ 51,406 $ 51,651 Earnings per common share: (2) Basic $ 0.53 $ 0.53 $ 1.49 $ 1.49 Diluted $ 0.53 $ 0.53 $ 1.48 $ 1.49 (1) Total pro forma revenue is defined as net interest income plus non-interest income, excluding gains and losses on sales of investment securities available-for-sale. ( 2) Excludes merger expenses Pro forma adjustments include intangible amortization expense, net amortization or accretion of valuation amounts and income tax expense. The pro forma results are not indicative of the results of operations that would have occurred had the Merger taken place at the beginning of the periods presented nor are they intended to be indicative of results that may occur in the future.</t>
  </si>
  <si>
    <t>Earnings Per Share</t>
  </si>
  <si>
    <t>Earnings Per Share [Abstract]</t>
  </si>
  <si>
    <t>The following table reconciles the components of basic earnings per share with that of diluted earnings per share for the periods presented: Three Months Ended September 30, Nine Months Ended September 30, (in thousands, except shares and per share data) 2015 2014 2015 2014 Numerator for Earnings per Share—Basic: Net income $ 18,635 $ 14,660 $ 49,658 $ 43,414 Less: Income allocated to participating shares 81 51 204 115 Net Income Allocated to Shareholders $ 18,554 $ 14,609 $ 49,454 $ 43,299 Numerator for Earnings per Share—Diluted: Net income 18,635 14,660 $ 49,658 $ 43,414 Net Income Available to Shareholders $ 18,635 $ 14,660 $ 49,658 $ 43,414 Denominators for Earnings per Share: Weighted Average Shares Outstanding—Basic 34,660,007 29,693,417 33,527,549 29,679,623 Add: Potentially dilutive shares 32,985 21,195 33,980 25,732 Denominator for Treasury Stock Method—Diluted 34,692,992 29,714,612 33,561,529 29,705,355 Weighted Average Shares Outstanding—Basic 34,660,007 29,693,417 33,527,549 29,679,623 Add: Average participating shares outstanding 151,972 102,980 138,441 78,835 Denominator for Two-Class Method—Diluted 34,811,979 29,796,397 33,665,990 29,758,458 Earnings per share—basic $ 0.54 $ 0.49 $ 1.48 $ 1.46 Earnings per share—diluted $ 0.54 $ 0.49 $ 1.48 $ 1.46 Warrants considered anti-dilutive excluded from potentially dilutive shares - exercise price $31.53 per share, expires January 2019 517,012 517,012 517,012 517,012 Stock options considered anti-dilutive excluded from potentially dilutive shares 155,500 427,362 155,500 428,233 Restricted stock considered anti-dilutive excluded from potentially dilutive shares 118,987 81,785 104,461 53,103</t>
  </si>
  <si>
    <t>Fair Value Measurement</t>
  </si>
  <si>
    <t>Fair Value Disclosures [Abstract]</t>
  </si>
  <si>
    <t>Fair Value Measurements</t>
  </si>
  <si>
    <t xml:space="preserve">We use fair value measurements when recording and disclosing certain financial assets and liabilities. Securities available-for-sale, trading assets and derivatives are recorded at fair value on a recurring basis. Additionally, from time to time, we may be required to record other assets at fair value on a nonrecurring basis, such as loans held for sale, impaired loans, other real estate owned, or OREO,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is developed, based on market data we have obtained from independent sources. Unobservable inputs reflect our estimate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Securities Available-for-Sale Securities available-for-sale include both debt and marketable equity securities.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 which provides us with a sufficient understanding of the valuation models, assumptions, inputs and pricing to reasonably measure the fair value of our debt securities. The market 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and vast descriptive terms and conditions databases, as well as extensive quality control programs. Marketable equity securities that have an active, quotable market are classified as Level 1. Marketable equity securities that are quotable, but are thinly traded or inactive, are classified as Level 2. Marketable equity securities that are not readily traded and do not have a quotable market are classified as Level 3. Trading Assets We use quoted market prices to determine the fair value of our trading assets. Our trading assets are held in a Rabbi Trust under a deferred compensation plan and are invested in readily quoted mutual funds. Accordingly, these assets are classified as Level 1. Derivative Financial Instruments We use derivative instruments including interest rate swaps for commercial loans with our customers, interest rate lock commitments and the sale of mortgage loans in the secondary market. We calculate the fair value for derivatives using widely accepted valuation techniques, including discounted cash flow analysis on the expected cash flows of each derivative. Each valuation considers the contractual terms of the derivative, including the period to maturity, and uses observable market based inputs, such as interest rate curves and implied volatilities. Accordingly, derivatives are classified as Level 2. We incorporate credit valuation adjustments into the valuation models to appropriately reflect both our own nonperformance risk and the respective counterparties' nonperformance risk in calculating fair value measurements. In adjusting the fair value of our derivative contracts for the effect of nonperformance risk, we have considered the impact of netting any applicable credit enhancements and collateral postings. Nonrecurring Basis Loans Held for Sale Loans held for sale consist of 1-4 family residential loans originated for sale in the secondary market and, from time to time, certain loans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carried at fair value are classified as Level 3. Impaired Loans Impaired loans are carried at the lower of carrying value or fair value. Fair value is determined as the recorded investment balance less any specific reserve. We establish a specific reserve based on the following three impairment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Impaired loans carried at fair value are classified as Level 3. OREO and Other Repossessed Assets 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on OREO may be discounted based on our historical knowledge, changes in market conditions from the time of appraisal or other information available to us. OREO and other repossessed assets carried at fair value are classified as Level 3. Mortgage Servicing Rights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The valuation model includes significant unobservable inputs; therefore, MSRs are classified as Level 3.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pproximate fair value. Loans The fair value of variable rate performing loans that may reprice frequently at short-term market rates is based on carrying values adjusted for credit risk. The fair value of variable rate performing loans that reprice at intervals of one year or longer, such as adjustable rate mortgage products, is estimated using discounted cash flow analyses that utilize interest rates currently being offered for similar loans and adjusted for credit risk. The fair value of fixed rate performing loans is estimated using a discounted cash flow analysis that utilizes interest rates currently being offered for similar loans and adjusted for credit risk. The fair value of impaired nonperforming loans is based on their carrying values less any specific reserve. The carrying amount of accrued interest approximates fair value. Bank Owned Life Insurance Fair value approximates net cash surrender value of bank owned life insurance. Federal Home Loan Bank, or FHLB, and Other Restricted Stock It is not practical to determine the fair value of our FHLB and other restricted stock due to the restrictions placed on the transferability of these stocks; therefore, it is presented at carrying value. Deposits The fair values disclosed for deposits without defined maturities (e.g.,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The carrying amount of accrued interest approximates fair value. Short-Term Borrowings The carrying amounts of securities sold under repurchase agreements and other short-term borrowings approximate their fair values. Long-Term Borrowings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Debt Securities The variable rate junior subordinated debt securities reprice quarterly; therefore, the fair values approximate the carrying values. Loan Commitments and Standby Letters of Credit Off-balance sheet financial instruments consist of commitments to extend credit and letters of credit. Except for interest rate lock commitments, estimates of the fair value of these off-balance sheet items are not made because of the short-term nature of these arrangements and the credit standing of the counterparties. Other Estimates of fair value are not made for items that are not defined as financial instruments, including such items as our core deposit intangibles and the value of our trust operations. The following tables present our assets and liabilities that are measured at fair value on a recurring basis by fair value hierarchy level at September 30, 2015 and December 31, 2014 . Due to limited trading volume, we transferred marketable equity securities with a fair value of $0.2 million from Level 1 to Level 2 during the nine month period ended September 30, 2015. There were no other transfers between Level 1 and Level 2 for items measured at fair value on a recurring basis during the periods presented. September 30, 2015 (dollars in thousands) Level 1 Level 2 Level 3 Total ASSETS Securities available-for-sale: U.S. Treasury securities $ — $ 15,062 $ — $ 15,062 Obligations of U.S. government corporations and agencies — 271,332 — 271,332 Collateralized mortgage obligations of U.S. government corporations and agencies — 135,216 — 135,216 Residential mortgage-backed securities of U.S. government corporations and agencies — 42,065 — 42,065 Commercial mortgage-backed securities of U.S. government corporations and agencies — 50,223 — 50,223 Obligations of states and political subdivisions — 137,335 — 137,335 Marketable equity securities — 8,813 — 8,813 Total securities available-for-sale — 660,046 — 660,046 Trading securities held in a Rabbi Trust 3,690 — — 3,690 Total securities 3,690 660,046 — 663,736 Derivative financial assets: Interest rate swaps — 14,232 — 14,232 Interest rate lock commitments — 574 — 574 Total Assets $ 3,690 $ 674,852 $ — $ 678,542 LIABILITIES Derivative financial liabilities: Interest rate swaps $ — $ 14,184 $ — $ 14,184 Forward sale contracts — 126 — 126 Total Liabilities $ — $ 14,310 $ — $ 14,310 December 31, 2014 (dollars in thousands) Level 1 Level 2 Level 3 Total ASSETS Securities available-for-sale: U.S. Treasury securities $ — $ 14,880 $ — $ 14,880 Obligations of U.S. government corporations and agencies — 269,285 — 269,285 Collateralized mortgage obligations of U.S. government corporations and agencies — 118,006 — 118,006 Residential mortgage-backed securities of U.S. government corporations and agencies — 46,668 — 46,668 Commercial mortgage-backed securities of U.S. government corporations and agencies — 39,673 — 39,673 Obligations of states and political subdivisions — 142,702 — 142,702 Marketable equity securities 178 8,881 — 9,059 Total securities available-for-sale 178 640,095 — 640,273 Trading securities held in a Rabbi Trust 3,456 — — 3,456 Total securities 3,634 640,095 — 643,729 Derivative financial assets: Interest rate swaps — 12,981 — 12,981 Interest rate lock commitments — 235 — 235 Total Assets $ 3,634 $ 653,311 $ — $ 656,945 LIABILITIES Derivative financial liabilities: Interest rate swaps $ — $ 12,953 $ — $ 12,953 Forward sale contracts — 57 — 57 Total Liabilities $ — $ 13,010 $ — $ 13,010 We classify financial instruments as Level 3 when valuation models are used because significant inputs are not observable in the market. We had no assets or liabilities measured at fair value on a recurring basis for which we have utilized Level 3 inputs to determine the fair value at either September 30, 2015 or December 31, 2014 . We may be required to measure certain assets and liabilities on a nonrecurring basis. Nonrecurring assets are recorded at the lower of cost or fair value in our financial statements. The following table presents our assets that were measured at fair value on a nonrecurring basis by the fair value hierarchy level at September 30, 2015 and December 31, 2014 . There were no liabilities measured at fair value on a nonrecurring basis during these periods. September 30, 2015 December 31, 2014 (dollars in thousands) Level 1 Level 2 Level 3 Total Level 1 Level 2 Level 3 Total ASSETS (1) Loans held for sale $ — $ — $ 216 $ 216 $ — $ — $ — $ — Impaired loans — — 8,870 8,870 — — 12,916 12,916 Other real estate owned — — 439 439 — — 117 117 Mortgage servicing rights — — 1,827 1,827 — — 2,934 2,934 Total Assets $ — $ — $ 11,352 $ 11,352 $ — $ — $ 15,967 $ 15,967 (1) This table presents only the nonrecurring items that are recorded at fair value in our financial statements. The carrying values and fair values of our financial instruments at September 30, 2015 and December 31, 2014 are presented in the following tables: Carrying Value (1) Fair Value Measurements at September 30, 2015 (dollars in thousands) Total Level 1 Level 2 Level 3 ASSETS Cash and due from banks, including interest-bearing deposits $ 115,347 $ 115,347 $ 115,347 $ — $ — Securities available-for-sale 660,046 660,046 — 660,046 — Loans held for sale 13,794 14,134 — — 14,134 Portfolio loans, net of unearned income 4,925,963 4,902,661 — — 4,902,661 Bank owned life insurance 79,894 79,894 — 79,894 — FHLB and other restricted stock 20,352 20,352 — — 20,352 Trading securities held in a Rabbi Trust 3,690 3,690 3,690 — — Mortgage servicing rights 3,083 3,170 — — 3,170 Interest rate swaps 14,232 14,232 — 14,232 — Interest rate lock commitments 574 574 — 574 — LIABILITIES Deposits $ 4,877,409 $ 4,883,132 $ — $ — $ 4,883,132 Securities sold under repurchase agreements 42,971 42,971 — — 42,971 Short-term borrowings 280,000 280,000 — — 280,000 Long-term borrowings 117,613 118,646 — — 118,646 Junior subordinated debt securities 45,619 45,619 — — 45,619 Interest rate swaps 14,184 14,184 — 14,184 — Forward sale contracts 126 126 — 126 — (1) As reported in the Consolidated Balance Sheets Carrying Value (1) Fair Value Measurements at December 31, 2014 (dollars in thousands) Total Level 1 Level 2 Level 3 ASSETS Cash and due from banks, including interest-bearing deposits $ 109,580 $ 109,580 $ 109,580 $ — $ — Securities available-for-sale 640,273 640,273 178 640,095 — Loans held for sale 2,970 2,991 — — 2,991 Portfolio loans, net of unearned income 3,868,746 3,827,634 — — 3,827,634 Bank owned life insurance 62,252 62,252 — 62,252 — FHLB and other restricted stock 15,135 15,135 — — 15,135 Trading securities held in a Rabbi Trust 3,456 3,456 3,456 — — Mortgage servicing rights 2,817 2,934 — — 2,934 Interest rate swaps 12,981 12,981 — 12,981 — Interest rate lock commitments 235 235 — 235 — LIABILITIES Deposits $ 3,908,842 $ 3,910,342 $ — $ — $ 3,910,342 Securities sold under repurchase agreements 30,605 30,605 — — 30,605 Short-term borrowings 290,000 290,000 — — 290,000 Long-term borrowings 19,442 20,462 — — 20,462 Junior subordinated debt securities 45,619 45,619 — — 45,619 Interest rate swaps 12,953 12,953 — 12,953 — Forward sale contracts 57 57 — 57 — (1) As reported in the Consolidated Balance Sheets </t>
  </si>
  <si>
    <t>Securities Available-for-Sale</t>
  </si>
  <si>
    <t>Investments, Debt and Equity Securities [Abstract]</t>
  </si>
  <si>
    <t>The following tables present the amortized cost and fair value of available-for-sale securities as of the dates presented: September 30, 2015 December 31, 2014 (dollars in thousands) Amortized Cost Gross Unrealized Gains Gross Unrealized Losses Fair Value Amortized Cost Gross Unrealized Gains Gross Unrealized Losses Fair Value U.S. Treasury securities $ 14,903 $ 159 $ — $ 15,062 $ 14,873 $ 7 $ — $ 14,880 Obligations of U.S. government corporations and agencies 267,328 4,032 (28 ) 271,332 268,029 2,334 (1,078 ) 269,285 Collateralized mortgage obligations of U.S. government corporations and agencies 132,691 2,536 (11 ) 135,216 116,897 1,257 (148 ) 118,006 Residential mortgage-backed securities of U.S. government corporations and agencies 40,678 1,467 (80 ) 42,065 45,274 1,548 (154 ) 46,668 Commercial mortgage-backed securities of U.S. government corporations and agencies 49,596 669 (42 ) 50,223 39,834 232 (393 ) 39,673 Obligations of states and political subdivisions 132,139 5,249 (53 ) 137,335 136,977 5,789 (64 ) 142,702 Debt Securities 637,335 14,112 (214 ) 651,233 621,884 11,167 (1,837 ) 631,214 Marketable equity securities 7,579 1,234 — 8,813 7,579 1,480 — 9,059 Total $ 644,914 $ 15,346 $ (214 ) $ 660,046 $ 629,463 $ 12,647 $ (1,837 ) $ 640,273 Realized gains and losses on the sale of securities are determined using the specific-identification method. The following table shows the composition of gross and net realized gains and losses for the periods presented: Three Months Ended September 30, Nine Months Ended September 30, (dollars in thousands) 2015 2014 2015 2014 Gross realized gains $ — $ — $ — $ 41 Gross realized losses — — (34 ) — Net Realized Gains $ — $ — $ (34 ) $ 41 The following tables present the fair value and the age of gross unrealized losses by investment category as of the dates presented: September 30, 2015 Less Than 12 Months 12 Months or More Total (dollars in thousands) Number of Securities Fair Value Unrealized Number of Securities Fair Value Unrealized Number of Securities Fair Value Unrealized Obligations of U.S. government corporations and agencies — $ — $ — 2 $ 14,720 $ (28 ) 2 $ 14,720 $ (28 ) Collateralized mortgage obligations of U.S. government corporations and agencies 1 10,694 (11 ) — — — 1 10,694 (11 ) Residential mortgage-backed securities of U.S. government corporations and agencies 1 8,377 (80 ) — — — 1 8,377 (80 ) Commercial mortgage-backed securities of U.S. government corporations and agencies — — — 1 9,709 (42 ) 1 9,709 (42 ) Obligations of states and political subdivisions 2 10,666 (53 ) — — — 2 10,666 (53 ) Total Temporarily Impaired Securities 4 $ 29,737 $ (144 ) 3 $ 24,429 $ (70 ) 7 $ 54,166 $ (214 ) December 31, 2014 Less Than 12 Months 12 Months or More Total (dollars in thousands) Number of Securities Fair Value Unrealized Losses Number of Securities Fair Value Unrealized Losses Number of Securities Fair Value Unrealized Losses Obligations of U.S. government corporations and agencies 4 $ 39,745 $ (207 ) 8 $ 63,149 $ (871 ) 12 $ 102,894 $ (1,078 ) Collateralized mortgage obligations of U.S. government corporations and agencies 1 9,323 (148 ) — — — 1 9,323 (148 ) Residential mortgage-backed securities of U.S. government corporations and agencies — — — 1 8,982 (154 ) 1 8,982 (154 ) Commercial mortgage-backed securities of U.S. government corporations and agencies 1 9,998 (25 ) 2 20,640 (368 ) 3 30,638 (393 ) Obligations of states and political subdivisions 1 263 (1 ) 2 10,756 (63 ) 3 11,019 (64 ) Total Temporarily Impaired Securities 7 $ 59,329 $ (381 ) 13 $ 103,527 $ (1,456 ) 20 $ 162,856 $ (1,837 ) We do not believe any individual unrealized loss as of September 30, 2015 represents an other than temporary impairment. As of September 30, 2015 , the unrealized losses on 7 debt securities were attributable to changes in interest rates and not related to the credit quality of these securities. All debt securities are determined to be investment grade and are paying principal and interest according to the contractual terms of the security. There were no unrealized losses on marketable equity securities as of September 30, 2015 . We do not intend to sell and it is not more likely than not that we will be required to sell any of the securities, referenced in the table above, in an unrealized loss position before recovery of their amortized cost. The following table displays net unrealized gains and losses, net of tax on securities available for sale included in accumulated other comprehensive (loss)/income for the periods presented: September 30, 2015 December 31, 2014 (dollars in thousands) Gross Unrealized Gains Gross Unrealized Losses Net Unrealized Gains/ (Losses) Gross Unrealized Gains Gross Unrealized Losses Net Unrealized Gains/ (Losses) Total unrealized gains/(losses) on securities available-for-sale $ 15,346 $ (214 ) $ 15,132 $ 12,647 $ (1,837 ) $ 10,810 Income tax expense/(benefit) 5,371 (75 ) 5,296 4,426 (643 ) 3,783 Net unrealized gains/(losses), net of tax included in accumulated other comprehensive income/(loss) $ 9,975 $ (139 ) $ 9,836 $ 8,221 $ (1,194 ) $ 7,027 The amortized cost and fair value of securities available-for-sale at September 30, 2015 by contractual maturity are included in the table below. Actual maturities may differ from contractual maturities because issuers may have the right to call or prepay obligations with or without call or prepayment penalties. September 30, 2015 (dollars in thousands) Amortized Cost Fair Value Obligations of the U.S. Treasury, U.S. government corporations and agencies, and obligations of states and political subdivisions Due in one year or less $ 37,404 $ 37,767 Due after one year through five years 224,669 228,005 Due after five years through ten years 65,260 67,613 Due after ten years 87,037 90,344 414,370 423,729 Collateralized mortgage obligations of U.S. government corporations and agencies 132,691 135,216 Residential mortgage-backed securities of U.S. government corporations and agencies 40,678 42,065 Commercial mortgage-backed securities of U.S. government corporations and agencies 49,596 50,223 Debt Securities 637,335 651,233 Marketable equity securities 7,579 8,813 Total $ 644,914 $ 660,046 At September 30, 2015 and December 31, 2014 , securities with carrying values of $296.1 million and $289.1 million were pledged for various regulatory and legal requirements.</t>
  </si>
  <si>
    <t>Loans and Loans Held for Sale</t>
  </si>
  <si>
    <t>Receivables [Abstract]</t>
  </si>
  <si>
    <t>Loans are presented net of unearned income of $2.7 million and $2.1 million at September 30, 2015 and December 31, 2014 and net of a discount related to purchase accounting fair value adjustments of $12.0 million and $2.0 million at September 30, 2015 and December 31, 2014. The following table indicates the composition of the loans as of the dates presented: (dollars in thousands) September 30, 2015 December 31, 2014 Commercial Commercial real estate $ 2,111,585 $ 1,682,236 Commercial and industrial 1,237,915 994,138 Commercial construction 384,328 216,148 Total Commercial Loans 3,733,828 2,892,522 Consumer Residential mortgage 625,251 489,586 Home equity 467,698 418,563 Installment and other consumer 91,122 65,567 Consumer construction 8,064 2,508 Total Consumer Loans 1,192,135 976,224 Total Portfolio Loans 4,925,963 3,868,746 Loans held for sale 13,794 2,970 Total Loans $ 4,939,757 $ 3,871,716 We attempt to limit our exposure to credit risk by diversifying our loan portfolio by segment, geography, collateral and industry and actively managing concentrations. When concentrations exist in certain segments, we mitigate this risk by monitoring the relevant economic indicators and internal risk rating trends and through stress testing of the loans in these segments. Total commercial loans represented 76 percent of total portfolio loans at September 30, 2015 and 75 percent of total portfolio loans at December 31, 2014 . Within our commercial portfolio, the CRE and commercial construction portfolios combined comprised $2.5 billion or 67 percent of total commercial loans and 51 percent of total portfolio loans at September 30, 2015 and 66 percent of total commercial loans and 49 percent of total portfolio loans at December 31, 2014 . Of the $2.5 billion of CRE and commercial construction loans, $424.0 million were added as a result of the Merger. Further segmentation of the CRE and commercial construction portfolios by industry and collateral type reveal no concentration in excess of 7.0 percent of total loans at September 30, 2015 and December 31, 2014 . Our market area includes Pennsylvania and the contiguous states of Ohio, West Virginia, New York and Maryland. The majority of our commercial and consumer loans are made to businesses and individuals in this market area resulting in a geographic concentration. We believe our knowledge and familiarity with customers and conditions locally outweighs this geographic concentration risk. The conditions of the local and regional economies are monitored closely through publicly available data as well as information supplied by our customers. Management believes underwriting guidelines, active monitoring of economic conditions and ongoing review by credit administration mitigates the concentration risk present in the loan portfolio. Our CRE and commercial construction portfolios had out-of-market exposure of 6.4 percent of the combined portfolio and 3.3 percent of total loans at September 30, 2015 and 8.0 percent of the combined portfolio and 3.9 percent of total loans at December 31, 2014 . Troubled debt restructurings, or TDRs, are loans where we, for economic or legal reasons related to a borrower’s financial difficulties, grant a concession to the borrower that we would not otherwise grant. We strive to identify borrowers in financial difficulty early and work with them to modify the terms before their loan reaches nonaccrual status. These modified terms generally include extensions of maturity dates at a stated interest rate lower than the current market rate for a new loan with similar risk characteristics, reductions in contractual interest rates or principal deferment. While unusual, there may be instances of principal forgiveness. These modifications are generally for longer term periods that would not be considered insignificant. Additionally, we classify loans where the debt obligation has been discharged through a Chapter 7 Bankruptcy and not reaffirmed as TDRs. We individually evaluate all substandard commercial loans that have experienced a forbearance or change in terms agreement, as well as all substandard consumer and residential mortgage loans that entered into an agreement to modify their existing loan to determine if they should be designated as TDRs. All TDRs are considered to be impaired loans and will be reported as impaired loans for the remaining life of the loan,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Further, all impaired loans are reported as nonaccrual loans unless the loan is a TDR that has met the requirements to be returned to accruing status. TDRs can be returned to accruing status if the ultimate collectability of all contractual amounts due, according to the restructured agreement, is not in doubt and there is a period of a minimum of six months of satisfactory payment performance by the borrower either immediately before or after the restructuring. The following table summarizes the restructured loans as of the dates presented: September 30, 2015 December 31, 2014 (dollars in thousands) Performing TDRs Nonperforming TDRs Total TDRs Performing TDRs Nonperforming TDRs Total TDRs Commercial real estate $ 8,062 $ 3,552 $ 11,614 $ 16,939 $ 2,180 $ 19,119 Commercial and industrial 6,360 1,839 8,199 8,074 356 8,430 Commercial construction 5,627 1,610 7,237 5,736 1,869 7,605 Residential mortgage 2,609 591 3,200 2,839 459 3,298 Home equity 3,363 412 3,775 3,342 562 3,904 Installment and other consumer 28 88 116 53 10 63 Total $ 26,049 $ 8,092 $ 34,141 $ 36,983 $ 5,436 $ 42,419 There were three TDRs that returned to accruing status totaling $0.2 million during the three months ended September 30, 2015 and nine TDRs that returned to accruing status totaling $0.5 million for the nine months ended September 30, 2015 . There were five TDRs for $0.5 million returned to accruing status during the three months ended September 30, 2014 and ten TDRs for $2.0 million were returned to accruing status during the nine months ended September 30, 2014. The following tables present the restructured loans during the periods presented: Three Months Ended September 30, 2015 Three Months Ended September 30, 2014 (dollars in thousands) Number of Loans Pre-Modification Outstanding Recorded Investment ( 1) Post-Modification Outstanding Recorded Investment (1) Total Difference in Recorded Investment Number of Loans Pre-Modification Outstanding Recorded Investment (1) Post-Modification Outstanding Recorded Investment (1) Total Difference in Recorded Investment Commercial real estate Principal deferral — $ — $ — $ — 1 $ 487 $ 475 $ (12 ) Chapter 7 bankruptcy (2) — — — — 1 83 83 — Maturity date extension 1 264 260 (4 ) — — — — Commercial and industrial Principal deferral — — — — 2 381 366 (15 ) Commercial Construction Maturity date extension 2 813 812 (1 ) — — — — Residential mortgage Chapter 7 bankruptcy (2) 2 74 74 — 2 135 134 (1 ) Maturity date extension 1 180 180 — — — — — Home equity Chapter 7 bankruptcy (2) 5 115 110 (5 ) 2 14 14 — Maturity date extension and interest rate reduction 2 138 138 — 2 96 96 — Installment and other consumer Chapter 7 bankruptcy (2) 1 9 4 $ (5 ) 2 14 11 $ (3 ) Total by Concession Type Principal deferral — — — — 3 868 841 (27 ) Maturity date extension and interest rate reduction 2 138 138 — 2 96 96 — Chapter 7 bankruptcy (2) 8 198 188 (10 ) 7 246 242 (4 ) Maturity date extension 4 1,257 1,252 (5 ) — — — — Total 14 $ 1,593 $ 1,578 $ (15 ) 12 $ 1,210 $ 1,179 $ (31 ) (1) Excludes loans that were fully paid off or fully charged-off by period end. The pre-modification balance represents the balance outstanding prior to modification. The post-modification balance represents the outstanding balance at period end. (2) Chapter 7 bankruptcy loans where the debt has been legally discharged through the bankruptcy court and not reaffirmed. Nine Months Ended September 30, 2015 Nine Months Ended September 30, 2014 (dollars in thousands) Number of Pre-Modification (1) Post-Modification (1) Total Difference Number of Pre-Modification ( 1) Post-Modification (1) Total Difference Commercial real estate Principal deferral 2 $ 2,851 $ 1,841 $ (1,010 ) 2 $ 616 $ 602 $ (14 ) Chapter 7 bankruptcy (2) — — — — 1 83 83 — Maturity date extension 1 264 260 (4 ) — — — — Commercial and industrial Principal forgiveness 1 400 273 (127 ) — — — — Principal deferral 6 661 363 (298 ) 2 381 366 (15 ) Chapter 7 bankruptcy (2) 1 3 — (3 ) 1 287 286 (1 ) Maturity date extension 1 780 720 (60 ) — — — — Commercial Construction Principal deferral 1 104 — (104 ) — — — — Maturity date extension 2 813 812 (1 ) 1 1,019 1,019 — Residential mortgage Chapter 7 bankruptcy (2) 2 74 74 — 7 464 461 (3 ) Maturity date extension 1 180 180 — — — — — Maturity date extension and interest rate reduction 2 225 229 4 — — — — Home equity Chapter 7 bankruptcy (2) 17 428 389 (39 ) 12 283 265 (18 ) Maturity date extension and interest rate reduction 2 138 138 — 2 96 96 — Maturity date extension 1 71 70 (1 ) — — — — Installment and other consumer Chapter 7 bankruptcy (2) 1 9 4 $ (5 ) 3 23 20 $ (3 ) Total by Concession Type Principal forgiveness 1 $ 400 $ 273 $ (127 ) — $ — $ — $ — Principal deferral 9 3,616 2,204 (1,412 ) 4 997 968 (29 ) Chapter 7 bankruptcy (2) 21 514 467 (47 ) 24 1,140 1,115 (25 ) Maturity date extension and interest rate reduction 4 363 367 4 2 96 96 — Maturity date extension 6 2,108 2,042 (66 ) 1 1,019 1,019 — Total 41 7,001 5,353 $ (1,648 ) 31 $ 3,252 $ 3,198 $ (54 ) (1) Excludes loans that were fully paid off or fully charged-off by period end. The pre-modification balance represents the balance outstanding prior to modification. The post-modification balance represents the outstanding balance at period end. (2) Chapter 7 bankruptcy loans where the debt has been legally discharged through the bankruptcy court and not reaffirmed. For the three months ended September 30, 2015 , we modified two C&amp;I loans totaling $1.1 million , 11 commercial construction loans totaling $7.1 million , three CRE loans totaling $4.3 million , one home equity loan totaling $0.1 million and one residential real estate loan totaling $0.1 million that were not considered to be TDRs. For the nine months ended September 30, 2015 we modified eight C&amp;I loans totaling $6.8 million , 13 commercial construction loans totaling $8.4 million , six CRE loans totaling $5.3 million , three home equity loans totaling $0.3 million and one residential real estate loan totaling $0.1 million that were not considered to be TDRs. The modifications primarily represented instances where we were adequately compensated through additional collateral or a higher interest rate or there was an insignificant delay in payment of three months or less. As of September 30, 2015 we have no commitments to lend additional funds on any TDRs. Defaulted TDRs are defined as loans having a payment default of 90 days or more after the restructuring takes place. The following tables present a summary of TDRs which defaulted during the periods presented that had been restructured within the last 12 months prior to defaulting: Defaulted TDRs Three Months Ended Three Months Ended (dollars in thousands) Number of Defaults Recorded Investment Number of Defaults Recorded Investment Commercial real estate — $ — — $ — Commercial and Industrial — — — — Commercial construction — — — — Residential mortgage — — — — Home equity — $ — — $ — Installment and other consumer — — — — Consumer construction — — — — Total — $ — — $ — Defaulted TDRs Nine Months Ended Nine Months Ended (dollars in thousands) Number of Defaults Recorded Investment Number of Defaults Recorded Investment Commercial real estate — $ — — $ — Commercial and Industrial — — — — Commercial construction — — — — Residential mortgage 1 $ 183 1 $ 72 Home equity 3 124 — — Installment and other consumer — — — — Consumer construction — — — — Total 4 $ 307 1 $ 72 The following table is a summary of nonperforming assets as of the dates presented: Nonperforming Assets (dollars in thousands) September 30, 2015 December 31, 2014 Nonperforming Assets Nonaccrual loans $ 15,716 $ 7,021 Nonaccrual TDRs 8,092 5,436 Total nonaccrual loans 23,808 12,457 OREO 472 166 Total Nonperforming Assets $ 24,280 $ 12,623</t>
  </si>
  <si>
    <t>Allowance for Loan Losses</t>
  </si>
  <si>
    <t>We maintain an allowance for loan losses, or ALL, at a level determined to be adequate to absorb estimated probable credit losses inherent in the loan portfolio as of the balance sheet date. We develop and document a systematic ALL methodology based on the following portfolio segments: 1) CRE, 2) C&amp;I, 3) Commercial Construction, 4) Consumer Real Estate and 5) Other Consumer. The following are key risks within each portfolio segment: CRE —Loans secured by commercial purpose real estate, including both owner occupied properties and investment properties, for various purposes such as hotels, strip malls and apartments.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prospects of the lessee, if the project is not owner 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Real Estate —Loans secured by first and second liens such as home equity loans, home equity lines of credit and 1-4 family residences, including purchase money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and credit card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We further assess risk within each portfolio segment by pooling loans with similar risk characteristics. For the commercial loan classes, the most important indicator of risk is the internally assigned risk rating, including pass, special mention and substandard. Consumer loans are pooled by type of collateral, lien position and loan to value, or LTV, ratio for Consumer Real Estate loans. Historical loss rates are applied to these loan pools to determine the reserve for loans collectively evaluated for impairment. The ALL methodology for groups of loans collectively evaluated for impairment is comprised of both a quantitative and qualitative analysis. A key assumption in the quantitative component of the reserve is the loss emergence period, or LEP. The LEP is an estimate of the average amount of time from the point at which a loss is incurred on a loan to the point at which the loss is confirmed. In general, the LEP will be shorter in an economic slowdown or recession and longer during times of economic stability or growth, as customers are better able to delay loss confirmation after a potential loss event has occurred. Another key assumption is the look-back period, or LBP, which represents the historical data period utilized to calculate loss rates. Management monitors various credit quality indicators for both the commercial and consumer loan portfolios, including delinquency, nonperforming status and changes in risk ratings on a monthly basis. The following tables present the age analysis of past due loans segregated by class of loans as of September 30, 2015 and December 31, 2014 : September 30, 2015 (dollars in thousands) Current 30-59 Days Past Due 60-89 Days Past Due 90 Days Past Due (1) Nonaccrual Total Past Due Total Loans Commercial real estate $ 2,092,139 $ 8,987 $ 1,567 $ 973 $ 7,919 $ 19,446 $ 2,111,585 Commercial and industrial 1,228,571 2,183 1,791 — 5,370 9,344 1,237,915 Commercial construction 374,001 3,955 1,364 — 5,008 10,327 384,328 Residential mortgage 614,609 3,563 3,281 556 3,242 10,642 625,251 Home equity 463,145 2,144 262 — 2,147 4,553 467,698 Installment and other consumer 90,624 344 32 — 122 498 91,122 Consumer construction 8,064 — — — — — 8,064 Loans held for sale 13,794 — — — — — 13,794 Totals $ 4,884,947 $ 21,176 $ 8,297 $ 1,529 $ 23,808 $ 54,810 $ 4,939,757 (1) Represents acquired loans that were recorded at fair value at the acquisition date. December 31, 2014 (dollars in thousands) Current 30-59 Days Past Due 60-89 Days Past Due 90 Days Past Due Nonaccrual Total Past Due Total Loans Commercial real estate $ 1,674,930 $ 2,548 $ 323 $ — $ 4,435 $ 7,306 $ 1,682,236 Commercial and industrial 991,136 1,227 153 — 1,622 3,002 994,138 Commercial construction 214,174 — — — 1,974 1,974 216,148 Residential mortgage 485,465 565 1,220 — 2,336 4,121 489,586 Home equity 414,303 1,756 445 — 2,059 4,260 418,563 Installment and other consumer 65,111 352 73 — 31 456 65,567 Consumer construction 2,508 — — — — — 2,508 Loans held for sale 2,970 — — — — — 2,970 Totals $ 3,850,597 $ 6,448 $ 2,214 $ — $ 12,457 $ 21,119 $ 3,871,716 We continually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Economic and market conditions, beyond the borrower’s control, may in the future necessitate this classification.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The following tables present the recorded investment in commercial loan classes by internally assigned risk ratings as of the dates presented: September 30, 2015 (dollars in thousands) Commercial Real Estate % of Total Commercial and Industrial % of Total Commercial Construction % of Total Total % of Total Pass $ 2,036,905 96.5 % $ 1,169,828 94.5 % $ 344,513 89.6 % $ 3,551,246 95.1 % Special mention 32,371 1.5 % 45,750 3.7 % 18,771 4.9 % 96,892 2.6 % Substandard 42,309 2.0 % 22,337 1.8 % 21,044 5.5 % 85,690 2.3 % Total $ 2,111,585 100 % $ 1,237,915 100.0 % $ 384,328 100.0 % $ 3,733,828 100.0 % December 31, 2014 (dollars in thousands) Commercial Real Estate % of Total Commercial and Industrial % of Total Commercial Construction % of Total Total % of Total Pass $ 1,635,132 97.2 % $ 948,663 95.4 % $ 196,520 90.9 % $ 2,780,315 96.1 % Special mention 23,597 1.4 % 30,357 3.1 % 12,014 5.6 % 65,968 2.3 % Substandard 23,507 1.4 % 15,118 1.5 % 7,614 3.5 % 46,239 1.6 % Total $ 1,682,236 100.0 % $ 994,138 100.0 % $ 216,148 100.0 % $ 2,892,522 100.0 % We monitor the delinquent status of the consumer portfolio on a monthly basis. Loans are considered nonperforming when interest and principal are 90 days or more past due or management has determined that a material deterioration in the borrower’s financial condition exists. The risk of loss is generally highest for nonperforming loans. The following tables present the recorded investment in consumer loan classes by performing and nonperforming status as of the dates presented: September 30, 2015 (dollars in thousands) Residential Mortgage % of Total Home Equity % of Total Installment and other consumer % of Total Consumer Construction % of Total Total % of Total Performing $ 622,009 99.5 % $ 465,551 99.5 % $ 91,000 99.9 % $ 8,064 100.0 % $ 1,186,624 99.5 % Nonperforming 3,242 0.5 % 2,147 0.5 % 122 0.1 % — — % 5,511 0.5 % Total $ 625,251 100.0 % $ 467,698 100.0 % $ 91,122 100.0 % $ 8,064 100.0 % $ 1,192,135 100.0 % December 31, 2014 (dollars in thousands) Residential Mortgage % of Total Home Equity % of Total Installment and other consumer % of Total Consumer Construction % of Total Total % of Total Performing $ 487,250 99.5 % $ 416,504 99.5 % $ 65,536 99.9 % $ 2,508 100.0 % $ 971,798 99.5 % Nonperforming 2,336 0.5 % 2,059 0.5 % 31 0.1 % — — % 4,426 0.5 % Total $ 489,586 100.0 % $ 418,563 100.0 % $ 65,567 100.0 % $ 2,508 100.0 % $ 976,224 100.0 % We individually evaluate all substandard and nonaccrual commercial loans greater than $0.5 million for impairment. Loans are considered to be impaired when based upon current information and events it is probable that we will be unable to collect all principal and interest payments due according to the original contractual terms of the loan agreement. All TDRs will be reported as an impaired loan for the remaining life of the loan, unless the restructuring agreement specifies an interest rate equal to or greater than the rate that would be accepted at the time of the restructuring for a new loan with comparable risk and it is expected that the remaining principal and interest will be fully collected according to the restructured agreement. For all TDRs, regardless of size, as well as all other impaired loans, we conduct further analysis to determine the probable loss and assign a specific reserve to the loan if deemed appropriate. The following tables summarize investments in loans considered to be impaired and the related information on those impaired loans as of the dates presented: September 30, 2015 December 31, 2014 (dollars in thousands) Recorded Investment Unpaid Principal Balance Related Allowance Recorded Investment Unpaid Principal Balance Related Allowance Without a related allowance recorded: Commercial real estate $ 14,080 $ 14,576 $ — $ 19,890 $ 25,262 $ — Commercial and industrial 8,746 10,918 — 9,218 9,449 — Commercial construction 9,315 12,977 — 7,605 11,293 — Consumer real estate 6,852 7,401 — 7,159 7,733 — Other consumer 119 191 — 42 48 — Total without a Related Allowance Recorded 39,112 46,063 — 43,914 53,785 — With a related allowance recorded: Commercial real estate — — — — — — Commercial and industrial 1,969 1,969 1,224 — — — Commercial construction — — — — — — Consumer real estate 118 118 34 43 43 43 Other consumer 2 2 2 20 20 11 Total with a Related Allowance Recorded 2,089 2,089 1,260 63 63 54 Total: Commercial real estate 14,080 14,576 — 19,890 25,262 — Commercial and industrial 10,715 12,887 1,224 9,218 9,449 — Commercial construction 9,315 12,977 — 7,605 11,293 — Consumer real estate 6,970 7,519 34 7,202 7,776 43 Other consumer 121 193 2 62 68 11 Total $ 41,201 $ 48,152 $ 1,260 $ 43,977 $ 53,848 $ 54 The following tables summarize investments in loans considered to be impaired and related information on those impaired loans for the periods presented: Three Months Ended September 30, 2015 September 30, 2014 (dollars in thousands) Average Recorded Investment Interest Income Recognized Average Recorded Investment Interest Income Recognized Without a related allowance recorded: Commercial real estate $ 14,101 $ 352 $ 21,110 $ 159 Commercial and industrial 8,993 44 9,702 63 Commercial construction 11,034 67 8,160 58 Consumer real estate 6,829 92 7,034 100 Other consumer 183 — 115 1 Total without a Related Allowance Recorded 41,140 555 46,121 381 With a related allowance recorded: Commercial real estate — — — — Commercial and industrial 1,977 7 — — Commercial construction — — — — Consumer real estate 119 2 47 1 Other consumer 2 — 23 — Total with a Related Allowance Recorded 2,098 9 70 1 Total: Commercial real estate 14,101 352 21,110 159 Commercial and industrial 10,970 51 9,702 63 Commercial construction 11,034 67 8,160 58 Consumer real estate 6,948 94 7,081 101 Other consumer 185 — 138 1 Total $ 43,238 $ 564 $ 46,191 $ 382 Nine Months Ended September 30, 2015 September 30, 2014 (dollars in thousands) Average Recorded Investment Interest Income Recognized Average Recorded Investment Interest Income Recognized Without a related allowance recorded: Commercial real estate $ 14,994 $ 731 $ 21,593 $ 512 Commercial and industrial 9,742 131 9,477 177 Commercial construction 8,920 200 8,254 172 Consumer real estate 6,856 279 7,181 306 Other consumer 119 1 122 3 Total without a Related Allowance Recorded 40,631 1,342 46,627 1,170 With a related allowance recorded: Commercial real estate $ — $ — $ — $ — Commercial and industrial 1,980 42 — — Commercial construction — — — — Consumer real estate 121 5 49 2 Other consumer 2 — 24 2 Total with a Related Allowance Recorded 2,103 47 73 4 Total: Commercial real estate 14,994 731 21,593 512 Commercial and industrial 11,722 173 9,477 177 Commercial construction 8,920 200 8,254 172 Consumer real estate 6,977 284 7,230 308 Other consumer 121 1 146 5 Total $ 42,734 $ 1,389 $ 46,700 $ 1,174 The following tables detail activity in the ALL for the periods presented: Three Months Ended September 30, 2015 (dollars in thousands) Commercial Real Estate Commercial and Industrial Commercial Construction Consumer Real Estate Other Consumer Total Loans Balance at beginning of period $ 19,018 $ 13,308 $ 7,671 $ 7,027 $ 1,790 $ 48,814 Charge-offs (2,361 ) (1,121 ) (1,247 ) (445 ) (467 ) (5,641 ) Recoveries 2,896 272 129 132 99 3,528 Net (Charge-offs)/ Recoveries 535 (849 ) (1,118 ) (313 ) (368 ) (2,113 ) Provision for loan losses (2,575 ) 12 4,983 302 484 3,206 Balance at End of Period $ 16,978 $ 12,471 $ 11,536 $ 7,016 $ 1,906 $ 49,907 Three Months Ended September 30, 2014 (dollars in thousands) Commercial Real Estate Commercial and Industrial Commercial Construction Consumer Real Estate Other Consumer Total Loans Balance at beginning of period $ 20,733 $ 13,004 $ 4,759 $ 6,705 $ 1,379 $ 46,580 Charge-offs — (37 ) (234 ) (436 ) (295 ) (1,002 ) Recoveries (154 ) 315 — 48 75 284 Net (Charge-offs)/ Recoveries (154 ) 278 (234 ) (388 ) (220 ) (718 ) Provision for loan losses (602 ) 616 653 446 341 1,454 Balance at End of Period $ 19,977 $ 13,898 $ 5,178 $ 6,763 $ 1,500 $ 47,316 Nine Months Ended September 30, 2015 (dollars in thousands) Commercial Real Estate Commercial and Industrial Commercial Construction Consumer Real Estate Other Consumer Total Loans Balance at beginning of period $ 20,164 $ 13,668 $ 6,093 $ 6,333 $ 1,653 $ 47,911 Charge-offs (2,738 ) (2,819 ) (1,247 ) (997 ) (1,046 ) (8,847 ) Recoveries 3,072 475 132 379 312 4,370 Net (Charge-offs)/Recoveries 334 (2,344 ) (1,115 ) (618 ) (734 ) (4,477 ) Provision for loan losses (3,520 ) 1,147 6,558 1,301 987 6,473 Balance at End of Period $ 16,978 $ 12,471 $ 11,536 $ 7,016 $ 1,906 $ 49,907 Nine Months Ended September 30, 2014 (dollars in thousands) Commercial Real Estate Commercial and Industrial Commercial Construction Consumer Real Estate Other Consumer Total Loans Balance at beginning of period $ 18,921 $ 14,433 $ 5,374 $ 6,362 $ 1,165 $ 46,255 Charge-offs (2,002 ) (1,070 ) (693 ) (983 ) (740 ) (5,488 ) Recoveries 1,681 3,564 140 272 284 5,941 Net (Charge-offs)/Recoveries (321 ) 2,494 (553 ) (711 ) (456 ) 453 Provision for loan losses 1,377 (3,029 ) 357 1,112 791 608 Balance at End of Period $ 19,977 $ 13,898 $ 5,178 $ 6,763 $ 1,500 $ 47,316 The following tables present the ALL and recorded investments in loans by category as of the periods presented: September 30, 2015 Allowance for Loan Losses Portfolio Loans (dollars in thousands) Individually Evaluated for Impairment Collectively Evaluated for Impairment Total Individually Evaluated for Impairment Collectively Evaluated for Impairment Total (1) Commercial real estate $ — $ 16,978 $ 16,978 $ 14,080 $ 2,097,505 $ 2,111,585 Commercial and industrial 1,224 11,247 12,471 10,715 1,227,200 1,237,915 Commercial construction — 11,536 11,536 9,315 375,013 384,328 Consumer real estate 34 6,982 7,016 6,970 1,094,043 1,101,013 Other consumer 2 1,904 1,906 121 91,001 91,122 Total $ 1,260 $ 48,647 $ 49,907 $ 41,201 $ 4,884,762 $ 4,925,963 (1) Includes acquired loans. December 31, 2014 Allowance for Loan Losses Portfolio Loans (dollars in thousands) Individually Evaluated for Impairment Collectively Evaluated for Impairment Total Individually Evaluated for Impairment Collectively Evaluated for Impairment Total (1) Commercial real estate $ — $ 20,164 $ 20,164 $ 19,890 $ 1,662,346 $ 1,682,236 Commercial and industrial — 13,668 13,668 9,218 984,920 994,138 Commercial construction — 6,093 6,093 7,605 208,543 216,148 Consumer real estate 43 6,290 6,333 7,202 903,455 910,657 Other consumer 11 1,642 1,653 62 65,505 65,567 Total $ 54 $ 47,857 $ 47,911 $ 43,977 $ 3,824,769 $ 3,868,746 (1) Includes acquired loans. Acquired loans are recorded at fair value with no carryover of the ALL. Credit deterioration on acquired loans incurred subsequent to the acquisition date was recognized in the ALL through the provision.</t>
  </si>
  <si>
    <t>Derivative Instruments and Hedging Activities</t>
  </si>
  <si>
    <t>Derivative Instruments and Hedging Activities Disclosure [Abstract]</t>
  </si>
  <si>
    <t>Interest Rate Swaps In accordance with applicable accounting guidance for derivatives and hedging, all derivatives are recognized as either assets or liabilities on the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we enter into an interest rate swap with a commercial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the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ith us receiving a variable rate. These agreements could have floors or caps on the contracted interest rates. Pursuant to our agreements with various financial institutions, we may receive collateral or may be required to post collateral based upon mark-to-market positions. Beyond unsecured threshold levels, collateral in the form of cash or securities may be made available to counterparties of interest rate swap transactions. Based upon our current positions and related future collateral requirements relating to them, we believe any effect on our cash flow or liquidity position to be immaterial. Derivatives contain an element of credit risk, including the possibility that we will incur a loss because a counterparty, which may be a financial institution or a customer, fails to meet its contractual obligations. All derivative contracts with financial institutions may be executed only with counterparties approved by our Asset and Liability Committee and derivatives with customers may only be executed with customers within credit exposure limits approved by our Senior Loan Committee. Interest rate swaps are considered derivatives, but are not accounted for using hedge accounting. As such, changes in the estimated fair value of the derivatives are recorded in current earnings and included in other noninterest income in the Consolidated Statements of Comprehensive Income. Interest Rate Lock Commitments and Forward Sale Contracts In the normal course of business, we sell originated mortgage loans into the secondary mortgage loan market. We also offer interest rate lock commitments to potential borrowers. The commitments are generally for 60 days and guarantee a specified interest rate for a loan if underwriting standards are met, but the commitment does not obligate the potential borrower to close on the loan. Accordingly, some commitments expire prior to becoming loans. We may encounter pricing risks if interest rates increase significantly before the loan can be closed and sold. We may utilize forward sale contracts in order to mitigate this pricing risk. Whenever a customer desires these products, a mortgage originator quotes a secondary market rate guaranteed for that day by the investor. The rate lock is executed between the mortgagee and us and in turn a forward sale contract may be executed between us and the investor. Both the interest rate lock commitment and the corresponding forward sale contract for each customer are considered derivatives, but are not accounted for using hedge accounting. As such, changes in the estimated fair value of the derivatives during the commitment period are recorded in current earnings and included in mortgage banking in the Consolidated Statements of Comprehensive Income. The following table indicates the amounts representing the value of derivative assets and derivative liabilities as of the dates presented: Derivatives (included in Other Assets) Derivatives (included in Other Liabilities) (dollars in thousands) September 30, 2015 December 31, 2014 September 30, 2015 December 31, 2014 Derivatives not Designated as Hedging Instruments: Interest Rate Swap Contracts- Commercial Loans Fair value $ 14,232 $ 12,981 $ 14,184 $ 12,953 Notional amount 239,277 245,152 239,277 245,152 Collateral posted — — 12,548 12,059 Interest Rate Lock Commitments- Mortgage Loans Fair value 574 235 — — Notional amount 16,969 8,822 — — Forward Sale Contracts- Mortgage Loans Fair value — — 126 57 Notional amount $ — $ — $ 14,320 $ 7,789 Presenting offsetting derivatives that are subject to legally enforceable netting arrangements with the same party is permitted. For example, we may have a derivative asset as well as a derivative liability with the same counterparty to a swap transaction and are permitted to offset the asset position and the liability position resulting in a net presentation. The following table indicates the gross amounts of commercial loan swap derivative assets and derivative liabilities, the amounts offset and the carrying values in the Consolidated Balance Sheets as of the dates presented: Derivatives (included in Other Assets) Derivatives (included in Other Liabilities) (dollars in thousands) September 30, 2015 December 31, 2014 September 30, 2015 December 31, 2014 Derivatives not Designated as Hedging Instruments: Gross amounts recognized $ 14,232 $ 13,203 $ 14,184 $ 13,175 Gross amounts offset — (222 ) — (222 ) Net amounts presented in the Consolidated Balance Sheets 14,232 12,981 14,184 12,953 Gross amounts not offset (1) — — (12,548 ) (12,059 ) Net Amount $ 14,232 $ 12,981 $ 1,636 $ 894 (1) Amounts represent posted collateral. The following table indicates the gain or loss recognized in income on derivatives for the periods presented: Three Months Ended September 30, Nine Months Ended September 30, (dollars in thousands) 2015 2014 2015 2014 Derivatives not Designated as Hedging Instruments Interest rate swap contracts—commercial loans $ 29 $ (10 ) $ 20 $ (29 ) Interest rate lock commitments—mortgage loans 208 (105 ) 339 102 Forward sale contracts—mortgage loans (143 ) 49 (69 ) (43 ) Total Derivatives Gain (Loss) $ 94 $ (66 ) $ 290 $ 30</t>
  </si>
  <si>
    <t>Borrowings</t>
  </si>
  <si>
    <t>Debt Disclosure [Abstract]</t>
  </si>
  <si>
    <t>Short-term borrowings are for terms under one year and were comprised of retail repurchase agreements, or REPOs, and FHLB advances. FHLB advances are for various terms and are secured by a blanket lien on residential mortgages and other real estate secured loans. All REPOs are overnight short-term investments and are not insured by the Federal Deposit Insurance Corporation. Securities pledged as collateral under these REPO financing arrangements cannot be sold or repledged by the secured party and are therefore accounted for as a secured borrowing. Mortgage backed securities with a total carrying value of $46.2 million at September 30, 2015 and $35.6 million at December 31, 2014 were pledged as collateral for these secured transactions. The pledged securities are held in safekeeping at the Federal Reserve. Due to the overnight short-term nature of REPOs, potential risk due to a decline in the value of the pledged collateral is low. Collateral pledging requirements with REPOs are monitored daily. Long-term borrowings are for original terms greater than or equal to one year and were comprised of FHLB advances, a capital lease and junior subordinated debt securities. Long-term FHLB advances are secured by the same loans as short-term FHLB advances. We had total long-term borrowings outstanding of $14.4 million at a fixed rate and $148.9 million at a variable rate at September 30, 2015 , excluding our capital lease of $0.2 million . On March 5, 2015, we paid off $8.5 million and on June 18, 2015, we paid off the remaining $5.0 million of the $13.5 million junior subordinated debt assumed in the Merger. Information pertaining to borrowings is summarized in the table below as of the dates presented: September 30, 2015 December 31, 2014 (dollars in thousands) Balance Weighted Average Rate Balance Weighted Average Rate Short-term borrowings Securities sold under repurchase agreements $ 42,971 0.01 % $ 30,605 0.01 % Short-term borrowings 280,000 0.37 % 290,000 0.31 % Total short-term borrowings 322,971 0.32 % 320,605 0.27 % Long-term borrowings Other long-term borrowings 117,613 0.76 % 19,442 3.00 % Junior subordinated debt securities 45,619 2.80 % 45,619 2.70 % Total long-term borrowings 163,232 1.33 % 65,061 2.79 % Total Borrowings $ 486,203 0.66 % $ 385,666 0.70 % We had total borrowings at September 30, 2015 and December 31, 2014 at the FHLB of Pittsburgh of $397.5 million and $309.3 million . The $397.5 million at September 30, 2015 consisted of $280.0 million in short-term borrowings and $117.6 million in long-term borrowings. Our maximum borrowing capacity with the FHLB of Pittsburgh was $1.9 billion at September 30, 2015 . Our remaining borrowing availability is $1.4 billion . We utilized $0.5 billion of our borrowing capacity at September 30, 2015 consisting of $397.5 million for borrowings and $152.8 million for letters of credit to collateralize public funds.</t>
  </si>
  <si>
    <t>Commitments and Contingencies</t>
  </si>
  <si>
    <t>Commitments and Contingencies Disclosure [Abstract]</t>
  </si>
  <si>
    <t>Commitments In the normal course of business, we offer off-balance sheet credit arrangements to enable our customers to meet their financing objectives. These instruments involve, to varying degrees, elements of credit and interest rate risk in excess of the amount recognized in the financial statements. Our exposure to credit loss, in the event a customer does not satisfy the terms of the agreement, equals the contractual amount of the obligation less the value of any collateral. We apply the same credit policies in making commitments and standby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Our allowance for unfunded commitments totaled $3.0 million at September 30, 2015 and $2.3 million at December 31, 2014 . The allowance for unfunded commitments is included in other liabilities in the Consolidated Balance Sheets. The allowance for unfunded commitments is determined using a similar methodology as our ALL. The reserve is calculated by applying historical loss rates and qualitative adjustments to our unfunded commitments. Estimates of the fair value of these off-balance sheet items were not made because of the short-term nature of these arrangements and the credit standing of the counterparties. The following table sets forth the commitments and letters of credit as of the dates presented: (dollars in thousands) September 30, 2015 December 31, 2014 Commitments to extend credit $ 1,538,397 $ 1,158,628 Standby letters of credit 96,612 73,584 Total $ 1,635,009 $ 1,232,212 Litigation In the normal course of business, we are subject to various legal and administrative proceedings and claims. While any type of litigation contains a level of uncertainty, we believe that the outcome of such proceedings or claims pending will not have a material adverse effect on our consolidated financial position or results of operations.</t>
  </si>
  <si>
    <t>Other Comprehensive Income</t>
  </si>
  <si>
    <t>Equity [Abstract]</t>
  </si>
  <si>
    <t>The following table presents the tax effects of the components of other comprehensive income (loss) for the periods presented: Three Months Ended September 30, 2015 Three Months Ended September 30, 2014 (dollars in thousands) Pre-Tax Amount Tax (Expense) Benefit Net of Tax Amount Pre-Tax Amount Tax (Expense) Benefit Net of Tax Amount Change in net unrealized gains/(losses) on securities available-for-sale $ 5,177 $ (1,812 ) $ 3,365 $ (2,032 ) $ 712 $ (1,320 ) Reclassification adjustment for net (gains)/losses on securities available-for-sale included in net income (1) — — — — — — Adjustment to funded status of employee benefit plans 647 (227 ) 420 269 (94 ) 175 Other Comprehensive Income/(Loss) $ 5,824 $ (2,039 ) $ 3,785 $ (1,763 ) $ 618 $ (1,145 ) (1) Reclassification adjustments are comprised of realized security gains or losses. The realized gains or losses have been reclassified out of accumulated other comprehensive income/(loss) and have affected certain lines in the Consolidated Statements of Comprehensive Income as follows; the pre-tax amount is included in securities gains/losses-net, the tax expense amount is included in the provision for income taxes and the net of tax amount is included in net income. Nine Months Ended September 30, 2015 Nine Months Ended September 30, 2014 (dollars in thousands) Pre-Tax Amount Tax (Expense) Benefit Net of Tax Amount Pre-Tax Amount Tax (Expense) Benefit Net of Tax Amount Change in net unrealized gains/(losses) on securities available-for-sale $ 4,288 $ (1,501 ) $ 2,787 $ 7,844 $ (2,746 ) $ 5,098 Reclassification adjustment for net (gains)/losses on securities available-for-sale included in net income (1) 34 (12 ) 22 (41 ) 15 (26 ) Adjustment to funded status of employee benefit plans 1,839 (551 ) 1,288 692 (242 ) 450 Other Comprehensive Income $ 6,161 $ (2,064 ) $ 4,097 $ 8,495 $ (2,973 ) $ 5,522 (1) Reclassification adjustments are comprised of realized security gains or losses. The realized gains or losses have been reclassified out of accumulated other comprehensive income and have affected certain lines in the consolidated statement of comprehensive income as follows; the pre-tax amount is included in securities gains/losses-net, the tax expense amount is included in the provision for income taxes and the net of tax amount is included in net income.</t>
  </si>
  <si>
    <t>Employee Benefits</t>
  </si>
  <si>
    <t>Compensation and Retirement Disclosure [Abstract]</t>
  </si>
  <si>
    <t>We maintain a defined benefit pension plan, or Plan, covering all employees hired prior to January 1, 2008. The benefits are based on years of service and the employee’s compensation for the highest five consecutive years in the last ten years . Contributions are intended to provide for benefits attributed to employee service to date and for those benefits expected to be earned in the future. At this time, we are not required to make a cash contribution to the Plan in 2015. The expected long-term rate of return on plan assets is 8.00 percent . Effective January 1, 2015, the Plan was amended to provide unmarried participants with the ability to name a beneficiary to receive a lump sum death benefit equal to 80.00 percent of the participant’s accrued benefit payable at normal retirement age, in the event the participant dies while employed by S&amp;T. The following table summarizes the components of net periodic pension cost for the periods presented: Three Months Ended September 30, Nine Months Ended September 30, (dollars in thousands) 2015 2014 2015 2014 Components of Net Periodic Pension Cost Service cost—benefits earned during the period $ 606 $ 516 $ 1,951 $ 1,778 Interest cost on projected benefit obligation 1,120 1,141 3,319 3,353 Expected return on plan assets (1,772 ) (1,710 ) (5,385 ) (5,180 ) Amortization of prior service (credit) cost (34 ) (34 ) (104 ) (104 ) Recognized net actuarial loss 586 287 1,521 705 Net Periodic Pension Expense $ 506 $ 200 $ 1,302 $ 552</t>
  </si>
  <si>
    <t>Segments</t>
  </si>
  <si>
    <t>Segment Reporting [Abstract]</t>
  </si>
  <si>
    <t>We operate three reportable operating segments: Community Banking, Insurance and Wealth Management. • Our Community Banking segment offers services which include accepting time and demand deposits, originating commercial and consumer loans and providing letters of credit and credit card services. • Our Insurance segment includes a full-service insurance agency offering commercial property and casualty insurance, group life and health coverage, employee benefit solutions and personal insurance lines. • Our Wealth Management segment offers brokerage services, services as executor and trustee under wills and deeds, guardian and custodian of employee benefits and other trust and brokerage services, as well as a registered investment advisor that manages institutional accounts. The following table represents total assets by reportable operating segment as of the dates presented: (dollars in thousands) September 30, 2015 December 31, 2014 Community Banking $ 6,203,446 $ 4,954,728 Insurance 8,255 7,468 Wealth Management 3,637 2,490 Total Assets $ 6,215,338 $ 4,964,686 The following tables provide financial information for our three operating segments for the three and nine month periods ended September 30, 2015 and 2014 . The financial results of the business segments include allocations for shared services based on an internal analysis that supports line of business and branch performance measurement. Shared services include expenses such as employee benefits, occupancy expense, computer support and other corporate overhead. Even with these allocations, the financial results are not necessarily indicative of the business segments’ financial condition and results of operations as if they existed as independent entities. The information provided under the caption “Eliminations” represents operations not considered to be reportable segments and/or general operating expenses and eliminations and adjustments, which are necessary for purposes of reconciling to the Consolidated Financial Statements. Three Months Ended September 30, 2015 (dollars in thousands) Community Banking Insurance Wealth Management Eliminations Consolidated Interest income $ 53,625 $ 1 $ 108 $ (65 ) $ 53,669 Interest expense 4,200 — — (127 ) 4,073 Net interest income 49,425 1 108 62 49,596 Provision for loan losses 3,206 — — — 3,206 Noninterest income 8,651 1,197 2,806 (173 ) 12,481 Noninterest expense 28,941 1,098 2,210 (111 ) 32,138 Depreciation expense 1,192 13 6 — 1,211 Amortization of intangible assets 460 13 7 — 480 Provision for income taxes 6,139 26 242 — 6,407 Net Income $ 18,138 $ 48 $ 449 $ — $ 18,635 Three Months Ended September 30, 2014 (dollars in thousands) Community Banking Insurance Wealth Management Eliminations Consolidated Interest income $ 40,581 $ — $ 109 $ (85 ) $ 40,605 Interest expense 3,435 — — (359 ) 3,076 Net interest income 37,146 — 109 274 37,529 Provision for loan losses 1,454 — — — 1,454 Noninterest income 7,742 1,496 2,748 (55 ) 11,931 Noninterest expense 23,691 1,127 2,245 219 27,282 Depreciation expense 878 13 7 — 898 Amortization of intangible assets 238 13 9 — 260 Provision for income taxes 4,577 120 209 — 4,906 Net Income $ 14,050 $ 223 $ 387 $ — $ 14,660 Nine Months Ended September 30, 2015 (dollars in thousands) Community Banking Insurance Wealth Management Eliminations Consolidated Interest income $ 150,108 $ 2 $ 406 $ (321 ) $ 150,195 Interest expense 12,144 — — (615 ) 11,529 Net interest income 137,964 2 406 294 138,666 Provision for loan losses 6,473 — — — 6,473 Noninterest income 25,056 4,079 8,639 174 37,948 Noninterest expense 87,542 3,288 6,716 468 98,014 Depreciation expense 3,482 39 19 — 3,540 Amortization of intangible assets 1,283 38 24 — 1,345 Provision for income taxes 16,534 250 800 — 17,584 Net Income $ 47,706 $ 466 $ 1,486 $ — $ 49,658 Nine Months Ended September 30, 2014 (dollars in thousands) Community Banking Insurance Wealth Management Eliminations Consolidated Interest income $ 119,055 $ 1 $ 419 $ (333 ) $ 119,142 Interest expense 10,332 — — (1,165 ) 9,167 Net interest income 108,723 1 419 832 109,975 Provision for loan losses 608 — — — 608 Noninterest income 22,118 4,262 8,511 227 35,118 Noninterest expense 72,756 3,327 6,961 1,059 84,103 Depreciation expense 2,485 38 20 — 2,543 Amortization of intangible assets 805 38 30 — 873 Provision for income taxes 12,579 301 672 — 13,552 Net Income $ 41,608 $ 559 $ 1,247 $ — $ 43,414</t>
  </si>
  <si>
    <t>Qualified Affordable Housing Projects</t>
  </si>
  <si>
    <t>Investments in Affordable Housing Projects [Abstract]</t>
  </si>
  <si>
    <t>We invest in affordable housing projects primarily to satisfy our Community Reinvestment Act requirements. As a limited partner in these operating partnerships, we receive tax credits and tax deductions for losses incurred by the underlying properties. We use the cost method to account for these partnerships. Our total investment in qualified affordable housing projects totaled $15.9 million at September 30, 2015 and $18.6 million at December 31, 2014. We had no open commitments to fund current or future investments in qualified affordable housing projects at September 30, 2015 or December 31, 2014. Amortization expense included in noninterest expense was $0.9 million and $2.8 million for the three and nine months ended September 30, 2015 and $1.0 million and $3.1 million for the three and nine months ended September 30, 2014. The amortization expense was offset by tax credits of $1.0 million and $3.0 million for the three and nine months ended September 30, 2015 and $1.1 million and $3.3 million for the three and nine months ended September 30, 2014 as a reduction to our federal tax provision.</t>
  </si>
  <si>
    <t>Basis of Presentation (Policies)</t>
  </si>
  <si>
    <t>Principles of Consolidation</t>
  </si>
  <si>
    <t>Principles of Consolidation 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t>
  </si>
  <si>
    <t>Basis of Presentation 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our annual report on Form 10-K for the year ended December 31, 2014 , filed with the Securities and Exchange Commission, or SEC, on February 20, 2015. In the opinion of management, the accompanying interim financial information reflects all adjustments, including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t>
  </si>
  <si>
    <t>Reclassification</t>
  </si>
  <si>
    <t>Reclassification Certain amounts in the prior periods’ financial statements and footnotes have been reclassified to conform to the current period’s presentation. The reclassifications had no significant effect on our results of operations or financial condition.</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t>
  </si>
  <si>
    <t>Recently Adopted Accounting Standards and Recently Issued Accounting Updates not yet Adopted</t>
  </si>
  <si>
    <t>Recently Adopted Accounting Standards Updates, or ASU Repurchase-To-Maturity Transactions, Repurchase Financings, and Disclosures In June 2014, the Financial Accounting Standards Board, or FASB, issued ASU No. 2014-11, Repurchase-to-Maturity Transactions, Repurchase Financings, and Disclosures which introduces two accounting changes to the Transfers and Servicing guidance (Topic 860). Repurchase-to-maturity transactions will be accounted for as secured borrowing transactions on the balance sheet and for repurchase financing arrangements, an entity will account separately for a transfer of a financial asset executed contemporaneously with a repurchase agreement with the same counterparty. This will also generally result in secured borrowing accounting for the repurchase agreement. With respect to disclosures, a transferor is required to disclose information about transactions accounted for as a sale in which the transferor retains substantially all of the exposure to the economic return on the transferred financial assets through an agreement with the transferee. Additionally, new disclosures are required for repurchase agreements, securities lending transactions, and repurchase-to-maturity transactions that are accounted for as secured borrowings. The new disclosure for transactions accounted for as secured borrowings is required for interim periods beginning after March 15, 2015. These new disclosures are included in Note 9. Borrowings. The adoption of this ASU had no impact on our results of operations or financial position. Reporting Discontinued Operations and Disclosures of Disposals of Components of an Entity In April 2014, the FASB issued ASU No. 2014-08, Reporting Discontinued Operations and Disclosures of Disposals of Components of an Entity, which changes the criteria for determining which disposals can be presented as discontinued operations and modifies related disclosure requirements. The guidance applies to all entities that dispose of components. It will significantly change current practices for assessing discontinued operations and affect an entity’s income and earnings per share from continuing operations. An entity is required to reclassify assets and liabilities of a discontinued operation that are classified as held for sale or disposed of in the current period for all comparative periods presented. The ASU requires that an entity present in the statement of cash flows or disclose in a note either total operating and investing cash flows for discontinued operations, or depreciation, amortization, capital expenditures and significant operating and investing noncash items related to discontinued operations. Additional disclosures are required when an entity retains significant continuing involvement with a discontinued operation after its disposal, including the amount of cash flows to and from a discontinued operation. The new standard applies prospectively after the effective date of December 15, 2014, and early adoption was permitted. The adoption of this ASU had no impact on our results of operations or financial position. Reclassification of Residential Real Estate Collateralized Consumer Mortgage Loans upon Foreclosure In January 2014, the FASB issued ASU No. 2014-04, Reclassification of Residential Real Estate Collateralized Consumer Mortgage Loans upon Foreclosure. The ASU clarifies that an in substance repossession or foreclosure has occurred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Interim and annual disclosure is required of both the amount of foreclosed residential real estate property held by the creditor and the recorded investment in consumer mortgage loans collateralized by residential real estate property that are in the process of foreclosure. The new standard is effective using either the modified retrospective transition method or a prospective transition method for fiscal years and interim periods within those years, beginning after December 15, 2014, and early adoption was permitted. The adoption of this ASU had no impact on our results of operations or financial position. Accounting for Investments in Qualified Affordable Housing Projects In January 2014, the FASB issued ASU No. 2014-01, Accounting for Investments in Qualified Affordable Housing Projects. The ASU permits reporting entities to make an accounting policy election to account for investments in qualified affordable housing projects using the proportional amortization method if certain conditions are met. The proportional amortization method permits the amortization of the initial cost of the investment in proportion to the tax credits and other tax benefits received, and recognizes the net investment performance in the income statement as a component of income tax expense (benefit). The new standard is effective retrospectively for fiscal years and interim periods within those years, beginning after December 15, 2014, and early adoption was permitted. This ASU did not have a material impact on our results of operations or financial position. We did not adopt the proportional amortization method. Refer to Note 14 for additional disclosure. Recently Issued Accounting Standards Updates not yet Adopted Business Combinations – Simplifying the Accounting for Measurement Period Adjustments In September 2015, the FASB issued ASU No. 2015-16, Business Combinations – Simplifying the Accounting for Measurement Period Adjustments (Topic 805): The amendments in this ASU 2015-16 eliminate the requirement to retrospectively adjust the financial statements for measurement-period adjustments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that information had been revised. The measurement period is a reasonable time period after the acquisition date when the acquirer may adjust the provisional amounts recognized for a business combination if the necessary information is not available by the end of the reporting period in which the acquisition occurs. The measurement periods cannot continue for more than one year from the acquisition date. The standard is effective for annual periods and interim periods beginning after December 15, 2015. We do not expect that this ASU will have a material impact on our results of operations or financial position. Intangibles – Goodwill and Other – Internal-Use Software: Customer's Accounting for Fees Paid in a Cloud Computing Arrangement In April 2015, the FASB issued ASU No. 2015-05, Intangibles – Goodwill and Other – Internal-Use Software (Subtopic 350-40): Customer's Accounting for Fees Paid in a Cloud Computing Arrangement. The main provisions of ASU 2015-05 provide a basis for evaluating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n the arrangement should be accounted for as a service contract. The standard is effective for annual periods and interim periods beginning after December 15, 2015. We do not expect that this ASU will have a material impact on our results of operations or financial position. Interest – Imputation of Interest: Simplifying the Presentation of Debt Issuance Costs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standard is required to be adopted by public business entities in annual periods beginning on or after December 15, 2016. We do not expect that this ASU will have a material impact on our results of operations or financial position. Consolidation: Amendments to the Consolidation Analysis In April 2015, the FASB issued ASU No. 2015-02, Consolidation (Topic 810): Amendments to the Consolidation Analysis. The amendments in this ASU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ASU are effective for public business entities for fiscal years, and for interim periods within those fiscal years, beginning after December 15, 2015. We are currently evaluating the impact that these amendments may have on our consolidated financial statements. We do not expect that this ASU will have a material impact on our results of operations or financial position. Income Statement – Extraordinary and Unusual Items: Simplifying Income Statement Presentation by Eliminating the Concept of Extraordinary In January 2015, the FASB issued ASU No. 2015-01, Income Statement – Extraordinary and Unusual Items (Subtopic 225-20): Simplifying Income Statement Presentation by Eliminating the Concept of Extraordinary. The amendments in this ASU eliminate from GAAP the concept of extraordinary items and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The standard is required to be adopted by public business entities in annual periods beginning on or after December 15, 2015. We do not expect that this ASU will have a material impact on our results of operations or financial position.</t>
  </si>
  <si>
    <t>Business Combinations (Tables)</t>
  </si>
  <si>
    <t>Summary of Consideration, Assets Acquired and Liabilities Assumed</t>
  </si>
  <si>
    <t>The following table summarizes total consideration, assets acquired and liabilities assumed as of September 30, 2015: (dollars in thousands) Consideration Paid Cash $ 29,510 Common stock 142,469 Fair Value of Total Consideration $ 171,979 Fair Value of Assets Acquired Cash and cash equivalents $ 13,163 Securities and other investments 11,502 Loans 788,687 Bank owned life insurance 15,974 Premises and equipment 10,855 Core deposit intangible 5,713 Other assets 19,076 Total Assets Acquired 864,970 Fair Value of Liabilities Assumed Deposits 722,308 Borrowings 82,286 Other liabilities 4,259 Total Liabilities Assumed 808,853 Total Fair Value of Identifiable Net Assets 56,117 Goodwill $ 115,862</t>
  </si>
  <si>
    <t>Schedule of Pro Forma Information</t>
  </si>
  <si>
    <t>The following table presents unaudited pro forma financial information which combines the historical consolidated statements of income of S&amp;T and Integrity to give effect to the Merger as if it had occurred on January 1, 2014, for the periods presented. Unaudited Pro Forma Information Three Months Ended September 30, Nine Months Ended September 30, (dollars in thousands, except per share data) 2015 2014 2015 2014 Total revenue (1) $ 59,819 $ 58,875 $ 179,559 $ 174,097 Net income (2) $ 18,527 $ 18,250 $ 51,406 $ 51,651 Earnings per common share: (2) Basic $ 0.53 $ 0.53 $ 1.49 $ 1.49 Diluted $ 0.53 $ 0.53 $ 1.48 $ 1.49 (1) Total pro forma revenue is defined as net interest income plus non-interest income, excluding gains and losses on sales of investment securities available-for-sale. ( 2) Excludes merger expenses</t>
  </si>
  <si>
    <t>Earnings Per Share (Tables)</t>
  </si>
  <si>
    <t>Reconciles Numerators and Denominators of Basic Earnings Per Share with Diluted Earnings Per Share</t>
  </si>
  <si>
    <t>Fair Value Measurement (Tables)</t>
  </si>
  <si>
    <t>Assets and Liabilities Measured at Fair Value on Recurring Basis</t>
  </si>
  <si>
    <t>The following tables present our assets and liabilities that are measured at fair value on a recurring basis by fair value hierarchy level at September 30, 2015 and December 31, 2014 . Due to limited trading volume, we transferred marketable equity securities with a fair value of $0.2 million from Level 1 to Level 2 during the nine month period ended September 30, 2015. There were no other transfers between Level 1 and Level 2 for items measured at fair value on a recurring basis during the periods presented. September 30, 2015 (dollars in thousands) Level 1 Level 2 Level 3 Total ASSETS Securities available-for-sale: U.S. Treasury securities $ — $ 15,062 $ — $ 15,062 Obligations of U.S. government corporations and agencies — 271,332 — 271,332 Collateralized mortgage obligations of U.S. government corporations and agencies — 135,216 — 135,216 Residential mortgage-backed securities of U.S. government corporations and agencies — 42,065 — 42,065 Commercial mortgage-backed securities of U.S. government corporations and agencies — 50,223 — 50,223 Obligations of states and political subdivisions — 137,335 — 137,335 Marketable equity securities — 8,813 — 8,813 Total securities available-for-sale — 660,046 — 660,046 Trading securities held in a Rabbi Trust 3,690 — — 3,690 Total securities 3,690 660,046 — 663,736 Derivative financial assets: Interest rate swaps — 14,232 — 14,232 Interest rate lock commitments — 574 — 574 Total Assets $ 3,690 $ 674,852 $ — $ 678,542 LIABILITIES Derivative financial liabilities: Interest rate swaps $ — $ 14,184 $ — $ 14,184 Forward sale contracts — 126 — 126 Total Liabilities $ — $ 14,310 $ — $ 14,310 December 31, 2014 (dollars in thousands) Level 1 Level 2 Level 3 Total ASSETS Securities available-for-sale: U.S. Treasury securities $ — $ 14,880 $ — $ 14,880 Obligations of U.S. government corporations and agencies — 269,285 — 269,285 Collateralized mortgage obligations of U.S. government corporations and agencies — 118,006 — 118,006 Residential mortgage-backed securities of U.S. government corporations and agencies — 46,668 — 46,668 Commercial mortgage-backed securities of U.S. government corporations and agencies — 39,673 — 39,673 Obligations of states and political subdivisions — 142,702 — 142,702 Marketable equity securities 178 8,881 — 9,059 Total securities available-for-sale 178 640,095 — 640,273 Trading securities held in a Rabbi Trust 3,456 — — 3,456 Total securities 3,634 640,095 — 643,729 Derivative financial assets: Interest rate swaps — 12,981 — 12,981 Interest rate lock commitments — 235 — 235 Total Assets $ 3,634 $ 653,311 $ — $ 656,945 LIABILITIES Derivative financial liabilities: Interest rate swaps $ — $ 12,953 $ — $ 12,953 Forward sale contracts — 57 — 57 Total Liabilities $ — $ 13,010 $ — $ 13,010</t>
  </si>
  <si>
    <t>Assets Measured at Estimated Fair Value on Nonrecurring Basis by Fair Value Hierarchy</t>
  </si>
  <si>
    <t>The following table presents our assets that were measured at fair value on a nonrecurring basis by the fair value hierarchy level at September 30, 2015 and December 31, 2014 . There were no liabilities measured at fair value on a nonrecurring basis during these periods. September 30, 2015 December 31, 2014 (dollars in thousands) Level 1 Level 2 Level 3 Total Level 1 Level 2 Level 3 Total ASSETS (1) Loans held for sale $ — $ — $ 216 $ 216 $ — $ — $ — $ — Impaired loans — — 8,870 8,870 — — 12,916 12,916 Other real estate owned — — 439 439 — — 117 117 Mortgage servicing rights — — 1,827 1,827 — — 2,934 2,934 Total Assets $ — $ — $ 11,352 $ 11,352 $ — $ — $ 15,967 $ 15,967 (1) This table presents only the nonrecurring items that are recorded at fair value in our financial statements.</t>
  </si>
  <si>
    <t>Carrying Values and Fair Values of Financial Instruments</t>
  </si>
  <si>
    <t xml:space="preserve">The carrying values and fair values of our financial instruments at September 30, 2015 and December 31, 2014 are presented in the following tables: Carrying Value (1) Fair Value Measurements at September 30, 2015 (dollars in thousands) Total Level 1 Level 2 Level 3 ASSETS Cash and due from banks, including interest-bearing deposits $ 115,347 $ 115,347 $ 115,347 $ — $ — Securities available-for-sale 660,046 660,046 — 660,046 — Loans held for sale 13,794 14,134 — — 14,134 Portfolio loans, net of unearned income 4,925,963 4,902,661 — — 4,902,661 Bank owned life insurance 79,894 79,894 — 79,894 — FHLB and other restricted stock 20,352 20,352 — — 20,352 Trading securities held in a Rabbi Trust 3,690 3,690 3,690 — — Mortgage servicing rights 3,083 3,170 — — 3,170 Interest rate swaps 14,232 14,232 — 14,232 — Interest rate lock commitments 574 574 — 574 — LIABILITIES Deposits $ 4,877,409 $ 4,883,132 $ — $ — $ 4,883,132 Securities sold under repurchase agreements 42,971 42,971 — — 42,971 Short-term borrowings 280,000 280,000 — — 280,000 Long-term borrowings 117,613 118,646 — — 118,646 Junior subordinated debt securities 45,619 45,619 — — 45,619 Interest rate swaps 14,184 14,184 — 14,184 — Forward sale contracts 126 126 — 126 — (1) As reported in the Consolidated Balance Sheets Carrying Value (1) Fair Value Measurements at December 31, 2014 (dollars in thousands) Total Level 1 Level 2 Level 3 ASSETS Cash and due from banks, including interest-bearing deposits $ 109,580 $ 109,580 $ 109,580 $ — $ — Securities available-for-sale 640,273 640,273 178 640,095 — Loans held for sale 2,970 2,991 — — 2,991 Portfolio loans, net of unearned income 3,868,746 3,827,634 — — 3,827,634 Bank owned life insurance 62,252 62,252 — 62,252 — FHLB and other restricted stock 15,135 15,135 — — 15,135 Trading securities held in a Rabbi Trust 3,456 3,456 3,456 — — Mortgage servicing rights 2,817 2,934 — — 2,934 Interest rate swaps 12,981 12,981 — 12,981 — Interest rate lock commitments 235 235 — 235 — LIABILITIES Deposits $ 3,908,842 $ 3,910,342 $ — $ — $ 3,910,342 Securities sold under repurchase agreements 30,605 30,605 — — 30,605 Short-term borrowings 290,000 290,000 — — 290,000 Long-term borrowings 19,442 20,462 — — 20,462 Junior subordinated debt securities 45,619 45,619 — — 45,619 Interest rate swaps 12,953 12,953 — 12,953 — Forward sale contracts 57 57 — 57 — (1) As reported in the Consolidated Balance Sheets </t>
  </si>
  <si>
    <t>Securities Available-for-Sale (Tables)</t>
  </si>
  <si>
    <t>Composition of Securities Available-for-Sale</t>
  </si>
  <si>
    <t>The following tables present the amortized cost and fair value of available-for-sale securities as of the dates presented: September 30, 2015 December 31, 2014 (dollars in thousands) Amortized Cost Gross Unrealized Gains Gross Unrealized Losses Fair Value Amortized Cost Gross Unrealized Gains Gross Unrealized Losses Fair Value U.S. Treasury securities $ 14,903 $ 159 $ — $ 15,062 $ 14,873 $ 7 $ — $ 14,880 Obligations of U.S. government corporations and agencies 267,328 4,032 (28 ) 271,332 268,029 2,334 (1,078 ) 269,285 Collateralized mortgage obligations of U.S. government corporations and agencies 132,691 2,536 (11 ) 135,216 116,897 1,257 (148 ) 118,006 Residential mortgage-backed securities of U.S. government corporations and agencies 40,678 1,467 (80 ) 42,065 45,274 1,548 (154 ) 46,668 Commercial mortgage-backed securities of U.S. government corporations and agencies 49,596 669 (42 ) 50,223 39,834 232 (393 ) 39,673 Obligations of states and political subdivisions 132,139 5,249 (53 ) 137,335 136,977 5,789 (64 ) 142,702 Debt Securities 637,335 14,112 (214 ) 651,233 621,884 11,167 (1,837 ) 631,214 Marketable equity securities 7,579 1,234 — 8,813 7,579 1,480 — 9,059 Total $ 644,914 $ 15,346 $ (214 ) $ 660,046 $ 629,463 $ 12,647 $ (1,837 ) $ 640,273</t>
  </si>
  <si>
    <t>Schedule of Realized Gain (Loss)</t>
  </si>
  <si>
    <t>Realized gains and losses on the sale of securities are determined using the specific-identification method. The following table shows the composition of gross and net realized gains and losses for the periods presented: Three Months Ended September 30, Nine Months Ended September 30, (dollars in thousands) 2015 2014 2015 2014 Gross realized gains $ — $ — $ — $ 41 Gross realized losses — — (34 ) — Net Realized Gains $ — $ — $ (34 ) $ 41</t>
  </si>
  <si>
    <t>Fair Value and Age of Gross Unrealized Losses by Investment Category</t>
  </si>
  <si>
    <t>The following tables present the fair value and the age of gross unrealized losses by investment category as of the dates presented: September 30, 2015 Less Than 12 Months 12 Months or More Total (dollars in thousands) Number of Securities Fair Value Unrealized Number of Securities Fair Value Unrealized Number of Securities Fair Value Unrealized Obligations of U.S. government corporations and agencies — $ — $ — 2 $ 14,720 $ (28 ) 2 $ 14,720 $ (28 ) Collateralized mortgage obligations of U.S. government corporations and agencies 1 10,694 (11 ) — — — 1 10,694 (11 ) Residential mortgage-backed securities of U.S. government corporations and agencies 1 8,377 (80 ) — — — 1 8,377 (80 ) Commercial mortgage-backed securities of U.S. government corporations and agencies — — — 1 9,709 (42 ) 1 9,709 (42 ) Obligations of states and political subdivisions 2 10,666 (53 ) — — — 2 10,666 (53 ) Total Temporarily Impaired Securities 4 $ 29,737 $ (144 ) 3 $ 24,429 $ (70 ) 7 $ 54,166 $ (214 ) December 31, 2014 Less Than 12 Months 12 Months or More Total (dollars in thousands) Number of Securities Fair Value Unrealized Losses Number of Securities Fair Value Unrealized Losses Number of Securities Fair Value Unrealized Losses Obligations of U.S. government corporations and agencies 4 $ 39,745 $ (207 ) 8 $ 63,149 $ (871 ) 12 $ 102,894 $ (1,078 ) Collateralized mortgage obligations of U.S. government corporations and agencies 1 9,323 (148 ) — — — 1 9,323 (148 ) Residential mortgage-backed securities of U.S. government corporations and agencies — — — 1 8,982 (154 ) 1 8,982 (154 ) Commercial mortgage-backed securities of U.S. government corporations and agencies 1 9,998 (25 ) 2 20,640 (368 ) 3 30,638 (393 ) Obligations of states and political subdivisions 1 263 (1 ) 2 10,756 (63 ) 3 11,019 (64 ) Total Temporarily Impaired Securities 7 $ 59,329 $ (381 ) 13 $ 103,527 $ (1,456 ) 20 $ 162,856 $ (1,837 )</t>
  </si>
  <si>
    <t>Unrealized Gains and Losses, Net of Tax on Securities Available for Sale</t>
  </si>
  <si>
    <t>The following table displays net unrealized gains and losses, net of tax on securities available for sale included in accumulated other comprehensive (loss)/income for the periods presented: September 30, 2015 December 31, 2014 (dollars in thousands) Gross Unrealized Gains Gross Unrealized Losses Net Unrealized Gains/ (Losses) Gross Unrealized Gains Gross Unrealized Losses Net Unrealized Gains/ (Losses) Total unrealized gains/(losses) on securities available-for-sale $ 15,346 $ (214 ) $ 15,132 $ 12,647 $ (1,837 ) $ 10,810 Income tax expense/(benefit) 5,371 (75 ) 5,296 4,426 (643 ) 3,783 Net unrealized gains/(losses), net of tax included in accumulated other comprehensive income/(loss) $ 9,975 $ (139 ) $ 9,836 $ 8,221 $ (1,194 ) $ 7,027</t>
  </si>
  <si>
    <t>Amortized Cost and Fair Value of Available-for-Sale Securities</t>
  </si>
  <si>
    <t>The amortized cost and fair value of securities available-for-sale at September 30, 2015 by contractual maturity are included in the table below. Actual maturities may differ from contractual maturities because issuers may have the right to call or prepay obligations with or without call or prepayment penalties. September 30, 2015 (dollars in thousands) Amortized Cost Fair Value Obligations of the U.S. Treasury, U.S. government corporations and agencies, and obligations of states and political subdivisions Due in one year or less $ 37,404 $ 37,767 Due after one year through five years 224,669 228,005 Due after five years through ten years 65,260 67,613 Due after ten years 87,037 90,344 414,370 423,729 Collateralized mortgage obligations of U.S. government corporations and agencies 132,691 135,216 Residential mortgage-backed securities of U.S. government corporations and agencies 40,678 42,065 Commercial mortgage-backed securities of U.S. government corporations and agencies 49,596 50,223 Debt Securities 637,335 651,233 Marketable equity securities 7,579 8,813 Total $ 644,914 $ 660,046</t>
  </si>
  <si>
    <t>Loans and Loans Held for Sale (Tables)</t>
  </si>
  <si>
    <t>Composition of Loans</t>
  </si>
  <si>
    <t>The following table indicates the composition of the loans as of the dates presented: (dollars in thousands) September 30, 2015 December 31, 2014 Commercial Commercial real estate $ 2,111,585 $ 1,682,236 Commercial and industrial 1,237,915 994,138 Commercial construction 384,328 216,148 Total Commercial Loans 3,733,828 2,892,522 Consumer Residential mortgage 625,251 489,586 Home equity 467,698 418,563 Installment and other consumer 91,122 65,567 Consumer construction 8,064 2,508 Total Consumer Loans 1,192,135 976,224 Total Portfolio Loans 4,925,963 3,868,746 Loans held for sale 13,794 2,970 Total Loans $ 4,939,757 $ 3,871,716</t>
  </si>
  <si>
    <t>Restructured Loans for Periods Presented</t>
  </si>
  <si>
    <t>The following table summarizes the restructured loans as of the dates presented: September 30, 2015 December 31, 2014 (dollars in thousands) Performing TDRs Nonperforming TDRs Total TDRs Performing TDRs Nonperforming TDRs Total TDRs Commercial real estate $ 8,062 $ 3,552 $ 11,614 $ 16,939 $ 2,180 $ 19,119 Commercial and industrial 6,360 1,839 8,199 8,074 356 8,430 Commercial construction 5,627 1,610 7,237 5,736 1,869 7,605 Residential mortgage 2,609 591 3,200 2,839 459 3,298 Home equity 3,363 412 3,775 3,342 562 3,904 Installment and other consumer 28 88 116 53 10 63 Total $ 26,049 $ 8,092 $ 34,141 $ 36,983 $ 5,436 $ 42,419</t>
  </si>
  <si>
    <t>Restructured Loans for Periods Stated</t>
  </si>
  <si>
    <t>The following tables present the restructured loans during the periods presented: Three Months Ended September 30, 2015 Three Months Ended September 30, 2014 (dollars in thousands) Number of Loans Pre-Modification Outstanding Recorded Investment ( 1) Post-Modification Outstanding Recorded Investment (1) Total Difference in Recorded Investment Number of Loans Pre-Modification Outstanding Recorded Investment (1) Post-Modification Outstanding Recorded Investment (1) Total Difference in Recorded Investment Commercial real estate Principal deferral — $ — $ — $ — 1 $ 487 $ 475 $ (12 ) Chapter 7 bankruptcy (2) — — — — 1 83 83 — Maturity date extension 1 264 260 (4 ) — — — — Commercial and industrial Principal deferral — — — — 2 381 366 (15 ) Commercial Construction Maturity date extension 2 813 812 (1 ) — — — — Residential mortgage Chapter 7 bankruptcy (2) 2 74 74 — 2 135 134 (1 ) Maturity date extension 1 180 180 — — — — — Home equity Chapter 7 bankruptcy (2) 5 115 110 (5 ) 2 14 14 — Maturity date extension and interest rate reduction 2 138 138 — 2 96 96 — Installment and other consumer Chapter 7 bankruptcy (2) 1 9 4 $ (5 ) 2 14 11 $ (3 ) Total by Concession Type Principal deferral — — — — 3 868 841 (27 ) Maturity date extension and interest rate reduction 2 138 138 — 2 96 96 — Chapter 7 bankruptcy (2) 8 198 188 (10 ) 7 246 242 (4 ) Maturity date extension 4 1,257 1,252 (5 ) — — — — Total 14 $ 1,593 $ 1,578 $ (15 ) 12 $ 1,210 $ 1,179 $ (31 ) (1) Excludes loans that were fully paid off or fully charged-off by period end. The pre-modification balance represents the balance outstanding prior to modification. The post-modification balance represents the outstanding balance at period end. (2) Chapter 7 bankruptcy loans where the debt has been legally discharged through the bankruptcy court and not reaffirmed. Nine Months Ended September 30, 2015 Nine Months Ended September 30, 2014 (dollars in thousands) Number of Pre-Modification (1) Post-Modification (1) Total Difference Number of Pre-Modification ( 1) Post-Modification (1) Total Difference Commercial real estate Principal deferral 2 $ 2,851 $ 1,841 $ (1,010 ) 2 $ 616 $ 602 $ (14 ) Chapter 7 bankruptcy (2) — — — — 1 83 83 — Maturity date extension 1 264 260 (4 ) — — — — Commercial and industrial Principal forgiveness 1 400 273 (127 ) — — — — Principal deferral 6 661 363 (298 ) 2 381 366 (15 ) Chapter 7 bankruptcy (2) 1 3 — (3 ) 1 287 286 (1 ) Maturity date extension 1 780 720 (60 ) — — — — Commercial Construction Principal deferral 1 104 — (104 ) — — — — Maturity date extension 2 813 812 (1 ) 1 1,019 1,019 — Residential mortgage Chapter 7 bankruptcy (2) 2 74 74 — 7 464 461 (3 ) Maturity date extension 1 180 180 — — — — — Maturity date extension and interest rate reduction 2 225 229 4 — — — — Home equity Chapter 7 bankruptcy (2) 17 428 389 (39 ) 12 283 265 (18 ) Maturity date extension and interest rate reduction 2 138 138 — 2 96 96 — Maturity date extension 1 71 70 (1 ) — — — — Installment and other consumer Chapter 7 bankruptcy (2) 1 9 4 $ (5 ) 3 23 20 $ (3 ) Total by Concession Type Principal forgiveness 1 $ 400 $ 273 $ (127 ) — $ — $ — $ — Principal deferral 9 3,616 2,204 (1,412 ) 4 997 968 (29 ) Chapter 7 bankruptcy (2) 21 514 467 (47 ) 24 1,140 1,115 (25 ) Maturity date extension and interest rate reduction 4 363 367 4 2 96 96 — Maturity date extension 6 2,108 2,042 (66 ) 1 1,019 1,019 — Total 41 7,001 5,353 $ (1,648 ) 31 $ 3,252 $ 3,198 $ (54 ) (1) Excludes loans that were fully paid off or fully charged-off by period end. The pre-modification balance represents the balance outstanding prior to modification. The post-modification balance represents the outstanding balance at period end. (2) Chapter 7 bankruptcy loans where the debt has been legally discharged through the bankruptcy court and not reaffirmed.</t>
  </si>
  <si>
    <t>Summary of Nonperforming Assets of Defaulted TDRs</t>
  </si>
  <si>
    <t>The following tables present a summary of TDRs which defaulted during the periods presented that had been restructured within the last 12 months prior to defaulting: Defaulted TDRs Three Months Ended Three Months Ended (dollars in thousands) Number of Defaults Recorded Investment Number of Defaults Recorded Investment Commercial real estate — $ — — $ — Commercial and Industrial — — — — Commercial construction — — — — Residential mortgage — — — — Home equity — $ — — $ — Installment and other consumer — — — — Consumer construction — — — — Total — $ — — $ — Defaulted TDRs Nine Months Ended Nine Months Ended (dollars in thousands) Number of Defaults Recorded Investment Number of Defaults Recorded Investment Commercial real estate — $ — — $ — Commercial and Industrial — — — — Commercial construction — — — — Residential mortgage 1 $ 183 1 $ 72 Home equity 3 124 — — Installment and other consumer — — — — Consumer construction — — — — Total 4 $ 307 1 $ 72</t>
  </si>
  <si>
    <t>Summary of Nonperforming Assets</t>
  </si>
  <si>
    <t>The following table is a summary of nonperforming assets as of the dates presented: Nonperforming Assets (dollars in thousands) September 30, 2015 December 31, 2014 Nonperforming Assets Nonaccrual loans $ 15,716 $ 7,021 Nonaccrual TDRs 8,092 5,436 Total nonaccrual loans 23,808 12,457 OREO 472 166 Total Nonperforming Assets $ 24,280 $ 12,623</t>
  </si>
  <si>
    <t>Allowance for Loan Losses (Tables)</t>
  </si>
  <si>
    <t>Age Analysis of Past Due Loans Segregated by Class of Loans</t>
  </si>
  <si>
    <t>The following tables present the age analysis of past due loans segregated by class of loans as of September 30, 2015 and December 31, 2014 : September 30, 2015 (dollars in thousands) Current 30-59 Days Past Due 60-89 Days Past Due 90 Days Past Due (1) Nonaccrual Total Past Due Total Loans Commercial real estate $ 2,092,139 $ 8,987 $ 1,567 $ 973 $ 7,919 $ 19,446 $ 2,111,585 Commercial and industrial 1,228,571 2,183 1,791 — 5,370 9,344 1,237,915 Commercial construction 374,001 3,955 1,364 — 5,008 10,327 384,328 Residential mortgage 614,609 3,563 3,281 556 3,242 10,642 625,251 Home equity 463,145 2,144 262 — 2,147 4,553 467,698 Installment and other consumer 90,624 344 32 — 122 498 91,122 Consumer construction 8,064 — — — — — 8,064 Loans held for sale 13,794 — — — — — 13,794 Totals $ 4,884,947 $ 21,176 $ 8,297 $ 1,529 $ 23,808 $ 54,810 $ 4,939,757 (1) Represents acquired loans that were recorded at fair value at the acquisition date. December 31, 2014 (dollars in thousands) Current 30-59 Days Past Due 60-89 Days Past Due 90 Days Past Due Nonaccrual Total Past Due Total Loans Commercial real estate $ 1,674,930 $ 2,548 $ 323 $ — $ 4,435 $ 7,306 $ 1,682,236 Commercial and industrial 991,136 1,227 153 — 1,622 3,002 994,138 Commercial construction 214,174 — — — 1,974 1,974 216,148 Residential mortgage 485,465 565 1,220 — 2,336 4,121 489,586 Home equity 414,303 1,756 445 — 2,059 4,260 418,563 Installment and other consumer 65,111 352 73 — 31 456 65,567 Consumer construction 2,508 — — — — — 2,508 Loans held for sale 2,970 — — — — — 2,970 Totals $ 3,850,597 $ 6,448 $ 2,214 $ — $ 12,457 $ 21,119 $ 3,871,716</t>
  </si>
  <si>
    <t>Recorded Investment in Commercial Loan Classes by Internally Assigned Risk Ratings</t>
  </si>
  <si>
    <t>The following tables present the recorded investment in commercial loan classes by internally assigned risk ratings as of the dates presented: September 30, 2015 (dollars in thousands) Commercial Real Estate % of Total Commercial and Industrial % of Total Commercial Construction % of Total Total % of Total Pass $ 2,036,905 96.5 % $ 1,169,828 94.5 % $ 344,513 89.6 % $ 3,551,246 95.1 % Special mention 32,371 1.5 % 45,750 3.7 % 18,771 4.9 % 96,892 2.6 % Substandard 42,309 2.0 % 22,337 1.8 % 21,044 5.5 % 85,690 2.3 % Total $ 2,111,585 100 % $ 1,237,915 100.0 % $ 384,328 100.0 % $ 3,733,828 100.0 % December 31, 2014 (dollars in thousands) Commercial Real Estate % of Total Commercial and Industrial % of Total Commercial Construction % of Total Total % of Total Pass $ 1,635,132 97.2 % $ 948,663 95.4 % $ 196,520 90.9 % $ 2,780,315 96.1 % Special mention 23,597 1.4 % 30,357 3.1 % 12,014 5.6 % 65,968 2.3 % Substandard 23,507 1.4 % 15,118 1.5 % 7,614 3.5 % 46,239 1.6 % Total $ 1,682,236 100.0 % $ 994,138 100.0 % $ 216,148 100.0 % $ 2,892,522 100.0 %</t>
  </si>
  <si>
    <t>Recorded Investment in Consumer Loan Classes by Performing and Nonperforming Status</t>
  </si>
  <si>
    <t>The following tables present the recorded investment in consumer loan classes by performing and nonperforming status as of the dates presented: September 30, 2015 (dollars in thousands) Residential Mortgage % of Total Home Equity % of Total Installment and other consumer % of Total Consumer Construction % of Total Total % of Total Performing $ 622,009 99.5 % $ 465,551 99.5 % $ 91,000 99.9 % $ 8,064 100.0 % $ 1,186,624 99.5 % Nonperforming 3,242 0.5 % 2,147 0.5 % 122 0.1 % — — % 5,511 0.5 % Total $ 625,251 100.0 % $ 467,698 100.0 % $ 91,122 100.0 % $ 8,064 100.0 % $ 1,192,135 100.0 % December 31, 2014 (dollars in thousands) Residential Mortgage % of Total Home Equity % of Total Installment and other consumer % of Total Consumer Construction % of Total Total % of Total Performing $ 487,250 99.5 % $ 416,504 99.5 % $ 65,536 99.9 % $ 2,508 100.0 % $ 971,798 99.5 % Nonperforming 2,336 0.5 % 2,059 0.5 % 31 0.1 % — — % 4,426 0.5 % Total $ 489,586 100.0 % $ 418,563 100.0 % $ 65,567 100.0 % $ 2,508 100.0 % $ 976,224 100.0 %</t>
  </si>
  <si>
    <t>Investments in Loans Considered to be Impaired and Related Information on Impaired Loans</t>
  </si>
  <si>
    <t>The following tables summarize investments in loans considered to be impaired and related information on those impaired loans for the periods presented: Three Months Ended September 30, 2015 September 30, 2014 (dollars in thousands) Average Recorded Investment Interest Income Recognized Average Recorded Investment Interest Income Recognized Without a related allowance recorded: Commercial real estate $ 14,101 $ 352 $ 21,110 $ 159 Commercial and industrial 8,993 44 9,702 63 Commercial construction 11,034 67 8,160 58 Consumer real estate 6,829 92 7,034 100 Other consumer 183 — 115 1 Total without a Related Allowance Recorded 41,140 555 46,121 381 With a related allowance recorded: Commercial real estate — — — — Commercial and industrial 1,977 7 — — Commercial construction — — — — Consumer real estate 119 2 47 1 Other consumer 2 — 23 — Total with a Related Allowance Recorded 2,098 9 70 1 Total: Commercial real estate 14,101 352 21,110 159 Commercial and industrial 10,970 51 9,702 63 Commercial construction 11,034 67 8,160 58 Consumer real estate 6,948 94 7,081 101 Other consumer 185 — 138 1 Total $ 43,238 $ 564 $ 46,191 $ 382 Nine Months Ended September 30, 2015 September 30, 2014 (dollars in thousands) Average Recorded Investment Interest Income Recognized Average Recorded Investment Interest Income Recognized Without a related allowance recorded: Commercial real estate $ 14,994 $ 731 $ 21,593 $ 512 Commercial and industrial 9,742 131 9,477 177 Commercial construction 8,920 200 8,254 172 Consumer real estate 6,856 279 7,181 306 Other consumer 119 1 122 3 Total without a Related Allowance Recorded 40,631 1,342 46,627 1,170 With a related allowance recorded: Commercial real estate $ — $ — $ — $ — Commercial and industrial 1,980 42 — — Commercial construction — — — — Consumer real estate 121 5 49 2 Other consumer 2 — 24 2 Total with a Related Allowance Recorded 2,103 47 73 4 Total: Commercial real estate 14,994 731 21,593 512 Commercial and industrial 11,722 173 9,477 177 Commercial construction 8,920 200 8,254 172 Consumer real estate 6,977 284 7,230 308 Other consumer 121 1 146 5 Total $ 42,734 $ 1,389 $ 46,700 $ 1,174 The following tables summarize investments in loans considered to be impaired and the related information on those impaired loans as of the dates presented: September 30, 2015 December 31, 2014 (dollars in thousands) Recorded Investment Unpaid Principal Balance Related Allowance Recorded Investment Unpaid Principal Balance Related Allowance Without a related allowance recorded: Commercial real estate $ 14,080 $ 14,576 $ — $ 19,890 $ 25,262 $ — Commercial and industrial 8,746 10,918 — 9,218 9,449 — Commercial construction 9,315 12,977 — 7,605 11,293 — Consumer real estate 6,852 7,401 — 7,159 7,733 — Other consumer 119 191 — 42 48 — Total without a Related Allowance Recorded 39,112 46,063 — 43,914 53,785 — With a related allowance recorded: Commercial real estate — — — — — — Commercial and industrial 1,969 1,969 1,224 — — — Commercial construction — — — — — — Consumer real estate 118 118 34 43 43 43 Other consumer 2 2 2 20 20 11 Total with a Related Allowance Recorded 2,089 2,089 1,260 63 63 54 Total: Commercial real estate 14,080 14,576 — 19,890 25,262 — Commercial and industrial 10,715 12,887 1,224 9,218 9,449 — Commercial construction 9,315 12,977 — 7,605 11,293 — Consumer real estate 6,970 7,519 34 7,202 7,776 43 Other consumer 121 193 2 62 68 11 Total $ 41,201 $ 48,152 $ 1,260 $ 43,977 $ 53,848 $ 54</t>
  </si>
  <si>
    <t>Summary of Allowance for Loan Losses</t>
  </si>
  <si>
    <t>The following tables detail activity in the ALL for the periods presented: Three Months Ended September 30, 2015 (dollars in thousands) Commercial Real Estate Commercial and Industrial Commercial Construction Consumer Real Estate Other Consumer Total Loans Balance at beginning of period $ 19,018 $ 13,308 $ 7,671 $ 7,027 $ 1,790 $ 48,814 Charge-offs (2,361 ) (1,121 ) (1,247 ) (445 ) (467 ) (5,641 ) Recoveries 2,896 272 129 132 99 3,528 Net (Charge-offs)/ Recoveries 535 (849 ) (1,118 ) (313 ) (368 ) (2,113 ) Provision for loan losses (2,575 ) 12 4,983 302 484 3,206 Balance at End of Period $ 16,978 $ 12,471 $ 11,536 $ 7,016 $ 1,906 $ 49,907 Three Months Ended September 30, 2014 (dollars in thousands) Commercial Real Estate Commercial and Industrial Commercial Construction Consumer Real Estate Other Consumer Total Loans Balance at beginning of period $ 20,733 $ 13,004 $ 4,759 $ 6,705 $ 1,379 $ 46,580 Charge-offs — (37 ) (234 ) (436 ) (295 ) (1,002 ) Recoveries (154 ) 315 — 48 75 284 Net (Charge-offs)/ Recoveries (154 ) 278 (234 ) (388 ) (220 ) (718 ) Provision for loan losses (602 ) 616 653 446 341 1,454 Balance at End of Period $ 19,977 $ 13,898 $ 5,178 $ 6,763 $ 1,500 $ 47,316 Nine Months Ended September 30, 2015 (dollars in thousands) Commercial Real Estate Commercial and Industrial Commercial Construction Consumer Real Estate Other Consumer Total Loans Balance at beginning of period $ 20,164 $ 13,668 $ 6,093 $ 6,333 $ 1,653 $ 47,911 Charge-offs (2,738 ) (2,819 ) (1,247 ) (997 ) (1,046 ) (8,847 ) Recoveries 3,072 475 132 379 312 4,370 Net (Charge-offs)/Recoveries 334 (2,344 ) (1,115 ) (618 ) (734 ) (4,477 ) Provision for loan losses (3,520 ) 1,147 6,558 1,301 987 6,473 Balance at End of Period $ 16,978 $ 12,471 $ 11,536 $ 7,016 $ 1,906 $ 49,907 Nine Months Ended September 30, 2014 (dollars in thousands) Commercial Real Estate Commercial and Industrial Commercial Construction Consumer Real Estate Other Consumer Total Loans Balance at beginning of period $ 18,921 $ 14,433 $ 5,374 $ 6,362 $ 1,165 $ 46,255 Charge-offs (2,002 ) (1,070 ) (693 ) (983 ) (740 ) (5,488 ) Recoveries 1,681 3,564 140 272 284 5,941 Net (Charge-offs)/Recoveries (321 ) 2,494 (553 ) (711 ) (456 ) 453 Provision for loan losses 1,377 (3,029 ) 357 1,112 791 608 Balance at End of Period $ 19,977 $ 13,898 $ 5,178 $ 6,763 $ 1,500 $ 47,316</t>
  </si>
  <si>
    <t>Summary of Allowance for Loan Losses and Recorded Investments</t>
  </si>
  <si>
    <t>The following tables present the ALL and recorded investments in loans by category as of the periods presented: September 30, 2015 Allowance for Loan Losses Portfolio Loans (dollars in thousands) Individually Evaluated for Impairment Collectively Evaluated for Impairment Total Individually Evaluated for Impairment Collectively Evaluated for Impairment Total (1) Commercial real estate $ — $ 16,978 $ 16,978 $ 14,080 $ 2,097,505 $ 2,111,585 Commercial and industrial 1,224 11,247 12,471 10,715 1,227,200 1,237,915 Commercial construction — 11,536 11,536 9,315 375,013 384,328 Consumer real estate 34 6,982 7,016 6,970 1,094,043 1,101,013 Other consumer 2 1,904 1,906 121 91,001 91,122 Total $ 1,260 $ 48,647 $ 49,907 $ 41,201 $ 4,884,762 $ 4,925,963 (1) Includes acquired loans. December 31, 2014 Allowance for Loan Losses Portfolio Loans (dollars in thousands) Individually Evaluated for Impairment Collectively Evaluated for Impairment Total Individually Evaluated for Impairment Collectively Evaluated for Impairment Total (1) Commercial real estate $ — $ 20,164 $ 20,164 $ 19,890 $ 1,662,346 $ 1,682,236 Commercial and industrial — 13,668 13,668 9,218 984,920 994,138 Commercial construction — 6,093 6,093 7,605 208,543 216,148 Consumer real estate 43 6,290 6,333 7,202 903,455 910,657 Other consumer 11 1,642 1,653 62 65,505 65,567 Total $ 54 $ 47,857 $ 47,911 $ 43,977 $ 3,824,769 $ 3,868,746 (1) Includes acquired loans.</t>
  </si>
  <si>
    <t>Derivative Instruments and Hedging Activities (Tables)</t>
  </si>
  <si>
    <t>Value of Derivative Assets and Derivative Liabilities</t>
  </si>
  <si>
    <t>The following table indicates the amounts representing the value of derivative assets and derivative liabilities as of the dates presented: Derivatives (included in Other Assets) Derivatives (included in Other Liabilities) (dollars in thousands) September 30, 2015 December 31, 2014 September 30, 2015 December 31, 2014 Derivatives not Designated as Hedging Instruments: Interest Rate Swap Contracts- Commercial Loans Fair value $ 14,232 $ 12,981 $ 14,184 $ 12,953 Notional amount 239,277 245,152 239,277 245,152 Collateral posted — — 12,548 12,059 Interest Rate Lock Commitments- Mortgage Loans Fair value 574 235 — — Notional amount 16,969 8,822 — — Forward Sale Contracts- Mortgage Loans Fair value — — 126 57 Notional amount $ — $ — $ 14,320 $ 7,789</t>
  </si>
  <si>
    <t>Schedule of Gross Amounts of Derivative Assets and Derivative Liabilities</t>
  </si>
  <si>
    <t>The following table indicates the gross amounts of commercial loan swap derivative assets and derivative liabilities, the amounts offset and the carrying values in the Consolidated Balance Sheets as of the dates presented: Derivatives (included in Other Assets) Derivatives (included in Other Liabilities) (dollars in thousands) September 30, 2015 December 31, 2014 September 30, 2015 December 31, 2014 Derivatives not Designated as Hedging Instruments: Gross amounts recognized $ 14,232 $ 13,203 $ 14,184 $ 13,175 Gross amounts offset — (222 ) — (222 ) Net amounts presented in the Consolidated Balance Sheets 14,232 12,981 14,184 12,953 Gross amounts not offset (1) — — (12,548 ) (12,059 ) Net Amount $ 14,232 $ 12,981 $ 1,636 $ 894 (1) Amounts represent posted collateral.</t>
  </si>
  <si>
    <t>Amount of Gain or Loss Recognized in Income on Derivatives</t>
  </si>
  <si>
    <t>The following table indicates the gain or loss recognized in income on derivatives for the periods presented: Three Months Ended September 30, Nine Months Ended September 30, (dollars in thousands) 2015 2014 2015 2014 Derivatives not Designated as Hedging Instruments Interest rate swap contracts—commercial loans $ 29 $ (10 ) $ 20 $ (29 ) Interest rate lock commitments—mortgage loans 208 (105 ) 339 102 Forward sale contracts—mortgage loans (143 ) 49 (69 ) (43 ) Total Derivatives Gain (Loss) $ 94 $ (66 ) $ 290 $ 30</t>
  </si>
  <si>
    <t>Borrowings (Tables)</t>
  </si>
  <si>
    <t>Summary of Information Pertaining to Borrowings</t>
  </si>
  <si>
    <t>Information pertaining to borrowings is summarized in the table below as of the dates presented: September 30, 2015 December 31, 2014 (dollars in thousands) Balance Weighted Average Rate Balance Weighted Average Rate Short-term borrowings Securities sold under repurchase agreements $ 42,971 0.01 % $ 30,605 0.01 % Short-term borrowings 280,000 0.37 % 290,000 0.31 % Total short-term borrowings 322,971 0.32 % 320,605 0.27 % Long-term borrowings Other long-term borrowings 117,613 0.76 % 19,442 3.00 % Junior subordinated debt securities 45,619 2.80 % 45,619 2.70 % Total long-term borrowings 163,232 1.33 % 65,061 2.79 % Total Borrowings $ 486,203 0.66 % $ 385,666 0.70 %</t>
  </si>
  <si>
    <t>Commitments and Contingencies (Tables)</t>
  </si>
  <si>
    <t>Commitments and Letters of Credit</t>
  </si>
  <si>
    <t>The following table sets forth the commitments and letters of credit as of the dates presented: (dollars in thousands) September 30, 2015 December 31, 2014 Commitments to extend credit $ 1,538,397 $ 1,158,628 Standby letters of credit 96,612 73,584 Total $ 1,635,009 $ 1,232,212</t>
  </si>
  <si>
    <t>Other Comprehensive Income (Tables)</t>
  </si>
  <si>
    <t>Employee Benefits (Tables)</t>
  </si>
  <si>
    <t>Components of Net Periodic Pension Cost and Other Changes in Plan Assets and Benefit</t>
  </si>
  <si>
    <t>The following table summarizes the components of net periodic pension cost for the periods presented: Three Months Ended September 30, Nine Months Ended September 30, (dollars in thousands) 2015 2014 2015 2014 Components of Net Periodic Pension Cost Service cost—benefits earned during the period $ 606 $ 516 $ 1,951 $ 1,778 Interest cost on projected benefit obligation 1,120 1,141 3,319 3,353 Expected return on plan assets (1,772 ) (1,710 ) (5,385 ) (5,180 ) Amortization of prior service (credit) cost (34 ) (34 ) (104 ) (104 ) Recognized net actuarial loss 586 287 1,521 705 Net Periodic Pension Expense $ 506 $ 200 $ 1,302 $ 552</t>
  </si>
  <si>
    <t>Segments (Tables)</t>
  </si>
  <si>
    <t>Total Assets by Reportable Operating Segment</t>
  </si>
  <si>
    <t>The following table represents total assets by reportable operating segment as of the dates presented: (dollars in thousands) September 30, 2015 December 31, 2014 Community Banking $ 6,203,446 $ 4,954,728 Insurance 8,255 7,468 Wealth Management 3,637 2,490 Total Assets $ 6,215,338 $ 4,964,686</t>
  </si>
  <si>
    <t>Financial Information of Segments</t>
  </si>
  <si>
    <t>The following tables provide financial information for our three operating segments for the three and nine month periods ended September 30, 2015 and 2014 . The financial results of the business segments include allocations for shared services based on an internal analysis that supports line of business and branch performance measurement. Shared services include expenses such as employee benefits, occupancy expense, computer support and other corporate overhead. Even with these allocations, the financial results are not necessarily indicative of the business segments’ financial condition and results of operations as if they existed as independent entities. The information provided under the caption “Eliminations” represents operations not considered to be reportable segments and/or general operating expenses and eliminations and adjustments, which are necessary for purposes of reconciling to the Consolidated Financial Statements. Three Months Ended September 30, 2015 (dollars in thousands) Community Banking Insurance Wealth Management Eliminations Consolidated Interest income $ 53,625 $ 1 $ 108 $ (65 ) $ 53,669 Interest expense 4,200 — — (127 ) 4,073 Net interest income 49,425 1 108 62 49,596 Provision for loan losses 3,206 — — — 3,206 Noninterest income 8,651 1,197 2,806 (173 ) 12,481 Noninterest expense 28,941 1,098 2,210 (111 ) 32,138 Depreciation expense 1,192 13 6 — 1,211 Amortization of intangible assets 460 13 7 — 480 Provision for income taxes 6,139 26 242 — 6,407 Net Income $ 18,138 $ 48 $ 449 $ — $ 18,635 Three Months Ended September 30, 2014 (dollars in thousands) Community Banking Insurance Wealth Management Eliminations Consolidated Interest income $ 40,581 $ — $ 109 $ (85 ) $ 40,605 Interest expense 3,435 — — (359 ) 3,076 Net interest income 37,146 — 109 274 37,529 Provision for loan losses 1,454 — — — 1,454 Noninterest income 7,742 1,496 2,748 (55 ) 11,931 Noninterest expense 23,691 1,127 2,245 219 27,282 Depreciation expense 878 13 7 — 898 Amortization of intangible assets 238 13 9 — 260 Provision for income taxes 4,577 120 209 — 4,906 Net Income $ 14,050 $ 223 $ 387 $ — $ 14,660 Nine Months Ended September 30, 2015 (dollars in thousands) Community Banking Insurance Wealth Management Eliminations Consolidated Interest income $ 150,108 $ 2 $ 406 $ (321 ) $ 150,195 Interest expense 12,144 — — (615 ) 11,529 Net interest income 137,964 2 406 294 138,666 Provision for loan losses 6,473 — — — 6,473 Noninterest income 25,056 4,079 8,639 174 37,948 Noninterest expense 87,542 3,288 6,716 468 98,014 Depreciation expense 3,482 39 19 — 3,540 Amortization of intangible assets 1,283 38 24 — 1,345 Provision for income taxes 16,534 250 800 — 17,584 Net Income $ 47,706 $ 466 $ 1,486 $ — $ 49,658 Nine Months Ended September 30, 2014 (dollars in thousands) Community Banking Insurance Wealth Management Eliminations Consolidated Interest income $ 119,055 $ 1 $ 419 $ (333 ) $ 119,142 Interest expense 10,332 — — (1,165 ) 9,167 Net interest income 108,723 1 419 832 109,975 Provision for loan losses 608 — — — 608 Noninterest income 22,118 4,262 8,511 227 35,118 Noninterest expense 72,756 3,327 6,961 1,059 84,103 Depreciation expense 2,485 38 20 — 2,543 Amortization of intangible assets 805 38 30 — 873 Provision for income taxes 12,579 301 672 — 13,552 Net Income $ 41,608 $ 559 $ 1,247 $ — $ 43,414</t>
  </si>
  <si>
    <t>Basis of Presentation - Additional Information (Detail)</t>
  </si>
  <si>
    <t>Minimum [Member]</t>
  </si>
  <si>
    <t>Summary Of Significant Accounting Policies [Line Items]</t>
  </si>
  <si>
    <t>Percentage of outstanding common stock of investees accounted for using equity method of accounting</t>
  </si>
  <si>
    <t>20.00%</t>
  </si>
  <si>
    <t>Maximum [Member]</t>
  </si>
  <si>
    <t>50.00%</t>
  </si>
  <si>
    <t>Business Combinations - Additional Information (Details) - USD ($)</t>
  </si>
  <si>
    <t>Mar. 04, 2015</t>
  </si>
  <si>
    <t>Business Acquisition [Line Items]</t>
  </si>
  <si>
    <t>Discount on loans acquired</t>
  </si>
  <si>
    <t>Integrity Bancshares, Inc. [Member]</t>
  </si>
  <si>
    <t>Business acquisition, percentage of voting interests acquired</t>
  </si>
  <si>
    <t>100.00%</t>
  </si>
  <si>
    <t>Business acquisition, cash per share offered in exchange of share</t>
  </si>
  <si>
    <t>Shares of S&amp;T offered for each share of Integrity (shares)</t>
  </si>
  <si>
    <t>Fair value of total consideration</t>
  </si>
  <si>
    <t>Cash</t>
  </si>
  <si>
    <t>S&amp;T common shares issued (shares)</t>
  </si>
  <si>
    <t>S&amp;T common shares issued, fair value (in USD per share)</t>
  </si>
  <si>
    <t>Purchase accounting adjustments, increase to goodwill</t>
  </si>
  <si>
    <t>Purchase accounting adjustments, decrease to land</t>
  </si>
  <si>
    <t>Purchase accounting adjustments, decrease to deferred taxes</t>
  </si>
  <si>
    <t>Carryover of allowance for loan losses</t>
  </si>
  <si>
    <t>Fair value of loans acquired</t>
  </si>
  <si>
    <t>Data processing, contract termination and conversion cost expenses</t>
  </si>
  <si>
    <t>Severance payments</t>
  </si>
  <si>
    <t>Other expenses</t>
  </si>
  <si>
    <t>Commercial Real Estate [Member] | Integrity Bancshares, Inc. [Member]</t>
  </si>
  <si>
    <t>Commercial Construction [Member] | Integrity Bancshares, Inc. [Member]</t>
  </si>
  <si>
    <t>Residential Mortgage [Member] | Integrity Bancshares, Inc. [Member]</t>
  </si>
  <si>
    <t>Home Equity [Member] | Integrity Bancshares, Inc. [Member]</t>
  </si>
  <si>
    <t>Installment and Other Consumer [Member] | Integrity Bancshares, Inc. [Member]</t>
  </si>
  <si>
    <t>Consumer Construction [Member] | Integrity Bancshares, Inc. [Member]</t>
  </si>
  <si>
    <t>Commercial and Industrial [Member] | Integrity Bancshares, Inc. [Member]</t>
  </si>
  <si>
    <t>Business Combinations - Consideration, Assets Acquired and Liabilities Assumed (Details) - USD ($) $ in Thousands</t>
  </si>
  <si>
    <t>Fair Value of Liabilities Assumed</t>
  </si>
  <si>
    <t>Common stock</t>
  </si>
  <si>
    <t>Fair Value of Assets Acquired</t>
  </si>
  <si>
    <t>Cash and cash equivalents</t>
  </si>
  <si>
    <t>Securities and other investments</t>
  </si>
  <si>
    <t>Loans</t>
  </si>
  <si>
    <t>Premises and equipment</t>
  </si>
  <si>
    <t>Core deposit intangible</t>
  </si>
  <si>
    <t>Total Assets Acquired</t>
  </si>
  <si>
    <t>Total Liabilities Assumed</t>
  </si>
  <si>
    <t>Total Fair Value of Identifiable Net Assets</t>
  </si>
  <si>
    <t>Business Combinations - Pro Forma Information (Details) - Integrity Bancshares, Inc. [Member] - USD ($) $ / shares in Units, $ in Thousands</t>
  </si>
  <si>
    <t>Business Acquisition, Pro Forma Information [Abstract]</t>
  </si>
  <si>
    <t>Total revenue</t>
  </si>
  <si>
    <t>[2]</t>
  </si>
  <si>
    <t>Earnings per common share:</t>
  </si>
  <si>
    <t>Basic (in USD per share)</t>
  </si>
  <si>
    <t>Diluted (in USD per share)</t>
  </si>
  <si>
    <t>Total pro forma revenue is defined as net interest income plus non-interest income, excluding gains and losses on sales of investment securities available-for-sale.</t>
  </si>
  <si>
    <t>Excludes merger expenses</t>
  </si>
  <si>
    <t>Earnings Per Share - Reconciles Numerators and Denominators of Basic Earnings Per Share with Diluted Earnings Per Share (Detail) - USD ($) $ / shares in Units, $ in Thousands</t>
  </si>
  <si>
    <t>Numerator for Earnings per Share-Basic:</t>
  </si>
  <si>
    <t>Less: Income allocated to participating shares</t>
  </si>
  <si>
    <t>Net Income Allocated to Shareholders</t>
  </si>
  <si>
    <t>Numerator for Earnings per Share-Diluted:</t>
  </si>
  <si>
    <t>Net Income Available to Shareholders</t>
  </si>
  <si>
    <t>Denominators:</t>
  </si>
  <si>
    <t>Weighted Average Shares Outstanding-Basic</t>
  </si>
  <si>
    <t>Add: Potentially dilutive shares</t>
  </si>
  <si>
    <t>Denominator for Treasury Stock Method-Diluted</t>
  </si>
  <si>
    <t>Add: Average participating shares outstanding</t>
  </si>
  <si>
    <t>Denominator for Two-Class Method-Diluted</t>
  </si>
  <si>
    <t>Anti-dilutive warrants - exercise price (in USD per share)</t>
  </si>
  <si>
    <t>Warrants [Member]</t>
  </si>
  <si>
    <t>Anti-dilutive excluded from potentially dilutive shares</t>
  </si>
  <si>
    <t>Stock Options [Member]</t>
  </si>
  <si>
    <t>Restricted Stock [Member]</t>
  </si>
  <si>
    <t>Fair Value Measurement - Additional Information (Detail) - USD ($)</t>
  </si>
  <si>
    <t>Fair Value, Assets and Liabilities Measured on Recurring and Nonrecurring Basis [Line Items]</t>
  </si>
  <si>
    <t>Fair value of asset transfer from Level 1 to Level 2 on recurring basis</t>
  </si>
  <si>
    <t>Fair value of asset transfer from Level 2 to Level 1 on recurring basis</t>
  </si>
  <si>
    <t>Fair value of liabilities transfer from Level 1 to Level 2 on recurring basis</t>
  </si>
  <si>
    <t>Fair value of liabilities transfer from Level 2 to Level 1 recurring basis</t>
  </si>
  <si>
    <t>Liabilities measured at estimated fair value on nonrecurring basis</t>
  </si>
  <si>
    <t>Level 3 [Member]</t>
  </si>
  <si>
    <t>Assets measured at estimated fair value on a recurring basis</t>
  </si>
  <si>
    <t>Liabilities measured at estimated fair value on a recurring basis</t>
  </si>
  <si>
    <t>Fair Value Measurements, Recurring [Member] | Level 3 [Member]</t>
  </si>
  <si>
    <t>Fair Value, Measurements, Nonrecurring [Member]</t>
  </si>
  <si>
    <t>Fair Value Measurement - Assets and Liabilities Measured at Fair Value on Recurring Basis (Detail) - USD ($) $ in Thousands</t>
  </si>
  <si>
    <t>Total securities available-for-sale</t>
  </si>
  <si>
    <t>US Treasury Securities [Member]</t>
  </si>
  <si>
    <t>Obligations of U.S. Government Corporations and Agencies [Member]</t>
  </si>
  <si>
    <t>Collateralized Mortgage Obligations of U.S. Government Corporations and Agencies [Member]</t>
  </si>
  <si>
    <t>Residential Mortgage-Backed Securities of U.S. Government Corporations and Agencies [Member]</t>
  </si>
  <si>
    <t>Commercial Mortgage-Backed Securities of U.S. Government Corporations and Agencies [Member]</t>
  </si>
  <si>
    <t>Obligations of States and Political Subdivisions [Member]</t>
  </si>
  <si>
    <t>Marketable Equity Securities [Member]</t>
  </si>
  <si>
    <t>Fair Value Measurements, Recurring [Member]</t>
  </si>
  <si>
    <t>Trading securities held in a Rabbi Trust</t>
  </si>
  <si>
    <t>Total securities</t>
  </si>
  <si>
    <t>Fair Value Measurements, Recurring [Member] | Interest Rate Swaps [Member]</t>
  </si>
  <si>
    <t>Derivative financial assets</t>
  </si>
  <si>
    <t>Derivative financial liabilities</t>
  </si>
  <si>
    <t>Fair Value Measurements, Recurring [Member] | Interest Rate Lock Commitments [Member]</t>
  </si>
  <si>
    <t>Fair Value Measurements, Recurring [Member] | Forward Sale Contracts [Member]</t>
  </si>
  <si>
    <t>Fair Value Measurements, Recurring [Member] | US Treasury Securities [Member]</t>
  </si>
  <si>
    <t>Fair Value Measurements, Recurring [Member] | Obligations of U.S. Government Corporations and Agencies [Member]</t>
  </si>
  <si>
    <t>Fair Value Measurements, Recurring [Member] | Collateralized Mortgage Obligations of U.S. Government Corporations and Agencies [Member]</t>
  </si>
  <si>
    <t>Fair Value Measurements, Recurring [Member] | Residential Mortgage-Backed Securities of U.S. Government Corporations and Agencies [Member]</t>
  </si>
  <si>
    <t>Fair Value Measurements, Recurring [Member] | Commercial Mortgage-Backed Securities of U.S. Government Corporations and Agencies [Member]</t>
  </si>
  <si>
    <t>Fair Value Measurements, Recurring [Member] | Obligations of States and Political Subdivisions [Member]</t>
  </si>
  <si>
    <t>Fair Value Measurements, Recurring [Member] | Marketable Equity Securities [Member]</t>
  </si>
  <si>
    <t>Level 1 [Member] | Fair Value Measurements, Recurring [Member]</t>
  </si>
  <si>
    <t>Level 1 [Member] | Fair Value Measurements, Recurring [Member] | US Treasury Securities [Member]</t>
  </si>
  <si>
    <t>Level 1 [Member] | Fair Value Measurements, Recurring [Member] | Marketable Equity Securities [Member]</t>
  </si>
  <si>
    <t>Level 2 [Member] | Fair Value Measurements, Recurring [Member]</t>
  </si>
  <si>
    <t>Level 2 [Member] | Fair Value Measurements, Recurring [Member] | Interest Rate Swaps [Member]</t>
  </si>
  <si>
    <t>Level 2 [Member] | Fair Value Measurements, Recurring [Member] | Interest Rate Lock Commitments [Member]</t>
  </si>
  <si>
    <t>Level 2 [Member] | Fair Value Measurements, Recurring [Member] | Forward Sale Contracts [Member]</t>
  </si>
  <si>
    <t>Level 2 [Member] | Fair Value Measurements, Recurring [Member] | US Treasury Securities [Member]</t>
  </si>
  <si>
    <t>Level 2 [Member] | Fair Value Measurements, Recurring [Member] | Obligations of U.S. Government Corporations and Agencies [Member]</t>
  </si>
  <si>
    <t>Level 2 [Member] | Fair Value Measurements, Recurring [Member] | Collateralized Mortgage Obligations of U.S. Government Corporations and Agencies [Member]</t>
  </si>
  <si>
    <t>Level 2 [Member] | Fair Value Measurements, Recurring [Member] | Residential Mortgage-Backed Securities of U.S. Government Corporations and Agencies [Member]</t>
  </si>
  <si>
    <t>Level 2 [Member] | Fair Value Measurements, Recurring [Member] | Commercial Mortgage-Backed Securities of U.S. Government Corporations and Agencies [Member]</t>
  </si>
  <si>
    <t>Level 2 [Member] | Fair Value Measurements, Recurring [Member] | Obligations of States and Political Subdivisions [Member]</t>
  </si>
  <si>
    <t>Level 2 [Member] | Fair Value Measurements, Recurring [Member] | Marketable Equity Securities [Member]</t>
  </si>
  <si>
    <t>Level 3 [Member] | Fair Value Measurements, Recurring [Member]</t>
  </si>
  <si>
    <t>Level 3 [Member] | Fair Value Measurements, Recurring [Member] | US Treasury Securities [Member]</t>
  </si>
  <si>
    <t>Fair Value Measurement - Assets Measured at Estimated Fair Value on Nonrecurring Basis by Fair Value Hierarchy (Detail) - Fair Value, Measurements, Nonrecurring [Member] - USD ($) $ in Thousands</t>
  </si>
  <si>
    <t>Impaired loans</t>
  </si>
  <si>
    <t>Other real estate owned</t>
  </si>
  <si>
    <t>Mortgage servicing rights</t>
  </si>
  <si>
    <t>This table represents only the nonrecurring items that are recorded at fair value in our financial statements.</t>
  </si>
  <si>
    <t>Fair Value Measurement - Carrying Values and Fair Values of Financial Instruments (Detail) - USD ($) $ in Thousands</t>
  </si>
  <si>
    <t>Securities available-for-sale</t>
  </si>
  <si>
    <t>FHLB and other restricted stock</t>
  </si>
  <si>
    <t>Carrying Value [Member]</t>
  </si>
  <si>
    <t>Cash and due from banks, including interest-bearing deposits</t>
  </si>
  <si>
    <t>Carrying Value [Member] | Interest Rate Swaps [Member]</t>
  </si>
  <si>
    <t>Carrying Value [Member] | Interest Rate Lock Commitments [Member]</t>
  </si>
  <si>
    <t>Carrying Value [Member] | Forward Sale Contracts [Member]</t>
  </si>
  <si>
    <t>Fair Value Measurements [Member]</t>
  </si>
  <si>
    <t>Fair Value Measurements [Member] | Level 1 [Member]</t>
  </si>
  <si>
    <t>Fair Value Measurements [Member] | Level 2 [Member]</t>
  </si>
  <si>
    <t>Fair Value Measurements [Member] | Level 3 [Member]</t>
  </si>
  <si>
    <t>Fair Value Measurements [Member] | Interest Rate Swaps [Member]</t>
  </si>
  <si>
    <t>Fair Value Measurements [Member] | Interest Rate Swaps [Member] | Level 1 [Member]</t>
  </si>
  <si>
    <t>Fair Value Measurements [Member] | Interest Rate Swaps [Member] | Level 2 [Member]</t>
  </si>
  <si>
    <t>Fair Value Measurements [Member] | Interest Rate Swaps [Member] | Level 3 [Member]</t>
  </si>
  <si>
    <t>Fair Value Measurements [Member] | Interest Rate Lock Commitments [Member]</t>
  </si>
  <si>
    <t>Fair Value Measurements [Member] | Interest Rate Lock Commitments [Member] | Level 1 [Member]</t>
  </si>
  <si>
    <t>Fair Value Measurements [Member] | Interest Rate Lock Commitments [Member] | Level 2 [Member]</t>
  </si>
  <si>
    <t>Fair Value Measurements [Member] | Interest Rate Lock Commitments [Member] | Level 3 [Member]</t>
  </si>
  <si>
    <t>Fair Value Measurements [Member] | Forward Sale Contracts [Member]</t>
  </si>
  <si>
    <t>Fair Value Measurements [Member] | Forward Sale Contracts [Member] | Level 1 [Member]</t>
  </si>
  <si>
    <t>Fair Value Measurements [Member] | Forward Sale Contracts [Member] | Level 2 [Member]</t>
  </si>
  <si>
    <t>Fair Value Measurements [Member] | Forward Sale Contracts [Member] | Level 3 [Member]</t>
  </si>
  <si>
    <t>As reported in the Consolidated Balance Sheets.</t>
  </si>
  <si>
    <t>Securities Available-for-Sale - Composition of Securities Available-for-Sale (Detail) - USD ($) $ in Thousands</t>
  </si>
  <si>
    <t>Schedule of Available-for-sale Securities [Line Items]</t>
  </si>
  <si>
    <t>Amortized Cost</t>
  </si>
  <si>
    <t>Gross Unrealized Gains</t>
  </si>
  <si>
    <t>Gross Unrealized Losses</t>
  </si>
  <si>
    <t>Fair Value</t>
  </si>
  <si>
    <t>Debt Securities [Member]</t>
  </si>
  <si>
    <t>Securities Available-for-Sale - Schedule of Gross and Net Realized Gains and Losses on Sale of Securities (Details) - USD ($) $ in Thousands</t>
  </si>
  <si>
    <t>Gross realized gains</t>
  </si>
  <si>
    <t>Gross realized losses</t>
  </si>
  <si>
    <t>Net Realized Gains</t>
  </si>
  <si>
    <t>Securities Available-for-Sale - Fair Value and Age of Gross Unrealized Losses by Investment Category (Detail) $ in Thousands</t>
  </si>
  <si>
    <t>Sep. 30, 2015USD ($)security</t>
  </si>
  <si>
    <t>Dec. 31, 2014USD ($)security</t>
  </si>
  <si>
    <t>Available-for-sale, Securities, Less Than 12 Months, Number of Positions | security</t>
  </si>
  <si>
    <t>Available-for-sale Securities, Less Than 12 Months, Fair Value</t>
  </si>
  <si>
    <t>Available-for-sale Securities, Less Than 12 Months, Unrealized Losses</t>
  </si>
  <si>
    <t>Available-for-sale, Securities, 12 Months or More, Number of Positions | security</t>
  </si>
  <si>
    <t>Available-for-sale Securities, 12 Months or More, Fair Value</t>
  </si>
  <si>
    <t>Available-for-sale Securities, 12 Months or More, Unrealized Losses</t>
  </si>
  <si>
    <t>Available-for-sale, Securities, Number of Positions | security</t>
  </si>
  <si>
    <t>Available-for-sale Securities, Fair Value, Total</t>
  </si>
  <si>
    <t>Available-for-sale Securities, Unrealized Losses, Total</t>
  </si>
  <si>
    <t>Securities Available-for-Sale - Additional Information (Detail)</t>
  </si>
  <si>
    <t>Dec. 31, 2014USD ($)</t>
  </si>
  <si>
    <t>Number of debt securities on which unrealized losses were primarily attributable to changes in interest | security</t>
  </si>
  <si>
    <t>Carrying values of securities</t>
  </si>
  <si>
    <t>Unrealized losses reclassified out of accumulated other comprehensive income into earnings</t>
  </si>
  <si>
    <t>Securities Available-for-sale - Unrealized Gains (Losses) (Details) - USD ($) $ in Thousands</t>
  </si>
  <si>
    <t>Total unrealized gains/(losses) on securities available for sale, Gross Unrealized Gains</t>
  </si>
  <si>
    <t>Total unrealized gains/(losses) on securities available for sale, Gross Unrealized Losses</t>
  </si>
  <si>
    <t>Total unrealized gains/(losses) on securities available for sale, Net Unrealized Gains/(Losses)</t>
  </si>
  <si>
    <t>Income tax expense/(benefit), Gross Unrealized Gains</t>
  </si>
  <si>
    <t>Income tax expense/(benefit), Gross Unrealized Losses</t>
  </si>
  <si>
    <t>Income tax expense/(benefit), Net Unrealized Gains/ (Losses)</t>
  </si>
  <si>
    <t>Net unrealized gains/(losses), net of tax included in accumulated other comprehensive income/(loss), Gross Unrealized Gains</t>
  </si>
  <si>
    <t>Net unrealized gains/(losses), net of tax included in accumulated other comprehensive income/(loss), Gross Unrealized Losses</t>
  </si>
  <si>
    <t>Net unrealized gains/(losses), net of tax included in accumulated other comprehensive income/(loss), Net Unrealized Gains/ (Losses)</t>
  </si>
  <si>
    <t>Securities Available-for-Sale - Amortized Cost and Fair Value of Available-for-Sale Securities (Detail) - USD ($) $ in Thousands</t>
  </si>
  <si>
    <t>Obligations of the U.S. Treasury and U.S. government corporations and agencies, and obligations of states and political subdivisions [Member]</t>
  </si>
  <si>
    <t>Due in one year or less, Amortized Cost</t>
  </si>
  <si>
    <t>Due after one year through five years, Amortized Cost</t>
  </si>
  <si>
    <t>Due after five years through ten years, Amortized Cost</t>
  </si>
  <si>
    <t>Due after ten years, Amortized Cost</t>
  </si>
  <si>
    <t>Available-for-sale Securities, Debt Maturities, Amortized Cost</t>
  </si>
  <si>
    <t>Due in one year or less, Fair Value</t>
  </si>
  <si>
    <t>Due after one year through five years, Fair Value</t>
  </si>
  <si>
    <t>Due after five years through ten years, Fair Value</t>
  </si>
  <si>
    <t>Due after ten years, Fair Value</t>
  </si>
  <si>
    <t>Fair Value, Debt securities</t>
  </si>
  <si>
    <t>Loans and Loans Held for Sale - Additional Information (Detail) $ in Thousands</t>
  </si>
  <si>
    <t>Sep. 30, 2015USD ($)SecurityLoan</t>
  </si>
  <si>
    <t>Mar. 04, 2015USD ($)</t>
  </si>
  <si>
    <t>Accounts, Notes, Loans and Financing Receivable [Line Items]</t>
  </si>
  <si>
    <t>Loans, unearned income</t>
  </si>
  <si>
    <t>Discount on loans related to purchase accounting fair value adjustments</t>
  </si>
  <si>
    <t>Percentage of commercial loans in total portfolio loans</t>
  </si>
  <si>
    <t>76.00%</t>
  </si>
  <si>
    <t>75.00%</t>
  </si>
  <si>
    <t>Commercial Loans</t>
  </si>
  <si>
    <t>Concentration Risk, Product</t>
  </si>
  <si>
    <t>no</t>
  </si>
  <si>
    <t>Maximum concentration of commercial real estate and commercial construction portfolio in loans (in excess of)</t>
  </si>
  <si>
    <t>7.00%</t>
  </si>
  <si>
    <t>Minimum period of loan payment defaults following restructure for TDRs to be in default</t>
  </si>
  <si>
    <t>90 days</t>
  </si>
  <si>
    <t>Commercial Real Estate and Commercial Construction [Member]</t>
  </si>
  <si>
    <t>Combined percentage of commercial real estate and commercial construction in total commercial loans</t>
  </si>
  <si>
    <t>67.00%</t>
  </si>
  <si>
    <t>66.00%</t>
  </si>
  <si>
    <t>Combined percentage of commercial real estate and commercial construction in total portfolio loans</t>
  </si>
  <si>
    <t>51.00%</t>
  </si>
  <si>
    <t>49.00%</t>
  </si>
  <si>
    <t>Out of market exposure of combined portfolio (percent)</t>
  </si>
  <si>
    <t>6.40%</t>
  </si>
  <si>
    <t>8.00%</t>
  </si>
  <si>
    <t>Percentage of total loans out-of-state excluding contiguous states</t>
  </si>
  <si>
    <t>3.30%</t>
  </si>
  <si>
    <t>3.90%</t>
  </si>
  <si>
    <t>Commercial Construction [Member]</t>
  </si>
  <si>
    <t>Number Of Loans Modified Not Considered To Be Troubled Debt Restructuring | SecurityLoan</t>
  </si>
  <si>
    <t>Loans modified not considered to be troubled debt restructuring</t>
  </si>
  <si>
    <t>Commercial Real Estate [Member]</t>
  </si>
  <si>
    <t>Home Equity [Member]</t>
  </si>
  <si>
    <t>Residential Real Estate [Member]</t>
  </si>
  <si>
    <t>Integrity Bancshares, Inc. [Member] | Commercial Real Estate and Commercial Construction [Member]</t>
  </si>
  <si>
    <t>Commercial and Industrial [Member]</t>
  </si>
  <si>
    <t>Loans and Loans Held for Sale - Composition of Loans (Detail) - USD ($) $ in Thousands</t>
  </si>
  <si>
    <t>Composition of the loans</t>
  </si>
  <si>
    <t>Consumer Loans</t>
  </si>
  <si>
    <t>Total Portfolio Loans</t>
  </si>
  <si>
    <t>Total Loans</t>
  </si>
  <si>
    <t>Residential Mortgage [Member]</t>
  </si>
  <si>
    <t>Installment and Other Consumer [Member]</t>
  </si>
  <si>
    <t>Consumer Construction [Member]</t>
  </si>
  <si>
    <t>Loans and Loans Held for Sale - Restructured Loans for Periods Presented (Detail) $ in Thousands</t>
  </si>
  <si>
    <t>12 Months Ended</t>
  </si>
  <si>
    <t>Sep. 30, 2014USD ($)SecurityLoan</t>
  </si>
  <si>
    <t>Financing Receivable, Modifications [Line Items]</t>
  </si>
  <si>
    <t>Threshold period of satisfactory performance for TDR to be restored to accruing status</t>
  </si>
  <si>
    <t>6 months</t>
  </si>
  <si>
    <t>Restructured loans</t>
  </si>
  <si>
    <t>Number of TDRs returned to accruing status | SecurityLoan</t>
  </si>
  <si>
    <t>TDRs returned to accruing status</t>
  </si>
  <si>
    <t>Performing Financial Instruments [Member]</t>
  </si>
  <si>
    <t>Performing Financial Instruments [Member] | Commercial Real Estate [Member]</t>
  </si>
  <si>
    <t>Performing Financial Instruments [Member] | Commercial Construction [Member]</t>
  </si>
  <si>
    <t>Performing Financial Instruments [Member] | Residential Mortgage [Member]</t>
  </si>
  <si>
    <t>Performing Financial Instruments [Member] | Home Equity [Member]</t>
  </si>
  <si>
    <t>Performing Financial Instruments [Member] | Installment and Other Consumer [Member]</t>
  </si>
  <si>
    <t>Nonperforming Financial Instruments [Member]</t>
  </si>
  <si>
    <t>Nonperforming Financial Instruments [Member] | Commercial Real Estate [Member]</t>
  </si>
  <si>
    <t>Nonperforming Financial Instruments [Member] | Commercial Construction [Member]</t>
  </si>
  <si>
    <t>Nonperforming Financial Instruments [Member] | Residential Mortgage [Member]</t>
  </si>
  <si>
    <t>Nonperforming Financial Instruments [Member] | Home Equity [Member]</t>
  </si>
  <si>
    <t>Nonperforming Financial Instruments [Member] | Installment and Other Consumer [Member]</t>
  </si>
  <si>
    <t>Financing Receivable [Member]</t>
  </si>
  <si>
    <t>Financing Receivable [Member] | Commercial Real Estate [Member]</t>
  </si>
  <si>
    <t>Financing Receivable [Member] | Commercial Construction [Member]</t>
  </si>
  <si>
    <t>Financing Receivable [Member] | Residential Mortgage [Member]</t>
  </si>
  <si>
    <t>Financing Receivable [Member] | Home Equity [Member]</t>
  </si>
  <si>
    <t>Financing Receivable [Member] | Installment and Other Consumer [Member]</t>
  </si>
  <si>
    <t>Commercial and Industrial [Member] | Performing Financial Instruments [Member]</t>
  </si>
  <si>
    <t>Commercial and Industrial [Member] | Nonperforming Financial Instruments [Member]</t>
  </si>
  <si>
    <t>Commercial and Industrial [Member] | Financing Receivable [Member]</t>
  </si>
  <si>
    <t>Excludes loans that were fully paid off or fully charged-off by period end. The pre-modification balance represents the balance outstanding prior to modification. The post-modification balance represents the outstanding balance at period end.</t>
  </si>
  <si>
    <t>Loans and Loans Held for Sale - Restructured Loans for Periods Stated (Detail) $ in Thousands</t>
  </si>
  <si>
    <t>Number of Loans | SecurityLoan</t>
  </si>
  <si>
    <t>Pre-Modification Outstanding Recorded Investment</t>
  </si>
  <si>
    <t>Post-Modification Outstanding Recorded Investment</t>
  </si>
  <si>
    <t>Total Difference in Recorded Investment</t>
  </si>
  <si>
    <t>Principal Forgiveness [Member]</t>
  </si>
  <si>
    <t>Principal Deferral [Member]</t>
  </si>
  <si>
    <t>Principal Deferral [Member] | Commercial Real Estate [Member]</t>
  </si>
  <si>
    <t>Principal Deferral [Member] | Commercial Construction [Member]</t>
  </si>
  <si>
    <t>Chapter 7 Bankruptcy [Member]</t>
  </si>
  <si>
    <t>[3]</t>
  </si>
  <si>
    <t>[4]</t>
  </si>
  <si>
    <t>[1],[3]</t>
  </si>
  <si>
    <t>[2],[4]</t>
  </si>
  <si>
    <t>Chapter 7 Bankruptcy [Member] | Commercial Real Estate [Member]</t>
  </si>
  <si>
    <t>Chapter 7 Bankruptcy [Member] | Residential Mortgage [Member]</t>
  </si>
  <si>
    <t>Chapter 7 Bankruptcy [Member] | Home Equity [Member]</t>
  </si>
  <si>
    <t>Chapter 7 Bankruptcy [Member] | Installment and Other Consumer [Member]</t>
  </si>
  <si>
    <t>Interest Rate Reduction and Maturity Date Extension [Member]</t>
  </si>
  <si>
    <t>Interest Rate Reduction and Maturity Date Extension [Member] | Residential Mortgage [Member]</t>
  </si>
  <si>
    <t>Interest Rate Reduction and Maturity Date Extension [Member] | Home Equity [Member]</t>
  </si>
  <si>
    <t>Maturity Date Extension [Member]</t>
  </si>
  <si>
    <t>Maturity Date Extension [Member] | Commercial Construction [Member]</t>
  </si>
  <si>
    <t>Maturity Date Extension [Member] | Commercial Real Estate [Member]</t>
  </si>
  <si>
    <t>Maturity Date Extension [Member] | Residential Mortgage [Member]</t>
  </si>
  <si>
    <t>Maturity Date Extension [Member] | Home Equity [Member]</t>
  </si>
  <si>
    <t>Commercial and Industrial [Member] | Principal Forgiveness [Member]</t>
  </si>
  <si>
    <t>Commercial and Industrial [Member] | Principal Deferral [Member]</t>
  </si>
  <si>
    <t>Commercial and Industrial [Member] | Chapter 7 Bankruptcy [Member]</t>
  </si>
  <si>
    <t>Commercial and Industrial [Member] | Maturity Date Extension [Member]</t>
  </si>
  <si>
    <t>Chapter 7 bankruptcy loans where the debt has been legally discharged through the bankruptcy court and not reaffirmed.</t>
  </si>
  <si>
    <t>Loans and Loans Held for Sale - Summary of Nonperforming Assets of Defaulted TDRs (Detail) $ in Thousands</t>
  </si>
  <si>
    <t>Sep. 30, 2015USD ($)Contract</t>
  </si>
  <si>
    <t>Sep. 30, 2014USD ($)Contract</t>
  </si>
  <si>
    <t>Number of Defaults</t>
  </si>
  <si>
    <t>Recorded Investment | $</t>
  </si>
  <si>
    <t>Loans and Loans Held for Sale - Summary of Nonperforming Assets (Detail) - USD ($) $ in Thousands</t>
  </si>
  <si>
    <t>Nonperforming Assets</t>
  </si>
  <si>
    <t>Nonaccrual loans</t>
  </si>
  <si>
    <t>Nonaccrual TDRs</t>
  </si>
  <si>
    <t>Total nonaccrual loans</t>
  </si>
  <si>
    <t>OREO</t>
  </si>
  <si>
    <t>Total Nonperforming Assets</t>
  </si>
  <si>
    <t>Allowance for Loan Losses - Age Analysis of Past Due Loans Segregated by Class of Loans (Detail) - USD ($) $ in Thousands</t>
  </si>
  <si>
    <t>Financing Receivable, Recorded Investment, Past Due [Line Items]</t>
  </si>
  <si>
    <t>Loans, Current</t>
  </si>
  <si>
    <t>Total past due</t>
  </si>
  <si>
    <t>Loans Held for Sale [Member]</t>
  </si>
  <si>
    <t>30 to 59 Days Past Due [Member]</t>
  </si>
  <si>
    <t>30 to 59 Days Past Due [Member] | Commercial Real Estate [Member]</t>
  </si>
  <si>
    <t>30 to 59 Days Past Due [Member] | Commercial Construction [Member]</t>
  </si>
  <si>
    <t>30 to 59 Days Past Due [Member] | Residential Mortgage [Member]</t>
  </si>
  <si>
    <t>30 to 59 Days Past Due [Member] | Home Equity [Member]</t>
  </si>
  <si>
    <t>30 to 59 Days Past Due [Member] | Installment and Other Consumer [Member]</t>
  </si>
  <si>
    <t>60 to 89 Days Past Due [Member]</t>
  </si>
  <si>
    <t>60 to 89 Days Past Due [Member] | Commercial Real Estate [Member]</t>
  </si>
  <si>
    <t>60 to 89 Days Past Due [Member] | Commercial Construction [Member]</t>
  </si>
  <si>
    <t>60 to 89 Days Past Due [Member] | Residential Mortgage [Member]</t>
  </si>
  <si>
    <t>60 to 89 Days Past Due [Member] | Home Equity [Member]</t>
  </si>
  <si>
    <t>60 to 89 Days Past Due [Member] | Installment and Other Consumer [Member]</t>
  </si>
  <si>
    <t>90 Days Past Due [Member]</t>
  </si>
  <si>
    <t>90 Days Past Due [Member] | Commercial Real Estate [Member]</t>
  </si>
  <si>
    <t>90 Days Past Due [Member] | Commercial Construction [Member]</t>
  </si>
  <si>
    <t>90 Days Past Due [Member] | Residential Mortgage [Member]</t>
  </si>
  <si>
    <t>90 Days Past Due [Member] | Home Equity [Member]</t>
  </si>
  <si>
    <t>Commercial and Industrial [Member] | 30 to 59 Days Past Due [Member]</t>
  </si>
  <si>
    <t>Commercial and Industrial [Member] | 60 to 89 Days Past Due [Member]</t>
  </si>
  <si>
    <t>Represents acquired loans that were recorded at fair value at the acquisition date.</t>
  </si>
  <si>
    <t>Allowance for Loan Losses - Recorded Investment in Commercial Loan Classes by Internally Assigned Risk Ratings (Detail) - USD ($) $ in Thousands</t>
  </si>
  <si>
    <t>Financing Receivable, Recorded Investment [Line Items]</t>
  </si>
  <si>
    <t>Total recorded investment in commercial loan</t>
  </si>
  <si>
    <t>Total percentage of recorded investment in commercial loan</t>
  </si>
  <si>
    <t>Pass [Member]</t>
  </si>
  <si>
    <t>95.10%</t>
  </si>
  <si>
    <t>96.10%</t>
  </si>
  <si>
    <t>Special Mention [Member]</t>
  </si>
  <si>
    <t>2.60%</t>
  </si>
  <si>
    <t>2.30%</t>
  </si>
  <si>
    <t>Substandard [Member]</t>
  </si>
  <si>
    <t>1.60%</t>
  </si>
  <si>
    <t>Commercial Real Estate [Member] | Pass [Member]</t>
  </si>
  <si>
    <t>96.50%</t>
  </si>
  <si>
    <t>97.20%</t>
  </si>
  <si>
    <t>Commercial Real Estate [Member] | Special Mention [Member]</t>
  </si>
  <si>
    <t>1.50%</t>
  </si>
  <si>
    <t>1.40%</t>
  </si>
  <si>
    <t>Commercial Real Estate [Member] | Substandard [Member]</t>
  </si>
  <si>
    <t>2.00%</t>
  </si>
  <si>
    <t>Commercial Construction [Member] | Pass [Member]</t>
  </si>
  <si>
    <t>89.60%</t>
  </si>
  <si>
    <t>90.90%</t>
  </si>
  <si>
    <t>Commercial Construction [Member] | Special Mention [Member]</t>
  </si>
  <si>
    <t>4.90%</t>
  </si>
  <si>
    <t>5.60%</t>
  </si>
  <si>
    <t>Commercial Construction [Member] | Substandard [Member]</t>
  </si>
  <si>
    <t>5.50%</t>
  </si>
  <si>
    <t>3.50%</t>
  </si>
  <si>
    <t>Commercial and Industrial [Member] | Pass [Member]</t>
  </si>
  <si>
    <t>94.50%</t>
  </si>
  <si>
    <t>95.40%</t>
  </si>
  <si>
    <t>Commercial and Industrial [Member] | Special Mention [Member]</t>
  </si>
  <si>
    <t>3.70%</t>
  </si>
  <si>
    <t>3.10%</t>
  </si>
  <si>
    <t>Commercial and Industrial [Member] | Substandard [Member]</t>
  </si>
  <si>
    <t>1.80%</t>
  </si>
  <si>
    <t>Allowance for Loan Losses - Additional Information (Detail)</t>
  </si>
  <si>
    <t>Sep. 30, 2015USD ($)</t>
  </si>
  <si>
    <t>Financing Receivable, Impaired [Line Items]</t>
  </si>
  <si>
    <t>Evaluation for impairment of substandard and nonaccrual commercial loans</t>
  </si>
  <si>
    <t>Loans considered nonperforming (in days)</t>
  </si>
  <si>
    <t>Allowance for Loan Losses - Recorded Investment in Consumer Loan Classes by Performing and Nonperforming Status (Detail) - USD ($) $ in Thousands</t>
  </si>
  <si>
    <t>Recorded investment in consumer loan</t>
  </si>
  <si>
    <t>Percentage of Total</t>
  </si>
  <si>
    <t>Performing Financing Receivable [Member]</t>
  </si>
  <si>
    <t>99.50%</t>
  </si>
  <si>
    <t>Nonperforming Financing Receivable [Member]</t>
  </si>
  <si>
    <t>0.50%</t>
  </si>
  <si>
    <t>Residential Mortgage [Member] | Performing Financing Receivable [Member]</t>
  </si>
  <si>
    <t>Residential Mortgage [Member] | Nonperforming Financing Receivable [Member]</t>
  </si>
  <si>
    <t>Home Equity [Member] | Performing Financing Receivable [Member]</t>
  </si>
  <si>
    <t>Home Equity [Member] | Nonperforming Financing Receivable [Member]</t>
  </si>
  <si>
    <t>Consumer Borrower [Member]</t>
  </si>
  <si>
    <t>Consumer Borrower [Member] | Performing Financing Receivable [Member]</t>
  </si>
  <si>
    <t>99.90%</t>
  </si>
  <si>
    <t>Consumer Borrower [Member] | Nonperforming Financing Receivable [Member]</t>
  </si>
  <si>
    <t>0.10%</t>
  </si>
  <si>
    <t>Consumer Construction [Member] | Performing Financing Receivable [Member]</t>
  </si>
  <si>
    <t>Allowance for Loan Losses - Investments in Loans Considered to be Impaired and Related Information on Impaired Loans (Detail) - USD ($) $ in Thousands</t>
  </si>
  <si>
    <t>Without a related allowance recorded, Recorded Investment</t>
  </si>
  <si>
    <t>Without a related allowance, Unpaid Principal Balance</t>
  </si>
  <si>
    <t>Without a related allowance recorded, Related Allowance</t>
  </si>
  <si>
    <t>With a related allowance recorded, Recorded Investment</t>
  </si>
  <si>
    <t>With a related allowance recorded, Unpaid Principal Balance</t>
  </si>
  <si>
    <t>Impaired Financing Receivable, Recorded Investment, Total</t>
  </si>
  <si>
    <t>Impaired Financing Receivable, Unpaid Principal Balance, Total</t>
  </si>
  <si>
    <t>Impaired Financing Receivable, Related Allowance</t>
  </si>
  <si>
    <t>Without a related allowance recorded, Average Recorded Investment</t>
  </si>
  <si>
    <t>Without a related allowance recorded, Interest Income Recognized</t>
  </si>
  <si>
    <t>With a related allowance recorded, Average Recorded Investment</t>
  </si>
  <si>
    <t>With a related allowance recorded, Interest Income Recognized</t>
  </si>
  <si>
    <t>Impaired Financing Receivable, Average Recorded Investment, Total</t>
  </si>
  <si>
    <t>Impaired Financing Receivable, Interest Income Recognized, Total</t>
  </si>
  <si>
    <t>Consumer Real Estate [Member]</t>
  </si>
  <si>
    <t>Other Consumer [Member]</t>
  </si>
  <si>
    <t>Allowance for Loan Losses - Summary of Allowance for Loan Losses (Detail) - USD ($) $ in Thousands</t>
  </si>
  <si>
    <t>Financing Receivable, Allowance for Credit Losses [Roll Forward]</t>
  </si>
  <si>
    <t>Balance at beginning of period</t>
  </si>
  <si>
    <t>Charge-offs</t>
  </si>
  <si>
    <t>Recoveries</t>
  </si>
  <si>
    <t>Net (Charge-offs)/ Recoveries</t>
  </si>
  <si>
    <t>Balance at End of Period</t>
  </si>
  <si>
    <t>Allowance for Loan Losses - Summary of Allowance for Loan Losses and Recorded Investments (Detail) - USD ($)</t>
  </si>
  <si>
    <t>Jun. 30, 2015</t>
  </si>
  <si>
    <t>Jun. 30, 2014</t>
  </si>
  <si>
    <t>Dec. 31, 2013</t>
  </si>
  <si>
    <t>Financing Receivable, Allowance for Credit Losses [Line Items]</t>
  </si>
  <si>
    <t>Allowance for Loan Losses, Individually Evaluated for Impairment</t>
  </si>
  <si>
    <t>Allowance for Loan Losses, Collectively Evaluated for Impairment</t>
  </si>
  <si>
    <t>Total Allowance for Loan Losses</t>
  </si>
  <si>
    <t>Portfolio Loans, Individually Evaluated for Impairment</t>
  </si>
  <si>
    <t>Portfolio Loans, Collectively Evaluated for Impairment</t>
  </si>
  <si>
    <t>Allowance for loan losses on acquired loans</t>
  </si>
  <si>
    <t>Derivative Instruments and Hedging Activities - Additional Information (Detail)</t>
  </si>
  <si>
    <t>Period for commitments</t>
  </si>
  <si>
    <t>60 days</t>
  </si>
  <si>
    <t>Derivative Instruments and Hedging Activities - Value of Derivative Assets and Derivative Liabilities (Detail) - Not Designated as Hedging Instruments [Member] - USD ($) $ in Thousands</t>
  </si>
  <si>
    <t>Derivatives not Designated as Hedging Instruments</t>
  </si>
  <si>
    <t>Fair value, Derivatives (included in Other Assets)</t>
  </si>
  <si>
    <t>Fair value, Derivatives (included in Other Liabilities)</t>
  </si>
  <si>
    <t>Other Assets [Member] | Interest Rate Swaps [Member]</t>
  </si>
  <si>
    <t>Notional amount, Derivatives (included in Other Assets)</t>
  </si>
  <si>
    <t>Other Assets [Member] | Interest Rate Lock Commitments [Member]</t>
  </si>
  <si>
    <t>Other Assets [Member] | Forward Sale Contracts [Member]</t>
  </si>
  <si>
    <t>Other Liabilities [Member] | Interest Rate Swap Contracts-Commercial Loans [Member]</t>
  </si>
  <si>
    <t>Collateral posted</t>
  </si>
  <si>
    <t>Other Liabilities [Member] | Interest Rate Swaps [Member]</t>
  </si>
  <si>
    <t>Notional amount, Derivatives (included in Other Liabilities)</t>
  </si>
  <si>
    <t>Other Liabilities [Member] | Forward Sale Contracts [Member]</t>
  </si>
  <si>
    <t>Derivative Instruments and Hedging Activities - Schedule of Gross Amounts of Derivative Assets and Derivative Liabilities (Detail) - Not Designated as Hedging Instruments [Member] - USD ($) $ in Thousands</t>
  </si>
  <si>
    <t>Derivative Asset [Abstract]</t>
  </si>
  <si>
    <t>Gross amounts recognized</t>
  </si>
  <si>
    <t>Gross amounts offset</t>
  </si>
  <si>
    <t>Net amounts presented in the Consolidated Balance Sheets</t>
  </si>
  <si>
    <t>Gross amounts not offset</t>
  </si>
  <si>
    <t>Net Amount</t>
  </si>
  <si>
    <t>Derivative Liability [Abstract]</t>
  </si>
  <si>
    <t>Amounts represent posted collateral.</t>
  </si>
  <si>
    <t>Derivative Instruments and Hedging Activities - Amount of Gain or Loss Recognized in Income on Derivatives (Detail) - Not Designated as Hedging Instruments [Member] - USD ($) $ in Thousands</t>
  </si>
  <si>
    <t>Derivative Instruments, Gain (Loss) [Line Items]</t>
  </si>
  <si>
    <t>Total Derivatives Gain (Loss)</t>
  </si>
  <si>
    <t>Interest Rate Swap Contracts - Commercial Loans [Member]</t>
  </si>
  <si>
    <t>Interest Rate Lock Commitments - Mortgage Loans [Member]</t>
  </si>
  <si>
    <t>Forward Sale Contracts - Mortgage Loans [Member]</t>
  </si>
  <si>
    <t>Borrowings - Additional Information (Detail) - USD ($)</t>
  </si>
  <si>
    <t>Jun. 18, 2015</t>
  </si>
  <si>
    <t>Mar. 05, 2015</t>
  </si>
  <si>
    <t>Long Term And Short Term Debt [Line Items]</t>
  </si>
  <si>
    <t>Total long-term debt outstanding at a fixed rate</t>
  </si>
  <si>
    <t>Total long-term debt outstanding at a variable rate</t>
  </si>
  <si>
    <t>Capital lease</t>
  </si>
  <si>
    <t>Total borrowings</t>
  </si>
  <si>
    <t>Federal Home Loan Bank Advances [Member]</t>
  </si>
  <si>
    <t>Maximum borrowing capacity</t>
  </si>
  <si>
    <t>Remaining borrowing capacity</t>
  </si>
  <si>
    <t>Borrowing capacity utilized</t>
  </si>
  <si>
    <t>Letter of credit to collateralize public funds</t>
  </si>
  <si>
    <t>Junior Subordinated Debt [Member]</t>
  </si>
  <si>
    <t>Mortgage Backed Securities [Member]</t>
  </si>
  <si>
    <t>Mortgage backed securities pledged as collateral</t>
  </si>
  <si>
    <t>Borrowings - Summary of Information Pertaining to Borrowings (Detail) - USD ($) $ in Thousands</t>
  </si>
  <si>
    <t>Total Borrowings</t>
  </si>
  <si>
    <t>Short-term borrowings, Weighted Average Rate</t>
  </si>
  <si>
    <t>0.32%</t>
  </si>
  <si>
    <t>0.27%</t>
  </si>
  <si>
    <t>Long-term borrowings, Weighted Average Rate</t>
  </si>
  <si>
    <t>1.33%</t>
  </si>
  <si>
    <t>2.79%</t>
  </si>
  <si>
    <t>Total Borrowings, Weighted Average Rate</t>
  </si>
  <si>
    <t>0.66%</t>
  </si>
  <si>
    <t>0.70%</t>
  </si>
  <si>
    <t>Securities Sold under Repurchase Agreements [Member]</t>
  </si>
  <si>
    <t>0.01%</t>
  </si>
  <si>
    <t>Short-Term Borrowings [Member]</t>
  </si>
  <si>
    <t>0.37%</t>
  </si>
  <si>
    <t>0.31%</t>
  </si>
  <si>
    <t>Other Long-Term Borrowings [Member]</t>
  </si>
  <si>
    <t>0.76%</t>
  </si>
  <si>
    <t>3.00%</t>
  </si>
  <si>
    <t>Junior Subordinated Debt Securities [Member]</t>
  </si>
  <si>
    <t>2.80%</t>
  </si>
  <si>
    <t>2.70%</t>
  </si>
  <si>
    <t>Commitments and Contingencies - Additional Information (Detail) - USD ($) $ in Millions</t>
  </si>
  <si>
    <t>Allowance for unfunded commitments</t>
  </si>
  <si>
    <t>Commitments and Contingencies - Commitments and Letters of Credit (Detail) - USD ($) $ in Thousands</t>
  </si>
  <si>
    <t>Other Commitments [Line Items]</t>
  </si>
  <si>
    <t>Commitments and letters of credit</t>
  </si>
  <si>
    <t>Commitments to Extend Credit [Member]</t>
  </si>
  <si>
    <t>Standby Letters of Credit [Member]</t>
  </si>
  <si>
    <t>Other Comprehensive Income (Detail) - USD ($) $ in Thousands</t>
  </si>
  <si>
    <t>Pre-Tax Amount</t>
  </si>
  <si>
    <t>Change in net unrealized gains/(losses) on securities available-for-sale</t>
  </si>
  <si>
    <t>Reclassification adjustment for net (gains)/losses on securities available-for-sale included in net income</t>
  </si>
  <si>
    <t>Adjustment to funded status of employee benefit plans</t>
  </si>
  <si>
    <t>Other Comprehensive Income/(Loss)</t>
  </si>
  <si>
    <t>Tax (Expense) Benefit</t>
  </si>
  <si>
    <t>Other Comprehensive (Loss)/Income</t>
  </si>
  <si>
    <t>Net of Tax Amount</t>
  </si>
  <si>
    <t>Reclassification adjustments are comprised of realized security gains. The gains have been reclassified out of accumulated other comprehensive income (loss) and have affected certain lines in the Consolidated Statements of Comprehensive Income as follows; the pre-tax amount is included in securities gains-net, the tax expense amount is included in the provision for income taxes and the net of tax amount is included in net income.</t>
  </si>
  <si>
    <t>Employee Benefits - Additional Information (Detail)</t>
  </si>
  <si>
    <t>Jan. 01, 2015</t>
  </si>
  <si>
    <t>Number of consecutive years of employee's compensation</t>
  </si>
  <si>
    <t>5 years</t>
  </si>
  <si>
    <t>Number of total years of employee's compensation</t>
  </si>
  <si>
    <t>10 years</t>
  </si>
  <si>
    <t>Expected long-term rate of return on plan assets</t>
  </si>
  <si>
    <t>Lump sum death benefit to unmarried beneficiary as percent of accrued benefit payable (percent)</t>
  </si>
  <si>
    <t>80.00%</t>
  </si>
  <si>
    <t>Employee Benefits - Components of Net Periodic Pension Cost and Other Changes in Plan Assets and Benefit (Detail) - USD ($) $ in Thousands</t>
  </si>
  <si>
    <t>Components of Net Periodic Pension Cost</t>
  </si>
  <si>
    <t>Service cost—benefits earned during the period</t>
  </si>
  <si>
    <t>Interest cost on projected benefit obligation</t>
  </si>
  <si>
    <t>Expected return on plan assets</t>
  </si>
  <si>
    <t>Amortization of prior service (credit) cost</t>
  </si>
  <si>
    <t>Recognized net actuarial loss</t>
  </si>
  <si>
    <t>Net Periodic Pension Expense</t>
  </si>
  <si>
    <t>Segments - Additional Information (Detail)</t>
  </si>
  <si>
    <t>Sep. 30, 2015segment</t>
  </si>
  <si>
    <t>Number of Reportable Segments</t>
  </si>
  <si>
    <t>Segments - Total Assets by Reportable Operating Segment (Detail) - USD ($) $ in Thousands</t>
  </si>
  <si>
    <t>Segment Reporting, Asset Reconciling Item [Line Items]</t>
  </si>
  <si>
    <t>Operating Segments [Member] | Community Banking [Member]</t>
  </si>
  <si>
    <t>Operating Segments [Member] | Insurance [Member]</t>
  </si>
  <si>
    <t>Operating Segments [Member] | Wealth Management [Member]</t>
  </si>
  <si>
    <t>Segments - Financial Information of Segments (Detail) - USD ($) $ in Thousands</t>
  </si>
  <si>
    <t>Interest income</t>
  </si>
  <si>
    <t>Interest expense</t>
  </si>
  <si>
    <t>Noninterest income</t>
  </si>
  <si>
    <t>Noninterest expense</t>
  </si>
  <si>
    <t>Depreciation expense</t>
  </si>
  <si>
    <t>Amortization of intangible assets</t>
  </si>
  <si>
    <t>Eliminations [Member]</t>
  </si>
  <si>
    <t>Qualified Affordable Housing Projects (Details) - USD ($)</t>
  </si>
  <si>
    <t>Investment in qualified affordable housing projects</t>
  </si>
  <si>
    <t>Open commitments</t>
  </si>
  <si>
    <t>Amortization expense included in noninterest expense</t>
  </si>
  <si>
    <t>Tax credi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719220</v>
      </c>
    </row>
    <row r="11" spans="1:3">
      <c s="4" r="A11" t="s">
        <v>17</v>
      </c>
      <c s="4" r="B11" t="s">
        <v>18</v>
      </c>
    </row>
    <row r="12" spans="1:3">
      <c s="4" r="A12" t="s">
        <v>19</v>
      </c>
      <c s="4" r="B12" t="s">
        <v>20</v>
      </c>
    </row>
    <row r="13" spans="1:3">
      <c s="4" r="A13" t="s">
        <v>21</v>
      </c>
      <c s="5" r="C13" t="n">
        <v>348116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04</v>
      </c>
      <c s="2" r="B1" t="s">
        <v>1</v>
      </c>
    </row>
    <row r="2" spans="1:2">
      <c s="2" r="B2" t="s">
        <v>2</v>
      </c>
    </row>
    <row r="3" spans="1:2">
      <c s="3" r="A3" t="s">
        <v>202</v>
      </c>
    </row>
    <row r="4" spans="1:2">
      <c s="4" r="A4" t="s">
        <v>204</v>
      </c>
      <c s="4"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22</v>
      </c>
      <c s="2" r="C1" t="s">
        <v>2</v>
      </c>
      <c s="2" r="D1" t="s">
        <v>23</v>
      </c>
    </row>
    <row r="2" spans="1:4">
      <c s="3" r="A2" t="s">
        <v>24</v>
      </c>
    </row>
    <row r="3" spans="1:4">
      <c s="4" r="A3" t="s">
        <v>25</v>
      </c>
      <c s="7" r="C3" t="n">
        <v>115347</v>
      </c>
      <c s="7" r="D3" t="n">
        <v>109580</v>
      </c>
    </row>
    <row r="4" spans="1:4">
      <c s="4" r="A4" t="s">
        <v>26</v>
      </c>
      <c s="5" r="C4" t="n">
        <v>660046</v>
      </c>
      <c s="5" r="D4" t="n">
        <v>640273</v>
      </c>
    </row>
    <row r="5" spans="1:4">
      <c s="4" r="A5" t="s">
        <v>27</v>
      </c>
      <c s="5" r="C5" t="n">
        <v>13794</v>
      </c>
      <c s="5" r="D5" t="n">
        <v>2970</v>
      </c>
    </row>
    <row r="6" spans="1:4">
      <c s="4" r="A6" t="s">
        <v>28</v>
      </c>
      <c s="4" r="B6" t="s">
        <v>29</v>
      </c>
      <c s="5" r="C6" t="n">
        <v>4925963</v>
      </c>
      <c s="5" r="D6" t="n">
        <v>3868746</v>
      </c>
    </row>
    <row r="7" spans="1:4">
      <c s="4" r="A7" t="s">
        <v>30</v>
      </c>
      <c s="5" r="C7" t="n">
        <v>-49907</v>
      </c>
      <c s="5" r="D7" t="n">
        <v>-47911</v>
      </c>
    </row>
    <row r="8" spans="1:4">
      <c s="4" r="A8" t="s">
        <v>31</v>
      </c>
      <c s="5" r="C8" t="n">
        <v>4876056</v>
      </c>
      <c s="5" r="D8" t="n">
        <v>3820835</v>
      </c>
    </row>
    <row r="9" spans="1:4">
      <c s="4" r="A9" t="s">
        <v>32</v>
      </c>
      <c s="5" r="C9" t="n">
        <v>79894</v>
      </c>
      <c s="5" r="D9" t="n">
        <v>62252</v>
      </c>
    </row>
    <row r="10" spans="1:4">
      <c s="4" r="A10" t="s">
        <v>33</v>
      </c>
      <c s="5" r="C10" t="n">
        <v>49106</v>
      </c>
      <c s="5" r="D10" t="n">
        <v>38166</v>
      </c>
    </row>
    <row r="11" spans="1:4">
      <c s="4" r="A11" t="s">
        <v>34</v>
      </c>
      <c s="5" r="C11" t="n">
        <v>20352</v>
      </c>
      <c s="5" r="D11" t="n">
        <v>15135</v>
      </c>
    </row>
    <row r="12" spans="1:4">
      <c s="4" r="A12" t="s">
        <v>35</v>
      </c>
      <c s="5" r="C12" t="n">
        <v>291683</v>
      </c>
      <c s="5" r="D12" t="n">
        <v>175820</v>
      </c>
    </row>
    <row r="13" spans="1:4">
      <c s="4" r="A13" t="s">
        <v>36</v>
      </c>
      <c s="5" r="C13" t="n">
        <v>7000</v>
      </c>
      <c s="5" r="D13" t="n">
        <v>2631</v>
      </c>
    </row>
    <row r="14" spans="1:4">
      <c s="4" r="A14" t="s">
        <v>37</v>
      </c>
      <c s="5" r="C14" t="n">
        <v>102060</v>
      </c>
      <c s="5" r="D14" t="n">
        <v>97024</v>
      </c>
    </row>
    <row r="15" spans="1:4">
      <c s="4" r="A15" t="s">
        <v>38</v>
      </c>
      <c s="5" r="C15" t="n">
        <v>6215338</v>
      </c>
      <c s="5" r="D15" t="n">
        <v>4964686</v>
      </c>
    </row>
    <row r="16" spans="1:4">
      <c s="3" r="A16" t="s">
        <v>39</v>
      </c>
    </row>
    <row r="17" spans="1:4">
      <c s="4" r="A17" t="s">
        <v>40</v>
      </c>
      <c s="5" r="C17" t="n">
        <v>1188331</v>
      </c>
      <c s="5" r="D17" t="n">
        <v>1083919</v>
      </c>
    </row>
    <row r="18" spans="1:4">
      <c s="4" r="A18" t="s">
        <v>41</v>
      </c>
      <c s="5" r="C18" t="n">
        <v>704348</v>
      </c>
      <c s="5" r="D18" t="n">
        <v>335099</v>
      </c>
    </row>
    <row r="19" spans="1:4">
      <c s="4" r="A19" t="s">
        <v>42</v>
      </c>
      <c s="5" r="C19" t="n">
        <v>593643</v>
      </c>
      <c s="5" r="D19" t="n">
        <v>376612</v>
      </c>
    </row>
    <row r="20" spans="1:4">
      <c s="4" r="A20" t="s">
        <v>43</v>
      </c>
      <c s="5" r="C20" t="n">
        <v>1088217</v>
      </c>
      <c s="5" r="D20" t="n">
        <v>1027095</v>
      </c>
    </row>
    <row r="21" spans="1:4">
      <c s="4" r="A21" t="s">
        <v>44</v>
      </c>
      <c s="5" r="C21" t="n">
        <v>1302870</v>
      </c>
      <c s="5" r="D21" t="n">
        <v>1086117</v>
      </c>
    </row>
    <row r="22" spans="1:4">
      <c s="4" r="A22" t="s">
        <v>45</v>
      </c>
      <c s="5" r="C22" t="n">
        <v>4877409</v>
      </c>
      <c s="5" r="D22" t="n">
        <v>3908842</v>
      </c>
    </row>
    <row r="23" spans="1:4">
      <c s="4" r="A23" t="s">
        <v>46</v>
      </c>
      <c s="5" r="C23" t="n">
        <v>42971</v>
      </c>
      <c s="5" r="D23" t="n">
        <v>30605</v>
      </c>
    </row>
    <row r="24" spans="1:4">
      <c s="4" r="A24" t="s">
        <v>47</v>
      </c>
      <c s="5" r="C24" t="n">
        <v>280000</v>
      </c>
      <c s="5" r="D24" t="n">
        <v>290000</v>
      </c>
    </row>
    <row r="25" spans="1:4">
      <c s="4" r="A25" t="s">
        <v>48</v>
      </c>
      <c s="5" r="C25" t="n">
        <v>117613</v>
      </c>
      <c s="5" r="D25" t="n">
        <v>19442</v>
      </c>
    </row>
    <row r="26" spans="1:4">
      <c s="4" r="A26" t="s">
        <v>49</v>
      </c>
      <c s="5" r="C26" t="n">
        <v>45619</v>
      </c>
      <c s="5" r="D26" t="n">
        <v>45619</v>
      </c>
    </row>
    <row r="27" spans="1:4">
      <c s="4" r="A27" t="s">
        <v>50</v>
      </c>
      <c s="5" r="C27" t="n">
        <v>63923</v>
      </c>
      <c s="5" r="D27" t="n">
        <v>61789</v>
      </c>
    </row>
    <row r="28" spans="1:4">
      <c s="4" r="A28" t="s">
        <v>51</v>
      </c>
      <c s="5" r="C28" t="n">
        <v>5427535</v>
      </c>
      <c s="5" r="D28" t="n">
        <v>4356297</v>
      </c>
    </row>
    <row r="29" spans="1:4">
      <c s="3" r="A29" t="s">
        <v>52</v>
      </c>
    </row>
    <row r="30" spans="1:4">
      <c s="4" r="A30" t="s">
        <v>53</v>
      </c>
      <c s="5" r="C30" t="n">
        <v>90326</v>
      </c>
      <c s="5" r="D30" t="n">
        <v>77993</v>
      </c>
    </row>
    <row r="31" spans="1:4">
      <c s="4" r="A31" t="s">
        <v>54</v>
      </c>
      <c s="5" r="C31" t="n">
        <v>210141</v>
      </c>
      <c s="5" r="D31" t="n">
        <v>78818</v>
      </c>
    </row>
    <row r="32" spans="1:4">
      <c s="4" r="A32" t="s">
        <v>55</v>
      </c>
      <c s="5" r="C32" t="n">
        <v>533442</v>
      </c>
      <c s="5" r="D32" t="n">
        <v>504060</v>
      </c>
    </row>
    <row r="33" spans="1:4">
      <c s="4" r="A33" t="s">
        <v>56</v>
      </c>
      <c s="5" r="C33" t="n">
        <v>-9736</v>
      </c>
      <c s="5" r="D33" t="n">
        <v>-13833</v>
      </c>
    </row>
    <row r="34" spans="1:4">
      <c s="4" r="A34" t="s">
        <v>57</v>
      </c>
      <c s="5" r="C34" t="n">
        <v>-36370</v>
      </c>
      <c s="5" r="D34" t="n">
        <v>-38649</v>
      </c>
    </row>
    <row r="35" spans="1:4">
      <c s="4" r="A35" t="s">
        <v>58</v>
      </c>
      <c s="5" r="C35" t="n">
        <v>787803</v>
      </c>
      <c s="5" r="D35" t="n">
        <v>608389</v>
      </c>
    </row>
    <row r="36" spans="1:4">
      <c s="4" r="A36" t="s">
        <v>59</v>
      </c>
      <c s="7" r="C36" t="n">
        <v>6215338</v>
      </c>
      <c s="7" r="D36" t="n">
        <v>4964686</v>
      </c>
    </row>
    <row r="37" spans="1:4">
      <c r="A37" t="n"/>
    </row>
    <row r="38" spans="1:4">
      <c s="4" r="A38" t="s">
        <v>29</v>
      </c>
      <c s="4" r="B38" t="s">
        <v>60</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186</v>
      </c>
    </row>
    <row r="4" spans="1:2">
      <c s="4" r="A4" t="s">
        <v>228</v>
      </c>
      <c s="4" r="B4" t="s">
        <v>229</v>
      </c>
    </row>
    <row r="5" spans="1:2">
      <c s="4" r="A5" t="s">
        <v>185</v>
      </c>
      <c s="4" r="B5" t="s">
        <v>230</v>
      </c>
    </row>
    <row r="6" spans="1:2">
      <c s="4" r="A6" t="s">
        <v>231</v>
      </c>
      <c s="4" r="B6" t="s">
        <v>232</v>
      </c>
    </row>
    <row r="7" spans="1:2">
      <c s="4" r="A7" t="s">
        <v>233</v>
      </c>
      <c s="4" r="B7" t="s">
        <v>234</v>
      </c>
    </row>
    <row r="8" spans="1:2">
      <c s="4" r="A8" t="s">
        <v>235</v>
      </c>
      <c s="4" r="B8"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37</v>
      </c>
      <c s="2" r="B1" t="s">
        <v>1</v>
      </c>
    </row>
    <row r="2" spans="1:2">
      <c s="2" r="B2" t="s">
        <v>2</v>
      </c>
    </row>
    <row r="3" spans="1:2">
      <c s="3" r="A3" t="s">
        <v>189</v>
      </c>
    </row>
    <row r="4" spans="1:2">
      <c s="4" r="A4" t="s">
        <v>238</v>
      </c>
      <c s="4" r="B4" t="s">
        <v>239</v>
      </c>
    </row>
    <row r="5" spans="1:2">
      <c s="4" r="A5" t="s">
        <v>240</v>
      </c>
      <c s="4" r="B5"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192</v>
      </c>
    </row>
    <row r="4" spans="1:2">
      <c s="4" r="A4" t="s">
        <v>243</v>
      </c>
      <c s="4" r="B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3" r="A3" t="s">
        <v>195</v>
      </c>
    </row>
    <row r="4" spans="1:2">
      <c s="4" r="A4" t="s">
        <v>245</v>
      </c>
      <c s="4" r="B4" t="s">
        <v>246</v>
      </c>
    </row>
    <row r="5" spans="1:2">
      <c s="4" r="A5" t="s">
        <v>247</v>
      </c>
      <c s="4" r="B5" t="s">
        <v>248</v>
      </c>
    </row>
    <row r="6" spans="1:2">
      <c s="4" r="A6" t="s">
        <v>249</v>
      </c>
      <c s="4" r="B6"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s="1" r="A1" t="s">
        <v>251</v>
      </c>
      <c s="2" r="B1" t="s">
        <v>1</v>
      </c>
    </row>
    <row r="2" spans="1:2">
      <c s="2" r="B2" t="s">
        <v>2</v>
      </c>
    </row>
    <row r="3" spans="1:2">
      <c s="3" r="A3" t="s">
        <v>199</v>
      </c>
    </row>
    <row r="4" spans="1:2">
      <c s="4" r="A4" t="s">
        <v>252</v>
      </c>
      <c s="4" r="B4" t="s">
        <v>253</v>
      </c>
    </row>
    <row r="5" spans="1:2">
      <c s="4" r="A5" t="s">
        <v>254</v>
      </c>
      <c s="4" r="B5" t="s">
        <v>255</v>
      </c>
    </row>
    <row r="6" spans="1:2">
      <c s="4" r="A6" t="s">
        <v>256</v>
      </c>
      <c s="4" r="B6" t="s">
        <v>257</v>
      </c>
    </row>
    <row r="7" spans="1:2">
      <c s="4" r="A7" t="s">
        <v>258</v>
      </c>
      <c s="4" r="B7" t="s">
        <v>259</v>
      </c>
    </row>
    <row r="8" spans="1:2">
      <c s="4" r="A8" t="s">
        <v>260</v>
      </c>
      <c s="4" r="B8"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s="1" r="A1" t="s">
        <v>262</v>
      </c>
      <c s="2" r="B1" t="s">
        <v>1</v>
      </c>
    </row>
    <row r="2" spans="1:2">
      <c s="2" r="B2" t="s">
        <v>2</v>
      </c>
    </row>
    <row r="3" spans="1:2">
      <c s="3" r="A3" t="s">
        <v>202</v>
      </c>
    </row>
    <row r="4" spans="1:2">
      <c s="4" r="A4" t="s">
        <v>263</v>
      </c>
      <c s="4" r="B4" t="s">
        <v>264</v>
      </c>
    </row>
    <row r="5" spans="1:2">
      <c s="4" r="A5" t="s">
        <v>265</v>
      </c>
      <c s="4" r="B5" t="s">
        <v>266</v>
      </c>
    </row>
    <row r="6" spans="1:2">
      <c s="4" r="A6" t="s">
        <v>267</v>
      </c>
      <c s="4" r="B6" t="s">
        <v>268</v>
      </c>
    </row>
    <row r="7" spans="1:2">
      <c s="4" r="A7" t="s">
        <v>269</v>
      </c>
      <c s="4" r="B7" t="s">
        <v>270</v>
      </c>
    </row>
    <row r="8" spans="1:2">
      <c s="4" r="A8" t="s">
        <v>271</v>
      </c>
      <c s="4" r="B8"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v>
      </c>
    </row>
    <row r="3" spans="1:2">
      <c s="3" r="A3" t="s">
        <v>202</v>
      </c>
    </row>
    <row r="4" spans="1:2">
      <c s="4" r="A4" t="s">
        <v>274</v>
      </c>
      <c s="4" r="B4" t="s">
        <v>275</v>
      </c>
    </row>
    <row r="5" spans="1:2">
      <c s="4" r="A5" t="s">
        <v>276</v>
      </c>
      <c s="4" r="B5" t="s">
        <v>277</v>
      </c>
    </row>
    <row r="6" spans="1:2">
      <c s="4" r="A6" t="s">
        <v>278</v>
      </c>
      <c s="4" r="B6" t="s">
        <v>279</v>
      </c>
    </row>
    <row r="7" spans="1:2">
      <c s="4" r="A7" t="s">
        <v>280</v>
      </c>
      <c s="4" r="B7" t="s">
        <v>281</v>
      </c>
    </row>
    <row r="8" spans="1:2">
      <c s="4" r="A8" t="s">
        <v>282</v>
      </c>
      <c s="4" r="B8" t="s">
        <v>283</v>
      </c>
    </row>
    <row r="9" spans="1:2">
      <c s="4" r="A9" t="s">
        <v>284</v>
      </c>
      <c s="4" r="B9"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86</v>
      </c>
      <c s="2" r="B1" t="s">
        <v>1</v>
      </c>
    </row>
    <row r="2" spans="1:2">
      <c s="2" r="B2" t="s">
        <v>2</v>
      </c>
    </row>
    <row r="3" spans="1:2">
      <c s="3" r="A3" t="s">
        <v>207</v>
      </c>
    </row>
    <row r="4" spans="1:2">
      <c s="4" r="A4" t="s">
        <v>287</v>
      </c>
      <c s="4" r="B4" t="s">
        <v>288</v>
      </c>
    </row>
    <row r="5" spans="1:2">
      <c s="4" r="A5" t="s">
        <v>289</v>
      </c>
      <c s="4" r="B5" t="s">
        <v>290</v>
      </c>
    </row>
    <row r="6" spans="1:2">
      <c s="4" r="A6" t="s">
        <v>291</v>
      </c>
      <c s="4" r="B6"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1</v>
      </c>
      <c s="2" r="B1" t="s">
        <v>2</v>
      </c>
      <c s="2" r="C1" t="s">
        <v>23</v>
      </c>
    </row>
    <row r="2" spans="1:3">
      <c s="3" r="A2" t="s">
        <v>62</v>
      </c>
    </row>
    <row r="3" spans="1:3">
      <c s="4" r="A3" t="s">
        <v>63</v>
      </c>
      <c s="7" r="B3" t="n">
        <v>55662</v>
      </c>
      <c s="7" r="C3" t="n">
        <v>57048</v>
      </c>
    </row>
    <row r="4" spans="1:3">
      <c s="4" r="A4" t="s">
        <v>64</v>
      </c>
      <c s="8" r="B4" t="n">
        <v>2.5</v>
      </c>
      <c s="8" r="C4" t="n">
        <v>2.5</v>
      </c>
    </row>
    <row r="5" spans="1:3">
      <c s="4" r="A5" t="s">
        <v>65</v>
      </c>
      <c s="5" r="B5" t="n">
        <v>50000000</v>
      </c>
      <c s="5" r="C5" t="n">
        <v>50000000</v>
      </c>
    </row>
    <row r="6" spans="1:3">
      <c s="4" r="A6" t="s">
        <v>66</v>
      </c>
      <c s="5" r="B6" t="n">
        <v>36130480</v>
      </c>
      <c s="5" r="C6" t="n">
        <v>31197365</v>
      </c>
    </row>
    <row r="7" spans="1:3">
      <c s="4" r="A7" t="s">
        <v>67</v>
      </c>
      <c s="5" r="B7" t="n">
        <v>34811636</v>
      </c>
      <c s="5" r="C7" t="n">
        <v>29796397</v>
      </c>
    </row>
    <row r="8" spans="1:3">
      <c s="4" r="A8" t="s">
        <v>68</v>
      </c>
      <c s="5" r="B8" t="n">
        <v>1318844</v>
      </c>
      <c s="5" r="C8" t="n">
        <v>14009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93</v>
      </c>
      <c s="2" r="B1" t="s">
        <v>1</v>
      </c>
    </row>
    <row r="2" spans="1:2">
      <c s="2" r="B2" t="s">
        <v>2</v>
      </c>
    </row>
    <row r="3" spans="1:2">
      <c s="3" r="A3" t="s">
        <v>210</v>
      </c>
    </row>
    <row r="4" spans="1:2">
      <c s="4" r="A4" t="s">
        <v>294</v>
      </c>
      <c s="4" r="B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96</v>
      </c>
      <c s="2" r="B1" t="s">
        <v>1</v>
      </c>
    </row>
    <row r="2" spans="1:2">
      <c s="2" r="B2" t="s">
        <v>2</v>
      </c>
    </row>
    <row r="3" spans="1:2">
      <c s="3" r="A3" t="s">
        <v>213</v>
      </c>
    </row>
    <row r="4" spans="1:2">
      <c s="4" r="A4" t="s">
        <v>297</v>
      </c>
      <c s="4" r="B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99</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3" r="A3" t="s">
        <v>219</v>
      </c>
    </row>
    <row r="4" spans="1:2">
      <c s="4" r="A4" t="s">
        <v>301</v>
      </c>
      <c s="4" r="B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303</v>
      </c>
      <c s="2" r="B1" t="s">
        <v>1</v>
      </c>
    </row>
    <row r="2" spans="1:2">
      <c s="2" r="B2" t="s">
        <v>2</v>
      </c>
    </row>
    <row r="3" spans="1:2">
      <c s="3" r="A3" t="s">
        <v>222</v>
      </c>
    </row>
    <row r="4" spans="1:2">
      <c s="4" r="A4" t="s">
        <v>304</v>
      </c>
      <c s="4" r="B4" t="s">
        <v>305</v>
      </c>
    </row>
    <row r="5" spans="1:2">
      <c s="4" r="A5" t="s">
        <v>306</v>
      </c>
      <c s="4" r="B5"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s="1" r="A1" t="s">
        <v>308</v>
      </c>
      <c s="2" r="B1" t="s">
        <v>2</v>
      </c>
    </row>
    <row r="2" spans="1:2">
      <c s="4" r="A2" t="s">
        <v>309</v>
      </c>
    </row>
    <row r="3" spans="1:2">
      <c s="3" r="A3" t="s">
        <v>310</v>
      </c>
    </row>
    <row r="4" spans="1:2">
      <c s="4" r="A4" t="s">
        <v>311</v>
      </c>
      <c s="4" r="B4" t="s">
        <v>312</v>
      </c>
    </row>
    <row r="5" spans="1:2">
      <c s="4" r="A5" t="s">
        <v>313</v>
      </c>
    </row>
    <row r="6" spans="1:2">
      <c s="3" r="A6" t="s">
        <v>310</v>
      </c>
    </row>
    <row r="7" spans="1:2">
      <c s="4" r="A7" t="s">
        <v>311</v>
      </c>
      <c s="4" r="B7" t="s">
        <v>3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15</v>
      </c>
      <c s="2" r="B1" t="s">
        <v>316</v>
      </c>
      <c s="2" r="C1" t="s">
        <v>2</v>
      </c>
      <c s="2" r="D1" t="s">
        <v>71</v>
      </c>
      <c s="2" r="E1" t="s">
        <v>2</v>
      </c>
      <c s="2" r="F1" t="s">
        <v>2</v>
      </c>
      <c s="2" r="G1" t="s">
        <v>71</v>
      </c>
      <c s="2" r="H1" t="s">
        <v>23</v>
      </c>
    </row>
    <row r="2" spans="1:8">
      <c s="3" r="A2" t="s">
        <v>317</v>
      </c>
    </row>
    <row r="3" spans="1:8">
      <c s="4" r="A3" t="s">
        <v>35</v>
      </c>
      <c s="7" r="C3" t="n">
        <v>291683000</v>
      </c>
      <c s="7" r="E3" t="n">
        <v>291683000</v>
      </c>
      <c s="7" r="F3" t="n">
        <v>291683000</v>
      </c>
      <c s="7" r="H3" t="n">
        <v>175820000</v>
      </c>
    </row>
    <row r="4" spans="1:8">
      <c s="4" r="A4" t="s">
        <v>318</v>
      </c>
      <c s="5" r="C4" t="n">
        <v>12000000</v>
      </c>
      <c s="5" r="E4" t="n">
        <v>12000000</v>
      </c>
      <c s="5" r="F4" t="n">
        <v>12000000</v>
      </c>
      <c s="7" r="H4" t="n">
        <v>2000000</v>
      </c>
    </row>
    <row r="5" spans="1:8">
      <c s="4" r="A5" t="s">
        <v>104</v>
      </c>
      <c s="5" r="C5" t="n">
        <v>0</v>
      </c>
      <c s="7" r="D5" t="n">
        <v>0</v>
      </c>
      <c s="5" r="F5" t="n">
        <v>3167000</v>
      </c>
      <c s="7" r="G5" t="n">
        <v>0</v>
      </c>
    </row>
    <row r="6" spans="1:8">
      <c s="4" r="A6" t="s">
        <v>101</v>
      </c>
      <c s="5" r="C6" t="n">
        <v>946000</v>
      </c>
      <c s="7" r="D6" t="n">
        <v>950000</v>
      </c>
      <c s="5" r="F6" t="n">
        <v>2270000</v>
      </c>
      <c s="7" r="G6" t="n">
        <v>2488000</v>
      </c>
    </row>
    <row r="7" spans="1:8">
      <c s="4" r="A7" t="s">
        <v>319</v>
      </c>
    </row>
    <row r="8" spans="1:8">
      <c s="3" r="A8" t="s">
        <v>317</v>
      </c>
    </row>
    <row r="9" spans="1:8">
      <c s="4" r="A9" t="s">
        <v>320</v>
      </c>
      <c s="4" r="B9" t="s">
        <v>321</v>
      </c>
    </row>
    <row r="10" spans="1:8">
      <c s="4" r="A10" t="s">
        <v>322</v>
      </c>
      <c s="8" r="B10" t="n">
        <v>52.5</v>
      </c>
    </row>
    <row r="11" spans="1:8">
      <c s="4" r="A11" t="s">
        <v>323</v>
      </c>
      <c s="11" r="B11" t="n">
        <v>2.0627</v>
      </c>
    </row>
    <row r="12" spans="1:8">
      <c s="4" r="A12" t="s">
        <v>324</v>
      </c>
      <c s="7" r="B12" t="n">
        <v>172000000</v>
      </c>
      <c s="5" r="F12" t="n">
        <v>171979000</v>
      </c>
    </row>
    <row r="13" spans="1:8">
      <c s="4" r="A13" t="s">
        <v>325</v>
      </c>
      <c s="7" r="B13" t="n">
        <v>29500000</v>
      </c>
      <c s="5" r="F13" t="n">
        <v>29510000</v>
      </c>
    </row>
    <row r="14" spans="1:8">
      <c s="4" r="A14" t="s">
        <v>326</v>
      </c>
      <c s="5" r="B14" t="n">
        <v>4933115</v>
      </c>
    </row>
    <row r="15" spans="1:8">
      <c s="4" r="A15" t="s">
        <v>327</v>
      </c>
      <c s="8" r="B15" t="n">
        <v>28.88</v>
      </c>
    </row>
    <row r="16" spans="1:8">
      <c s="4" r="A16" t="s">
        <v>328</v>
      </c>
      <c s="5" r="E16" t="n">
        <v>1100000</v>
      </c>
    </row>
    <row r="17" spans="1:8">
      <c s="4" r="A17" t="s">
        <v>329</v>
      </c>
      <c s="5" r="E17" t="n">
        <v>800000</v>
      </c>
    </row>
    <row r="18" spans="1:8">
      <c s="4" r="A18" t="s">
        <v>330</v>
      </c>
      <c s="5" r="E18" t="n">
        <v>300000</v>
      </c>
    </row>
    <row r="19" spans="1:8">
      <c s="4" r="A19" t="s">
        <v>35</v>
      </c>
      <c s="7" r="B19" t="n">
        <v>115900000</v>
      </c>
      <c s="5" r="C19" t="n">
        <v>115862000</v>
      </c>
      <c s="5" r="E19" t="n">
        <v>115862000</v>
      </c>
      <c s="5" r="F19" t="n">
        <v>115862000</v>
      </c>
    </row>
    <row r="20" spans="1:8">
      <c s="4" r="A20" t="s">
        <v>331</v>
      </c>
      <c s="5" r="B20" t="n">
        <v>0</v>
      </c>
    </row>
    <row r="21" spans="1:8">
      <c s="4" r="A21" t="s">
        <v>332</v>
      </c>
      <c s="5" r="B21" t="n">
        <v>788700000</v>
      </c>
      <c s="7" r="C21" t="n">
        <v>788687000</v>
      </c>
      <c s="7" r="E21" t="n">
        <v>788687000</v>
      </c>
      <c s="5" r="F21" t="n">
        <v>788687000</v>
      </c>
    </row>
    <row r="22" spans="1:8">
      <c s="4" r="A22" t="s">
        <v>318</v>
      </c>
      <c s="5" r="B22" t="n">
        <v>14800000</v>
      </c>
    </row>
    <row r="23" spans="1:8">
      <c s="4" r="A23" t="s">
        <v>104</v>
      </c>
      <c s="5" r="F23" t="n">
        <v>3200000</v>
      </c>
    </row>
    <row r="24" spans="1:8">
      <c s="4" r="A24" t="s">
        <v>333</v>
      </c>
      <c s="5" r="F24" t="n">
        <v>1300000</v>
      </c>
    </row>
    <row r="25" spans="1:8">
      <c s="4" r="A25" t="s">
        <v>101</v>
      </c>
      <c s="5" r="F25" t="n">
        <v>1200000</v>
      </c>
    </row>
    <row r="26" spans="1:8">
      <c s="4" r="A26" t="s">
        <v>334</v>
      </c>
      <c s="5" r="F26" t="n">
        <v>400000</v>
      </c>
    </row>
    <row r="27" spans="1:8">
      <c s="4" r="A27" t="s">
        <v>335</v>
      </c>
      <c s="7" r="F27" t="n">
        <v>300000</v>
      </c>
    </row>
    <row r="28" spans="1:8">
      <c s="4" r="A28" t="s">
        <v>336</v>
      </c>
    </row>
    <row r="29" spans="1:8">
      <c s="3" r="A29" t="s">
        <v>317</v>
      </c>
    </row>
    <row r="30" spans="1:8">
      <c s="4" r="A30" t="s">
        <v>332</v>
      </c>
      <c s="5" r="B30" t="n">
        <v>331600000</v>
      </c>
    </row>
    <row r="31" spans="1:8">
      <c s="4" r="A31" t="s">
        <v>337</v>
      </c>
    </row>
    <row r="32" spans="1:8">
      <c s="3" r="A32" t="s">
        <v>317</v>
      </c>
    </row>
    <row r="33" spans="1:8">
      <c s="4" r="A33" t="s">
        <v>332</v>
      </c>
      <c s="5" r="B33" t="n">
        <v>92400000</v>
      </c>
    </row>
    <row r="34" spans="1:8">
      <c s="4" r="A34" t="s">
        <v>338</v>
      </c>
    </row>
    <row r="35" spans="1:8">
      <c s="3" r="A35" t="s">
        <v>317</v>
      </c>
    </row>
    <row r="36" spans="1:8">
      <c s="4" r="A36" t="s">
        <v>332</v>
      </c>
      <c s="5" r="B36" t="n">
        <v>116900000</v>
      </c>
    </row>
    <row r="37" spans="1:8">
      <c s="4" r="A37" t="s">
        <v>339</v>
      </c>
    </row>
    <row r="38" spans="1:8">
      <c s="3" r="A38" t="s">
        <v>317</v>
      </c>
    </row>
    <row r="39" spans="1:8">
      <c s="4" r="A39" t="s">
        <v>332</v>
      </c>
      <c s="5" r="B39" t="n">
        <v>25600000</v>
      </c>
    </row>
    <row r="40" spans="1:8">
      <c s="4" r="A40" t="s">
        <v>340</v>
      </c>
    </row>
    <row r="41" spans="1:8">
      <c s="3" r="A41" t="s">
        <v>317</v>
      </c>
    </row>
    <row r="42" spans="1:8">
      <c s="4" r="A42" t="s">
        <v>332</v>
      </c>
      <c s="5" r="B42" t="n">
        <v>36100000</v>
      </c>
    </row>
    <row r="43" spans="1:8">
      <c s="4" r="A43" t="s">
        <v>341</v>
      </c>
    </row>
    <row r="44" spans="1:8">
      <c s="3" r="A44" t="s">
        <v>317</v>
      </c>
    </row>
    <row r="45" spans="1:8">
      <c s="4" r="A45" t="s">
        <v>332</v>
      </c>
      <c s="5" r="B45" t="n">
        <v>1900000</v>
      </c>
    </row>
    <row r="46" spans="1:8">
      <c s="4" r="A46" t="s">
        <v>342</v>
      </c>
    </row>
    <row r="47" spans="1:8">
      <c s="3" r="A47" t="s">
        <v>317</v>
      </c>
    </row>
    <row r="48" spans="1:8">
      <c s="4" r="A48" t="s">
        <v>332</v>
      </c>
      <c s="7" r="B48" t="n">
        <v>1842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43</v>
      </c>
      <c s="2" r="B1" t="s">
        <v>316</v>
      </c>
      <c s="2" r="C1" t="s">
        <v>2</v>
      </c>
      <c s="2" r="D1" t="s">
        <v>23</v>
      </c>
    </row>
    <row r="2" spans="1:4">
      <c s="3" r="A2" t="s">
        <v>344</v>
      </c>
    </row>
    <row r="3" spans="1:4">
      <c s="4" r="A3" t="s">
        <v>35</v>
      </c>
      <c s="7" r="C3" t="n">
        <v>291683</v>
      </c>
      <c s="7" r="D3" t="n">
        <v>175820</v>
      </c>
    </row>
    <row r="4" spans="1:4">
      <c s="4" r="A4" t="s">
        <v>319</v>
      </c>
    </row>
    <row r="5" spans="1:4">
      <c s="3" r="A5" t="s">
        <v>317</v>
      </c>
    </row>
    <row r="6" spans="1:4">
      <c s="4" r="A6" t="s">
        <v>325</v>
      </c>
      <c s="7" r="B6" t="n">
        <v>29500</v>
      </c>
      <c s="5" r="C6" t="n">
        <v>29510</v>
      </c>
    </row>
    <row r="7" spans="1:4">
      <c s="4" r="A7" t="s">
        <v>345</v>
      </c>
      <c s="5" r="C7" t="n">
        <v>142469</v>
      </c>
    </row>
    <row r="8" spans="1:4">
      <c s="4" r="A8" t="s">
        <v>324</v>
      </c>
      <c s="5" r="B8" t="n">
        <v>172000</v>
      </c>
      <c s="5" r="C8" t="n">
        <v>171979</v>
      </c>
    </row>
    <row r="9" spans="1:4">
      <c s="3" r="A9" t="s">
        <v>346</v>
      </c>
    </row>
    <row r="10" spans="1:4">
      <c s="4" r="A10" t="s">
        <v>347</v>
      </c>
      <c s="5" r="C10" t="n">
        <v>13163</v>
      </c>
    </row>
    <row r="11" spans="1:4">
      <c s="4" r="A11" t="s">
        <v>348</v>
      </c>
      <c s="5" r="C11" t="n">
        <v>11502</v>
      </c>
    </row>
    <row r="12" spans="1:4">
      <c s="4" r="A12" t="s">
        <v>349</v>
      </c>
      <c s="5" r="B12" t="n">
        <v>788700</v>
      </c>
      <c s="5" r="C12" t="n">
        <v>788687</v>
      </c>
    </row>
    <row r="13" spans="1:4">
      <c s="4" r="A13" t="s">
        <v>32</v>
      </c>
      <c s="5" r="C13" t="n">
        <v>15974</v>
      </c>
    </row>
    <row r="14" spans="1:4">
      <c s="4" r="A14" t="s">
        <v>350</v>
      </c>
      <c s="5" r="C14" t="n">
        <v>10855</v>
      </c>
    </row>
    <row r="15" spans="1:4">
      <c s="4" r="A15" t="s">
        <v>351</v>
      </c>
      <c s="5" r="C15" t="n">
        <v>5713</v>
      </c>
    </row>
    <row r="16" spans="1:4">
      <c s="4" r="A16" t="s">
        <v>37</v>
      </c>
      <c s="5" r="C16" t="n">
        <v>19076</v>
      </c>
    </row>
    <row r="17" spans="1:4">
      <c s="4" r="A17" t="s">
        <v>352</v>
      </c>
      <c s="5" r="C17" t="n">
        <v>864970</v>
      </c>
    </row>
    <row r="18" spans="1:4">
      <c s="3" r="A18" t="s">
        <v>344</v>
      </c>
    </row>
    <row r="19" spans="1:4">
      <c s="4" r="A19" t="s">
        <v>80</v>
      </c>
      <c s="5" r="C19" t="n">
        <v>722308</v>
      </c>
    </row>
    <row r="20" spans="1:4">
      <c s="4" r="A20" t="s">
        <v>209</v>
      </c>
      <c s="5" r="C20" t="n">
        <v>82286</v>
      </c>
    </row>
    <row r="21" spans="1:4">
      <c s="4" r="A21" t="s">
        <v>50</v>
      </c>
      <c s="5" r="C21" t="n">
        <v>4259</v>
      </c>
    </row>
    <row r="22" spans="1:4">
      <c s="4" r="A22" t="s">
        <v>353</v>
      </c>
      <c s="5" r="C22" t="n">
        <v>808853</v>
      </c>
    </row>
    <row r="23" spans="1:4">
      <c s="4" r="A23" t="s">
        <v>354</v>
      </c>
      <c s="5" r="C23" t="n">
        <v>56117</v>
      </c>
    </row>
    <row r="24" spans="1:4">
      <c s="4" r="A24" t="s">
        <v>35</v>
      </c>
      <c s="7" r="B24" t="n">
        <v>115900</v>
      </c>
      <c s="7" r="C24" t="n">
        <v>1158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55</v>
      </c>
      <c s="2" r="C1" t="s">
        <v>70</v>
      </c>
      <c s="2" r="E1" t="s">
        <v>1</v>
      </c>
    </row>
    <row r="2" spans="1:6">
      <c s="2" r="C2" t="s">
        <v>2</v>
      </c>
      <c s="2" r="D2" t="s">
        <v>71</v>
      </c>
      <c s="2" r="E2" t="s">
        <v>2</v>
      </c>
      <c s="2" r="F2" t="s">
        <v>71</v>
      </c>
    </row>
    <row r="3" spans="1:6">
      <c s="3" r="A3" t="s">
        <v>356</v>
      </c>
    </row>
    <row r="4" spans="1:6">
      <c s="4" r="A4" t="s">
        <v>357</v>
      </c>
      <c s="4" r="B4" t="s">
        <v>29</v>
      </c>
      <c s="7" r="C4" t="n">
        <v>59819</v>
      </c>
      <c s="7" r="D4" t="n">
        <v>58875</v>
      </c>
      <c s="7" r="E4" t="n">
        <v>179559</v>
      </c>
      <c s="7" r="F4" t="n">
        <v>174097</v>
      </c>
    </row>
    <row r="5" spans="1:6">
      <c s="4" r="A5" t="s">
        <v>122</v>
      </c>
      <c s="4" r="B5" t="s">
        <v>358</v>
      </c>
      <c s="7" r="C5" t="n">
        <v>18527</v>
      </c>
      <c s="7" r="D5" t="n">
        <v>18250</v>
      </c>
      <c s="7" r="E5" t="n">
        <v>51406</v>
      </c>
      <c s="7" r="F5" t="n">
        <v>51651</v>
      </c>
    </row>
    <row r="6" spans="1:6">
      <c s="3" r="A6" t="s">
        <v>359</v>
      </c>
    </row>
    <row r="7" spans="1:6">
      <c s="4" r="A7" t="s">
        <v>360</v>
      </c>
      <c s="4" r="B7" t="s">
        <v>358</v>
      </c>
      <c s="8" r="C7" t="n">
        <v>0.53</v>
      </c>
      <c s="8" r="D7" t="n">
        <v>0.53</v>
      </c>
      <c s="8" r="E7" t="n">
        <v>1.49</v>
      </c>
      <c s="8" r="F7" t="n">
        <v>1.49</v>
      </c>
    </row>
    <row r="8" spans="1:6">
      <c s="4" r="A8" t="s">
        <v>361</v>
      </c>
      <c s="4" r="B8" t="s">
        <v>358</v>
      </c>
      <c s="8" r="C8" t="n">
        <v>0.53</v>
      </c>
      <c s="8" r="D8" t="n">
        <v>0.53</v>
      </c>
      <c s="8" r="E8" t="n">
        <v>1.48</v>
      </c>
      <c s="8" r="F8" t="n">
        <v>1.49</v>
      </c>
    </row>
    <row r="9" spans="1:6">
      <c r="A9" t="n"/>
    </row>
    <row r="10" spans="1:6">
      <c s="4" r="A10" t="s">
        <v>29</v>
      </c>
      <c s="4" r="B10" t="s">
        <v>362</v>
      </c>
    </row>
    <row r="11" spans="1:6">
      <c s="4" r="A11" t="s">
        <v>358</v>
      </c>
      <c s="4" r="B11" t="s">
        <v>363</v>
      </c>
    </row>
  </sheetData>
  <mergeCells count="6">
    <mergeCell ref="A1:B2"/>
    <mergeCell ref="C1:D1"/>
    <mergeCell ref="E1:F1"/>
    <mergeCell ref="A9:E9"/>
    <mergeCell ref="B10:E10"/>
    <mergeCell ref="B11:E1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4</v>
      </c>
      <c s="2" r="B1" t="s">
        <v>70</v>
      </c>
      <c s="2" r="D1" t="s">
        <v>1</v>
      </c>
    </row>
    <row r="2" spans="1:5">
      <c s="2" r="B2" t="s">
        <v>2</v>
      </c>
      <c s="2" r="C2" t="s">
        <v>71</v>
      </c>
      <c s="2" r="D2" t="s">
        <v>2</v>
      </c>
      <c s="2" r="E2" t="s">
        <v>71</v>
      </c>
    </row>
    <row r="3" spans="1:5">
      <c s="3" r="A3" t="s">
        <v>365</v>
      </c>
    </row>
    <row r="4" spans="1:5">
      <c s="4" r="A4" t="s">
        <v>122</v>
      </c>
      <c s="7" r="B4" t="n">
        <v>18635</v>
      </c>
      <c s="7" r="C4" t="n">
        <v>14660</v>
      </c>
      <c s="7" r="D4" t="n">
        <v>49658</v>
      </c>
      <c s="7" r="E4" t="n">
        <v>43414</v>
      </c>
    </row>
    <row r="5" spans="1:5">
      <c s="4" r="A5" t="s">
        <v>366</v>
      </c>
      <c s="5" r="B5" t="n">
        <v>81</v>
      </c>
      <c s="5" r="C5" t="n">
        <v>51</v>
      </c>
      <c s="5" r="D5" t="n">
        <v>204</v>
      </c>
      <c s="5" r="E5" t="n">
        <v>115</v>
      </c>
    </row>
    <row r="6" spans="1:5">
      <c s="4" r="A6" t="s">
        <v>367</v>
      </c>
      <c s="5" r="B6" t="n">
        <v>18554</v>
      </c>
      <c s="5" r="C6" t="n">
        <v>14609</v>
      </c>
      <c s="5" r="D6" t="n">
        <v>49454</v>
      </c>
      <c s="5" r="E6" t="n">
        <v>43299</v>
      </c>
    </row>
    <row r="7" spans="1:5">
      <c s="3" r="A7" t="s">
        <v>368</v>
      </c>
    </row>
    <row r="8" spans="1:5">
      <c s="4" r="A8" t="s">
        <v>122</v>
      </c>
      <c s="5" r="B8" t="n">
        <v>18635</v>
      </c>
      <c s="5" r="C8" t="n">
        <v>14660</v>
      </c>
      <c s="5" r="D8" t="n">
        <v>49658</v>
      </c>
      <c s="5" r="E8" t="n">
        <v>43414</v>
      </c>
    </row>
    <row r="9" spans="1:5">
      <c s="4" r="A9" t="s">
        <v>369</v>
      </c>
      <c s="7" r="B9" t="n">
        <v>18635</v>
      </c>
      <c s="7" r="C9" t="n">
        <v>14660</v>
      </c>
      <c s="7" r="D9" t="n">
        <v>49658</v>
      </c>
      <c s="7" r="E9" t="n">
        <v>43414</v>
      </c>
    </row>
    <row r="10" spans="1:5">
      <c s="3" r="A10" t="s">
        <v>370</v>
      </c>
    </row>
    <row r="11" spans="1:5">
      <c s="4" r="A11" t="s">
        <v>371</v>
      </c>
      <c s="5" r="B11" t="n">
        <v>34660007</v>
      </c>
      <c s="5" r="C11" t="n">
        <v>29693417</v>
      </c>
      <c s="5" r="D11" t="n">
        <v>33527549</v>
      </c>
      <c s="5" r="E11" t="n">
        <v>29679623</v>
      </c>
    </row>
    <row r="12" spans="1:5">
      <c s="4" r="A12" t="s">
        <v>372</v>
      </c>
      <c s="5" r="B12" t="n">
        <v>32985</v>
      </c>
      <c s="5" r="C12" t="n">
        <v>21195</v>
      </c>
      <c s="5" r="D12" t="n">
        <v>33980</v>
      </c>
      <c s="5" r="E12" t="n">
        <v>25732</v>
      </c>
    </row>
    <row r="13" spans="1:5">
      <c s="4" r="A13" t="s">
        <v>373</v>
      </c>
      <c s="5" r="B13" t="n">
        <v>34692992</v>
      </c>
      <c s="5" r="C13" t="n">
        <v>29714612</v>
      </c>
      <c s="5" r="D13" t="n">
        <v>33561529</v>
      </c>
      <c s="5" r="E13" t="n">
        <v>29705355</v>
      </c>
    </row>
    <row r="14" spans="1:5">
      <c s="4" r="A14" t="s">
        <v>371</v>
      </c>
      <c s="5" r="B14" t="n">
        <v>34660007</v>
      </c>
      <c s="5" r="C14" t="n">
        <v>29693417</v>
      </c>
      <c s="5" r="D14" t="n">
        <v>33527549</v>
      </c>
      <c s="5" r="E14" t="n">
        <v>29679623</v>
      </c>
    </row>
    <row r="15" spans="1:5">
      <c s="4" r="A15" t="s">
        <v>374</v>
      </c>
      <c s="5" r="B15" t="n">
        <v>151972</v>
      </c>
      <c s="5" r="C15" t="n">
        <v>102980</v>
      </c>
      <c s="5" r="D15" t="n">
        <v>138441</v>
      </c>
      <c s="5" r="E15" t="n">
        <v>78835</v>
      </c>
    </row>
    <row r="16" spans="1:5">
      <c s="4" r="A16" t="s">
        <v>375</v>
      </c>
      <c s="5" r="B16" t="n">
        <v>34811979</v>
      </c>
      <c s="5" r="C16" t="n">
        <v>29796397</v>
      </c>
      <c s="5" r="D16" t="n">
        <v>33665990</v>
      </c>
      <c s="5" r="E16" t="n">
        <v>29758458</v>
      </c>
    </row>
    <row r="17" spans="1:5">
      <c s="4" r="A17" t="s">
        <v>109</v>
      </c>
      <c s="8" r="B17" t="n">
        <v>0.54</v>
      </c>
      <c s="8" r="C17" t="n">
        <v>0.49</v>
      </c>
      <c s="8" r="D17" t="n">
        <v>1.48</v>
      </c>
      <c s="8" r="E17" t="n">
        <v>1.46</v>
      </c>
    </row>
    <row r="18" spans="1:5">
      <c s="4" r="A18" t="s">
        <v>110</v>
      </c>
      <c s="9" r="B18" t="n">
        <v>0.54</v>
      </c>
      <c s="8" r="C18" t="n">
        <v>0.49</v>
      </c>
      <c s="9" r="D18" t="n">
        <v>1.48</v>
      </c>
      <c s="8" r="E18" t="n">
        <v>1.46</v>
      </c>
    </row>
    <row r="19" spans="1:5">
      <c s="4" r="A19" t="s">
        <v>376</v>
      </c>
      <c s="8" r="B19" t="n">
        <v>31.53</v>
      </c>
      <c s="8" r="D19" t="n">
        <v>31.53</v>
      </c>
    </row>
    <row r="20" spans="1:5">
      <c s="4" r="A20" t="s">
        <v>377</v>
      </c>
    </row>
    <row r="21" spans="1:5">
      <c s="3" r="A21" t="s">
        <v>370</v>
      </c>
    </row>
    <row r="22" spans="1:5">
      <c s="4" r="A22" t="s">
        <v>378</v>
      </c>
      <c s="5" r="B22" t="n">
        <v>517012</v>
      </c>
      <c s="5" r="C22" t="n">
        <v>517012</v>
      </c>
      <c s="5" r="D22" t="n">
        <v>517012</v>
      </c>
      <c s="5" r="E22" t="n">
        <v>517012</v>
      </c>
    </row>
    <row r="23" spans="1:5">
      <c s="4" r="A23" t="s">
        <v>379</v>
      </c>
    </row>
    <row r="24" spans="1:5">
      <c s="3" r="A24" t="s">
        <v>370</v>
      </c>
    </row>
    <row r="25" spans="1:5">
      <c s="4" r="A25" t="s">
        <v>378</v>
      </c>
      <c s="5" r="B25" t="n">
        <v>155500</v>
      </c>
      <c s="5" r="C25" t="n">
        <v>427362</v>
      </c>
      <c s="5" r="D25" t="n">
        <v>155500</v>
      </c>
      <c s="5" r="E25" t="n">
        <v>428233</v>
      </c>
    </row>
    <row r="26" spans="1:5">
      <c s="4" r="A26" t="s">
        <v>380</v>
      </c>
    </row>
    <row r="27" spans="1:5">
      <c s="3" r="A27" t="s">
        <v>370</v>
      </c>
    </row>
    <row r="28" spans="1:5">
      <c s="4" r="A28" t="s">
        <v>378</v>
      </c>
      <c s="5" r="B28" t="n">
        <v>118987</v>
      </c>
      <c s="5" r="C28" t="n">
        <v>81785</v>
      </c>
      <c s="5" r="D28" t="n">
        <v>104461</v>
      </c>
      <c s="5" r="E28" t="n">
        <v>531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row>
    <row r="4" spans="1:5">
      <c s="4" r="A4" t="s">
        <v>73</v>
      </c>
      <c s="7" r="B4" t="n">
        <v>49578</v>
      </c>
      <c s="7" r="C4" t="n">
        <v>37233</v>
      </c>
      <c s="7" r="D4" t="n">
        <v>138438</v>
      </c>
      <c s="7" r="E4" t="n">
        <v>109496</v>
      </c>
    </row>
    <row r="5" spans="1:5">
      <c s="3" r="A5" t="s">
        <v>74</v>
      </c>
    </row>
    <row r="6" spans="1:5">
      <c s="4" r="A6" t="s">
        <v>75</v>
      </c>
      <c s="5" r="B6" t="n">
        <v>2522</v>
      </c>
      <c s="5" r="C6" t="n">
        <v>2313</v>
      </c>
      <c s="5" r="D6" t="n">
        <v>7298</v>
      </c>
      <c s="5" r="E6" t="n">
        <v>6480</v>
      </c>
    </row>
    <row r="7" spans="1:5">
      <c s="4" r="A7" t="s">
        <v>76</v>
      </c>
      <c s="5" r="B7" t="n">
        <v>988</v>
      </c>
      <c s="5" r="C7" t="n">
        <v>964</v>
      </c>
      <c s="5" r="D7" t="n">
        <v>3006</v>
      </c>
      <c s="5" r="E7" t="n">
        <v>2872</v>
      </c>
    </row>
    <row r="8" spans="1:5">
      <c s="4" r="A8" t="s">
        <v>77</v>
      </c>
      <c s="5" r="B8" t="n">
        <v>581</v>
      </c>
      <c s="5" r="C8" t="n">
        <v>95</v>
      </c>
      <c s="5" r="D8" t="n">
        <v>1453</v>
      </c>
      <c s="5" r="E8" t="n">
        <v>294</v>
      </c>
    </row>
    <row r="9" spans="1:5">
      <c s="4" r="A9" t="s">
        <v>78</v>
      </c>
      <c s="5" r="B9" t="n">
        <v>53669</v>
      </c>
      <c s="5" r="C9" t="n">
        <v>40605</v>
      </c>
      <c s="5" r="D9" t="n">
        <v>150195</v>
      </c>
      <c s="5" r="E9" t="n">
        <v>119142</v>
      </c>
    </row>
    <row r="10" spans="1:5">
      <c s="3" r="A10" t="s">
        <v>79</v>
      </c>
    </row>
    <row r="11" spans="1:5">
      <c s="4" r="A11" t="s">
        <v>80</v>
      </c>
      <c s="5" r="B11" t="n">
        <v>3275</v>
      </c>
      <c s="5" r="C11" t="n">
        <v>2480</v>
      </c>
      <c s="5" r="D11" t="n">
        <v>9333</v>
      </c>
      <c s="5" r="E11" t="n">
        <v>7466</v>
      </c>
    </row>
    <row r="12" spans="1:5">
      <c s="4" r="A12" t="s">
        <v>81</v>
      </c>
      <c s="5" r="B12" t="n">
        <v>798</v>
      </c>
      <c s="5" r="C12" t="n">
        <v>596</v>
      </c>
      <c s="5" r="D12" t="n">
        <v>2196</v>
      </c>
      <c s="5" r="E12" t="n">
        <v>1701</v>
      </c>
    </row>
    <row r="13" spans="1:5">
      <c s="4" r="A13" t="s">
        <v>82</v>
      </c>
      <c s="5" r="B13" t="n">
        <v>4073</v>
      </c>
      <c s="5" r="C13" t="n">
        <v>3076</v>
      </c>
      <c s="5" r="D13" t="n">
        <v>11529</v>
      </c>
      <c s="5" r="E13" t="n">
        <v>9167</v>
      </c>
    </row>
    <row r="14" spans="1:5">
      <c s="4" r="A14" t="s">
        <v>83</v>
      </c>
      <c s="5" r="B14" t="n">
        <v>49596</v>
      </c>
      <c s="5" r="C14" t="n">
        <v>37529</v>
      </c>
      <c s="5" r="D14" t="n">
        <v>138666</v>
      </c>
      <c s="5" r="E14" t="n">
        <v>109975</v>
      </c>
    </row>
    <row r="15" spans="1:5">
      <c s="4" r="A15" t="s">
        <v>84</v>
      </c>
      <c s="5" r="B15" t="n">
        <v>3206</v>
      </c>
      <c s="5" r="C15" t="n">
        <v>1454</v>
      </c>
      <c s="5" r="D15" t="n">
        <v>6473</v>
      </c>
      <c s="5" r="E15" t="n">
        <v>608</v>
      </c>
    </row>
    <row r="16" spans="1:5">
      <c s="4" r="A16" t="s">
        <v>85</v>
      </c>
      <c s="5" r="B16" t="n">
        <v>46390</v>
      </c>
      <c s="5" r="C16" t="n">
        <v>36075</v>
      </c>
      <c s="5" r="D16" t="n">
        <v>132193</v>
      </c>
      <c s="5" r="E16" t="n">
        <v>109367</v>
      </c>
    </row>
    <row r="17" spans="1:5">
      <c s="3" r="A17" t="s">
        <v>86</v>
      </c>
    </row>
    <row r="18" spans="1:5">
      <c s="4" r="A18" t="s">
        <v>87</v>
      </c>
      <c s="5" r="B18" t="n">
        <v>0</v>
      </c>
      <c s="5" r="C18" t="n">
        <v>0</v>
      </c>
      <c s="5" r="D18" t="n">
        <v>-34</v>
      </c>
      <c s="5" r="E18" t="n">
        <v>41</v>
      </c>
    </row>
    <row r="19" spans="1:5">
      <c s="4" r="A19" t="s">
        <v>88</v>
      </c>
      <c s="5" r="B19" t="n">
        <v>3069</v>
      </c>
      <c s="5" r="C19" t="n">
        <v>2799</v>
      </c>
      <c s="5" r="D19" t="n">
        <v>8529</v>
      </c>
      <c s="5" r="E19" t="n">
        <v>7882</v>
      </c>
    </row>
    <row r="20" spans="1:5">
      <c s="4" r="A20" t="s">
        <v>89</v>
      </c>
      <c s="5" r="B20" t="n">
        <v>2996</v>
      </c>
      <c s="5" r="C20" t="n">
        <v>2909</v>
      </c>
      <c s="5" r="D20" t="n">
        <v>8732</v>
      </c>
      <c s="5" r="E20" t="n">
        <v>8135</v>
      </c>
    </row>
    <row r="21" spans="1:5">
      <c s="4" r="A21" t="s">
        <v>90</v>
      </c>
      <c s="5" r="B21" t="n">
        <v>2814</v>
      </c>
      <c s="5" r="C21" t="n">
        <v>2756</v>
      </c>
      <c s="5" r="D21" t="n">
        <v>8667</v>
      </c>
      <c s="5" r="E21" t="n">
        <v>8548</v>
      </c>
    </row>
    <row r="22" spans="1:5">
      <c s="4" r="A22" t="s">
        <v>91</v>
      </c>
      <c s="5" r="B22" t="n">
        <v>1332</v>
      </c>
      <c s="5" r="C22" t="n">
        <v>1722</v>
      </c>
      <c s="5" r="D22" t="n">
        <v>4374</v>
      </c>
      <c s="5" r="E22" t="n">
        <v>4824</v>
      </c>
    </row>
    <row r="23" spans="1:5">
      <c s="4" r="A23" t="s">
        <v>92</v>
      </c>
      <c s="5" r="B23" t="n">
        <v>698</v>
      </c>
      <c s="5" r="C23" t="n">
        <v>270</v>
      </c>
      <c s="5" r="D23" t="n">
        <v>2006</v>
      </c>
      <c s="5" r="E23" t="n">
        <v>666</v>
      </c>
    </row>
    <row r="24" spans="1:5">
      <c s="4" r="A24" t="s">
        <v>93</v>
      </c>
      <c s="5" r="B24" t="n">
        <v>1572</v>
      </c>
      <c s="5" r="C24" t="n">
        <v>1475</v>
      </c>
      <c s="5" r="D24" t="n">
        <v>5674</v>
      </c>
      <c s="5" r="E24" t="n">
        <v>5022</v>
      </c>
    </row>
    <row r="25" spans="1:5">
      <c s="4" r="A25" t="s">
        <v>94</v>
      </c>
      <c s="5" r="B25" t="n">
        <v>12481</v>
      </c>
      <c s="5" r="C25" t="n">
        <v>11931</v>
      </c>
      <c s="5" r="D25" t="n">
        <v>37948</v>
      </c>
      <c s="5" r="E25" t="n">
        <v>35118</v>
      </c>
    </row>
    <row r="26" spans="1:5">
      <c s="3" r="A26" t="s">
        <v>95</v>
      </c>
    </row>
    <row r="27" spans="1:5">
      <c s="4" r="A27" t="s">
        <v>96</v>
      </c>
      <c s="5" r="B27" t="n">
        <v>16789</v>
      </c>
      <c s="5" r="C27" t="n">
        <v>14823</v>
      </c>
      <c s="5" r="D27" t="n">
        <v>51024</v>
      </c>
      <c s="5" r="E27" t="n">
        <v>45971</v>
      </c>
    </row>
    <row r="28" spans="1:5">
      <c s="4" r="A28" t="s">
        <v>97</v>
      </c>
      <c s="5" r="B28" t="n">
        <v>2744</v>
      </c>
      <c s="5" r="C28" t="n">
        <v>2004</v>
      </c>
      <c s="5" r="D28" t="n">
        <v>8014</v>
      </c>
      <c s="5" r="E28" t="n">
        <v>6218</v>
      </c>
    </row>
    <row r="29" spans="1:5">
      <c s="4" r="A29" t="s">
        <v>98</v>
      </c>
      <c s="5" r="B29" t="n">
        <v>2454</v>
      </c>
      <c s="5" r="C29" t="n">
        <v>2152</v>
      </c>
      <c s="5" r="D29" t="n">
        <v>7329</v>
      </c>
      <c s="5" r="E29" t="n">
        <v>6466</v>
      </c>
    </row>
    <row r="30" spans="1:5">
      <c s="4" r="A30" t="s">
        <v>99</v>
      </c>
      <c s="5" r="B30" t="n">
        <v>1653</v>
      </c>
      <c s="5" r="C30" t="n">
        <v>1308</v>
      </c>
      <c s="5" r="D30" t="n">
        <v>4461</v>
      </c>
      <c s="5" r="E30" t="n">
        <v>3856</v>
      </c>
    </row>
    <row r="31" spans="1:5">
      <c s="4" r="A31" t="s">
        <v>100</v>
      </c>
      <c s="5" r="B31" t="n">
        <v>990</v>
      </c>
      <c s="5" r="C31" t="n">
        <v>607</v>
      </c>
      <c s="5" r="D31" t="n">
        <v>2493</v>
      </c>
      <c s="5" r="E31" t="n">
        <v>1817</v>
      </c>
    </row>
    <row r="32" spans="1:5">
      <c s="4" r="A32" t="s">
        <v>101</v>
      </c>
      <c s="5" r="B32" t="n">
        <v>946</v>
      </c>
      <c s="5" r="C32" t="n">
        <v>950</v>
      </c>
      <c s="5" r="D32" t="n">
        <v>2270</v>
      </c>
      <c s="5" r="E32" t="n">
        <v>2488</v>
      </c>
    </row>
    <row r="33" spans="1:5">
      <c s="4" r="A33" t="s">
        <v>102</v>
      </c>
      <c s="5" r="B33" t="n">
        <v>895</v>
      </c>
      <c s="5" r="C33" t="n">
        <v>757</v>
      </c>
      <c s="5" r="D33" t="n">
        <v>2905</v>
      </c>
      <c s="5" r="E33" t="n">
        <v>2335</v>
      </c>
    </row>
    <row r="34" spans="1:5">
      <c s="4" r="A34" t="s">
        <v>103</v>
      </c>
      <c s="5" r="B34" t="n">
        <v>719</v>
      </c>
      <c s="5" r="C34" t="n">
        <v>839</v>
      </c>
      <c s="5" r="D34" t="n">
        <v>2721</v>
      </c>
      <c s="5" r="E34" t="n">
        <v>2363</v>
      </c>
    </row>
    <row r="35" spans="1:5">
      <c s="4" r="A35" t="s">
        <v>104</v>
      </c>
      <c s="5" r="B35" t="n">
        <v>0</v>
      </c>
      <c s="5" r="C35" t="n">
        <v>0</v>
      </c>
      <c s="5" r="D35" t="n">
        <v>3167</v>
      </c>
      <c s="5" r="E35" t="n">
        <v>0</v>
      </c>
    </row>
    <row r="36" spans="1:5">
      <c s="4" r="A36" t="s">
        <v>93</v>
      </c>
      <c s="5" r="B36" t="n">
        <v>6639</v>
      </c>
      <c s="5" r="C36" t="n">
        <v>5000</v>
      </c>
      <c s="5" r="D36" t="n">
        <v>18515</v>
      </c>
      <c s="5" r="E36" t="n">
        <v>16005</v>
      </c>
    </row>
    <row r="37" spans="1:5">
      <c s="4" r="A37" t="s">
        <v>105</v>
      </c>
      <c s="5" r="B37" t="n">
        <v>33829</v>
      </c>
      <c s="5" r="C37" t="n">
        <v>28440</v>
      </c>
      <c s="5" r="D37" t="n">
        <v>102899</v>
      </c>
      <c s="5" r="E37" t="n">
        <v>87519</v>
      </c>
    </row>
    <row r="38" spans="1:5">
      <c s="4" r="A38" t="s">
        <v>106</v>
      </c>
      <c s="5" r="B38" t="n">
        <v>25042</v>
      </c>
      <c s="5" r="C38" t="n">
        <v>19566</v>
      </c>
      <c s="5" r="D38" t="n">
        <v>67242</v>
      </c>
      <c s="5" r="E38" t="n">
        <v>56966</v>
      </c>
    </row>
    <row r="39" spans="1:5">
      <c s="4" r="A39" t="s">
        <v>107</v>
      </c>
      <c s="5" r="B39" t="n">
        <v>6407</v>
      </c>
      <c s="5" r="C39" t="n">
        <v>4906</v>
      </c>
      <c s="5" r="D39" t="n">
        <v>17584</v>
      </c>
      <c s="5" r="E39" t="n">
        <v>13552</v>
      </c>
    </row>
    <row r="40" spans="1:5">
      <c s="4" r="A40" t="s">
        <v>108</v>
      </c>
      <c s="7" r="B40" t="n">
        <v>18635</v>
      </c>
      <c s="7" r="C40" t="n">
        <v>14660</v>
      </c>
      <c s="7" r="D40" t="n">
        <v>49658</v>
      </c>
      <c s="7" r="E40" t="n">
        <v>43414</v>
      </c>
    </row>
    <row r="41" spans="1:5">
      <c s="4" r="A41" t="s">
        <v>109</v>
      </c>
      <c s="8" r="B41" t="n">
        <v>0.54</v>
      </c>
      <c s="8" r="C41" t="n">
        <v>0.49</v>
      </c>
      <c s="8" r="D41" t="n">
        <v>1.48</v>
      </c>
      <c s="8" r="E41" t="n">
        <v>1.46</v>
      </c>
    </row>
    <row r="42" spans="1:5">
      <c s="4" r="A42" t="s">
        <v>110</v>
      </c>
      <c s="9" r="B42" t="n">
        <v>0.54</v>
      </c>
      <c s="9" r="C42" t="n">
        <v>0.49</v>
      </c>
      <c s="9" r="D42" t="n">
        <v>1.48</v>
      </c>
      <c s="9" r="E42" t="n">
        <v>1.46</v>
      </c>
    </row>
    <row r="43" spans="1:5">
      <c s="4" r="A43" t="s">
        <v>111</v>
      </c>
      <c s="8" r="B43" t="n">
        <v>0.18</v>
      </c>
      <c s="8" r="C43" t="n">
        <v>0.17</v>
      </c>
      <c s="8" r="D43" t="n">
        <v>0.54</v>
      </c>
      <c s="10" r="E43" t="n">
        <v>0.5</v>
      </c>
    </row>
    <row r="44" spans="1:5">
      <c s="4" r="A44" t="s">
        <v>112</v>
      </c>
      <c s="7" r="B44" t="n">
        <v>22420</v>
      </c>
      <c s="7" r="C44" t="n">
        <v>13515</v>
      </c>
      <c s="7" r="D44" t="n">
        <v>53755</v>
      </c>
      <c s="7" r="E44" t="n">
        <v>489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1</v>
      </c>
      <c s="2" r="B1" t="s">
        <v>2</v>
      </c>
      <c s="2" r="C1" t="s">
        <v>23</v>
      </c>
    </row>
    <row r="2" spans="1:3">
      <c s="3" r="A2" t="s">
        <v>382</v>
      </c>
    </row>
    <row r="3" spans="1:3">
      <c s="4" r="A3" t="s">
        <v>383</v>
      </c>
      <c s="7" r="B3" t="n">
        <v>200000</v>
      </c>
      <c s="7" r="C3" t="n">
        <v>0</v>
      </c>
    </row>
    <row r="4" spans="1:3">
      <c s="4" r="A4" t="s">
        <v>384</v>
      </c>
      <c s="5" r="B4" t="n">
        <v>0</v>
      </c>
      <c s="5" r="C4" t="n">
        <v>0</v>
      </c>
    </row>
    <row r="5" spans="1:3">
      <c s="4" r="A5" t="s">
        <v>385</v>
      </c>
      <c s="5" r="B5" t="n">
        <v>0</v>
      </c>
      <c s="5" r="C5" t="n">
        <v>0</v>
      </c>
    </row>
    <row r="6" spans="1:3">
      <c s="4" r="A6" t="s">
        <v>386</v>
      </c>
      <c s="5" r="B6" t="n">
        <v>0</v>
      </c>
      <c s="5" r="C6" t="n">
        <v>0</v>
      </c>
    </row>
    <row r="7" spans="1:3">
      <c s="4" r="A7" t="s">
        <v>387</v>
      </c>
      <c s="5" r="C7" t="n">
        <v>0</v>
      </c>
    </row>
    <row r="8" spans="1:3">
      <c s="4" r="A8" t="s">
        <v>388</v>
      </c>
    </row>
    <row r="9" spans="1:3">
      <c s="3" r="A9" t="s">
        <v>382</v>
      </c>
    </row>
    <row r="10" spans="1:3">
      <c s="4" r="A10" t="s">
        <v>389</v>
      </c>
      <c s="5" r="C10" t="n">
        <v>0</v>
      </c>
    </row>
    <row r="11" spans="1:3">
      <c s="4" r="A11" t="s">
        <v>390</v>
      </c>
      <c s="5" r="B11" t="n">
        <v>0</v>
      </c>
      <c s="7" r="C11" t="n">
        <v>0</v>
      </c>
    </row>
    <row r="12" spans="1:3">
      <c s="4" r="A12" t="s">
        <v>391</v>
      </c>
    </row>
    <row r="13" spans="1:3">
      <c s="3" r="A13" t="s">
        <v>382</v>
      </c>
    </row>
    <row r="14" spans="1:3">
      <c s="4" r="A14" t="s">
        <v>389</v>
      </c>
      <c s="5" r="B14" t="n">
        <v>0</v>
      </c>
    </row>
    <row r="15" spans="1:3">
      <c s="4" r="A15" t="s">
        <v>392</v>
      </c>
    </row>
    <row r="16" spans="1:3">
      <c s="3" r="A16" t="s">
        <v>382</v>
      </c>
    </row>
    <row r="17" spans="1:3">
      <c s="4" r="A17" t="s">
        <v>387</v>
      </c>
      <c s="7" r="B1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3</v>
      </c>
      <c s="2" r="B1" t="s">
        <v>2</v>
      </c>
      <c s="2" r="C1" t="s">
        <v>23</v>
      </c>
    </row>
    <row r="2" spans="1:3">
      <c s="3" r="A2" t="s">
        <v>24</v>
      </c>
    </row>
    <row r="3" spans="1:3">
      <c s="4" r="A3" t="s">
        <v>394</v>
      </c>
      <c s="7" r="B3" t="n">
        <v>660046</v>
      </c>
      <c s="7" r="C3" t="n">
        <v>640273</v>
      </c>
    </row>
    <row r="4" spans="1:3">
      <c s="4" r="A4" t="s">
        <v>395</v>
      </c>
    </row>
    <row r="5" spans="1:3">
      <c s="3" r="A5" t="s">
        <v>24</v>
      </c>
    </row>
    <row r="6" spans="1:3">
      <c s="4" r="A6" t="s">
        <v>394</v>
      </c>
      <c s="5" r="B6" t="n">
        <v>15062</v>
      </c>
      <c s="5" r="C6" t="n">
        <v>14880</v>
      </c>
    </row>
    <row r="7" spans="1:3">
      <c s="4" r="A7" t="s">
        <v>396</v>
      </c>
    </row>
    <row r="8" spans="1:3">
      <c s="3" r="A8" t="s">
        <v>24</v>
      </c>
    </row>
    <row r="9" spans="1:3">
      <c s="4" r="A9" t="s">
        <v>394</v>
      </c>
      <c s="5" r="B9" t="n">
        <v>271332</v>
      </c>
      <c s="5" r="C9" t="n">
        <v>269285</v>
      </c>
    </row>
    <row r="10" spans="1:3">
      <c s="4" r="A10" t="s">
        <v>397</v>
      </c>
    </row>
    <row r="11" spans="1:3">
      <c s="3" r="A11" t="s">
        <v>24</v>
      </c>
    </row>
    <row r="12" spans="1:3">
      <c s="4" r="A12" t="s">
        <v>394</v>
      </c>
      <c s="5" r="B12" t="n">
        <v>135216</v>
      </c>
      <c s="5" r="C12" t="n">
        <v>118006</v>
      </c>
    </row>
    <row r="13" spans="1:3">
      <c s="4" r="A13" t="s">
        <v>398</v>
      </c>
    </row>
    <row r="14" spans="1:3">
      <c s="3" r="A14" t="s">
        <v>24</v>
      </c>
    </row>
    <row r="15" spans="1:3">
      <c s="4" r="A15" t="s">
        <v>394</v>
      </c>
      <c s="5" r="B15" t="n">
        <v>42065</v>
      </c>
      <c s="5" r="C15" t="n">
        <v>46668</v>
      </c>
    </row>
    <row r="16" spans="1:3">
      <c s="4" r="A16" t="s">
        <v>399</v>
      </c>
    </row>
    <row r="17" spans="1:3">
      <c s="3" r="A17" t="s">
        <v>24</v>
      </c>
    </row>
    <row r="18" spans="1:3">
      <c s="4" r="A18" t="s">
        <v>394</v>
      </c>
      <c s="5" r="B18" t="n">
        <v>50223</v>
      </c>
      <c s="5" r="C18" t="n">
        <v>39673</v>
      </c>
    </row>
    <row r="19" spans="1:3">
      <c s="4" r="A19" t="s">
        <v>400</v>
      </c>
    </row>
    <row r="20" spans="1:3">
      <c s="3" r="A20" t="s">
        <v>24</v>
      </c>
    </row>
    <row r="21" spans="1:3">
      <c s="4" r="A21" t="s">
        <v>394</v>
      </c>
      <c s="5" r="B21" t="n">
        <v>137335</v>
      </c>
      <c s="5" r="C21" t="n">
        <v>142702</v>
      </c>
    </row>
    <row r="22" spans="1:3">
      <c s="4" r="A22" t="s">
        <v>401</v>
      </c>
    </row>
    <row r="23" spans="1:3">
      <c s="3" r="A23" t="s">
        <v>24</v>
      </c>
    </row>
    <row r="24" spans="1:3">
      <c s="4" r="A24" t="s">
        <v>394</v>
      </c>
      <c s="5" r="B24" t="n">
        <v>8813</v>
      </c>
      <c s="5" r="C24" t="n">
        <v>9059</v>
      </c>
    </row>
    <row r="25" spans="1:3">
      <c s="4" r="A25" t="s">
        <v>402</v>
      </c>
    </row>
    <row r="26" spans="1:3">
      <c s="3" r="A26" t="s">
        <v>24</v>
      </c>
    </row>
    <row r="27" spans="1:3">
      <c s="4" r="A27" t="s">
        <v>394</v>
      </c>
      <c s="5" r="B27" t="n">
        <v>660046</v>
      </c>
      <c s="5" r="C27" t="n">
        <v>640273</v>
      </c>
    </row>
    <row r="28" spans="1:3">
      <c s="4" r="A28" t="s">
        <v>403</v>
      </c>
      <c s="5" r="B28" t="n">
        <v>3690</v>
      </c>
      <c s="5" r="C28" t="n">
        <v>3456</v>
      </c>
    </row>
    <row r="29" spans="1:3">
      <c s="4" r="A29" t="s">
        <v>404</v>
      </c>
      <c s="5" r="B29" t="n">
        <v>663736</v>
      </c>
      <c s="5" r="C29" t="n">
        <v>643729</v>
      </c>
    </row>
    <row r="30" spans="1:3">
      <c s="4" r="A30" t="s">
        <v>38</v>
      </c>
      <c s="5" r="B30" t="n">
        <v>678542</v>
      </c>
      <c s="5" r="C30" t="n">
        <v>656945</v>
      </c>
    </row>
    <row r="31" spans="1:3">
      <c s="3" r="A31" t="s">
        <v>39</v>
      </c>
    </row>
    <row r="32" spans="1:3">
      <c s="4" r="A32" t="s">
        <v>51</v>
      </c>
      <c s="5" r="B32" t="n">
        <v>14310</v>
      </c>
      <c s="5" r="C32" t="n">
        <v>13010</v>
      </c>
    </row>
    <row r="33" spans="1:3">
      <c s="4" r="A33" t="s">
        <v>405</v>
      </c>
    </row>
    <row r="34" spans="1:3">
      <c s="3" r="A34" t="s">
        <v>24</v>
      </c>
    </row>
    <row r="35" spans="1:3">
      <c s="4" r="A35" t="s">
        <v>406</v>
      </c>
      <c s="5" r="B35" t="n">
        <v>14232</v>
      </c>
      <c s="5" r="C35" t="n">
        <v>12981</v>
      </c>
    </row>
    <row r="36" spans="1:3">
      <c s="3" r="A36" t="s">
        <v>39</v>
      </c>
    </row>
    <row r="37" spans="1:3">
      <c s="4" r="A37" t="s">
        <v>407</v>
      </c>
      <c s="5" r="B37" t="n">
        <v>14184</v>
      </c>
      <c s="5" r="C37" t="n">
        <v>12953</v>
      </c>
    </row>
    <row r="38" spans="1:3">
      <c s="4" r="A38" t="s">
        <v>408</v>
      </c>
    </row>
    <row r="39" spans="1:3">
      <c s="3" r="A39" t="s">
        <v>24</v>
      </c>
    </row>
    <row r="40" spans="1:3">
      <c s="4" r="A40" t="s">
        <v>406</v>
      </c>
      <c s="5" r="B40" t="n">
        <v>574</v>
      </c>
      <c s="5" r="C40" t="n">
        <v>235</v>
      </c>
    </row>
    <row r="41" spans="1:3">
      <c s="4" r="A41" t="s">
        <v>409</v>
      </c>
    </row>
    <row r="42" spans="1:3">
      <c s="3" r="A42" t="s">
        <v>39</v>
      </c>
    </row>
    <row r="43" spans="1:3">
      <c s="4" r="A43" t="s">
        <v>407</v>
      </c>
      <c s="5" r="B43" t="n">
        <v>126</v>
      </c>
      <c s="5" r="C43" t="n">
        <v>57</v>
      </c>
    </row>
    <row r="44" spans="1:3">
      <c s="4" r="A44" t="s">
        <v>410</v>
      </c>
    </row>
    <row r="45" spans="1:3">
      <c s="3" r="A45" t="s">
        <v>24</v>
      </c>
    </row>
    <row r="46" spans="1:3">
      <c s="4" r="A46" t="s">
        <v>394</v>
      </c>
      <c s="5" r="B46" t="n">
        <v>15062</v>
      </c>
      <c s="5" r="C46" t="n">
        <v>14880</v>
      </c>
    </row>
    <row r="47" spans="1:3">
      <c s="4" r="A47" t="s">
        <v>411</v>
      </c>
    </row>
    <row r="48" spans="1:3">
      <c s="3" r="A48" t="s">
        <v>24</v>
      </c>
    </row>
    <row r="49" spans="1:3">
      <c s="4" r="A49" t="s">
        <v>394</v>
      </c>
      <c s="5" r="B49" t="n">
        <v>271332</v>
      </c>
      <c s="5" r="C49" t="n">
        <v>269285</v>
      </c>
    </row>
    <row r="50" spans="1:3">
      <c s="4" r="A50" t="s">
        <v>412</v>
      </c>
    </row>
    <row r="51" spans="1:3">
      <c s="3" r="A51" t="s">
        <v>24</v>
      </c>
    </row>
    <row r="52" spans="1:3">
      <c s="4" r="A52" t="s">
        <v>394</v>
      </c>
      <c s="5" r="B52" t="n">
        <v>135216</v>
      </c>
      <c s="5" r="C52" t="n">
        <v>118006</v>
      </c>
    </row>
    <row r="53" spans="1:3">
      <c s="4" r="A53" t="s">
        <v>413</v>
      </c>
    </row>
    <row r="54" spans="1:3">
      <c s="3" r="A54" t="s">
        <v>24</v>
      </c>
    </row>
    <row r="55" spans="1:3">
      <c s="4" r="A55" t="s">
        <v>394</v>
      </c>
      <c s="5" r="B55" t="n">
        <v>42065</v>
      </c>
      <c s="5" r="C55" t="n">
        <v>46668</v>
      </c>
    </row>
    <row r="56" spans="1:3">
      <c s="4" r="A56" t="s">
        <v>414</v>
      </c>
    </row>
    <row r="57" spans="1:3">
      <c s="3" r="A57" t="s">
        <v>24</v>
      </c>
    </row>
    <row r="58" spans="1:3">
      <c s="4" r="A58" t="s">
        <v>394</v>
      </c>
      <c s="5" r="B58" t="n">
        <v>50223</v>
      </c>
      <c s="5" r="C58" t="n">
        <v>39673</v>
      </c>
    </row>
    <row r="59" spans="1:3">
      <c s="4" r="A59" t="s">
        <v>415</v>
      </c>
    </row>
    <row r="60" spans="1:3">
      <c s="3" r="A60" t="s">
        <v>24</v>
      </c>
    </row>
    <row r="61" spans="1:3">
      <c s="4" r="A61" t="s">
        <v>394</v>
      </c>
      <c s="5" r="B61" t="n">
        <v>137335</v>
      </c>
      <c s="5" r="C61" t="n">
        <v>142702</v>
      </c>
    </row>
    <row r="62" spans="1:3">
      <c s="4" r="A62" t="s">
        <v>416</v>
      </c>
    </row>
    <row r="63" spans="1:3">
      <c s="3" r="A63" t="s">
        <v>24</v>
      </c>
    </row>
    <row r="64" spans="1:3">
      <c s="4" r="A64" t="s">
        <v>394</v>
      </c>
      <c s="5" r="B64" t="n">
        <v>8813</v>
      </c>
      <c s="5" r="C64" t="n">
        <v>9059</v>
      </c>
    </row>
    <row r="65" spans="1:3">
      <c s="4" r="A65" t="s">
        <v>417</v>
      </c>
    </row>
    <row r="66" spans="1:3">
      <c s="3" r="A66" t="s">
        <v>24</v>
      </c>
    </row>
    <row r="67" spans="1:3">
      <c s="4" r="A67" t="s">
        <v>394</v>
      </c>
      <c s="5" r="B67" t="n">
        <v>0</v>
      </c>
      <c s="5" r="C67" t="n">
        <v>178</v>
      </c>
    </row>
    <row r="68" spans="1:3">
      <c s="4" r="A68" t="s">
        <v>403</v>
      </c>
      <c s="5" r="B68" t="n">
        <v>3690</v>
      </c>
      <c s="5" r="C68" t="n">
        <v>3456</v>
      </c>
    </row>
    <row r="69" spans="1:3">
      <c s="4" r="A69" t="s">
        <v>404</v>
      </c>
      <c s="5" r="B69" t="n">
        <v>3690</v>
      </c>
      <c s="5" r="C69" t="n">
        <v>3634</v>
      </c>
    </row>
    <row r="70" spans="1:3">
      <c s="4" r="A70" t="s">
        <v>38</v>
      </c>
      <c s="5" r="B70" t="n">
        <v>3690</v>
      </c>
      <c s="5" r="C70" t="n">
        <v>3634</v>
      </c>
    </row>
    <row r="71" spans="1:3">
      <c s="3" r="A71" t="s">
        <v>39</v>
      </c>
    </row>
    <row r="72" spans="1:3">
      <c s="4" r="A72" t="s">
        <v>51</v>
      </c>
      <c s="5" r="B72" t="n">
        <v>0</v>
      </c>
      <c s="5" r="C72" t="n">
        <v>0</v>
      </c>
    </row>
    <row r="73" spans="1:3">
      <c s="4" r="A73" t="s">
        <v>418</v>
      </c>
    </row>
    <row r="74" spans="1:3">
      <c s="3" r="A74" t="s">
        <v>24</v>
      </c>
    </row>
    <row r="75" spans="1:3">
      <c s="4" r="A75" t="s">
        <v>394</v>
      </c>
      <c s="5" r="C75" t="n">
        <v>0</v>
      </c>
    </row>
    <row r="76" spans="1:3">
      <c s="4" r="A76" t="s">
        <v>419</v>
      </c>
    </row>
    <row r="77" spans="1:3">
      <c s="3" r="A77" t="s">
        <v>24</v>
      </c>
    </row>
    <row r="78" spans="1:3">
      <c s="4" r="A78" t="s">
        <v>394</v>
      </c>
      <c s="5" r="B78" t="n">
        <v>0</v>
      </c>
      <c s="5" r="C78" t="n">
        <v>178</v>
      </c>
    </row>
    <row r="79" spans="1:3">
      <c s="4" r="A79" t="s">
        <v>420</v>
      </c>
    </row>
    <row r="80" spans="1:3">
      <c s="3" r="A80" t="s">
        <v>24</v>
      </c>
    </row>
    <row r="81" spans="1:3">
      <c s="4" r="A81" t="s">
        <v>394</v>
      </c>
      <c s="5" r="B81" t="n">
        <v>660046</v>
      </c>
      <c s="5" r="C81" t="n">
        <v>640095</v>
      </c>
    </row>
    <row r="82" spans="1:3">
      <c s="4" r="A82" t="s">
        <v>404</v>
      </c>
      <c s="5" r="B82" t="n">
        <v>660046</v>
      </c>
      <c s="5" r="C82" t="n">
        <v>640095</v>
      </c>
    </row>
    <row r="83" spans="1:3">
      <c s="4" r="A83" t="s">
        <v>38</v>
      </c>
      <c s="5" r="B83" t="n">
        <v>674852</v>
      </c>
      <c s="5" r="C83" t="n">
        <v>653311</v>
      </c>
    </row>
    <row r="84" spans="1:3">
      <c s="3" r="A84" t="s">
        <v>39</v>
      </c>
    </row>
    <row r="85" spans="1:3">
      <c s="4" r="A85" t="s">
        <v>51</v>
      </c>
      <c s="5" r="B85" t="n">
        <v>14310</v>
      </c>
      <c s="5" r="C85" t="n">
        <v>13010</v>
      </c>
    </row>
    <row r="86" spans="1:3">
      <c s="4" r="A86" t="s">
        <v>421</v>
      </c>
    </row>
    <row r="87" spans="1:3">
      <c s="3" r="A87" t="s">
        <v>24</v>
      </c>
    </row>
    <row r="88" spans="1:3">
      <c s="4" r="A88" t="s">
        <v>406</v>
      </c>
      <c s="5" r="B88" t="n">
        <v>14232</v>
      </c>
      <c s="5" r="C88" t="n">
        <v>12981</v>
      </c>
    </row>
    <row r="89" spans="1:3">
      <c s="3" r="A89" t="s">
        <v>39</v>
      </c>
    </row>
    <row r="90" spans="1:3">
      <c s="4" r="A90" t="s">
        <v>407</v>
      </c>
      <c s="5" r="B90" t="n">
        <v>14184</v>
      </c>
      <c s="5" r="C90" t="n">
        <v>12953</v>
      </c>
    </row>
    <row r="91" spans="1:3">
      <c s="4" r="A91" t="s">
        <v>422</v>
      </c>
    </row>
    <row r="92" spans="1:3">
      <c s="3" r="A92" t="s">
        <v>24</v>
      </c>
    </row>
    <row r="93" spans="1:3">
      <c s="4" r="A93" t="s">
        <v>406</v>
      </c>
      <c s="5" r="B93" t="n">
        <v>574</v>
      </c>
      <c s="5" r="C93" t="n">
        <v>235</v>
      </c>
    </row>
    <row r="94" spans="1:3">
      <c s="4" r="A94" t="s">
        <v>423</v>
      </c>
    </row>
    <row r="95" spans="1:3">
      <c s="3" r="A95" t="s">
        <v>39</v>
      </c>
    </row>
    <row r="96" spans="1:3">
      <c s="4" r="A96" t="s">
        <v>407</v>
      </c>
      <c s="5" r="B96" t="n">
        <v>126</v>
      </c>
      <c s="5" r="C96" t="n">
        <v>57</v>
      </c>
    </row>
    <row r="97" spans="1:3">
      <c s="4" r="A97" t="s">
        <v>424</v>
      </c>
    </row>
    <row r="98" spans="1:3">
      <c s="3" r="A98" t="s">
        <v>24</v>
      </c>
    </row>
    <row r="99" spans="1:3">
      <c s="4" r="A99" t="s">
        <v>394</v>
      </c>
      <c s="5" r="B99" t="n">
        <v>15062</v>
      </c>
      <c s="5" r="C99" t="n">
        <v>14880</v>
      </c>
    </row>
    <row r="100" spans="1:3">
      <c s="4" r="A100" t="s">
        <v>425</v>
      </c>
    </row>
    <row r="101" spans="1:3">
      <c s="3" r="A101" t="s">
        <v>24</v>
      </c>
    </row>
    <row r="102" spans="1:3">
      <c s="4" r="A102" t="s">
        <v>394</v>
      </c>
      <c s="5" r="B102" t="n">
        <v>271332</v>
      </c>
      <c s="5" r="C102" t="n">
        <v>269285</v>
      </c>
    </row>
    <row r="103" spans="1:3">
      <c s="4" r="A103" t="s">
        <v>426</v>
      </c>
    </row>
    <row r="104" spans="1:3">
      <c s="3" r="A104" t="s">
        <v>24</v>
      </c>
    </row>
    <row r="105" spans="1:3">
      <c s="4" r="A105" t="s">
        <v>394</v>
      </c>
      <c s="5" r="B105" t="n">
        <v>135216</v>
      </c>
      <c s="5" r="C105" t="n">
        <v>118006</v>
      </c>
    </row>
    <row r="106" spans="1:3">
      <c s="4" r="A106" t="s">
        <v>427</v>
      </c>
    </row>
    <row r="107" spans="1:3">
      <c s="3" r="A107" t="s">
        <v>24</v>
      </c>
    </row>
    <row r="108" spans="1:3">
      <c s="4" r="A108" t="s">
        <v>394</v>
      </c>
      <c s="5" r="B108" t="n">
        <v>42065</v>
      </c>
      <c s="5" r="C108" t="n">
        <v>46668</v>
      </c>
    </row>
    <row r="109" spans="1:3">
      <c s="4" r="A109" t="s">
        <v>428</v>
      </c>
    </row>
    <row r="110" spans="1:3">
      <c s="3" r="A110" t="s">
        <v>24</v>
      </c>
    </row>
    <row r="111" spans="1:3">
      <c s="4" r="A111" t="s">
        <v>394</v>
      </c>
      <c s="5" r="B111" t="n">
        <v>50223</v>
      </c>
      <c s="5" r="C111" t="n">
        <v>39673</v>
      </c>
    </row>
    <row r="112" spans="1:3">
      <c s="4" r="A112" t="s">
        <v>429</v>
      </c>
    </row>
    <row r="113" spans="1:3">
      <c s="3" r="A113" t="s">
        <v>24</v>
      </c>
    </row>
    <row r="114" spans="1:3">
      <c s="4" r="A114" t="s">
        <v>394</v>
      </c>
      <c s="5" r="B114" t="n">
        <v>137335</v>
      </c>
      <c s="5" r="C114" t="n">
        <v>142702</v>
      </c>
    </row>
    <row r="115" spans="1:3">
      <c s="4" r="A115" t="s">
        <v>430</v>
      </c>
    </row>
    <row r="116" spans="1:3">
      <c s="3" r="A116" t="s">
        <v>24</v>
      </c>
    </row>
    <row r="117" spans="1:3">
      <c s="4" r="A117" t="s">
        <v>394</v>
      </c>
      <c s="5" r="B117" t="n">
        <v>8813</v>
      </c>
      <c s="5" r="C117" t="n">
        <v>8881</v>
      </c>
    </row>
    <row r="118" spans="1:3">
      <c s="4" r="A118" t="s">
        <v>431</v>
      </c>
    </row>
    <row r="119" spans="1:3">
      <c s="3" r="A119" t="s">
        <v>39</v>
      </c>
    </row>
    <row r="120" spans="1:3">
      <c s="4" r="A120" t="s">
        <v>51</v>
      </c>
      <c s="7" r="B120" t="n">
        <v>0</v>
      </c>
    </row>
    <row r="121" spans="1:3">
      <c s="4" r="A121" t="s">
        <v>432</v>
      </c>
    </row>
    <row r="122" spans="1:3">
      <c s="3" r="A122" t="s">
        <v>24</v>
      </c>
    </row>
    <row r="123" spans="1:3">
      <c s="4" r="A123" t="s">
        <v>394</v>
      </c>
      <c s="7" r="C123"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33</v>
      </c>
      <c s="2" r="C1" t="s">
        <v>2</v>
      </c>
      <c s="2" r="D1" t="s">
        <v>23</v>
      </c>
    </row>
    <row r="2" spans="1:4">
      <c s="3" r="A2" t="s">
        <v>24</v>
      </c>
    </row>
    <row r="3" spans="1:4">
      <c s="4" r="A3" t="s">
        <v>27</v>
      </c>
      <c s="4" r="B3" t="s">
        <v>29</v>
      </c>
      <c s="7" r="C3" t="n">
        <v>216</v>
      </c>
    </row>
    <row r="4" spans="1:4">
      <c s="4" r="A4" t="s">
        <v>434</v>
      </c>
      <c s="4" r="B4" t="s">
        <v>29</v>
      </c>
      <c s="5" r="C4" t="n">
        <v>8870</v>
      </c>
      <c s="7" r="D4" t="n">
        <v>12916</v>
      </c>
    </row>
    <row r="5" spans="1:4">
      <c s="4" r="A5" t="s">
        <v>435</v>
      </c>
      <c s="4" r="B5" t="s">
        <v>29</v>
      </c>
      <c s="5" r="C5" t="n">
        <v>439</v>
      </c>
      <c s="5" r="D5" t="n">
        <v>117</v>
      </c>
    </row>
    <row r="6" spans="1:4">
      <c s="4" r="A6" t="s">
        <v>436</v>
      </c>
      <c s="4" r="B6" t="s">
        <v>29</v>
      </c>
      <c s="5" r="C6" t="n">
        <v>1827</v>
      </c>
      <c s="5" r="D6" t="n">
        <v>2934</v>
      </c>
    </row>
    <row r="7" spans="1:4">
      <c s="4" r="A7" t="s">
        <v>38</v>
      </c>
      <c s="4" r="B7" t="s">
        <v>29</v>
      </c>
      <c s="5" r="C7" t="n">
        <v>11352</v>
      </c>
      <c s="5" r="D7" t="n">
        <v>15967</v>
      </c>
    </row>
    <row r="8" spans="1:4">
      <c s="4" r="A8" t="s">
        <v>388</v>
      </c>
    </row>
    <row r="9" spans="1:4">
      <c s="3" r="A9" t="s">
        <v>24</v>
      </c>
    </row>
    <row r="10" spans="1:4">
      <c s="4" r="A10" t="s">
        <v>27</v>
      </c>
      <c s="4" r="B10" t="s">
        <v>29</v>
      </c>
      <c s="5" r="C10" t="n">
        <v>216</v>
      </c>
    </row>
    <row r="11" spans="1:4">
      <c s="4" r="A11" t="s">
        <v>434</v>
      </c>
      <c s="4" r="B11" t="s">
        <v>29</v>
      </c>
      <c s="5" r="C11" t="n">
        <v>8870</v>
      </c>
      <c s="5" r="D11" t="n">
        <v>12916</v>
      </c>
    </row>
    <row r="12" spans="1:4">
      <c s="4" r="A12" t="s">
        <v>435</v>
      </c>
      <c s="4" r="B12" t="s">
        <v>29</v>
      </c>
      <c s="5" r="C12" t="n">
        <v>439</v>
      </c>
      <c s="5" r="D12" t="n">
        <v>117</v>
      </c>
    </row>
    <row r="13" spans="1:4">
      <c s="4" r="A13" t="s">
        <v>436</v>
      </c>
      <c s="4" r="B13" t="s">
        <v>29</v>
      </c>
      <c s="5" r="C13" t="n">
        <v>1827</v>
      </c>
      <c s="5" r="D13" t="n">
        <v>2934</v>
      </c>
    </row>
    <row r="14" spans="1:4">
      <c s="4" r="A14" t="s">
        <v>38</v>
      </c>
      <c s="4" r="B14" t="s">
        <v>29</v>
      </c>
      <c s="7" r="C14" t="n">
        <v>11352</v>
      </c>
      <c s="7" r="D14" t="n">
        <v>15967</v>
      </c>
    </row>
    <row r="15" spans="1:4">
      <c r="A15" t="n"/>
    </row>
    <row r="16" spans="1:4">
      <c s="4" r="A16" t="s">
        <v>29</v>
      </c>
      <c s="4" r="B16" t="s">
        <v>437</v>
      </c>
    </row>
  </sheetData>
  <mergeCells count="3">
    <mergeCell ref="A1:B1"/>
    <mergeCell ref="A15:C15"/>
    <mergeCell ref="B16:C1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3"/>
  <sheetViews>
    <sheetView workbookViewId="0">
      <selection activeCell="A1" sqref="A1"/>
    </sheetView>
  </sheetViews>
  <sheetFormatPr baseColWidth="10" defaultRowHeight="15"/>
  <cols>
    <col customWidth="1" max="1" min="1" width="80"/>
    <col customWidth="1" max="2" min="2" width="48"/>
    <col customWidth="1" max="3" min="3" width="14"/>
    <col customWidth="1" max="4" min="4" width="14"/>
  </cols>
  <sheetData>
    <row r="1" spans="1:4">
      <c s="1" r="A1" t="s">
        <v>438</v>
      </c>
      <c s="2" r="C1" t="s">
        <v>2</v>
      </c>
      <c s="2" r="D1" t="s">
        <v>23</v>
      </c>
    </row>
    <row r="2" spans="1:4">
      <c s="3" r="A2" t="s">
        <v>24</v>
      </c>
    </row>
    <row r="3" spans="1:4">
      <c s="4" r="A3" t="s">
        <v>439</v>
      </c>
      <c s="7" r="C3" t="n">
        <v>660046</v>
      </c>
      <c s="7" r="D3" t="n">
        <v>640273</v>
      </c>
    </row>
    <row r="4" spans="1:4">
      <c s="4" r="A4" t="s">
        <v>440</v>
      </c>
      <c s="5" r="C4" t="n">
        <v>20352</v>
      </c>
      <c s="5" r="D4" t="n">
        <v>15135</v>
      </c>
    </row>
    <row r="5" spans="1:4">
      <c s="3" r="A5" t="s">
        <v>39</v>
      </c>
    </row>
    <row r="6" spans="1:4">
      <c s="4" r="A6" t="s">
        <v>49</v>
      </c>
      <c s="5" r="C6" t="n">
        <v>45619</v>
      </c>
      <c s="5" r="D6" t="n">
        <v>45619</v>
      </c>
    </row>
    <row r="7" spans="1:4">
      <c s="4" r="A7" t="s">
        <v>441</v>
      </c>
    </row>
    <row r="8" spans="1:4">
      <c s="3" r="A8" t="s">
        <v>24</v>
      </c>
    </row>
    <row r="9" spans="1:4">
      <c s="4" r="A9" t="s">
        <v>442</v>
      </c>
      <c s="4" r="B9" t="s">
        <v>29</v>
      </c>
      <c s="5" r="C9" t="n">
        <v>115347</v>
      </c>
      <c s="5" r="D9" t="n">
        <v>109580</v>
      </c>
    </row>
    <row r="10" spans="1:4">
      <c s="4" r="A10" t="s">
        <v>439</v>
      </c>
      <c s="4" r="B10" t="s">
        <v>29</v>
      </c>
      <c s="5" r="C10" t="n">
        <v>660046</v>
      </c>
      <c s="5" r="D10" t="n">
        <v>640273</v>
      </c>
    </row>
    <row r="11" spans="1:4">
      <c s="4" r="A11" t="s">
        <v>27</v>
      </c>
      <c s="4" r="B11" t="s">
        <v>29</v>
      </c>
      <c s="5" r="C11" t="n">
        <v>13794</v>
      </c>
      <c s="5" r="D11" t="n">
        <v>2970</v>
      </c>
    </row>
    <row r="12" spans="1:4">
      <c s="4" r="A12" t="s">
        <v>28</v>
      </c>
      <c s="4" r="B12" t="s">
        <v>29</v>
      </c>
      <c s="5" r="C12" t="n">
        <v>4925963</v>
      </c>
      <c s="5" r="D12" t="n">
        <v>3868746</v>
      </c>
    </row>
    <row r="13" spans="1:4">
      <c s="4" r="A13" t="s">
        <v>32</v>
      </c>
      <c s="4" r="B13" t="s">
        <v>29</v>
      </c>
      <c s="5" r="C13" t="n">
        <v>79894</v>
      </c>
      <c s="5" r="D13" t="n">
        <v>62252</v>
      </c>
    </row>
    <row r="14" spans="1:4">
      <c s="4" r="A14" t="s">
        <v>440</v>
      </c>
      <c s="4" r="B14" t="s">
        <v>29</v>
      </c>
      <c s="5" r="C14" t="n">
        <v>20352</v>
      </c>
      <c s="5" r="D14" t="n">
        <v>15135</v>
      </c>
    </row>
    <row r="15" spans="1:4">
      <c s="4" r="A15" t="s">
        <v>403</v>
      </c>
      <c s="4" r="B15" t="s">
        <v>29</v>
      </c>
      <c s="5" r="C15" t="n">
        <v>3690</v>
      </c>
      <c s="5" r="D15" t="n">
        <v>3456</v>
      </c>
    </row>
    <row r="16" spans="1:4">
      <c s="4" r="A16" t="s">
        <v>436</v>
      </c>
      <c s="4" r="B16" t="s">
        <v>29</v>
      </c>
      <c s="5" r="C16" t="n">
        <v>3083</v>
      </c>
      <c s="5" r="D16" t="n">
        <v>2817</v>
      </c>
    </row>
    <row r="17" spans="1:4">
      <c s="3" r="A17" t="s">
        <v>39</v>
      </c>
    </row>
    <row r="18" spans="1:4">
      <c s="4" r="A18" t="s">
        <v>80</v>
      </c>
      <c s="4" r="B18" t="s">
        <v>29</v>
      </c>
      <c s="5" r="C18" t="n">
        <v>4877409</v>
      </c>
      <c s="5" r="D18" t="n">
        <v>3908842</v>
      </c>
    </row>
    <row r="19" spans="1:4">
      <c s="4" r="A19" t="s">
        <v>46</v>
      </c>
      <c s="4" r="B19" t="s">
        <v>29</v>
      </c>
      <c s="5" r="C19" t="n">
        <v>42971</v>
      </c>
      <c s="5" r="D19" t="n">
        <v>30605</v>
      </c>
    </row>
    <row r="20" spans="1:4">
      <c s="4" r="A20" t="s">
        <v>47</v>
      </c>
      <c s="4" r="B20" t="s">
        <v>29</v>
      </c>
      <c s="5" r="C20" t="n">
        <v>280000</v>
      </c>
      <c s="5" r="D20" t="n">
        <v>290000</v>
      </c>
    </row>
    <row r="21" spans="1:4">
      <c s="4" r="A21" t="s">
        <v>48</v>
      </c>
      <c s="4" r="B21" t="s">
        <v>29</v>
      </c>
      <c s="5" r="C21" t="n">
        <v>117613</v>
      </c>
      <c s="5" r="D21" t="n">
        <v>19442</v>
      </c>
    </row>
    <row r="22" spans="1:4">
      <c s="4" r="A22" t="s">
        <v>49</v>
      </c>
      <c s="4" r="B22" t="s">
        <v>29</v>
      </c>
      <c s="5" r="C22" t="n">
        <v>45619</v>
      </c>
      <c s="5" r="D22" t="n">
        <v>45619</v>
      </c>
    </row>
    <row r="23" spans="1:4">
      <c s="4" r="A23" t="s">
        <v>443</v>
      </c>
    </row>
    <row r="24" spans="1:4">
      <c s="3" r="A24" t="s">
        <v>24</v>
      </c>
    </row>
    <row r="25" spans="1:4">
      <c s="4" r="A25" t="s">
        <v>406</v>
      </c>
      <c s="4" r="B25" t="s">
        <v>29</v>
      </c>
      <c s="5" r="C25" t="n">
        <v>14232</v>
      </c>
      <c s="5" r="D25" t="n">
        <v>12981</v>
      </c>
    </row>
    <row r="26" spans="1:4">
      <c s="3" r="A26" t="s">
        <v>39</v>
      </c>
    </row>
    <row r="27" spans="1:4">
      <c s="4" r="A27" t="s">
        <v>407</v>
      </c>
      <c s="4" r="B27" t="s">
        <v>29</v>
      </c>
      <c s="5" r="C27" t="n">
        <v>14184</v>
      </c>
      <c s="5" r="D27" t="n">
        <v>12953</v>
      </c>
    </row>
    <row r="28" spans="1:4">
      <c s="4" r="A28" t="s">
        <v>444</v>
      </c>
    </row>
    <row r="29" spans="1:4">
      <c s="3" r="A29" t="s">
        <v>24</v>
      </c>
    </row>
    <row r="30" spans="1:4">
      <c s="4" r="A30" t="s">
        <v>406</v>
      </c>
      <c s="4" r="B30" t="s">
        <v>29</v>
      </c>
      <c s="5" r="C30" t="n">
        <v>574</v>
      </c>
      <c s="5" r="D30" t="n">
        <v>235</v>
      </c>
    </row>
    <row r="31" spans="1:4">
      <c s="4" r="A31" t="s">
        <v>445</v>
      </c>
    </row>
    <row r="32" spans="1:4">
      <c s="3" r="A32" t="s">
        <v>39</v>
      </c>
    </row>
    <row r="33" spans="1:4">
      <c s="4" r="A33" t="s">
        <v>407</v>
      </c>
      <c s="4" r="B33" t="s">
        <v>29</v>
      </c>
      <c s="5" r="C33" t="n">
        <v>126</v>
      </c>
      <c s="5" r="D33" t="n">
        <v>57</v>
      </c>
    </row>
    <row r="34" spans="1:4">
      <c s="4" r="A34" t="s">
        <v>446</v>
      </c>
    </row>
    <row r="35" spans="1:4">
      <c s="3" r="A35" t="s">
        <v>24</v>
      </c>
    </row>
    <row r="36" spans="1:4">
      <c s="4" r="A36" t="s">
        <v>442</v>
      </c>
      <c s="5" r="C36" t="n">
        <v>115347</v>
      </c>
      <c s="5" r="D36" t="n">
        <v>109580</v>
      </c>
    </row>
    <row r="37" spans="1:4">
      <c s="4" r="A37" t="s">
        <v>439</v>
      </c>
      <c s="5" r="C37" t="n">
        <v>660046</v>
      </c>
      <c s="5" r="D37" t="n">
        <v>640273</v>
      </c>
    </row>
    <row r="38" spans="1:4">
      <c s="4" r="A38" t="s">
        <v>27</v>
      </c>
      <c s="5" r="C38" t="n">
        <v>14134</v>
      </c>
      <c s="5" r="D38" t="n">
        <v>2991</v>
      </c>
    </row>
    <row r="39" spans="1:4">
      <c s="4" r="A39" t="s">
        <v>28</v>
      </c>
      <c s="5" r="C39" t="n">
        <v>4902661</v>
      </c>
      <c s="5" r="D39" t="n">
        <v>3827634</v>
      </c>
    </row>
    <row r="40" spans="1:4">
      <c s="4" r="A40" t="s">
        <v>32</v>
      </c>
      <c s="5" r="C40" t="n">
        <v>79894</v>
      </c>
      <c s="5" r="D40" t="n">
        <v>62252</v>
      </c>
    </row>
    <row r="41" spans="1:4">
      <c s="4" r="A41" t="s">
        <v>440</v>
      </c>
      <c s="5" r="C41" t="n">
        <v>20352</v>
      </c>
      <c s="5" r="D41" t="n">
        <v>15135</v>
      </c>
    </row>
    <row r="42" spans="1:4">
      <c s="4" r="A42" t="s">
        <v>403</v>
      </c>
      <c s="5" r="C42" t="n">
        <v>3690</v>
      </c>
      <c s="5" r="D42" t="n">
        <v>3456</v>
      </c>
    </row>
    <row r="43" spans="1:4">
      <c s="4" r="A43" t="s">
        <v>436</v>
      </c>
      <c s="5" r="C43" t="n">
        <v>3170</v>
      </c>
      <c s="5" r="D43" t="n">
        <v>2934</v>
      </c>
    </row>
    <row r="44" spans="1:4">
      <c s="3" r="A44" t="s">
        <v>39</v>
      </c>
    </row>
    <row r="45" spans="1:4">
      <c s="4" r="A45" t="s">
        <v>80</v>
      </c>
      <c s="5" r="C45" t="n">
        <v>4883132</v>
      </c>
      <c s="5" r="D45" t="n">
        <v>3910342</v>
      </c>
    </row>
    <row r="46" spans="1:4">
      <c s="4" r="A46" t="s">
        <v>46</v>
      </c>
      <c s="5" r="C46" t="n">
        <v>42971</v>
      </c>
      <c s="5" r="D46" t="n">
        <v>30605</v>
      </c>
    </row>
    <row r="47" spans="1:4">
      <c s="4" r="A47" t="s">
        <v>47</v>
      </c>
      <c s="5" r="C47" t="n">
        <v>280000</v>
      </c>
      <c s="5" r="D47" t="n">
        <v>290000</v>
      </c>
    </row>
    <row r="48" spans="1:4">
      <c s="4" r="A48" t="s">
        <v>48</v>
      </c>
      <c s="5" r="C48" t="n">
        <v>118646</v>
      </c>
      <c s="5" r="D48" t="n">
        <v>20462</v>
      </c>
    </row>
    <row r="49" spans="1:4">
      <c s="4" r="A49" t="s">
        <v>49</v>
      </c>
      <c s="5" r="C49" t="n">
        <v>45619</v>
      </c>
      <c s="5" r="D49" t="n">
        <v>45619</v>
      </c>
    </row>
    <row r="50" spans="1:4">
      <c s="4" r="A50" t="s">
        <v>447</v>
      </c>
    </row>
    <row r="51" spans="1:4">
      <c s="3" r="A51" t="s">
        <v>24</v>
      </c>
    </row>
    <row r="52" spans="1:4">
      <c s="4" r="A52" t="s">
        <v>442</v>
      </c>
      <c s="5" r="C52" t="n">
        <v>115347</v>
      </c>
      <c s="5" r="D52" t="n">
        <v>109580</v>
      </c>
    </row>
    <row r="53" spans="1:4">
      <c s="4" r="A53" t="s">
        <v>439</v>
      </c>
      <c s="5" r="C53" t="n">
        <v>0</v>
      </c>
      <c s="5" r="D53" t="n">
        <v>178</v>
      </c>
    </row>
    <row r="54" spans="1:4">
      <c s="4" r="A54" t="s">
        <v>27</v>
      </c>
      <c s="5" r="C54" t="n">
        <v>0</v>
      </c>
      <c s="5" r="D54" t="n">
        <v>0</v>
      </c>
    </row>
    <row r="55" spans="1:4">
      <c s="4" r="A55" t="s">
        <v>28</v>
      </c>
      <c s="5" r="C55" t="n">
        <v>0</v>
      </c>
      <c s="5" r="D55" t="n">
        <v>0</v>
      </c>
    </row>
    <row r="56" spans="1:4">
      <c s="4" r="A56" t="s">
        <v>32</v>
      </c>
      <c s="5" r="C56" t="n">
        <v>0</v>
      </c>
      <c s="5" r="D56" t="n">
        <v>0</v>
      </c>
    </row>
    <row r="57" spans="1:4">
      <c s="4" r="A57" t="s">
        <v>440</v>
      </c>
      <c s="5" r="C57" t="n">
        <v>0</v>
      </c>
      <c s="5" r="D57" t="n">
        <v>0</v>
      </c>
    </row>
    <row r="58" spans="1:4">
      <c s="4" r="A58" t="s">
        <v>403</v>
      </c>
      <c s="5" r="C58" t="n">
        <v>3690</v>
      </c>
      <c s="5" r="D58" t="n">
        <v>3456</v>
      </c>
    </row>
    <row r="59" spans="1:4">
      <c s="4" r="A59" t="s">
        <v>436</v>
      </c>
      <c s="5" r="C59" t="n">
        <v>0</v>
      </c>
      <c s="5" r="D59" t="n">
        <v>0</v>
      </c>
    </row>
    <row r="60" spans="1:4">
      <c s="3" r="A60" t="s">
        <v>39</v>
      </c>
    </row>
    <row r="61" spans="1:4">
      <c s="4" r="A61" t="s">
        <v>80</v>
      </c>
      <c s="5" r="C61" t="n">
        <v>0</v>
      </c>
      <c s="5" r="D61" t="n">
        <v>0</v>
      </c>
    </row>
    <row r="62" spans="1:4">
      <c s="4" r="A62" t="s">
        <v>46</v>
      </c>
      <c s="5" r="C62" t="n">
        <v>0</v>
      </c>
      <c s="5" r="D62" t="n">
        <v>0</v>
      </c>
    </row>
    <row r="63" spans="1:4">
      <c s="4" r="A63" t="s">
        <v>47</v>
      </c>
      <c s="5" r="C63" t="n">
        <v>0</v>
      </c>
      <c s="5" r="D63" t="n">
        <v>0</v>
      </c>
    </row>
    <row r="64" spans="1:4">
      <c s="4" r="A64" t="s">
        <v>48</v>
      </c>
      <c s="5" r="C64" t="n">
        <v>0</v>
      </c>
      <c s="5" r="D64" t="n">
        <v>0</v>
      </c>
    </row>
    <row r="65" spans="1:4">
      <c s="4" r="A65" t="s">
        <v>49</v>
      </c>
      <c s="5" r="C65" t="n">
        <v>0</v>
      </c>
      <c s="5" r="D65" t="n">
        <v>0</v>
      </c>
    </row>
    <row r="66" spans="1:4">
      <c s="4" r="A66" t="s">
        <v>448</v>
      </c>
    </row>
    <row r="67" spans="1:4">
      <c s="3" r="A67" t="s">
        <v>24</v>
      </c>
    </row>
    <row r="68" spans="1:4">
      <c s="4" r="A68" t="s">
        <v>442</v>
      </c>
      <c s="5" r="C68" t="n">
        <v>0</v>
      </c>
      <c s="5" r="D68" t="n">
        <v>0</v>
      </c>
    </row>
    <row r="69" spans="1:4">
      <c s="4" r="A69" t="s">
        <v>439</v>
      </c>
      <c s="5" r="C69" t="n">
        <v>660046</v>
      </c>
      <c s="5" r="D69" t="n">
        <v>640095</v>
      </c>
    </row>
    <row r="70" spans="1:4">
      <c s="4" r="A70" t="s">
        <v>27</v>
      </c>
      <c s="5" r="C70" t="n">
        <v>0</v>
      </c>
      <c s="5" r="D70" t="n">
        <v>0</v>
      </c>
    </row>
    <row r="71" spans="1:4">
      <c s="4" r="A71" t="s">
        <v>28</v>
      </c>
      <c s="5" r="C71" t="n">
        <v>0</v>
      </c>
      <c s="5" r="D71" t="n">
        <v>0</v>
      </c>
    </row>
    <row r="72" spans="1:4">
      <c s="4" r="A72" t="s">
        <v>32</v>
      </c>
      <c s="5" r="C72" t="n">
        <v>79894</v>
      </c>
      <c s="5" r="D72" t="n">
        <v>62252</v>
      </c>
    </row>
    <row r="73" spans="1:4">
      <c s="4" r="A73" t="s">
        <v>440</v>
      </c>
      <c s="5" r="C73" t="n">
        <v>0</v>
      </c>
      <c s="5" r="D73" t="n">
        <v>0</v>
      </c>
    </row>
    <row r="74" spans="1:4">
      <c s="4" r="A74" t="s">
        <v>403</v>
      </c>
      <c s="5" r="C74" t="n">
        <v>0</v>
      </c>
      <c s="5" r="D74" t="n">
        <v>0</v>
      </c>
    </row>
    <row r="75" spans="1:4">
      <c s="4" r="A75" t="s">
        <v>436</v>
      </c>
      <c s="5" r="C75" t="n">
        <v>0</v>
      </c>
      <c s="5" r="D75" t="n">
        <v>0</v>
      </c>
    </row>
    <row r="76" spans="1:4">
      <c s="3" r="A76" t="s">
        <v>39</v>
      </c>
    </row>
    <row r="77" spans="1:4">
      <c s="4" r="A77" t="s">
        <v>80</v>
      </c>
      <c s="5" r="C77" t="n">
        <v>0</v>
      </c>
      <c s="5" r="D77" t="n">
        <v>0</v>
      </c>
    </row>
    <row r="78" spans="1:4">
      <c s="4" r="A78" t="s">
        <v>46</v>
      </c>
      <c s="5" r="C78" t="n">
        <v>0</v>
      </c>
      <c s="5" r="D78" t="n">
        <v>0</v>
      </c>
    </row>
    <row r="79" spans="1:4">
      <c s="4" r="A79" t="s">
        <v>47</v>
      </c>
      <c s="5" r="C79" t="n">
        <v>0</v>
      </c>
      <c s="5" r="D79" t="n">
        <v>0</v>
      </c>
    </row>
    <row r="80" spans="1:4">
      <c s="4" r="A80" t="s">
        <v>48</v>
      </c>
      <c s="5" r="C80" t="n">
        <v>0</v>
      </c>
      <c s="5" r="D80" t="n">
        <v>0</v>
      </c>
    </row>
    <row r="81" spans="1:4">
      <c s="4" r="A81" t="s">
        <v>49</v>
      </c>
      <c s="5" r="C81" t="n">
        <v>0</v>
      </c>
      <c s="5" r="D81" t="n">
        <v>0</v>
      </c>
    </row>
    <row r="82" spans="1:4">
      <c s="4" r="A82" t="s">
        <v>449</v>
      </c>
    </row>
    <row r="83" spans="1:4">
      <c s="3" r="A83" t="s">
        <v>24</v>
      </c>
    </row>
    <row r="84" spans="1:4">
      <c s="4" r="A84" t="s">
        <v>442</v>
      </c>
      <c s="5" r="C84" t="n">
        <v>0</v>
      </c>
      <c s="5" r="D84" t="n">
        <v>0</v>
      </c>
    </row>
    <row r="85" spans="1:4">
      <c s="4" r="A85" t="s">
        <v>439</v>
      </c>
      <c s="5" r="C85" t="n">
        <v>0</v>
      </c>
      <c s="5" r="D85" t="n">
        <v>0</v>
      </c>
    </row>
    <row r="86" spans="1:4">
      <c s="4" r="A86" t="s">
        <v>27</v>
      </c>
      <c s="5" r="C86" t="n">
        <v>14134</v>
      </c>
      <c s="5" r="D86" t="n">
        <v>2991</v>
      </c>
    </row>
    <row r="87" spans="1:4">
      <c s="4" r="A87" t="s">
        <v>28</v>
      </c>
      <c s="5" r="C87" t="n">
        <v>4902661</v>
      </c>
      <c s="5" r="D87" t="n">
        <v>3827634</v>
      </c>
    </row>
    <row r="88" spans="1:4">
      <c s="4" r="A88" t="s">
        <v>32</v>
      </c>
      <c s="5" r="C88" t="n">
        <v>0</v>
      </c>
      <c s="5" r="D88" t="n">
        <v>0</v>
      </c>
    </row>
    <row r="89" spans="1:4">
      <c s="4" r="A89" t="s">
        <v>440</v>
      </c>
      <c s="5" r="C89" t="n">
        <v>20352</v>
      </c>
      <c s="5" r="D89" t="n">
        <v>15135</v>
      </c>
    </row>
    <row r="90" spans="1:4">
      <c s="4" r="A90" t="s">
        <v>403</v>
      </c>
      <c s="5" r="C90" t="n">
        <v>0</v>
      </c>
      <c s="5" r="D90" t="n">
        <v>0</v>
      </c>
    </row>
    <row r="91" spans="1:4">
      <c s="4" r="A91" t="s">
        <v>436</v>
      </c>
      <c s="5" r="C91" t="n">
        <v>3170</v>
      </c>
      <c s="5" r="D91" t="n">
        <v>2934</v>
      </c>
    </row>
    <row r="92" spans="1:4">
      <c s="3" r="A92" t="s">
        <v>39</v>
      </c>
    </row>
    <row r="93" spans="1:4">
      <c s="4" r="A93" t="s">
        <v>80</v>
      </c>
      <c s="5" r="C93" t="n">
        <v>4883132</v>
      </c>
      <c s="5" r="D93" t="n">
        <v>3910342</v>
      </c>
    </row>
    <row r="94" spans="1:4">
      <c s="4" r="A94" t="s">
        <v>46</v>
      </c>
      <c s="5" r="C94" t="n">
        <v>42971</v>
      </c>
      <c s="5" r="D94" t="n">
        <v>30605</v>
      </c>
    </row>
    <row r="95" spans="1:4">
      <c s="4" r="A95" t="s">
        <v>47</v>
      </c>
      <c s="5" r="C95" t="n">
        <v>280000</v>
      </c>
      <c s="5" r="D95" t="n">
        <v>290000</v>
      </c>
    </row>
    <row r="96" spans="1:4">
      <c s="4" r="A96" t="s">
        <v>48</v>
      </c>
      <c s="5" r="C96" t="n">
        <v>118646</v>
      </c>
      <c s="5" r="D96" t="n">
        <v>20462</v>
      </c>
    </row>
    <row r="97" spans="1:4">
      <c s="4" r="A97" t="s">
        <v>49</v>
      </c>
      <c s="5" r="C97" t="n">
        <v>45619</v>
      </c>
      <c s="5" r="D97" t="n">
        <v>45619</v>
      </c>
    </row>
    <row r="98" spans="1:4">
      <c s="4" r="A98" t="s">
        <v>450</v>
      </c>
    </row>
    <row r="99" spans="1:4">
      <c s="3" r="A99" t="s">
        <v>24</v>
      </c>
    </row>
    <row r="100" spans="1:4">
      <c s="4" r="A100" t="s">
        <v>406</v>
      </c>
      <c s="5" r="C100" t="n">
        <v>14232</v>
      </c>
      <c s="5" r="D100" t="n">
        <v>12981</v>
      </c>
    </row>
    <row r="101" spans="1:4">
      <c s="3" r="A101" t="s">
        <v>39</v>
      </c>
    </row>
    <row r="102" spans="1:4">
      <c s="4" r="A102" t="s">
        <v>407</v>
      </c>
      <c s="5" r="C102" t="n">
        <v>14184</v>
      </c>
      <c s="5" r="D102" t="n">
        <v>12953</v>
      </c>
    </row>
    <row r="103" spans="1:4">
      <c s="4" r="A103" t="s">
        <v>451</v>
      </c>
    </row>
    <row r="104" spans="1:4">
      <c s="3" r="A104" t="s">
        <v>24</v>
      </c>
    </row>
    <row r="105" spans="1:4">
      <c s="4" r="A105" t="s">
        <v>406</v>
      </c>
      <c s="5" r="C105" t="n">
        <v>0</v>
      </c>
      <c s="5" r="D105" t="n">
        <v>0</v>
      </c>
    </row>
    <row r="106" spans="1:4">
      <c s="3" r="A106" t="s">
        <v>39</v>
      </c>
    </row>
    <row r="107" spans="1:4">
      <c s="4" r="A107" t="s">
        <v>407</v>
      </c>
      <c s="5" r="C107" t="n">
        <v>0</v>
      </c>
      <c s="5" r="D107" t="n">
        <v>0</v>
      </c>
    </row>
    <row r="108" spans="1:4">
      <c s="4" r="A108" t="s">
        <v>452</v>
      </c>
    </row>
    <row r="109" spans="1:4">
      <c s="3" r="A109" t="s">
        <v>24</v>
      </c>
    </row>
    <row r="110" spans="1:4">
      <c s="4" r="A110" t="s">
        <v>406</v>
      </c>
      <c s="5" r="C110" t="n">
        <v>14232</v>
      </c>
      <c s="5" r="D110" t="n">
        <v>12981</v>
      </c>
    </row>
    <row r="111" spans="1:4">
      <c s="3" r="A111" t="s">
        <v>39</v>
      </c>
    </row>
    <row r="112" spans="1:4">
      <c s="4" r="A112" t="s">
        <v>407</v>
      </c>
      <c s="5" r="C112" t="n">
        <v>14184</v>
      </c>
      <c s="5" r="D112" t="n">
        <v>12953</v>
      </c>
    </row>
    <row r="113" spans="1:4">
      <c s="4" r="A113" t="s">
        <v>453</v>
      </c>
    </row>
    <row r="114" spans="1:4">
      <c s="3" r="A114" t="s">
        <v>24</v>
      </c>
    </row>
    <row r="115" spans="1:4">
      <c s="4" r="A115" t="s">
        <v>406</v>
      </c>
      <c s="5" r="C115" t="n">
        <v>0</v>
      </c>
      <c s="5" r="D115" t="n">
        <v>0</v>
      </c>
    </row>
    <row r="116" spans="1:4">
      <c s="3" r="A116" t="s">
        <v>39</v>
      </c>
    </row>
    <row r="117" spans="1:4">
      <c s="4" r="A117" t="s">
        <v>407</v>
      </c>
      <c s="5" r="C117" t="n">
        <v>0</v>
      </c>
      <c s="5" r="D117" t="n">
        <v>0</v>
      </c>
    </row>
    <row r="118" spans="1:4">
      <c s="4" r="A118" t="s">
        <v>454</v>
      </c>
    </row>
    <row r="119" spans="1:4">
      <c s="3" r="A119" t="s">
        <v>24</v>
      </c>
    </row>
    <row r="120" spans="1:4">
      <c s="4" r="A120" t="s">
        <v>406</v>
      </c>
      <c s="5" r="C120" t="n">
        <v>574</v>
      </c>
      <c s="5" r="D120" t="n">
        <v>235</v>
      </c>
    </row>
    <row r="121" spans="1:4">
      <c s="4" r="A121" t="s">
        <v>455</v>
      </c>
    </row>
    <row r="122" spans="1:4">
      <c s="3" r="A122" t="s">
        <v>24</v>
      </c>
    </row>
    <row r="123" spans="1:4">
      <c s="4" r="A123" t="s">
        <v>406</v>
      </c>
      <c s="5" r="C123" t="n">
        <v>0</v>
      </c>
      <c s="5" r="D123" t="n">
        <v>0</v>
      </c>
    </row>
    <row r="124" spans="1:4">
      <c s="4" r="A124" t="s">
        <v>456</v>
      </c>
    </row>
    <row r="125" spans="1:4">
      <c s="3" r="A125" t="s">
        <v>24</v>
      </c>
    </row>
    <row r="126" spans="1:4">
      <c s="4" r="A126" t="s">
        <v>406</v>
      </c>
      <c s="5" r="C126" t="n">
        <v>574</v>
      </c>
      <c s="5" r="D126" t="n">
        <v>235</v>
      </c>
    </row>
    <row r="127" spans="1:4">
      <c s="4" r="A127" t="s">
        <v>457</v>
      </c>
    </row>
    <row r="128" spans="1:4">
      <c s="3" r="A128" t="s">
        <v>24</v>
      </c>
    </row>
    <row r="129" spans="1:4">
      <c s="4" r="A129" t="s">
        <v>406</v>
      </c>
      <c s="5" r="C129" t="n">
        <v>0</v>
      </c>
      <c s="5" r="D129" t="n">
        <v>0</v>
      </c>
    </row>
    <row r="130" spans="1:4">
      <c s="4" r="A130" t="s">
        <v>458</v>
      </c>
    </row>
    <row r="131" spans="1:4">
      <c s="3" r="A131" t="s">
        <v>39</v>
      </c>
    </row>
    <row r="132" spans="1:4">
      <c s="4" r="A132" t="s">
        <v>407</v>
      </c>
      <c s="5" r="C132" t="n">
        <v>126</v>
      </c>
      <c s="5" r="D132" t="n">
        <v>57</v>
      </c>
    </row>
    <row r="133" spans="1:4">
      <c s="4" r="A133" t="s">
        <v>459</v>
      </c>
    </row>
    <row r="134" spans="1:4">
      <c s="3" r="A134" t="s">
        <v>39</v>
      </c>
    </row>
    <row r="135" spans="1:4">
      <c s="4" r="A135" t="s">
        <v>407</v>
      </c>
      <c s="5" r="C135" t="n">
        <v>0</v>
      </c>
      <c s="5" r="D135" t="n">
        <v>0</v>
      </c>
    </row>
    <row r="136" spans="1:4">
      <c s="4" r="A136" t="s">
        <v>460</v>
      </c>
    </row>
    <row r="137" spans="1:4">
      <c s="3" r="A137" t="s">
        <v>39</v>
      </c>
    </row>
    <row r="138" spans="1:4">
      <c s="4" r="A138" t="s">
        <v>407</v>
      </c>
      <c s="5" r="C138" t="n">
        <v>126</v>
      </c>
      <c s="5" r="D138" t="n">
        <v>57</v>
      </c>
    </row>
    <row r="139" spans="1:4">
      <c s="4" r="A139" t="s">
        <v>461</v>
      </c>
    </row>
    <row r="140" spans="1:4">
      <c s="3" r="A140" t="s">
        <v>39</v>
      </c>
    </row>
    <row r="141" spans="1:4">
      <c s="4" r="A141" t="s">
        <v>407</v>
      </c>
      <c s="7" r="C141" t="n">
        <v>0</v>
      </c>
      <c s="7" r="D141" t="n">
        <v>0</v>
      </c>
    </row>
    <row r="142" spans="1:4">
      <c r="A142" t="n"/>
    </row>
    <row r="143" spans="1:4">
      <c s="4" r="A143" t="s">
        <v>29</v>
      </c>
      <c s="4" r="B143" t="s">
        <v>462</v>
      </c>
    </row>
  </sheetData>
  <mergeCells count="3">
    <mergeCell ref="A1:B1"/>
    <mergeCell ref="A142:C142"/>
    <mergeCell ref="B143:C14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3</v>
      </c>
      <c s="2" r="B1" t="s">
        <v>2</v>
      </c>
      <c s="2" r="C1" t="s">
        <v>23</v>
      </c>
    </row>
    <row r="2" spans="1:3">
      <c s="3" r="A2" t="s">
        <v>464</v>
      </c>
    </row>
    <row r="3" spans="1:3">
      <c s="4" r="A3" t="s">
        <v>465</v>
      </c>
      <c s="7" r="B3" t="n">
        <v>644914</v>
      </c>
      <c s="7" r="C3" t="n">
        <v>629463</v>
      </c>
    </row>
    <row r="4" spans="1:3">
      <c s="4" r="A4" t="s">
        <v>466</v>
      </c>
      <c s="5" r="B4" t="n">
        <v>15346</v>
      </c>
      <c s="5" r="C4" t="n">
        <v>12647</v>
      </c>
    </row>
    <row r="5" spans="1:3">
      <c s="4" r="A5" t="s">
        <v>467</v>
      </c>
      <c s="5" r="B5" t="n">
        <v>-214</v>
      </c>
      <c s="5" r="C5" t="n">
        <v>-1837</v>
      </c>
    </row>
    <row r="6" spans="1:3">
      <c s="4" r="A6" t="s">
        <v>468</v>
      </c>
      <c s="5" r="B6" t="n">
        <v>660046</v>
      </c>
      <c s="5" r="C6" t="n">
        <v>640273</v>
      </c>
    </row>
    <row r="7" spans="1:3">
      <c s="4" r="A7" t="s">
        <v>395</v>
      </c>
    </row>
    <row r="8" spans="1:3">
      <c s="3" r="A8" t="s">
        <v>464</v>
      </c>
    </row>
    <row r="9" spans="1:3">
      <c s="4" r="A9" t="s">
        <v>465</v>
      </c>
      <c s="5" r="B9" t="n">
        <v>14903</v>
      </c>
      <c s="5" r="C9" t="n">
        <v>14873</v>
      </c>
    </row>
    <row r="10" spans="1:3">
      <c s="4" r="A10" t="s">
        <v>466</v>
      </c>
      <c s="5" r="B10" t="n">
        <v>159</v>
      </c>
      <c s="5" r="C10" t="n">
        <v>7</v>
      </c>
    </row>
    <row r="11" spans="1:3">
      <c s="4" r="A11" t="s">
        <v>468</v>
      </c>
      <c s="5" r="B11" t="n">
        <v>15062</v>
      </c>
      <c s="5" r="C11" t="n">
        <v>14880</v>
      </c>
    </row>
    <row r="12" spans="1:3">
      <c s="4" r="A12" t="s">
        <v>396</v>
      </c>
    </row>
    <row r="13" spans="1:3">
      <c s="3" r="A13" t="s">
        <v>464</v>
      </c>
    </row>
    <row r="14" spans="1:3">
      <c s="4" r="A14" t="s">
        <v>465</v>
      </c>
      <c s="5" r="B14" t="n">
        <v>267328</v>
      </c>
      <c s="5" r="C14" t="n">
        <v>268029</v>
      </c>
    </row>
    <row r="15" spans="1:3">
      <c s="4" r="A15" t="s">
        <v>466</v>
      </c>
      <c s="5" r="B15" t="n">
        <v>4032</v>
      </c>
      <c s="5" r="C15" t="n">
        <v>2334</v>
      </c>
    </row>
    <row r="16" spans="1:3">
      <c s="4" r="A16" t="s">
        <v>467</v>
      </c>
      <c s="5" r="B16" t="n">
        <v>-28</v>
      </c>
      <c s="5" r="C16" t="n">
        <v>-1078</v>
      </c>
    </row>
    <row r="17" spans="1:3">
      <c s="4" r="A17" t="s">
        <v>468</v>
      </c>
      <c s="5" r="B17" t="n">
        <v>271332</v>
      </c>
      <c s="5" r="C17" t="n">
        <v>269285</v>
      </c>
    </row>
    <row r="18" spans="1:3">
      <c s="4" r="A18" t="s">
        <v>397</v>
      </c>
    </row>
    <row r="19" spans="1:3">
      <c s="3" r="A19" t="s">
        <v>464</v>
      </c>
    </row>
    <row r="20" spans="1:3">
      <c s="4" r="A20" t="s">
        <v>465</v>
      </c>
      <c s="5" r="B20" t="n">
        <v>132691</v>
      </c>
      <c s="5" r="C20" t="n">
        <v>116897</v>
      </c>
    </row>
    <row r="21" spans="1:3">
      <c s="4" r="A21" t="s">
        <v>466</v>
      </c>
      <c s="5" r="B21" t="n">
        <v>2536</v>
      </c>
      <c s="5" r="C21" t="n">
        <v>1257</v>
      </c>
    </row>
    <row r="22" spans="1:3">
      <c s="4" r="A22" t="s">
        <v>467</v>
      </c>
      <c s="5" r="B22" t="n">
        <v>-11</v>
      </c>
      <c s="5" r="C22" t="n">
        <v>-148</v>
      </c>
    </row>
    <row r="23" spans="1:3">
      <c s="4" r="A23" t="s">
        <v>468</v>
      </c>
      <c s="5" r="B23" t="n">
        <v>135216</v>
      </c>
      <c s="5" r="C23" t="n">
        <v>118006</v>
      </c>
    </row>
    <row r="24" spans="1:3">
      <c s="4" r="A24" t="s">
        <v>398</v>
      </c>
    </row>
    <row r="25" spans="1:3">
      <c s="3" r="A25" t="s">
        <v>464</v>
      </c>
    </row>
    <row r="26" spans="1:3">
      <c s="4" r="A26" t="s">
        <v>465</v>
      </c>
      <c s="5" r="B26" t="n">
        <v>40678</v>
      </c>
      <c s="5" r="C26" t="n">
        <v>45274</v>
      </c>
    </row>
    <row r="27" spans="1:3">
      <c s="4" r="A27" t="s">
        <v>466</v>
      </c>
      <c s="5" r="B27" t="n">
        <v>1467</v>
      </c>
      <c s="5" r="C27" t="n">
        <v>1548</v>
      </c>
    </row>
    <row r="28" spans="1:3">
      <c s="4" r="A28" t="s">
        <v>467</v>
      </c>
      <c s="5" r="B28" t="n">
        <v>-80</v>
      </c>
      <c s="5" r="C28" t="n">
        <v>-154</v>
      </c>
    </row>
    <row r="29" spans="1:3">
      <c s="4" r="A29" t="s">
        <v>468</v>
      </c>
      <c s="5" r="B29" t="n">
        <v>42065</v>
      </c>
      <c s="5" r="C29" t="n">
        <v>46668</v>
      </c>
    </row>
    <row r="30" spans="1:3">
      <c s="4" r="A30" t="s">
        <v>399</v>
      </c>
    </row>
    <row r="31" spans="1:3">
      <c s="3" r="A31" t="s">
        <v>464</v>
      </c>
    </row>
    <row r="32" spans="1:3">
      <c s="4" r="A32" t="s">
        <v>465</v>
      </c>
      <c s="5" r="B32" t="n">
        <v>49596</v>
      </c>
      <c s="5" r="C32" t="n">
        <v>39834</v>
      </c>
    </row>
    <row r="33" spans="1:3">
      <c s="4" r="A33" t="s">
        <v>466</v>
      </c>
      <c s="5" r="B33" t="n">
        <v>669</v>
      </c>
      <c s="5" r="C33" t="n">
        <v>232</v>
      </c>
    </row>
    <row r="34" spans="1:3">
      <c s="4" r="A34" t="s">
        <v>467</v>
      </c>
      <c s="5" r="B34" t="n">
        <v>-42</v>
      </c>
      <c s="5" r="C34" t="n">
        <v>-393</v>
      </c>
    </row>
    <row r="35" spans="1:3">
      <c s="4" r="A35" t="s">
        <v>468</v>
      </c>
      <c s="5" r="B35" t="n">
        <v>50223</v>
      </c>
      <c s="5" r="C35" t="n">
        <v>39673</v>
      </c>
    </row>
    <row r="36" spans="1:3">
      <c s="4" r="A36" t="s">
        <v>400</v>
      </c>
    </row>
    <row r="37" spans="1:3">
      <c s="3" r="A37" t="s">
        <v>464</v>
      </c>
    </row>
    <row r="38" spans="1:3">
      <c s="4" r="A38" t="s">
        <v>465</v>
      </c>
      <c s="5" r="B38" t="n">
        <v>132139</v>
      </c>
      <c s="5" r="C38" t="n">
        <v>136977</v>
      </c>
    </row>
    <row r="39" spans="1:3">
      <c s="4" r="A39" t="s">
        <v>466</v>
      </c>
      <c s="5" r="B39" t="n">
        <v>5249</v>
      </c>
      <c s="5" r="C39" t="n">
        <v>5789</v>
      </c>
    </row>
    <row r="40" spans="1:3">
      <c s="4" r="A40" t="s">
        <v>467</v>
      </c>
      <c s="5" r="B40" t="n">
        <v>-53</v>
      </c>
      <c s="5" r="C40" t="n">
        <v>-64</v>
      </c>
    </row>
    <row r="41" spans="1:3">
      <c s="4" r="A41" t="s">
        <v>468</v>
      </c>
      <c s="5" r="B41" t="n">
        <v>137335</v>
      </c>
      <c s="5" r="C41" t="n">
        <v>142702</v>
      </c>
    </row>
    <row r="42" spans="1:3">
      <c s="4" r="A42" t="s">
        <v>469</v>
      </c>
    </row>
    <row r="43" spans="1:3">
      <c s="3" r="A43" t="s">
        <v>464</v>
      </c>
    </row>
    <row r="44" spans="1:3">
      <c s="4" r="A44" t="s">
        <v>465</v>
      </c>
      <c s="5" r="B44" t="n">
        <v>637335</v>
      </c>
      <c s="5" r="C44" t="n">
        <v>621884</v>
      </c>
    </row>
    <row r="45" spans="1:3">
      <c s="4" r="A45" t="s">
        <v>466</v>
      </c>
      <c s="5" r="B45" t="n">
        <v>14112</v>
      </c>
      <c s="5" r="C45" t="n">
        <v>11167</v>
      </c>
    </row>
    <row r="46" spans="1:3">
      <c s="4" r="A46" t="s">
        <v>467</v>
      </c>
      <c s="5" r="B46" t="n">
        <v>-214</v>
      </c>
      <c s="5" r="C46" t="n">
        <v>-1837</v>
      </c>
    </row>
    <row r="47" spans="1:3">
      <c s="4" r="A47" t="s">
        <v>468</v>
      </c>
      <c s="5" r="B47" t="n">
        <v>651233</v>
      </c>
      <c s="5" r="C47" t="n">
        <v>631214</v>
      </c>
    </row>
    <row r="48" spans="1:3">
      <c s="4" r="A48" t="s">
        <v>401</v>
      </c>
    </row>
    <row r="49" spans="1:3">
      <c s="3" r="A49" t="s">
        <v>464</v>
      </c>
    </row>
    <row r="50" spans="1:3">
      <c s="4" r="A50" t="s">
        <v>465</v>
      </c>
      <c s="5" r="B50" t="n">
        <v>7579</v>
      </c>
      <c s="5" r="C50" t="n">
        <v>7579</v>
      </c>
    </row>
    <row r="51" spans="1:3">
      <c s="4" r="A51" t="s">
        <v>466</v>
      </c>
      <c s="5" r="B51" t="n">
        <v>1234</v>
      </c>
      <c s="5" r="C51" t="n">
        <v>1480</v>
      </c>
    </row>
    <row r="52" spans="1:3">
      <c s="4" r="A52" t="s">
        <v>468</v>
      </c>
      <c s="7" r="B52" t="n">
        <v>8813</v>
      </c>
      <c s="7" r="C52" t="n">
        <v>90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0</v>
      </c>
      <c s="2" r="B1" t="s">
        <v>70</v>
      </c>
      <c s="2" r="D1" t="s">
        <v>1</v>
      </c>
    </row>
    <row r="2" spans="1:5">
      <c s="2" r="B2" t="s">
        <v>2</v>
      </c>
      <c s="2" r="C2" t="s">
        <v>71</v>
      </c>
      <c s="2" r="D2" t="s">
        <v>2</v>
      </c>
      <c s="2" r="E2" t="s">
        <v>71</v>
      </c>
    </row>
    <row r="3" spans="1:5">
      <c s="3" r="A3" t="s">
        <v>199</v>
      </c>
    </row>
    <row r="4" spans="1:5">
      <c s="4" r="A4" t="s">
        <v>471</v>
      </c>
      <c s="7" r="C4" t="n">
        <v>0</v>
      </c>
      <c s="7" r="E4" t="n">
        <v>41</v>
      </c>
    </row>
    <row r="5" spans="1:5">
      <c s="4" r="A5" t="s">
        <v>472</v>
      </c>
      <c s="7" r="B5" t="n">
        <v>0</v>
      </c>
      <c s="7" r="D5" t="n">
        <v>-34</v>
      </c>
    </row>
    <row r="6" spans="1:5">
      <c s="4" r="A6" t="s">
        <v>473</v>
      </c>
      <c s="7" r="B6" t="n">
        <v>0</v>
      </c>
      <c s="7" r="C6" t="n">
        <v>0</v>
      </c>
      <c s="7" r="D6" t="n">
        <v>-34</v>
      </c>
      <c s="7" r="E6" t="n">
        <v>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474</v>
      </c>
      <c s="2" r="B1" t="s">
        <v>475</v>
      </c>
      <c s="2" r="C1" t="s">
        <v>476</v>
      </c>
    </row>
    <row r="2" spans="1:3">
      <c s="3" r="A2" t="s">
        <v>464</v>
      </c>
    </row>
    <row r="3" spans="1:3">
      <c s="4" r="A3" t="s">
        <v>477</v>
      </c>
      <c s="5" r="B3" t="n">
        <v>4</v>
      </c>
      <c s="5" r="C3" t="n">
        <v>7</v>
      </c>
    </row>
    <row r="4" spans="1:3">
      <c s="4" r="A4" t="s">
        <v>478</v>
      </c>
      <c s="7" r="B4" t="n">
        <v>29737</v>
      </c>
      <c s="7" r="C4" t="n">
        <v>59329</v>
      </c>
    </row>
    <row r="5" spans="1:3">
      <c s="4" r="A5" t="s">
        <v>479</v>
      </c>
      <c s="7" r="B5" t="n">
        <v>-144</v>
      </c>
      <c s="7" r="C5" t="n">
        <v>-381</v>
      </c>
    </row>
    <row r="6" spans="1:3">
      <c s="4" r="A6" t="s">
        <v>480</v>
      </c>
      <c s="5" r="B6" t="n">
        <v>3</v>
      </c>
      <c s="5" r="C6" t="n">
        <v>13</v>
      </c>
    </row>
    <row r="7" spans="1:3">
      <c s="4" r="A7" t="s">
        <v>481</v>
      </c>
      <c s="7" r="B7" t="n">
        <v>24429</v>
      </c>
      <c s="7" r="C7" t="n">
        <v>103527</v>
      </c>
    </row>
    <row r="8" spans="1:3">
      <c s="4" r="A8" t="s">
        <v>482</v>
      </c>
      <c s="7" r="B8" t="n">
        <v>-70</v>
      </c>
      <c s="7" r="C8" t="n">
        <v>-1456</v>
      </c>
    </row>
    <row r="9" spans="1:3">
      <c s="4" r="A9" t="s">
        <v>483</v>
      </c>
      <c s="5" r="B9" t="n">
        <v>7</v>
      </c>
      <c s="5" r="C9" t="n">
        <v>20</v>
      </c>
    </row>
    <row r="10" spans="1:3">
      <c s="4" r="A10" t="s">
        <v>484</v>
      </c>
      <c s="7" r="B10" t="n">
        <v>54166</v>
      </c>
      <c s="7" r="C10" t="n">
        <v>162856</v>
      </c>
    </row>
    <row r="11" spans="1:3">
      <c s="4" r="A11" t="s">
        <v>485</v>
      </c>
      <c s="7" r="B11" t="n">
        <v>-214</v>
      </c>
      <c s="7" r="C11" t="n">
        <v>-1837</v>
      </c>
    </row>
    <row r="12" spans="1:3">
      <c s="4" r="A12" t="s">
        <v>396</v>
      </c>
    </row>
    <row r="13" spans="1:3">
      <c s="3" r="A13" t="s">
        <v>464</v>
      </c>
    </row>
    <row r="14" spans="1:3">
      <c s="4" r="A14" t="s">
        <v>477</v>
      </c>
      <c s="5" r="B14" t="n">
        <v>0</v>
      </c>
      <c s="5" r="C14" t="n">
        <v>4</v>
      </c>
    </row>
    <row r="15" spans="1:3">
      <c s="4" r="A15" t="s">
        <v>478</v>
      </c>
      <c s="7" r="B15" t="n">
        <v>0</v>
      </c>
      <c s="7" r="C15" t="n">
        <v>39745</v>
      </c>
    </row>
    <row r="16" spans="1:3">
      <c s="4" r="A16" t="s">
        <v>479</v>
      </c>
      <c s="7" r="B16" t="n">
        <v>0</v>
      </c>
      <c s="7" r="C16" t="n">
        <v>-207</v>
      </c>
    </row>
    <row r="17" spans="1:3">
      <c s="4" r="A17" t="s">
        <v>480</v>
      </c>
      <c s="5" r="B17" t="n">
        <v>2</v>
      </c>
      <c s="5" r="C17" t="n">
        <v>8</v>
      </c>
    </row>
    <row r="18" spans="1:3">
      <c s="4" r="A18" t="s">
        <v>481</v>
      </c>
      <c s="7" r="B18" t="n">
        <v>14720</v>
      </c>
      <c s="7" r="C18" t="n">
        <v>63149</v>
      </c>
    </row>
    <row r="19" spans="1:3">
      <c s="4" r="A19" t="s">
        <v>482</v>
      </c>
      <c s="7" r="B19" t="n">
        <v>-28</v>
      </c>
      <c s="7" r="C19" t="n">
        <v>-871</v>
      </c>
    </row>
    <row r="20" spans="1:3">
      <c s="4" r="A20" t="s">
        <v>483</v>
      </c>
      <c s="5" r="B20" t="n">
        <v>2</v>
      </c>
      <c s="5" r="C20" t="n">
        <v>12</v>
      </c>
    </row>
    <row r="21" spans="1:3">
      <c s="4" r="A21" t="s">
        <v>484</v>
      </c>
      <c s="7" r="B21" t="n">
        <v>14720</v>
      </c>
      <c s="7" r="C21" t="n">
        <v>102894</v>
      </c>
    </row>
    <row r="22" spans="1:3">
      <c s="4" r="A22" t="s">
        <v>485</v>
      </c>
      <c s="7" r="B22" t="n">
        <v>-28</v>
      </c>
      <c s="7" r="C22" t="n">
        <v>-1078</v>
      </c>
    </row>
    <row r="23" spans="1:3">
      <c s="4" r="A23" t="s">
        <v>397</v>
      </c>
    </row>
    <row r="24" spans="1:3">
      <c s="3" r="A24" t="s">
        <v>464</v>
      </c>
    </row>
    <row r="25" spans="1:3">
      <c s="4" r="A25" t="s">
        <v>477</v>
      </c>
      <c s="5" r="B25" t="n">
        <v>1</v>
      </c>
      <c s="5" r="C25" t="n">
        <v>1</v>
      </c>
    </row>
    <row r="26" spans="1:3">
      <c s="4" r="A26" t="s">
        <v>478</v>
      </c>
      <c s="7" r="B26" t="n">
        <v>10694</v>
      </c>
      <c s="7" r="C26" t="n">
        <v>9323</v>
      </c>
    </row>
    <row r="27" spans="1:3">
      <c s="4" r="A27" t="s">
        <v>479</v>
      </c>
      <c s="7" r="B27" t="n">
        <v>-11</v>
      </c>
      <c s="7" r="C27" t="n">
        <v>-148</v>
      </c>
    </row>
    <row r="28" spans="1:3">
      <c s="4" r="A28" t="s">
        <v>483</v>
      </c>
      <c s="5" r="B28" t="n">
        <v>1</v>
      </c>
      <c s="5" r="C28" t="n">
        <v>1</v>
      </c>
    </row>
    <row r="29" spans="1:3">
      <c s="4" r="A29" t="s">
        <v>484</v>
      </c>
      <c s="7" r="B29" t="n">
        <v>10694</v>
      </c>
      <c s="7" r="C29" t="n">
        <v>9323</v>
      </c>
    </row>
    <row r="30" spans="1:3">
      <c s="4" r="A30" t="s">
        <v>485</v>
      </c>
      <c s="7" r="B30" t="n">
        <v>-11</v>
      </c>
      <c s="7" r="C30" t="n">
        <v>-148</v>
      </c>
    </row>
    <row r="31" spans="1:3">
      <c s="4" r="A31" t="s">
        <v>398</v>
      </c>
    </row>
    <row r="32" spans="1:3">
      <c s="3" r="A32" t="s">
        <v>464</v>
      </c>
    </row>
    <row r="33" spans="1:3">
      <c s="4" r="A33" t="s">
        <v>477</v>
      </c>
      <c s="5" r="B33" t="n">
        <v>1</v>
      </c>
    </row>
    <row r="34" spans="1:3">
      <c s="4" r="A34" t="s">
        <v>478</v>
      </c>
      <c s="7" r="B34" t="n">
        <v>8377</v>
      </c>
    </row>
    <row r="35" spans="1:3">
      <c s="4" r="A35" t="s">
        <v>479</v>
      </c>
      <c s="7" r="B35" t="n">
        <v>-80</v>
      </c>
    </row>
    <row r="36" spans="1:3">
      <c s="4" r="A36" t="s">
        <v>480</v>
      </c>
      <c s="5" r="C36" t="n">
        <v>1</v>
      </c>
    </row>
    <row r="37" spans="1:3">
      <c s="4" r="A37" t="s">
        <v>481</v>
      </c>
      <c s="7" r="C37" t="n">
        <v>8982</v>
      </c>
    </row>
    <row r="38" spans="1:3">
      <c s="4" r="A38" t="s">
        <v>482</v>
      </c>
      <c s="7" r="C38" t="n">
        <v>-154</v>
      </c>
    </row>
    <row r="39" spans="1:3">
      <c s="4" r="A39" t="s">
        <v>483</v>
      </c>
      <c s="5" r="B39" t="n">
        <v>1</v>
      </c>
      <c s="5" r="C39" t="n">
        <v>1</v>
      </c>
    </row>
    <row r="40" spans="1:3">
      <c s="4" r="A40" t="s">
        <v>484</v>
      </c>
      <c s="7" r="B40" t="n">
        <v>8377</v>
      </c>
      <c s="7" r="C40" t="n">
        <v>8982</v>
      </c>
    </row>
    <row r="41" spans="1:3">
      <c s="4" r="A41" t="s">
        <v>485</v>
      </c>
      <c s="7" r="B41" t="n">
        <v>-80</v>
      </c>
      <c s="7" r="C41" t="n">
        <v>-154</v>
      </c>
    </row>
    <row r="42" spans="1:3">
      <c s="4" r="A42" t="s">
        <v>399</v>
      </c>
    </row>
    <row r="43" spans="1:3">
      <c s="3" r="A43" t="s">
        <v>464</v>
      </c>
    </row>
    <row r="44" spans="1:3">
      <c s="4" r="A44" t="s">
        <v>477</v>
      </c>
      <c s="5" r="C44" t="n">
        <v>1</v>
      </c>
    </row>
    <row r="45" spans="1:3">
      <c s="4" r="A45" t="s">
        <v>478</v>
      </c>
      <c s="7" r="C45" t="n">
        <v>9998</v>
      </c>
    </row>
    <row r="46" spans="1:3">
      <c s="4" r="A46" t="s">
        <v>479</v>
      </c>
      <c s="7" r="C46" t="n">
        <v>-25</v>
      </c>
    </row>
    <row r="47" spans="1:3">
      <c s="4" r="A47" t="s">
        <v>480</v>
      </c>
      <c s="5" r="B47" t="n">
        <v>1</v>
      </c>
      <c s="5" r="C47" t="n">
        <v>2</v>
      </c>
    </row>
    <row r="48" spans="1:3">
      <c s="4" r="A48" t="s">
        <v>481</v>
      </c>
      <c s="7" r="B48" t="n">
        <v>9709</v>
      </c>
      <c s="7" r="C48" t="n">
        <v>20640</v>
      </c>
    </row>
    <row r="49" spans="1:3">
      <c s="4" r="A49" t="s">
        <v>482</v>
      </c>
      <c s="7" r="B49" t="n">
        <v>-42</v>
      </c>
      <c s="7" r="C49" t="n">
        <v>-368</v>
      </c>
    </row>
    <row r="50" spans="1:3">
      <c s="4" r="A50" t="s">
        <v>483</v>
      </c>
      <c s="5" r="B50" t="n">
        <v>1</v>
      </c>
      <c s="5" r="C50" t="n">
        <v>3</v>
      </c>
    </row>
    <row r="51" spans="1:3">
      <c s="4" r="A51" t="s">
        <v>484</v>
      </c>
      <c s="7" r="B51" t="n">
        <v>9709</v>
      </c>
      <c s="7" r="C51" t="n">
        <v>30638</v>
      </c>
    </row>
    <row r="52" spans="1:3">
      <c s="4" r="A52" t="s">
        <v>485</v>
      </c>
      <c s="7" r="B52" t="n">
        <v>-42</v>
      </c>
      <c s="7" r="C52" t="n">
        <v>-393</v>
      </c>
    </row>
    <row r="53" spans="1:3">
      <c s="4" r="A53" t="s">
        <v>400</v>
      </c>
    </row>
    <row r="54" spans="1:3">
      <c s="3" r="A54" t="s">
        <v>464</v>
      </c>
    </row>
    <row r="55" spans="1:3">
      <c s="4" r="A55" t="s">
        <v>477</v>
      </c>
      <c s="5" r="B55" t="n">
        <v>2</v>
      </c>
      <c s="5" r="C55" t="n">
        <v>1</v>
      </c>
    </row>
    <row r="56" spans="1:3">
      <c s="4" r="A56" t="s">
        <v>478</v>
      </c>
      <c s="7" r="B56" t="n">
        <v>10666</v>
      </c>
      <c s="7" r="C56" t="n">
        <v>263</v>
      </c>
    </row>
    <row r="57" spans="1:3">
      <c s="4" r="A57" t="s">
        <v>479</v>
      </c>
      <c s="7" r="B57" t="n">
        <v>-53</v>
      </c>
      <c s="7" r="C57" t="n">
        <v>-1</v>
      </c>
    </row>
    <row r="58" spans="1:3">
      <c s="4" r="A58" t="s">
        <v>480</v>
      </c>
      <c s="5" r="C58" t="n">
        <v>2</v>
      </c>
    </row>
    <row r="59" spans="1:3">
      <c s="4" r="A59" t="s">
        <v>481</v>
      </c>
      <c s="7" r="C59" t="n">
        <v>10756</v>
      </c>
    </row>
    <row r="60" spans="1:3">
      <c s="4" r="A60" t="s">
        <v>482</v>
      </c>
      <c s="7" r="C60" t="n">
        <v>-63</v>
      </c>
    </row>
    <row r="61" spans="1:3">
      <c s="4" r="A61" t="s">
        <v>483</v>
      </c>
      <c s="5" r="B61" t="n">
        <v>2</v>
      </c>
      <c s="5" r="C61" t="n">
        <v>3</v>
      </c>
    </row>
    <row r="62" spans="1:3">
      <c s="4" r="A62" t="s">
        <v>484</v>
      </c>
      <c s="7" r="B62" t="n">
        <v>10666</v>
      </c>
      <c s="7" r="C62" t="n">
        <v>11019</v>
      </c>
    </row>
    <row r="63" spans="1:3">
      <c s="4" r="A63" t="s">
        <v>485</v>
      </c>
      <c s="7" r="B63" t="n">
        <v>-53</v>
      </c>
      <c s="7" r="C63" t="n">
        <v>-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r="A1" t="s">
        <v>486</v>
      </c>
      <c s="2" r="B1" t="s">
        <v>1</v>
      </c>
    </row>
    <row r="2" spans="1:3">
      <c s="2" r="B2" t="s">
        <v>475</v>
      </c>
      <c s="2" r="C2" t="s">
        <v>487</v>
      </c>
    </row>
    <row r="3" spans="1:3">
      <c s="3" r="A3" t="s">
        <v>464</v>
      </c>
    </row>
    <row r="4" spans="1:3">
      <c s="4" r="A4" t="s">
        <v>488</v>
      </c>
      <c s="5" r="B4" t="n">
        <v>7</v>
      </c>
    </row>
    <row r="5" spans="1:3">
      <c s="4" r="A5" t="s">
        <v>489</v>
      </c>
      <c s="7" r="B5" t="n">
        <v>296100000</v>
      </c>
      <c s="7" r="C5" t="n">
        <v>289100000</v>
      </c>
    </row>
    <row r="6" spans="1:3">
      <c s="4" r="A6" t="s">
        <v>401</v>
      </c>
    </row>
    <row r="7" spans="1:3">
      <c s="3" r="A7" t="s">
        <v>464</v>
      </c>
    </row>
    <row r="8" spans="1:3">
      <c s="4" r="A8" t="s">
        <v>490</v>
      </c>
      <c s="7" r="B8"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1</v>
      </c>
      <c s="2" r="B1" t="s">
        <v>2</v>
      </c>
      <c s="2" r="C1" t="s">
        <v>23</v>
      </c>
    </row>
    <row r="2" spans="1:3">
      <c s="3" r="A2" t="s">
        <v>199</v>
      </c>
    </row>
    <row r="3" spans="1:3">
      <c s="4" r="A3" t="s">
        <v>492</v>
      </c>
      <c s="7" r="B3" t="n">
        <v>15346</v>
      </c>
      <c s="7" r="C3" t="n">
        <v>12647</v>
      </c>
    </row>
    <row r="4" spans="1:3">
      <c s="4" r="A4" t="s">
        <v>493</v>
      </c>
      <c s="5" r="B4" t="n">
        <v>-214</v>
      </c>
      <c s="5" r="C4" t="n">
        <v>-1837</v>
      </c>
    </row>
    <row r="5" spans="1:3">
      <c s="4" r="A5" t="s">
        <v>494</v>
      </c>
      <c s="5" r="B5" t="n">
        <v>15132</v>
      </c>
      <c s="5" r="C5" t="n">
        <v>10810</v>
      </c>
    </row>
    <row r="6" spans="1:3">
      <c s="4" r="A6" t="s">
        <v>495</v>
      </c>
      <c s="5" r="B6" t="n">
        <v>5371</v>
      </c>
      <c s="5" r="C6" t="n">
        <v>4426</v>
      </c>
    </row>
    <row r="7" spans="1:3">
      <c s="4" r="A7" t="s">
        <v>496</v>
      </c>
      <c s="5" r="B7" t="n">
        <v>-75</v>
      </c>
      <c s="5" r="C7" t="n">
        <v>-643</v>
      </c>
    </row>
    <row r="8" spans="1:3">
      <c s="4" r="A8" t="s">
        <v>497</v>
      </c>
      <c s="5" r="B8" t="n">
        <v>5296</v>
      </c>
      <c s="5" r="C8" t="n">
        <v>3783</v>
      </c>
    </row>
    <row r="9" spans="1:3">
      <c s="4" r="A9" t="s">
        <v>498</v>
      </c>
      <c s="5" r="B9" t="n">
        <v>9975</v>
      </c>
      <c s="5" r="C9" t="n">
        <v>8221</v>
      </c>
    </row>
    <row r="10" spans="1:3">
      <c s="4" r="A10" t="s">
        <v>499</v>
      </c>
      <c s="5" r="B10" t="n">
        <v>-139</v>
      </c>
      <c s="5" r="C10" t="n">
        <v>-1194</v>
      </c>
    </row>
    <row r="11" spans="1:3">
      <c s="4" r="A11" t="s">
        <v>500</v>
      </c>
      <c s="7" r="B11" t="n">
        <v>9836</v>
      </c>
      <c s="7" r="C11" t="n">
        <v>702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1</v>
      </c>
      <c s="2" r="B1" t="s">
        <v>2</v>
      </c>
      <c s="2" r="C1" t="s">
        <v>23</v>
      </c>
    </row>
    <row r="2" spans="1:3">
      <c s="3" r="A2" t="s">
        <v>464</v>
      </c>
    </row>
    <row r="3" spans="1:3">
      <c s="4" r="A3" t="s">
        <v>465</v>
      </c>
      <c s="7" r="B3" t="n">
        <v>644914</v>
      </c>
      <c s="7" r="C3" t="n">
        <v>629463</v>
      </c>
    </row>
    <row r="4" spans="1:3">
      <c s="4" r="A4" t="s">
        <v>468</v>
      </c>
      <c s="5" r="B4" t="n">
        <v>660046</v>
      </c>
      <c s="5" r="C4" t="n">
        <v>640273</v>
      </c>
    </row>
    <row r="5" spans="1:3">
      <c s="4" r="A5" t="s">
        <v>502</v>
      </c>
    </row>
    <row r="6" spans="1:3">
      <c s="3" r="A6" t="s">
        <v>464</v>
      </c>
    </row>
    <row r="7" spans="1:3">
      <c s="4" r="A7" t="s">
        <v>503</v>
      </c>
      <c s="5" r="B7" t="n">
        <v>37404</v>
      </c>
    </row>
    <row r="8" spans="1:3">
      <c s="4" r="A8" t="s">
        <v>504</v>
      </c>
      <c s="5" r="B8" t="n">
        <v>224669</v>
      </c>
    </row>
    <row r="9" spans="1:3">
      <c s="4" r="A9" t="s">
        <v>505</v>
      </c>
      <c s="5" r="B9" t="n">
        <v>65260</v>
      </c>
    </row>
    <row r="10" spans="1:3">
      <c s="4" r="A10" t="s">
        <v>506</v>
      </c>
      <c s="5" r="B10" t="n">
        <v>87037</v>
      </c>
    </row>
    <row r="11" spans="1:3">
      <c s="4" r="A11" t="s">
        <v>507</v>
      </c>
      <c s="5" r="B11" t="n">
        <v>414370</v>
      </c>
    </row>
    <row r="12" spans="1:3">
      <c s="4" r="A12" t="s">
        <v>508</v>
      </c>
      <c s="5" r="B12" t="n">
        <v>37767</v>
      </c>
    </row>
    <row r="13" spans="1:3">
      <c s="4" r="A13" t="s">
        <v>509</v>
      </c>
      <c s="5" r="B13" t="n">
        <v>228005</v>
      </c>
    </row>
    <row r="14" spans="1:3">
      <c s="4" r="A14" t="s">
        <v>510</v>
      </c>
      <c s="5" r="B14" t="n">
        <v>67613</v>
      </c>
    </row>
    <row r="15" spans="1:3">
      <c s="4" r="A15" t="s">
        <v>511</v>
      </c>
      <c s="5" r="B15" t="n">
        <v>90344</v>
      </c>
    </row>
    <row r="16" spans="1:3">
      <c s="4" r="A16" t="s">
        <v>512</v>
      </c>
      <c s="5" r="B16" t="n">
        <v>423729</v>
      </c>
    </row>
    <row r="17" spans="1:3">
      <c s="4" r="A17" t="s">
        <v>397</v>
      </c>
    </row>
    <row r="18" spans="1:3">
      <c s="3" r="A18" t="s">
        <v>464</v>
      </c>
    </row>
    <row r="19" spans="1:3">
      <c s="4" r="A19" t="s">
        <v>465</v>
      </c>
      <c s="5" r="B19" t="n">
        <v>132691</v>
      </c>
      <c s="5" r="C19" t="n">
        <v>116897</v>
      </c>
    </row>
    <row r="20" spans="1:3">
      <c s="4" r="A20" t="s">
        <v>468</v>
      </c>
      <c s="5" r="B20" t="n">
        <v>135216</v>
      </c>
      <c s="5" r="C20" t="n">
        <v>118006</v>
      </c>
    </row>
    <row r="21" spans="1:3">
      <c s="4" r="A21" t="s">
        <v>398</v>
      </c>
    </row>
    <row r="22" spans="1:3">
      <c s="3" r="A22" t="s">
        <v>464</v>
      </c>
    </row>
    <row r="23" spans="1:3">
      <c s="4" r="A23" t="s">
        <v>465</v>
      </c>
      <c s="5" r="B23" t="n">
        <v>40678</v>
      </c>
      <c s="5" r="C23" t="n">
        <v>45274</v>
      </c>
    </row>
    <row r="24" spans="1:3">
      <c s="4" r="A24" t="s">
        <v>468</v>
      </c>
      <c s="5" r="B24" t="n">
        <v>42065</v>
      </c>
      <c s="5" r="C24" t="n">
        <v>46668</v>
      </c>
    </row>
    <row r="25" spans="1:3">
      <c s="4" r="A25" t="s">
        <v>399</v>
      </c>
    </row>
    <row r="26" spans="1:3">
      <c s="3" r="A26" t="s">
        <v>464</v>
      </c>
    </row>
    <row r="27" spans="1:3">
      <c s="4" r="A27" t="s">
        <v>465</v>
      </c>
      <c s="5" r="B27" t="n">
        <v>49596</v>
      </c>
      <c s="5" r="C27" t="n">
        <v>39834</v>
      </c>
    </row>
    <row r="28" spans="1:3">
      <c s="4" r="A28" t="s">
        <v>468</v>
      </c>
      <c s="5" r="B28" t="n">
        <v>50223</v>
      </c>
      <c s="5" r="C28" t="n">
        <v>39673</v>
      </c>
    </row>
    <row r="29" spans="1:3">
      <c s="4" r="A29" t="s">
        <v>469</v>
      </c>
    </row>
    <row r="30" spans="1:3">
      <c s="3" r="A30" t="s">
        <v>464</v>
      </c>
    </row>
    <row r="31" spans="1:3">
      <c s="4" r="A31" t="s">
        <v>465</v>
      </c>
      <c s="5" r="B31" t="n">
        <v>637335</v>
      </c>
      <c s="5" r="C31" t="n">
        <v>621884</v>
      </c>
    </row>
    <row r="32" spans="1:3">
      <c s="4" r="A32" t="s">
        <v>468</v>
      </c>
      <c s="5" r="B32" t="n">
        <v>651233</v>
      </c>
      <c s="5" r="C32" t="n">
        <v>631214</v>
      </c>
    </row>
    <row r="33" spans="1:3">
      <c s="4" r="A33" t="s">
        <v>401</v>
      </c>
    </row>
    <row r="34" spans="1:3">
      <c s="3" r="A34" t="s">
        <v>464</v>
      </c>
    </row>
    <row r="35" spans="1:3">
      <c s="4" r="A35" t="s">
        <v>465</v>
      </c>
      <c s="5" r="B35" t="n">
        <v>7579</v>
      </c>
      <c s="5" r="C35" t="n">
        <v>7579</v>
      </c>
    </row>
    <row r="36" spans="1:3">
      <c s="4" r="A36" t="s">
        <v>468</v>
      </c>
      <c s="7" r="B36" t="n">
        <v>8813</v>
      </c>
      <c s="7" r="C36" t="n">
        <v>90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24"/>
  </cols>
  <sheetData>
    <row r="1" spans="1:7">
      <c s="1" r="A1" t="s">
        <v>113</v>
      </c>
      <c s="2" r="B1" t="s">
        <v>114</v>
      </c>
      <c s="2" r="C1" t="s">
        <v>115</v>
      </c>
      <c s="2" r="D1" t="s">
        <v>116</v>
      </c>
      <c s="2" r="E1" t="s">
        <v>117</v>
      </c>
      <c s="2" r="F1" t="s">
        <v>118</v>
      </c>
      <c s="2" r="G1" t="s">
        <v>119</v>
      </c>
    </row>
    <row r="2" spans="1:7">
      <c s="4" r="A2" t="s">
        <v>120</v>
      </c>
      <c s="7" r="B2" t="n">
        <v>571306</v>
      </c>
      <c s="7" r="C2" t="n">
        <v>77993</v>
      </c>
      <c s="7" r="D2" t="n">
        <v>78140</v>
      </c>
      <c s="7" r="E2" t="n">
        <v>468158</v>
      </c>
      <c s="7" r="F2" t="n">
        <v>-12694</v>
      </c>
      <c s="7" r="G2" t="n">
        <v>-40291</v>
      </c>
    </row>
    <row r="3" spans="1:7">
      <c s="3" r="A3" t="s">
        <v>121</v>
      </c>
    </row>
    <row r="4" spans="1:7">
      <c s="4" r="A4" t="s">
        <v>122</v>
      </c>
      <c s="5" r="B4" t="n">
        <v>43414</v>
      </c>
      <c s="5" r="E4" t="n">
        <v>43414</v>
      </c>
    </row>
    <row r="5" spans="1:7">
      <c s="4" r="A5" t="s">
        <v>123</v>
      </c>
      <c s="5" r="B5" t="n">
        <v>5522</v>
      </c>
      <c s="5" r="F5" t="n">
        <v>5522</v>
      </c>
    </row>
    <row r="6" spans="1:7">
      <c s="4" r="A6" t="s">
        <v>124</v>
      </c>
      <c s="5" r="B6" t="n">
        <v>-14858</v>
      </c>
      <c s="5" r="E6" t="n">
        <v>-14858</v>
      </c>
    </row>
    <row r="7" spans="1:7">
      <c s="4" r="A7" t="s">
        <v>125</v>
      </c>
      <c s="5" r="B7" t="n">
        <v>-163</v>
      </c>
      <c s="5" r="E7" t="n">
        <v>-1805</v>
      </c>
      <c s="5" r="G7" t="n">
        <v>1642</v>
      </c>
    </row>
    <row r="8" spans="1:7">
      <c s="4" r="A8" t="s">
        <v>126</v>
      </c>
      <c s="5" r="B8" t="n">
        <v>676</v>
      </c>
      <c s="5" r="D8" t="n">
        <v>676</v>
      </c>
    </row>
    <row r="9" spans="1:7">
      <c s="4" r="A9" t="s">
        <v>127</v>
      </c>
      <c s="5" r="B9" t="n">
        <v>605897</v>
      </c>
      <c s="5" r="C9" t="n">
        <v>77993</v>
      </c>
      <c s="5" r="D9" t="n">
        <v>78816</v>
      </c>
      <c s="5" r="E9" t="n">
        <v>494909</v>
      </c>
      <c s="5" r="F9" t="n">
        <v>-7172</v>
      </c>
      <c s="5" r="G9" t="n">
        <v>-38649</v>
      </c>
    </row>
    <row r="10" spans="1:7">
      <c s="4" r="A10" t="s">
        <v>128</v>
      </c>
      <c s="5" r="B10" t="n">
        <v>608389</v>
      </c>
      <c s="5" r="C10" t="n">
        <v>77993</v>
      </c>
      <c s="5" r="D10" t="n">
        <v>78818</v>
      </c>
      <c s="5" r="E10" t="n">
        <v>504060</v>
      </c>
      <c s="5" r="F10" t="n">
        <v>-13833</v>
      </c>
      <c s="5" r="G10" t="n">
        <v>-38649</v>
      </c>
    </row>
    <row r="11" spans="1:7">
      <c s="3" r="A11" t="s">
        <v>121</v>
      </c>
    </row>
    <row r="12" spans="1:7">
      <c s="4" r="A12" t="s">
        <v>122</v>
      </c>
      <c s="5" r="B12" t="n">
        <v>49658</v>
      </c>
      <c s="5" r="E12" t="n">
        <v>49658</v>
      </c>
    </row>
    <row r="13" spans="1:7">
      <c s="4" r="A13" t="s">
        <v>123</v>
      </c>
      <c s="5" r="B13" t="n">
        <v>4097</v>
      </c>
      <c s="5" r="F13" t="n">
        <v>4097</v>
      </c>
    </row>
    <row r="14" spans="1:7">
      <c s="4" r="A14" t="s">
        <v>124</v>
      </c>
      <c s="5" r="B14" t="n">
        <v>-17886</v>
      </c>
      <c s="5" r="E14" t="n">
        <v>-17886</v>
      </c>
    </row>
    <row r="15" spans="1:7">
      <c s="4" r="A15" t="s">
        <v>129</v>
      </c>
      <c s="5" r="B15" t="n">
        <v>142469</v>
      </c>
      <c s="5" r="C15" t="n">
        <v>12333</v>
      </c>
      <c s="5" r="D15" t="n">
        <v>130136</v>
      </c>
    </row>
    <row r="16" spans="1:7">
      <c s="4" r="A16" t="s">
        <v>125</v>
      </c>
      <c s="5" r="B16" t="n">
        <v>-111</v>
      </c>
      <c s="5" r="E16" t="n">
        <v>-2390</v>
      </c>
      <c s="5" r="G16" t="n">
        <v>2279</v>
      </c>
    </row>
    <row r="17" spans="1:7">
      <c s="4" r="A17" t="s">
        <v>126</v>
      </c>
      <c s="5" r="B17" t="n">
        <v>1266</v>
      </c>
      <c s="5" r="D17" t="n">
        <v>1266</v>
      </c>
    </row>
    <row r="18" spans="1:7">
      <c s="4" r="A18" t="s">
        <v>130</v>
      </c>
      <c s="5" r="B18" t="n">
        <v>53</v>
      </c>
      <c s="5" r="D18" t="n">
        <v>53</v>
      </c>
    </row>
    <row r="19" spans="1:7">
      <c s="4" r="A19" t="s">
        <v>131</v>
      </c>
      <c s="5" r="B19" t="n">
        <v>-132</v>
      </c>
      <c s="5" r="D19" t="n">
        <v>-132</v>
      </c>
    </row>
    <row r="20" spans="1:7">
      <c s="4" r="A20" t="s">
        <v>132</v>
      </c>
      <c s="7" r="B20" t="n">
        <v>787803</v>
      </c>
      <c s="7" r="C20" t="n">
        <v>90326</v>
      </c>
      <c s="7" r="D20" t="n">
        <v>210141</v>
      </c>
      <c s="7" r="E20" t="n">
        <v>533442</v>
      </c>
      <c s="7" r="F20" t="n">
        <v>-9736</v>
      </c>
      <c s="7" r="G20" t="n">
        <v>-3637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 customWidth="1" max="5" min="5" width="21"/>
  </cols>
  <sheetData>
    <row r="1" spans="1:5">
      <c s="1" r="A1" t="s">
        <v>513</v>
      </c>
      <c s="2" r="B1" t="s">
        <v>70</v>
      </c>
      <c s="2" r="C1" t="s">
        <v>1</v>
      </c>
    </row>
    <row r="2" spans="1:5">
      <c s="2" r="B2" t="s">
        <v>514</v>
      </c>
      <c s="2" r="C2" t="s">
        <v>514</v>
      </c>
      <c s="2" r="D2" t="s">
        <v>515</v>
      </c>
      <c s="2" r="E2" t="s">
        <v>487</v>
      </c>
    </row>
    <row r="3" spans="1:5">
      <c s="3" r="A3" t="s">
        <v>516</v>
      </c>
    </row>
    <row r="4" spans="1:5">
      <c s="4" r="A4" t="s">
        <v>517</v>
      </c>
      <c s="7" r="B4" t="n">
        <v>2700</v>
      </c>
      <c s="7" r="C4" t="n">
        <v>2700</v>
      </c>
      <c s="7" r="E4" t="n">
        <v>2100</v>
      </c>
    </row>
    <row r="5" spans="1:5">
      <c s="4" r="A5" t="s">
        <v>518</v>
      </c>
      <c s="7" r="B5" t="n">
        <v>12000</v>
      </c>
      <c s="7" r="C5" t="n">
        <v>12000</v>
      </c>
      <c s="7" r="E5" t="n">
        <v>2000</v>
      </c>
    </row>
    <row r="6" spans="1:5">
      <c s="4" r="A6" t="s">
        <v>519</v>
      </c>
      <c s="4" r="B6" t="s">
        <v>520</v>
      </c>
      <c s="4" r="C6" t="s">
        <v>520</v>
      </c>
      <c s="4" r="E6" t="s">
        <v>521</v>
      </c>
    </row>
    <row r="7" spans="1:5">
      <c s="4" r="A7" t="s">
        <v>522</v>
      </c>
      <c s="7" r="B7" t="n">
        <v>3733828</v>
      </c>
      <c s="7" r="C7" t="n">
        <v>3733828</v>
      </c>
      <c s="7" r="E7" t="n">
        <v>2892522</v>
      </c>
    </row>
    <row r="8" spans="1:5">
      <c s="4" r="A8" t="s">
        <v>523</v>
      </c>
      <c s="4" r="C8" t="s">
        <v>524</v>
      </c>
    </row>
    <row r="9" spans="1:5">
      <c s="4" r="A9" t="s">
        <v>525</v>
      </c>
      <c s="4" r="B9" t="s">
        <v>526</v>
      </c>
      <c s="4" r="C9" t="s">
        <v>526</v>
      </c>
      <c s="4" r="E9" t="s">
        <v>526</v>
      </c>
    </row>
    <row r="10" spans="1:5">
      <c s="4" r="A10" t="s">
        <v>527</v>
      </c>
      <c s="4" r="C10" t="s">
        <v>528</v>
      </c>
    </row>
    <row r="11" spans="1:5">
      <c s="4" r="A11" t="s">
        <v>529</v>
      </c>
    </row>
    <row r="12" spans="1:5">
      <c s="3" r="A12" t="s">
        <v>516</v>
      </c>
    </row>
    <row r="13" spans="1:5">
      <c s="4" r="A13" t="s">
        <v>522</v>
      </c>
      <c s="7" r="B13" t="n">
        <v>2500000</v>
      </c>
      <c s="7" r="C13" t="n">
        <v>2500000</v>
      </c>
    </row>
    <row r="14" spans="1:5">
      <c s="4" r="A14" t="s">
        <v>530</v>
      </c>
      <c s="4" r="B14" t="s">
        <v>531</v>
      </c>
      <c s="4" r="C14" t="s">
        <v>531</v>
      </c>
      <c s="4" r="E14" t="s">
        <v>532</v>
      </c>
    </row>
    <row r="15" spans="1:5">
      <c s="4" r="A15" t="s">
        <v>533</v>
      </c>
      <c s="4" r="B15" t="s">
        <v>534</v>
      </c>
      <c s="4" r="C15" t="s">
        <v>534</v>
      </c>
      <c s="4" r="E15" t="s">
        <v>535</v>
      </c>
    </row>
    <row r="16" spans="1:5">
      <c s="4" r="A16" t="s">
        <v>536</v>
      </c>
      <c s="4" r="B16" t="s">
        <v>537</v>
      </c>
      <c s="4" r="C16" t="s">
        <v>537</v>
      </c>
      <c s="4" r="E16" t="s">
        <v>538</v>
      </c>
    </row>
    <row r="17" spans="1:5">
      <c s="4" r="A17" t="s">
        <v>539</v>
      </c>
      <c s="4" r="B17" t="s">
        <v>540</v>
      </c>
      <c s="4" r="C17" t="s">
        <v>540</v>
      </c>
      <c s="4" r="E17" t="s">
        <v>541</v>
      </c>
    </row>
    <row r="18" spans="1:5">
      <c s="4" r="A18" t="s">
        <v>542</v>
      </c>
    </row>
    <row r="19" spans="1:5">
      <c s="3" r="A19" t="s">
        <v>516</v>
      </c>
    </row>
    <row r="20" spans="1:5">
      <c s="4" r="A20" t="s">
        <v>522</v>
      </c>
      <c s="7" r="B20" t="n">
        <v>384328</v>
      </c>
      <c s="7" r="C20" t="n">
        <v>384328</v>
      </c>
      <c s="7" r="E20" t="n">
        <v>216148</v>
      </c>
    </row>
    <row r="21" spans="1:5">
      <c s="4" r="A21" t="s">
        <v>543</v>
      </c>
      <c s="5" r="B21" t="n">
        <v>11</v>
      </c>
      <c s="5" r="C21" t="n">
        <v>13</v>
      </c>
    </row>
    <row r="22" spans="1:5">
      <c s="4" r="A22" t="s">
        <v>544</v>
      </c>
      <c s="7" r="B22" t="n">
        <v>7100</v>
      </c>
      <c s="7" r="C22" t="n">
        <v>8400</v>
      </c>
    </row>
    <row r="23" spans="1:5">
      <c s="4" r="A23" t="s">
        <v>545</v>
      </c>
    </row>
    <row r="24" spans="1:5">
      <c s="3" r="A24" t="s">
        <v>516</v>
      </c>
    </row>
    <row r="25" spans="1:5">
      <c s="4" r="A25" t="s">
        <v>522</v>
      </c>
      <c s="7" r="B25" t="n">
        <v>2111585</v>
      </c>
      <c s="7" r="C25" t="n">
        <v>2111585</v>
      </c>
      <c s="5" r="E25" t="n">
        <v>1682236</v>
      </c>
    </row>
    <row r="26" spans="1:5">
      <c s="4" r="A26" t="s">
        <v>543</v>
      </c>
      <c s="5" r="B26" t="n">
        <v>3</v>
      </c>
      <c s="5" r="C26" t="n">
        <v>6</v>
      </c>
    </row>
    <row r="27" spans="1:5">
      <c s="4" r="A27" t="s">
        <v>544</v>
      </c>
      <c s="7" r="B27" t="n">
        <v>4300</v>
      </c>
      <c s="7" r="C27" t="n">
        <v>5300</v>
      </c>
    </row>
    <row r="28" spans="1:5">
      <c s="4" r="A28" t="s">
        <v>546</v>
      </c>
    </row>
    <row r="29" spans="1:5">
      <c s="3" r="A29" t="s">
        <v>516</v>
      </c>
    </row>
    <row r="30" spans="1:5">
      <c s="4" r="A30" t="s">
        <v>543</v>
      </c>
      <c s="5" r="B30" t="n">
        <v>1</v>
      </c>
      <c s="5" r="C30" t="n">
        <v>3</v>
      </c>
    </row>
    <row r="31" spans="1:5">
      <c s="4" r="A31" t="s">
        <v>544</v>
      </c>
      <c s="7" r="B31" t="n">
        <v>100</v>
      </c>
      <c s="7" r="C31" t="n">
        <v>300</v>
      </c>
    </row>
    <row r="32" spans="1:5">
      <c s="4" r="A32" t="s">
        <v>547</v>
      </c>
    </row>
    <row r="33" spans="1:5">
      <c s="3" r="A33" t="s">
        <v>516</v>
      </c>
    </row>
    <row r="34" spans="1:5">
      <c s="4" r="A34" t="s">
        <v>543</v>
      </c>
      <c s="5" r="B34" t="n">
        <v>1</v>
      </c>
      <c s="5" r="C34" t="n">
        <v>1</v>
      </c>
    </row>
    <row r="35" spans="1:5">
      <c s="4" r="A35" t="s">
        <v>544</v>
      </c>
      <c s="7" r="B35" t="n">
        <v>100</v>
      </c>
      <c s="7" r="C35" t="n">
        <v>100</v>
      </c>
    </row>
    <row r="36" spans="1:5">
      <c s="4" r="A36" t="s">
        <v>319</v>
      </c>
    </row>
    <row r="37" spans="1:5">
      <c s="3" r="A37" t="s">
        <v>516</v>
      </c>
    </row>
    <row r="38" spans="1:5">
      <c s="4" r="A38" t="s">
        <v>518</v>
      </c>
      <c s="7" r="D38" t="n">
        <v>14800</v>
      </c>
    </row>
    <row r="39" spans="1:5">
      <c s="4" r="A39" t="s">
        <v>548</v>
      </c>
    </row>
    <row r="40" spans="1:5">
      <c s="3" r="A40" t="s">
        <v>516</v>
      </c>
    </row>
    <row r="41" spans="1:5">
      <c s="4" r="A41" t="s">
        <v>522</v>
      </c>
      <c s="5" r="B41" t="n">
        <v>424000</v>
      </c>
      <c s="5" r="C41" t="n">
        <v>424000</v>
      </c>
    </row>
    <row r="42" spans="1:5">
      <c s="4" r="A42" t="s">
        <v>549</v>
      </c>
    </row>
    <row r="43" spans="1:5">
      <c s="3" r="A43" t="s">
        <v>516</v>
      </c>
    </row>
    <row r="44" spans="1:5">
      <c s="4" r="A44" t="s">
        <v>522</v>
      </c>
      <c s="7" r="B44" t="n">
        <v>1237915</v>
      </c>
      <c s="7" r="C44" t="n">
        <v>1237915</v>
      </c>
      <c s="7" r="E44" t="n">
        <v>994138</v>
      </c>
    </row>
    <row r="45" spans="1:5">
      <c s="4" r="A45" t="s">
        <v>543</v>
      </c>
      <c s="5" r="B45" t="n">
        <v>2</v>
      </c>
      <c s="5" r="C45" t="n">
        <v>8</v>
      </c>
    </row>
    <row r="46" spans="1:5">
      <c s="4" r="A46" t="s">
        <v>544</v>
      </c>
      <c s="7" r="B46" t="n">
        <v>1100</v>
      </c>
      <c s="7" r="C46" t="n">
        <v>68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550</v>
      </c>
      <c s="2" r="C1" t="s">
        <v>2</v>
      </c>
      <c s="2" r="D1" t="s">
        <v>23</v>
      </c>
    </row>
    <row r="2" spans="1:4">
      <c s="3" r="A2" t="s">
        <v>551</v>
      </c>
    </row>
    <row r="3" spans="1:4">
      <c s="4" r="A3" t="s">
        <v>522</v>
      </c>
      <c s="7" r="C3" t="n">
        <v>3733828</v>
      </c>
      <c s="7" r="D3" t="n">
        <v>2892522</v>
      </c>
    </row>
    <row r="4" spans="1:4">
      <c s="4" r="A4" t="s">
        <v>552</v>
      </c>
      <c s="5" r="C4" t="n">
        <v>1192135</v>
      </c>
      <c s="5" r="D4" t="n">
        <v>976224</v>
      </c>
    </row>
    <row r="5" spans="1:4">
      <c s="4" r="A5" t="s">
        <v>553</v>
      </c>
      <c s="4" r="B5" t="s">
        <v>29</v>
      </c>
      <c s="5" r="C5" t="n">
        <v>4925963</v>
      </c>
      <c s="5" r="D5" t="n">
        <v>3868746</v>
      </c>
    </row>
    <row r="6" spans="1:4">
      <c s="4" r="A6" t="s">
        <v>27</v>
      </c>
      <c s="5" r="C6" t="n">
        <v>13794</v>
      </c>
      <c s="5" r="D6" t="n">
        <v>2970</v>
      </c>
    </row>
    <row r="7" spans="1:4">
      <c s="4" r="A7" t="s">
        <v>554</v>
      </c>
      <c s="5" r="C7" t="n">
        <v>4939757</v>
      </c>
      <c s="5" r="D7" t="n">
        <v>3871716</v>
      </c>
    </row>
    <row r="8" spans="1:4">
      <c s="4" r="A8" t="s">
        <v>545</v>
      </c>
    </row>
    <row r="9" spans="1:4">
      <c s="3" r="A9" t="s">
        <v>551</v>
      </c>
    </row>
    <row r="10" spans="1:4">
      <c s="4" r="A10" t="s">
        <v>522</v>
      </c>
      <c s="5" r="C10" t="n">
        <v>2111585</v>
      </c>
      <c s="5" r="D10" t="n">
        <v>1682236</v>
      </c>
    </row>
    <row r="11" spans="1:4">
      <c s="4" r="A11" t="s">
        <v>553</v>
      </c>
      <c s="4" r="B11" t="s">
        <v>29</v>
      </c>
      <c s="5" r="C11" t="n">
        <v>2111585</v>
      </c>
      <c s="5" r="D11" t="n">
        <v>1682236</v>
      </c>
    </row>
    <row r="12" spans="1:4">
      <c s="4" r="A12" t="s">
        <v>554</v>
      </c>
      <c s="5" r="C12" t="n">
        <v>2111585</v>
      </c>
      <c s="5" r="D12" t="n">
        <v>1682236</v>
      </c>
    </row>
    <row r="13" spans="1:4">
      <c s="4" r="A13" t="s">
        <v>542</v>
      </c>
    </row>
    <row r="14" spans="1:4">
      <c s="3" r="A14" t="s">
        <v>551</v>
      </c>
    </row>
    <row r="15" spans="1:4">
      <c s="4" r="A15" t="s">
        <v>522</v>
      </c>
      <c s="5" r="C15" t="n">
        <v>384328</v>
      </c>
      <c s="5" r="D15" t="n">
        <v>216148</v>
      </c>
    </row>
    <row r="16" spans="1:4">
      <c s="4" r="A16" t="s">
        <v>553</v>
      </c>
      <c s="4" r="B16" t="s">
        <v>29</v>
      </c>
      <c s="5" r="C16" t="n">
        <v>384328</v>
      </c>
      <c s="5" r="D16" t="n">
        <v>216148</v>
      </c>
    </row>
    <row r="17" spans="1:4">
      <c s="4" r="A17" t="s">
        <v>554</v>
      </c>
      <c s="5" r="C17" t="n">
        <v>384328</v>
      </c>
      <c s="5" r="D17" t="n">
        <v>216148</v>
      </c>
    </row>
    <row r="18" spans="1:4">
      <c s="4" r="A18" t="s">
        <v>555</v>
      </c>
    </row>
    <row r="19" spans="1:4">
      <c s="3" r="A19" t="s">
        <v>551</v>
      </c>
    </row>
    <row r="20" spans="1:4">
      <c s="4" r="A20" t="s">
        <v>552</v>
      </c>
      <c s="5" r="C20" t="n">
        <v>625251</v>
      </c>
      <c s="5" r="D20" t="n">
        <v>489586</v>
      </c>
    </row>
    <row r="21" spans="1:4">
      <c s="4" r="A21" t="s">
        <v>554</v>
      </c>
      <c s="5" r="C21" t="n">
        <v>625251</v>
      </c>
      <c s="5" r="D21" t="n">
        <v>489586</v>
      </c>
    </row>
    <row r="22" spans="1:4">
      <c s="4" r="A22" t="s">
        <v>546</v>
      </c>
    </row>
    <row r="23" spans="1:4">
      <c s="3" r="A23" t="s">
        <v>551</v>
      </c>
    </row>
    <row r="24" spans="1:4">
      <c s="4" r="A24" t="s">
        <v>552</v>
      </c>
      <c s="5" r="C24" t="n">
        <v>467698</v>
      </c>
      <c s="5" r="D24" t="n">
        <v>418563</v>
      </c>
    </row>
    <row r="25" spans="1:4">
      <c s="4" r="A25" t="s">
        <v>554</v>
      </c>
      <c s="5" r="C25" t="n">
        <v>467698</v>
      </c>
      <c s="5" r="D25" t="n">
        <v>418563</v>
      </c>
    </row>
    <row r="26" spans="1:4">
      <c s="4" r="A26" t="s">
        <v>556</v>
      </c>
    </row>
    <row r="27" spans="1:4">
      <c s="3" r="A27" t="s">
        <v>551</v>
      </c>
    </row>
    <row r="28" spans="1:4">
      <c s="4" r="A28" t="s">
        <v>552</v>
      </c>
      <c s="5" r="C28" t="n">
        <v>91122</v>
      </c>
      <c s="5" r="D28" t="n">
        <v>65567</v>
      </c>
    </row>
    <row r="29" spans="1:4">
      <c s="4" r="A29" t="s">
        <v>554</v>
      </c>
      <c s="5" r="C29" t="n">
        <v>91122</v>
      </c>
      <c s="5" r="D29" t="n">
        <v>65567</v>
      </c>
    </row>
    <row r="30" spans="1:4">
      <c s="4" r="A30" t="s">
        <v>557</v>
      </c>
    </row>
    <row r="31" spans="1:4">
      <c s="3" r="A31" t="s">
        <v>551</v>
      </c>
    </row>
    <row r="32" spans="1:4">
      <c s="4" r="A32" t="s">
        <v>552</v>
      </c>
      <c s="5" r="C32" t="n">
        <v>8064</v>
      </c>
      <c s="5" r="D32" t="n">
        <v>2508</v>
      </c>
    </row>
    <row r="33" spans="1:4">
      <c s="4" r="A33" t="s">
        <v>554</v>
      </c>
      <c s="5" r="C33" t="n">
        <v>8064</v>
      </c>
      <c s="5" r="D33" t="n">
        <v>2508</v>
      </c>
    </row>
    <row r="34" spans="1:4">
      <c s="4" r="A34" t="s">
        <v>549</v>
      </c>
    </row>
    <row r="35" spans="1:4">
      <c s="3" r="A35" t="s">
        <v>551</v>
      </c>
    </row>
    <row r="36" spans="1:4">
      <c s="4" r="A36" t="s">
        <v>522</v>
      </c>
      <c s="5" r="C36" t="n">
        <v>1237915</v>
      </c>
      <c s="5" r="D36" t="n">
        <v>994138</v>
      </c>
    </row>
    <row r="37" spans="1:4">
      <c s="4" r="A37" t="s">
        <v>553</v>
      </c>
      <c s="4" r="B37" t="s">
        <v>29</v>
      </c>
      <c s="5" r="C37" t="n">
        <v>1237915</v>
      </c>
      <c s="5" r="D37" t="n">
        <v>994138</v>
      </c>
    </row>
    <row r="38" spans="1:4">
      <c s="4" r="A38" t="s">
        <v>554</v>
      </c>
      <c s="7" r="C38" t="n">
        <v>1237915</v>
      </c>
      <c s="7" r="D38" t="n">
        <v>994138</v>
      </c>
    </row>
    <row r="39" spans="1:4">
      <c r="A39" t="n"/>
    </row>
    <row r="40" spans="1:4">
      <c s="4" r="A40" t="s">
        <v>29</v>
      </c>
      <c s="4" r="B40" t="s">
        <v>60</v>
      </c>
    </row>
  </sheetData>
  <mergeCells count="3">
    <mergeCell ref="A1:B1"/>
    <mergeCell ref="A39:C39"/>
    <mergeCell ref="B40:C4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7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3"/>
    <col customWidth="1" max="5" min="5" width="4"/>
    <col customWidth="1" max="6" min="6" width="33"/>
    <col customWidth="1" max="7" min="7" width="4"/>
    <col customWidth="1" max="8" min="8" width="33"/>
    <col customWidth="1" max="9" min="9" width="4"/>
    <col customWidth="1" max="10" min="10" width="21"/>
  </cols>
  <sheetData>
    <row r="1" spans="1:10">
      <c s="1" r="A1" t="s">
        <v>558</v>
      </c>
      <c s="2" r="B1" t="s">
        <v>70</v>
      </c>
      <c s="2" r="F1" t="s">
        <v>1</v>
      </c>
      <c s="2" r="J1" t="s">
        <v>559</v>
      </c>
    </row>
    <row r="2" spans="1:10">
      <c s="2" r="B2" t="s">
        <v>514</v>
      </c>
      <c s="2" r="D2" t="s">
        <v>560</v>
      </c>
      <c s="2" r="F2" t="s">
        <v>514</v>
      </c>
      <c s="2" r="H2" t="s">
        <v>560</v>
      </c>
      <c s="2" r="J2" t="s">
        <v>487</v>
      </c>
    </row>
    <row r="3" spans="1:10">
      <c s="3" r="A3" t="s">
        <v>561</v>
      </c>
    </row>
    <row r="4" spans="1:10">
      <c s="4" r="A4" t="s">
        <v>562</v>
      </c>
      <c s="4" r="F4" t="s">
        <v>563</v>
      </c>
    </row>
    <row r="5" spans="1:10">
      <c s="4" r="A5" t="s">
        <v>564</v>
      </c>
      <c s="7" r="B5" t="n">
        <v>1578</v>
      </c>
      <c s="4" r="C5" t="s">
        <v>29</v>
      </c>
      <c s="7" r="D5" t="n">
        <v>1179</v>
      </c>
      <c s="4" r="E5" t="s">
        <v>29</v>
      </c>
      <c s="7" r="F5" t="n">
        <v>5353</v>
      </c>
      <c s="4" r="G5" t="s">
        <v>358</v>
      </c>
      <c s="7" r="H5" t="n">
        <v>3198</v>
      </c>
      <c s="4" r="I5" t="s">
        <v>358</v>
      </c>
    </row>
    <row r="6" spans="1:10">
      <c s="4" r="A6" t="s">
        <v>565</v>
      </c>
      <c s="5" r="B6" t="n">
        <v>3</v>
      </c>
      <c s="5" r="D6" t="n">
        <v>5</v>
      </c>
      <c s="5" r="F6" t="n">
        <v>9</v>
      </c>
      <c s="5" r="H6" t="n">
        <v>10</v>
      </c>
    </row>
    <row r="7" spans="1:10">
      <c s="4" r="A7" t="s">
        <v>566</v>
      </c>
      <c s="7" r="B7" t="n">
        <v>200</v>
      </c>
      <c s="7" r="D7" t="n">
        <v>500</v>
      </c>
      <c s="7" r="F7" t="n">
        <v>500</v>
      </c>
      <c s="7" r="H7" t="n">
        <v>2000</v>
      </c>
    </row>
    <row r="8" spans="1:10">
      <c s="4" r="A8" t="s">
        <v>567</v>
      </c>
    </row>
    <row r="9" spans="1:10">
      <c s="3" r="A9" t="s">
        <v>561</v>
      </c>
    </row>
    <row r="10" spans="1:10">
      <c s="4" r="A10" t="s">
        <v>564</v>
      </c>
      <c s="5" r="F10" t="n">
        <v>26049</v>
      </c>
      <c s="7" r="J10" t="n">
        <v>36983</v>
      </c>
    </row>
    <row r="11" spans="1:10">
      <c s="4" r="A11" t="s">
        <v>568</v>
      </c>
    </row>
    <row r="12" spans="1:10">
      <c s="3" r="A12" t="s">
        <v>561</v>
      </c>
    </row>
    <row r="13" spans="1:10">
      <c s="4" r="A13" t="s">
        <v>564</v>
      </c>
      <c s="5" r="F13" t="n">
        <v>8062</v>
      </c>
      <c s="5" r="J13" t="n">
        <v>16939</v>
      </c>
    </row>
    <row r="14" spans="1:10">
      <c s="4" r="A14" t="s">
        <v>569</v>
      </c>
    </row>
    <row r="15" spans="1:10">
      <c s="3" r="A15" t="s">
        <v>561</v>
      </c>
    </row>
    <row r="16" spans="1:10">
      <c s="4" r="A16" t="s">
        <v>564</v>
      </c>
      <c s="5" r="F16" t="n">
        <v>5627</v>
      </c>
      <c s="5" r="J16" t="n">
        <v>5736</v>
      </c>
    </row>
    <row r="17" spans="1:10">
      <c s="4" r="A17" t="s">
        <v>570</v>
      </c>
    </row>
    <row r="18" spans="1:10">
      <c s="3" r="A18" t="s">
        <v>561</v>
      </c>
    </row>
    <row r="19" spans="1:10">
      <c s="4" r="A19" t="s">
        <v>564</v>
      </c>
      <c s="5" r="F19" t="n">
        <v>2609</v>
      </c>
      <c s="5" r="J19" t="n">
        <v>2839</v>
      </c>
    </row>
    <row r="20" spans="1:10">
      <c s="4" r="A20" t="s">
        <v>571</v>
      </c>
    </row>
    <row r="21" spans="1:10">
      <c s="3" r="A21" t="s">
        <v>561</v>
      </c>
    </row>
    <row r="22" spans="1:10">
      <c s="4" r="A22" t="s">
        <v>564</v>
      </c>
      <c s="5" r="F22" t="n">
        <v>3363</v>
      </c>
      <c s="5" r="J22" t="n">
        <v>3342</v>
      </c>
    </row>
    <row r="23" spans="1:10">
      <c s="4" r="A23" t="s">
        <v>572</v>
      </c>
    </row>
    <row r="24" spans="1:10">
      <c s="3" r="A24" t="s">
        <v>561</v>
      </c>
    </row>
    <row r="25" spans="1:10">
      <c s="4" r="A25" t="s">
        <v>564</v>
      </c>
      <c s="5" r="F25" t="n">
        <v>28</v>
      </c>
      <c s="5" r="J25" t="n">
        <v>53</v>
      </c>
    </row>
    <row r="26" spans="1:10">
      <c s="4" r="A26" t="s">
        <v>573</v>
      </c>
    </row>
    <row r="27" spans="1:10">
      <c s="3" r="A27" t="s">
        <v>561</v>
      </c>
    </row>
    <row r="28" spans="1:10">
      <c s="4" r="A28" t="s">
        <v>564</v>
      </c>
      <c s="5" r="F28" t="n">
        <v>8092</v>
      </c>
      <c s="5" r="J28" t="n">
        <v>5436</v>
      </c>
    </row>
    <row r="29" spans="1:10">
      <c s="4" r="A29" t="s">
        <v>574</v>
      </c>
    </row>
    <row r="30" spans="1:10">
      <c s="3" r="A30" t="s">
        <v>561</v>
      </c>
    </row>
    <row r="31" spans="1:10">
      <c s="4" r="A31" t="s">
        <v>564</v>
      </c>
      <c s="5" r="F31" t="n">
        <v>3552</v>
      </c>
      <c s="5" r="J31" t="n">
        <v>2180</v>
      </c>
    </row>
    <row r="32" spans="1:10">
      <c s="4" r="A32" t="s">
        <v>575</v>
      </c>
    </row>
    <row r="33" spans="1:10">
      <c s="3" r="A33" t="s">
        <v>561</v>
      </c>
    </row>
    <row r="34" spans="1:10">
      <c s="4" r="A34" t="s">
        <v>564</v>
      </c>
      <c s="5" r="F34" t="n">
        <v>1610</v>
      </c>
      <c s="5" r="J34" t="n">
        <v>1869</v>
      </c>
    </row>
    <row r="35" spans="1:10">
      <c s="4" r="A35" t="s">
        <v>576</v>
      </c>
    </row>
    <row r="36" spans="1:10">
      <c s="3" r="A36" t="s">
        <v>561</v>
      </c>
    </row>
    <row r="37" spans="1:10">
      <c s="4" r="A37" t="s">
        <v>564</v>
      </c>
      <c s="5" r="F37" t="n">
        <v>591</v>
      </c>
      <c s="5" r="J37" t="n">
        <v>459</v>
      </c>
    </row>
    <row r="38" spans="1:10">
      <c s="4" r="A38" t="s">
        <v>577</v>
      </c>
    </row>
    <row r="39" spans="1:10">
      <c s="3" r="A39" t="s">
        <v>561</v>
      </c>
    </row>
    <row r="40" spans="1:10">
      <c s="4" r="A40" t="s">
        <v>564</v>
      </c>
      <c s="5" r="F40" t="n">
        <v>412</v>
      </c>
      <c s="5" r="J40" t="n">
        <v>562</v>
      </c>
    </row>
    <row r="41" spans="1:10">
      <c s="4" r="A41" t="s">
        <v>578</v>
      </c>
    </row>
    <row r="42" spans="1:10">
      <c s="3" r="A42" t="s">
        <v>561</v>
      </c>
    </row>
    <row r="43" spans="1:10">
      <c s="4" r="A43" t="s">
        <v>564</v>
      </c>
      <c s="5" r="F43" t="n">
        <v>88</v>
      </c>
      <c s="5" r="J43" t="n">
        <v>10</v>
      </c>
    </row>
    <row r="44" spans="1:10">
      <c s="4" r="A44" t="s">
        <v>579</v>
      </c>
    </row>
    <row r="45" spans="1:10">
      <c s="3" r="A45" t="s">
        <v>561</v>
      </c>
    </row>
    <row r="46" spans="1:10">
      <c s="4" r="A46" t="s">
        <v>564</v>
      </c>
      <c s="5" r="F46" t="n">
        <v>34141</v>
      </c>
      <c s="5" r="J46" t="n">
        <v>42419</v>
      </c>
    </row>
    <row r="47" spans="1:10">
      <c s="4" r="A47" t="s">
        <v>580</v>
      </c>
    </row>
    <row r="48" spans="1:10">
      <c s="3" r="A48" t="s">
        <v>561</v>
      </c>
    </row>
    <row r="49" spans="1:10">
      <c s="4" r="A49" t="s">
        <v>564</v>
      </c>
      <c s="5" r="F49" t="n">
        <v>11614</v>
      </c>
      <c s="5" r="J49" t="n">
        <v>19119</v>
      </c>
    </row>
    <row r="50" spans="1:10">
      <c s="4" r="A50" t="s">
        <v>581</v>
      </c>
    </row>
    <row r="51" spans="1:10">
      <c s="3" r="A51" t="s">
        <v>561</v>
      </c>
    </row>
    <row r="52" spans="1:10">
      <c s="4" r="A52" t="s">
        <v>564</v>
      </c>
      <c s="5" r="F52" t="n">
        <v>7237</v>
      </c>
      <c s="5" r="J52" t="n">
        <v>7605</v>
      </c>
    </row>
    <row r="53" spans="1:10">
      <c s="4" r="A53" t="s">
        <v>582</v>
      </c>
    </row>
    <row r="54" spans="1:10">
      <c s="3" r="A54" t="s">
        <v>561</v>
      </c>
    </row>
    <row r="55" spans="1:10">
      <c s="4" r="A55" t="s">
        <v>564</v>
      </c>
      <c s="5" r="F55" t="n">
        <v>3200</v>
      </c>
      <c s="5" r="J55" t="n">
        <v>3298</v>
      </c>
    </row>
    <row r="56" spans="1:10">
      <c s="4" r="A56" t="s">
        <v>583</v>
      </c>
    </row>
    <row r="57" spans="1:10">
      <c s="3" r="A57" t="s">
        <v>561</v>
      </c>
    </row>
    <row r="58" spans="1:10">
      <c s="4" r="A58" t="s">
        <v>564</v>
      </c>
      <c s="5" r="F58" t="n">
        <v>3775</v>
      </c>
      <c s="5" r="J58" t="n">
        <v>3904</v>
      </c>
    </row>
    <row r="59" spans="1:10">
      <c s="4" r="A59" t="s">
        <v>584</v>
      </c>
    </row>
    <row r="60" spans="1:10">
      <c s="3" r="A60" t="s">
        <v>561</v>
      </c>
    </row>
    <row r="61" spans="1:10">
      <c s="4" r="A61" t="s">
        <v>564</v>
      </c>
      <c s="5" r="F61" t="n">
        <v>116</v>
      </c>
      <c s="5" r="J61" t="n">
        <v>63</v>
      </c>
    </row>
    <row r="62" spans="1:10">
      <c s="4" r="A62" t="s">
        <v>585</v>
      </c>
    </row>
    <row r="63" spans="1:10">
      <c s="3" r="A63" t="s">
        <v>561</v>
      </c>
    </row>
    <row r="64" spans="1:10">
      <c s="4" r="A64" t="s">
        <v>564</v>
      </c>
      <c s="5" r="F64" t="n">
        <v>6360</v>
      </c>
      <c s="5" r="J64" t="n">
        <v>8074</v>
      </c>
    </row>
    <row r="65" spans="1:10">
      <c s="4" r="A65" t="s">
        <v>586</v>
      </c>
    </row>
    <row r="66" spans="1:10">
      <c s="3" r="A66" t="s">
        <v>561</v>
      </c>
    </row>
    <row r="67" spans="1:10">
      <c s="4" r="A67" t="s">
        <v>564</v>
      </c>
      <c s="5" r="F67" t="n">
        <v>1839</v>
      </c>
      <c s="5" r="J67" t="n">
        <v>356</v>
      </c>
    </row>
    <row r="68" spans="1:10">
      <c s="4" r="A68" t="s">
        <v>587</v>
      </c>
    </row>
    <row r="69" spans="1:10">
      <c s="3" r="A69" t="s">
        <v>561</v>
      </c>
    </row>
    <row r="70" spans="1:10">
      <c s="4" r="A70" t="s">
        <v>564</v>
      </c>
      <c s="7" r="F70" t="n">
        <v>8199</v>
      </c>
      <c s="7" r="J70" t="n">
        <v>8430</v>
      </c>
    </row>
    <row r="71" spans="1:10">
      <c r="A71" t="n"/>
    </row>
    <row r="72" spans="1:10">
      <c s="4" r="A72" t="s">
        <v>29</v>
      </c>
      <c s="4" r="B72" t="s">
        <v>588</v>
      </c>
    </row>
    <row r="73" spans="1:10">
      <c s="4" r="A73" t="s">
        <v>358</v>
      </c>
      <c s="4" r="B73" t="s">
        <v>588</v>
      </c>
    </row>
  </sheetData>
  <mergeCells count="10">
    <mergeCell ref="A1:A2"/>
    <mergeCell ref="B1:E1"/>
    <mergeCell ref="F1:I1"/>
    <mergeCell ref="B2:C2"/>
    <mergeCell ref="D2:E2"/>
    <mergeCell ref="F2:G2"/>
    <mergeCell ref="H2:I2"/>
    <mergeCell ref="A71:J71"/>
    <mergeCell ref="B72:J72"/>
    <mergeCell ref="B73:J7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143"/>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8"/>
    <col customWidth="1" max="5" min="5" width="33"/>
    <col customWidth="1" max="6" min="6" width="8"/>
    <col customWidth="1" max="7" min="7" width="33"/>
    <col customWidth="1" max="8" min="8" width="8"/>
    <col customWidth="1" max="9" min="9" width="33"/>
    <col customWidth="1" max="10" min="10" width="8"/>
  </cols>
  <sheetData>
    <row r="1" spans="1:10">
      <c s="1" r="A1" t="s">
        <v>589</v>
      </c>
      <c s="2" r="C1" t="s">
        <v>70</v>
      </c>
      <c s="2" r="G1" t="s">
        <v>1</v>
      </c>
    </row>
    <row r="2" spans="1:10">
      <c s="2" r="C2" t="s">
        <v>514</v>
      </c>
      <c s="2" r="E2" t="s">
        <v>560</v>
      </c>
      <c s="2" r="G2" t="s">
        <v>514</v>
      </c>
      <c s="2" r="I2" t="s">
        <v>560</v>
      </c>
    </row>
    <row r="3" spans="1:10">
      <c s="3" r="A3" t="s">
        <v>561</v>
      </c>
    </row>
    <row r="4" spans="1:10">
      <c s="4" r="A4" t="s">
        <v>590</v>
      </c>
      <c s="5" r="C4" t="n">
        <v>14</v>
      </c>
      <c s="5" r="E4" t="n">
        <v>12</v>
      </c>
      <c s="5" r="G4" t="n">
        <v>41</v>
      </c>
      <c s="5" r="I4" t="n">
        <v>31</v>
      </c>
    </row>
    <row r="5" spans="1:10">
      <c s="4" r="A5" t="s">
        <v>591</v>
      </c>
      <c s="7" r="C5" t="n">
        <v>1593</v>
      </c>
      <c s="4" r="D5" t="s">
        <v>29</v>
      </c>
      <c s="7" r="E5" t="n">
        <v>1210</v>
      </c>
      <c s="4" r="F5" t="s">
        <v>29</v>
      </c>
      <c s="7" r="G5" t="n">
        <v>7001</v>
      </c>
      <c s="4" r="H5" t="s">
        <v>358</v>
      </c>
      <c s="7" r="I5" t="n">
        <v>3252</v>
      </c>
      <c s="4" r="J5" t="s">
        <v>358</v>
      </c>
    </row>
    <row r="6" spans="1:10">
      <c s="4" r="A6" t="s">
        <v>592</v>
      </c>
      <c s="5" r="C6" t="n">
        <v>1578</v>
      </c>
      <c s="4" r="D6" t="s">
        <v>29</v>
      </c>
      <c s="5" r="E6" t="n">
        <v>1179</v>
      </c>
      <c s="4" r="F6" t="s">
        <v>29</v>
      </c>
      <c s="5" r="G6" t="n">
        <v>5353</v>
      </c>
      <c s="4" r="H6" t="s">
        <v>358</v>
      </c>
      <c s="5" r="I6" t="n">
        <v>3198</v>
      </c>
      <c s="4" r="J6" t="s">
        <v>358</v>
      </c>
    </row>
    <row r="7" spans="1:10">
      <c s="4" r="A7" t="s">
        <v>593</v>
      </c>
      <c s="7" r="C7" t="n">
        <v>-15</v>
      </c>
      <c s="7" r="E7" t="n">
        <v>-31</v>
      </c>
      <c s="7" r="G7" t="n">
        <v>-1648</v>
      </c>
      <c s="7" r="I7" t="n">
        <v>-54</v>
      </c>
    </row>
    <row r="8" spans="1:10">
      <c s="4" r="A8" t="s">
        <v>594</v>
      </c>
    </row>
    <row r="9" spans="1:10">
      <c s="3" r="A9" t="s">
        <v>561</v>
      </c>
    </row>
    <row r="10" spans="1:10">
      <c s="4" r="A10" t="s">
        <v>590</v>
      </c>
      <c s="5" r="G10" t="n">
        <v>1</v>
      </c>
      <c s="5" r="I10" t="n">
        <v>0</v>
      </c>
    </row>
    <row r="11" spans="1:10">
      <c s="4" r="A11" t="s">
        <v>591</v>
      </c>
      <c s="4" r="B11" t="s">
        <v>358</v>
      </c>
      <c s="7" r="G11" t="n">
        <v>400</v>
      </c>
      <c s="7" r="I11" t="n">
        <v>0</v>
      </c>
    </row>
    <row r="12" spans="1:10">
      <c s="4" r="A12" t="s">
        <v>592</v>
      </c>
      <c s="4" r="B12" t="s">
        <v>358</v>
      </c>
      <c s="5" r="G12" t="n">
        <v>273</v>
      </c>
      <c s="5" r="I12" t="n">
        <v>0</v>
      </c>
    </row>
    <row r="13" spans="1:10">
      <c s="4" r="A13" t="s">
        <v>593</v>
      </c>
      <c s="7" r="G13" t="n">
        <v>-127</v>
      </c>
      <c s="7" r="I13" t="n">
        <v>0</v>
      </c>
    </row>
    <row r="14" spans="1:10">
      <c s="4" r="A14" t="s">
        <v>595</v>
      </c>
    </row>
    <row r="15" spans="1:10">
      <c s="3" r="A15" t="s">
        <v>561</v>
      </c>
    </row>
    <row r="16" spans="1:10">
      <c s="4" r="A16" t="s">
        <v>590</v>
      </c>
      <c s="5" r="E16" t="n">
        <v>3</v>
      </c>
      <c s="5" r="G16" t="n">
        <v>9</v>
      </c>
      <c s="5" r="I16" t="n">
        <v>4</v>
      </c>
    </row>
    <row r="17" spans="1:10">
      <c s="4" r="A17" t="s">
        <v>591</v>
      </c>
      <c s="7" r="E17" t="n">
        <v>868</v>
      </c>
      <c s="4" r="F17" t="s">
        <v>29</v>
      </c>
      <c s="7" r="G17" t="n">
        <v>3616</v>
      </c>
      <c s="4" r="H17" t="s">
        <v>358</v>
      </c>
      <c s="7" r="I17" t="n">
        <v>997</v>
      </c>
      <c s="4" r="J17" t="s">
        <v>358</v>
      </c>
    </row>
    <row r="18" spans="1:10">
      <c s="4" r="A18" t="s">
        <v>592</v>
      </c>
      <c s="5" r="E18" t="n">
        <v>841</v>
      </c>
      <c s="4" r="F18" t="s">
        <v>29</v>
      </c>
      <c s="5" r="G18" t="n">
        <v>2204</v>
      </c>
      <c s="4" r="H18" t="s">
        <v>358</v>
      </c>
      <c s="5" r="I18" t="n">
        <v>968</v>
      </c>
      <c s="4" r="J18" t="s">
        <v>358</v>
      </c>
    </row>
    <row r="19" spans="1:10">
      <c s="4" r="A19" t="s">
        <v>593</v>
      </c>
      <c s="7" r="E19" t="n">
        <v>-27</v>
      </c>
      <c s="7" r="G19" t="n">
        <v>-1412</v>
      </c>
      <c s="7" r="I19" t="n">
        <v>-29</v>
      </c>
    </row>
    <row r="20" spans="1:10">
      <c s="4" r="A20" t="s">
        <v>596</v>
      </c>
    </row>
    <row r="21" spans="1:10">
      <c s="3" r="A21" t="s">
        <v>561</v>
      </c>
    </row>
    <row r="22" spans="1:10">
      <c s="4" r="A22" t="s">
        <v>590</v>
      </c>
      <c s="5" r="E22" t="n">
        <v>1</v>
      </c>
      <c s="5" r="G22" t="n">
        <v>2</v>
      </c>
      <c s="5" r="I22" t="n">
        <v>2</v>
      </c>
    </row>
    <row r="23" spans="1:10">
      <c s="4" r="A23" t="s">
        <v>591</v>
      </c>
      <c s="7" r="E23" t="n">
        <v>487</v>
      </c>
      <c s="4" r="F23" t="s">
        <v>29</v>
      </c>
      <c s="7" r="G23" t="n">
        <v>2851</v>
      </c>
      <c s="4" r="H23" t="s">
        <v>358</v>
      </c>
      <c s="7" r="I23" t="n">
        <v>616</v>
      </c>
      <c s="4" r="J23" t="s">
        <v>358</v>
      </c>
    </row>
    <row r="24" spans="1:10">
      <c s="4" r="A24" t="s">
        <v>592</v>
      </c>
      <c s="5" r="E24" t="n">
        <v>475</v>
      </c>
      <c s="4" r="F24" t="s">
        <v>29</v>
      </c>
      <c s="5" r="G24" t="n">
        <v>1841</v>
      </c>
      <c s="4" r="H24" t="s">
        <v>358</v>
      </c>
      <c s="5" r="I24" t="n">
        <v>602</v>
      </c>
      <c s="4" r="J24" t="s">
        <v>358</v>
      </c>
    </row>
    <row r="25" spans="1:10">
      <c s="4" r="A25" t="s">
        <v>593</v>
      </c>
      <c s="7" r="E25" t="n">
        <v>-12</v>
      </c>
      <c s="7" r="G25" t="n">
        <v>-1010</v>
      </c>
      <c s="5" r="I25" t="n">
        <v>-14</v>
      </c>
    </row>
    <row r="26" spans="1:10">
      <c s="4" r="A26" t="s">
        <v>597</v>
      </c>
    </row>
    <row r="27" spans="1:10">
      <c s="3" r="A27" t="s">
        <v>561</v>
      </c>
    </row>
    <row r="28" spans="1:10">
      <c s="4" r="A28" t="s">
        <v>590</v>
      </c>
      <c s="5" r="G28" t="n">
        <v>1</v>
      </c>
    </row>
    <row r="29" spans="1:10">
      <c s="4" r="A29" t="s">
        <v>591</v>
      </c>
      <c s="4" r="B29" t="s">
        <v>358</v>
      </c>
      <c s="7" r="G29" t="n">
        <v>104</v>
      </c>
      <c s="5" r="I29" t="n">
        <v>0</v>
      </c>
    </row>
    <row r="30" spans="1:10">
      <c s="4" r="A30" t="s">
        <v>592</v>
      </c>
      <c s="4" r="B30" t="s">
        <v>358</v>
      </c>
      <c s="5" r="G30" t="n">
        <v>0</v>
      </c>
      <c s="7" r="I30" t="n">
        <v>0</v>
      </c>
    </row>
    <row r="31" spans="1:10">
      <c s="4" r="A31" t="s">
        <v>593</v>
      </c>
      <c s="7" r="G31" t="n">
        <v>-104</v>
      </c>
    </row>
    <row r="32" spans="1:10">
      <c s="4" r="A32" t="s">
        <v>598</v>
      </c>
    </row>
    <row r="33" spans="1:10">
      <c s="3" r="A33" t="s">
        <v>561</v>
      </c>
    </row>
    <row r="34" spans="1:10">
      <c s="4" r="A34" t="s">
        <v>590</v>
      </c>
      <c s="5" r="C34" t="n">
        <v>8</v>
      </c>
      <c s="4" r="D34" t="s">
        <v>599</v>
      </c>
      <c s="5" r="E34" t="n">
        <v>7</v>
      </c>
      <c s="4" r="F34" t="s">
        <v>599</v>
      </c>
      <c s="5" r="G34" t="n">
        <v>21</v>
      </c>
      <c s="4" r="H34" t="s">
        <v>600</v>
      </c>
      <c s="5" r="I34" t="n">
        <v>24</v>
      </c>
      <c s="4" r="J34" t="s">
        <v>600</v>
      </c>
    </row>
    <row r="35" spans="1:10">
      <c s="4" r="A35" t="s">
        <v>591</v>
      </c>
      <c s="7" r="C35" t="n">
        <v>198</v>
      </c>
      <c s="4" r="D35" t="s">
        <v>601</v>
      </c>
      <c s="7" r="E35" t="n">
        <v>246</v>
      </c>
      <c s="4" r="F35" t="s">
        <v>601</v>
      </c>
      <c s="7" r="G35" t="n">
        <v>514</v>
      </c>
      <c s="4" r="H35" t="s">
        <v>602</v>
      </c>
      <c s="7" r="I35" t="n">
        <v>1140</v>
      </c>
      <c s="4" r="J35" t="s">
        <v>602</v>
      </c>
    </row>
    <row r="36" spans="1:10">
      <c s="4" r="A36" t="s">
        <v>592</v>
      </c>
      <c s="5" r="C36" t="n">
        <v>188</v>
      </c>
      <c s="4" r="D36" t="s">
        <v>601</v>
      </c>
      <c s="5" r="E36" t="n">
        <v>242</v>
      </c>
      <c s="4" r="F36" t="s">
        <v>601</v>
      </c>
      <c s="5" r="G36" t="n">
        <v>467</v>
      </c>
      <c s="4" r="H36" t="s">
        <v>602</v>
      </c>
      <c s="5" r="I36" t="n">
        <v>1115</v>
      </c>
      <c s="4" r="J36" t="s">
        <v>602</v>
      </c>
    </row>
    <row r="37" spans="1:10">
      <c s="4" r="A37" t="s">
        <v>593</v>
      </c>
      <c s="7" r="C37" t="n">
        <v>-10</v>
      </c>
      <c s="4" r="D37" t="s">
        <v>599</v>
      </c>
      <c s="7" r="E37" t="n">
        <v>-4</v>
      </c>
      <c s="4" r="F37" t="s">
        <v>599</v>
      </c>
      <c s="7" r="G37" t="n">
        <v>-47</v>
      </c>
      <c s="7" r="I37" t="n">
        <v>-25</v>
      </c>
      <c s="4" r="J37" t="s">
        <v>600</v>
      </c>
    </row>
    <row r="38" spans="1:10">
      <c s="4" r="A38" t="s">
        <v>603</v>
      </c>
    </row>
    <row r="39" spans="1:10">
      <c s="3" r="A39" t="s">
        <v>561</v>
      </c>
    </row>
    <row r="40" spans="1:10">
      <c s="4" r="A40" t="s">
        <v>590</v>
      </c>
      <c s="5" r="C40" t="n">
        <v>0</v>
      </c>
      <c s="4" r="D40" t="s">
        <v>599</v>
      </c>
      <c s="5" r="E40" t="n">
        <v>1</v>
      </c>
      <c s="4" r="F40" t="s">
        <v>599</v>
      </c>
      <c s="5" r="G40" t="n">
        <v>0</v>
      </c>
      <c s="4" r="H40" t="s">
        <v>600</v>
      </c>
      <c s="5" r="I40" t="n">
        <v>1</v>
      </c>
      <c s="4" r="J40" t="s">
        <v>600</v>
      </c>
    </row>
    <row r="41" spans="1:10">
      <c s="4" r="A41" t="s">
        <v>591</v>
      </c>
      <c s="7" r="C41" t="n">
        <v>0</v>
      </c>
      <c s="4" r="D41" t="s">
        <v>601</v>
      </c>
      <c s="7" r="E41" t="n">
        <v>83</v>
      </c>
      <c s="4" r="F41" t="s">
        <v>601</v>
      </c>
      <c s="7" r="G41" t="n">
        <v>0</v>
      </c>
      <c s="4" r="H41" t="s">
        <v>602</v>
      </c>
      <c s="7" r="I41" t="n">
        <v>83</v>
      </c>
      <c s="4" r="J41" t="s">
        <v>602</v>
      </c>
    </row>
    <row r="42" spans="1:10">
      <c s="4" r="A42" t="s">
        <v>592</v>
      </c>
      <c s="7" r="C42" t="n">
        <v>0</v>
      </c>
      <c s="4" r="D42" t="s">
        <v>601</v>
      </c>
      <c s="7" r="E42" t="n">
        <v>83</v>
      </c>
      <c s="4" r="F42" t="s">
        <v>601</v>
      </c>
      <c s="7" r="G42" t="n">
        <v>0</v>
      </c>
      <c s="4" r="H42" t="s">
        <v>602</v>
      </c>
      <c s="5" r="I42" t="n">
        <v>83</v>
      </c>
      <c s="4" r="J42" t="s">
        <v>602</v>
      </c>
    </row>
    <row r="43" spans="1:10">
      <c s="4" r="A43" t="s">
        <v>593</v>
      </c>
      <c s="4" r="B43" t="s">
        <v>600</v>
      </c>
      <c s="7" r="I43" t="n">
        <v>0</v>
      </c>
    </row>
    <row r="44" spans="1:10">
      <c s="4" r="A44" t="s">
        <v>604</v>
      </c>
    </row>
    <row r="45" spans="1:10">
      <c s="3" r="A45" t="s">
        <v>561</v>
      </c>
    </row>
    <row r="46" spans="1:10">
      <c s="4" r="A46" t="s">
        <v>590</v>
      </c>
      <c s="5" r="C46" t="n">
        <v>2</v>
      </c>
      <c s="4" r="D46" t="s">
        <v>599</v>
      </c>
      <c s="5" r="E46" t="n">
        <v>2</v>
      </c>
      <c s="4" r="F46" t="s">
        <v>599</v>
      </c>
      <c s="5" r="G46" t="n">
        <v>2</v>
      </c>
      <c s="4" r="H46" t="s">
        <v>600</v>
      </c>
      <c s="5" r="I46" t="n">
        <v>7</v>
      </c>
      <c s="4" r="J46" t="s">
        <v>600</v>
      </c>
    </row>
    <row r="47" spans="1:10">
      <c s="4" r="A47" t="s">
        <v>591</v>
      </c>
      <c s="7" r="C47" t="n">
        <v>74</v>
      </c>
      <c s="4" r="D47" t="s">
        <v>601</v>
      </c>
      <c s="7" r="E47" t="n">
        <v>135</v>
      </c>
      <c s="4" r="F47" t="s">
        <v>601</v>
      </c>
      <c s="7" r="G47" t="n">
        <v>74</v>
      </c>
      <c s="4" r="H47" t="s">
        <v>602</v>
      </c>
      <c s="7" r="I47" t="n">
        <v>464</v>
      </c>
      <c s="4" r="J47" t="s">
        <v>602</v>
      </c>
    </row>
    <row r="48" spans="1:10">
      <c s="4" r="A48" t="s">
        <v>592</v>
      </c>
      <c s="7" r="C48" t="n">
        <v>74</v>
      </c>
      <c s="4" r="D48" t="s">
        <v>601</v>
      </c>
      <c s="5" r="E48" t="n">
        <v>134</v>
      </c>
      <c s="4" r="F48" t="s">
        <v>601</v>
      </c>
      <c s="7" r="G48" t="n">
        <v>74</v>
      </c>
      <c s="4" r="H48" t="s">
        <v>602</v>
      </c>
      <c s="5" r="I48" t="n">
        <v>461</v>
      </c>
      <c s="4" r="J48" t="s">
        <v>602</v>
      </c>
    </row>
    <row r="49" spans="1:10">
      <c s="4" r="A49" t="s">
        <v>593</v>
      </c>
      <c s="7" r="E49" t="n">
        <v>-1</v>
      </c>
      <c s="4" r="F49" t="s">
        <v>599</v>
      </c>
      <c s="7" r="I49" t="n">
        <v>-3</v>
      </c>
      <c s="4" r="J49" t="s">
        <v>600</v>
      </c>
    </row>
    <row r="50" spans="1:10">
      <c s="4" r="A50" t="s">
        <v>605</v>
      </c>
    </row>
    <row r="51" spans="1:10">
      <c s="3" r="A51" t="s">
        <v>561</v>
      </c>
    </row>
    <row r="52" spans="1:10">
      <c s="4" r="A52" t="s">
        <v>590</v>
      </c>
      <c s="5" r="C52" t="n">
        <v>5</v>
      </c>
      <c s="4" r="D52" t="s">
        <v>599</v>
      </c>
      <c s="5" r="E52" t="n">
        <v>2</v>
      </c>
      <c s="4" r="F52" t="s">
        <v>599</v>
      </c>
      <c s="5" r="G52" t="n">
        <v>17</v>
      </c>
      <c s="4" r="H52" t="s">
        <v>600</v>
      </c>
      <c s="5" r="I52" t="n">
        <v>12</v>
      </c>
      <c s="4" r="J52" t="s">
        <v>600</v>
      </c>
    </row>
    <row r="53" spans="1:10">
      <c s="4" r="A53" t="s">
        <v>591</v>
      </c>
      <c s="7" r="C53" t="n">
        <v>115</v>
      </c>
      <c s="4" r="D53" t="s">
        <v>601</v>
      </c>
      <c s="7" r="E53" t="n">
        <v>14</v>
      </c>
      <c s="4" r="F53" t="s">
        <v>601</v>
      </c>
      <c s="7" r="G53" t="n">
        <v>428</v>
      </c>
      <c s="4" r="H53" t="s">
        <v>602</v>
      </c>
      <c s="7" r="I53" t="n">
        <v>283</v>
      </c>
      <c s="4" r="J53" t="s">
        <v>602</v>
      </c>
    </row>
    <row r="54" spans="1:10">
      <c s="4" r="A54" t="s">
        <v>592</v>
      </c>
      <c s="5" r="C54" t="n">
        <v>110</v>
      </c>
      <c s="4" r="D54" t="s">
        <v>601</v>
      </c>
      <c s="7" r="E54" t="n">
        <v>14</v>
      </c>
      <c s="4" r="F54" t="s">
        <v>601</v>
      </c>
      <c s="5" r="G54" t="n">
        <v>389</v>
      </c>
      <c s="4" r="H54" t="s">
        <v>602</v>
      </c>
      <c s="5" r="I54" t="n">
        <v>265</v>
      </c>
      <c s="4" r="J54" t="s">
        <v>602</v>
      </c>
    </row>
    <row r="55" spans="1:10">
      <c s="4" r="A55" t="s">
        <v>593</v>
      </c>
      <c s="7" r="C55" t="n">
        <v>-5</v>
      </c>
      <c s="4" r="D55" t="s">
        <v>599</v>
      </c>
      <c s="7" r="G55" t="n">
        <v>-39</v>
      </c>
      <c s="4" r="H55" t="s">
        <v>600</v>
      </c>
      <c s="7" r="I55" t="n">
        <v>-18</v>
      </c>
      <c s="4" r="J55" t="s">
        <v>600</v>
      </c>
    </row>
    <row r="56" spans="1:10">
      <c s="4" r="A56" t="s">
        <v>606</v>
      </c>
    </row>
    <row r="57" spans="1:10">
      <c s="3" r="A57" t="s">
        <v>561</v>
      </c>
    </row>
    <row r="58" spans="1:10">
      <c s="4" r="A58" t="s">
        <v>590</v>
      </c>
      <c s="5" r="C58" t="n">
        <v>1</v>
      </c>
      <c s="4" r="D58" t="s">
        <v>599</v>
      </c>
      <c s="5" r="E58" t="n">
        <v>2</v>
      </c>
      <c s="4" r="F58" t="s">
        <v>599</v>
      </c>
      <c s="5" r="G58" t="n">
        <v>1</v>
      </c>
      <c s="4" r="H58" t="s">
        <v>600</v>
      </c>
      <c s="5" r="I58" t="n">
        <v>3</v>
      </c>
      <c s="4" r="J58" t="s">
        <v>600</v>
      </c>
    </row>
    <row r="59" spans="1:10">
      <c s="4" r="A59" t="s">
        <v>591</v>
      </c>
      <c s="7" r="C59" t="n">
        <v>9</v>
      </c>
      <c s="4" r="D59" t="s">
        <v>601</v>
      </c>
      <c s="7" r="E59" t="n">
        <v>14</v>
      </c>
      <c s="4" r="F59" t="s">
        <v>601</v>
      </c>
      <c s="7" r="G59" t="n">
        <v>9</v>
      </c>
      <c s="4" r="H59" t="s">
        <v>602</v>
      </c>
      <c s="7" r="I59" t="n">
        <v>23</v>
      </c>
      <c s="4" r="J59" t="s">
        <v>602</v>
      </c>
    </row>
    <row r="60" spans="1:10">
      <c s="4" r="A60" t="s">
        <v>592</v>
      </c>
      <c s="5" r="C60" t="n">
        <v>4</v>
      </c>
      <c s="4" r="D60" t="s">
        <v>601</v>
      </c>
      <c s="5" r="E60" t="n">
        <v>11</v>
      </c>
      <c s="4" r="F60" t="s">
        <v>601</v>
      </c>
      <c s="5" r="G60" t="n">
        <v>4</v>
      </c>
      <c s="4" r="H60" t="s">
        <v>602</v>
      </c>
      <c s="5" r="I60" t="n">
        <v>20</v>
      </c>
      <c s="4" r="J60" t="s">
        <v>602</v>
      </c>
    </row>
    <row r="61" spans="1:10">
      <c s="4" r="A61" t="s">
        <v>593</v>
      </c>
      <c s="7" r="C61" t="n">
        <v>-5</v>
      </c>
      <c s="4" r="D61" t="s">
        <v>599</v>
      </c>
      <c s="7" r="E61" t="n">
        <v>-3</v>
      </c>
      <c s="4" r="F61" t="s">
        <v>599</v>
      </c>
      <c s="7" r="G61" t="n">
        <v>-5</v>
      </c>
      <c s="4" r="H61" t="s">
        <v>600</v>
      </c>
      <c s="7" r="I61" t="n">
        <v>-3</v>
      </c>
      <c s="4" r="J61" t="s">
        <v>600</v>
      </c>
    </row>
    <row r="62" spans="1:10">
      <c s="4" r="A62" t="s">
        <v>607</v>
      </c>
    </row>
    <row r="63" spans="1:10">
      <c s="3" r="A63" t="s">
        <v>561</v>
      </c>
    </row>
    <row r="64" spans="1:10">
      <c s="4" r="A64" t="s">
        <v>590</v>
      </c>
      <c s="5" r="C64" t="n">
        <v>2</v>
      </c>
      <c s="5" r="E64" t="n">
        <v>2</v>
      </c>
      <c s="5" r="G64" t="n">
        <v>4</v>
      </c>
      <c s="5" r="I64" t="n">
        <v>2</v>
      </c>
    </row>
    <row r="65" spans="1:10">
      <c s="4" r="A65" t="s">
        <v>591</v>
      </c>
      <c s="7" r="C65" t="n">
        <v>138</v>
      </c>
      <c s="7" r="E65" t="n">
        <v>96</v>
      </c>
      <c s="7" r="G65" t="n">
        <v>363</v>
      </c>
      <c s="4" r="H65" t="s">
        <v>358</v>
      </c>
      <c s="7" r="I65" t="n">
        <v>96</v>
      </c>
      <c s="4" r="J65" t="s">
        <v>358</v>
      </c>
    </row>
    <row r="66" spans="1:10">
      <c s="4" r="A66" t="s">
        <v>592</v>
      </c>
      <c s="7" r="C66" t="n">
        <v>138</v>
      </c>
      <c s="7" r="E66" t="n">
        <v>96</v>
      </c>
      <c s="5" r="G66" t="n">
        <v>367</v>
      </c>
      <c s="4" r="H66" t="s">
        <v>358</v>
      </c>
      <c s="5" r="I66" t="n">
        <v>96</v>
      </c>
      <c s="4" r="J66" t="s">
        <v>358</v>
      </c>
    </row>
    <row r="67" spans="1:10">
      <c s="4" r="A67" t="s">
        <v>593</v>
      </c>
      <c s="7" r="G67" t="n">
        <v>4</v>
      </c>
    </row>
    <row r="68" spans="1:10">
      <c s="4" r="A68" t="s">
        <v>608</v>
      </c>
    </row>
    <row r="69" spans="1:10">
      <c s="3" r="A69" t="s">
        <v>561</v>
      </c>
    </row>
    <row r="70" spans="1:10">
      <c s="4" r="A70" t="s">
        <v>590</v>
      </c>
      <c s="5" r="G70" t="n">
        <v>2</v>
      </c>
    </row>
    <row r="71" spans="1:10">
      <c s="4" r="A71" t="s">
        <v>591</v>
      </c>
      <c s="4" r="B71" t="s">
        <v>358</v>
      </c>
      <c s="7" r="G71" t="n">
        <v>225</v>
      </c>
      <c s="5" r="I71" t="n">
        <v>0</v>
      </c>
    </row>
    <row r="72" spans="1:10">
      <c s="4" r="A72" t="s">
        <v>592</v>
      </c>
      <c s="4" r="B72" t="s">
        <v>358</v>
      </c>
      <c s="5" r="G72" t="n">
        <v>229</v>
      </c>
      <c s="7" r="I72" t="n">
        <v>0</v>
      </c>
    </row>
    <row r="73" spans="1:10">
      <c s="4" r="A73" t="s">
        <v>593</v>
      </c>
      <c s="7" r="G73" t="n">
        <v>4</v>
      </c>
    </row>
    <row r="74" spans="1:10">
      <c s="4" r="A74" t="s">
        <v>609</v>
      </c>
    </row>
    <row r="75" spans="1:10">
      <c s="3" r="A75" t="s">
        <v>561</v>
      </c>
    </row>
    <row r="76" spans="1:10">
      <c s="4" r="A76" t="s">
        <v>590</v>
      </c>
      <c s="5" r="C76" t="n">
        <v>2</v>
      </c>
      <c s="5" r="E76" t="n">
        <v>2</v>
      </c>
      <c s="5" r="G76" t="n">
        <v>2</v>
      </c>
      <c s="5" r="I76" t="n">
        <v>2</v>
      </c>
    </row>
    <row r="77" spans="1:10">
      <c s="4" r="A77" t="s">
        <v>591</v>
      </c>
      <c s="7" r="C77" t="n">
        <v>138</v>
      </c>
      <c s="4" r="D77" t="s">
        <v>29</v>
      </c>
      <c s="7" r="E77" t="n">
        <v>96</v>
      </c>
      <c s="4" r="F77" t="s">
        <v>29</v>
      </c>
      <c s="7" r="G77" t="n">
        <v>138</v>
      </c>
      <c s="4" r="H77" t="s">
        <v>358</v>
      </c>
      <c s="7" r="I77" t="n">
        <v>96</v>
      </c>
      <c s="4" r="J77" t="s">
        <v>358</v>
      </c>
    </row>
    <row r="78" spans="1:10">
      <c s="4" r="A78" t="s">
        <v>592</v>
      </c>
      <c s="7" r="C78" t="n">
        <v>138</v>
      </c>
      <c s="4" r="D78" t="s">
        <v>29</v>
      </c>
      <c s="7" r="E78" t="n">
        <v>96</v>
      </c>
      <c s="4" r="F78" t="s">
        <v>29</v>
      </c>
      <c s="5" r="G78" t="n">
        <v>138</v>
      </c>
      <c s="4" r="H78" t="s">
        <v>358</v>
      </c>
      <c s="5" r="I78" t="n">
        <v>96</v>
      </c>
      <c s="4" r="J78" t="s">
        <v>358</v>
      </c>
    </row>
    <row r="79" spans="1:10">
      <c s="4" r="A79" t="s">
        <v>593</v>
      </c>
      <c s="7" r="G79" t="n">
        <v>0</v>
      </c>
      <c s="7" r="I79" t="n">
        <v>0</v>
      </c>
    </row>
    <row r="80" spans="1:10">
      <c s="4" r="A80" t="s">
        <v>610</v>
      </c>
    </row>
    <row r="81" spans="1:10">
      <c s="3" r="A81" t="s">
        <v>561</v>
      </c>
    </row>
    <row r="82" spans="1:10">
      <c s="4" r="A82" t="s">
        <v>590</v>
      </c>
      <c s="5" r="C82" t="n">
        <v>4</v>
      </c>
      <c s="5" r="E82" t="n">
        <v>0</v>
      </c>
      <c s="5" r="G82" t="n">
        <v>6</v>
      </c>
      <c s="5" r="I82" t="n">
        <v>1</v>
      </c>
    </row>
    <row r="83" spans="1:10">
      <c s="4" r="A83" t="s">
        <v>591</v>
      </c>
      <c s="7" r="C83" t="n">
        <v>1257</v>
      </c>
      <c s="4" r="D83" t="s">
        <v>29</v>
      </c>
      <c s="7" r="E83" t="n">
        <v>0</v>
      </c>
      <c s="4" r="F83" t="s">
        <v>29</v>
      </c>
      <c s="7" r="G83" t="n">
        <v>2108</v>
      </c>
      <c s="4" r="H83" t="s">
        <v>358</v>
      </c>
      <c s="7" r="I83" t="n">
        <v>1019</v>
      </c>
      <c s="4" r="J83" t="s">
        <v>358</v>
      </c>
    </row>
    <row r="84" spans="1:10">
      <c s="4" r="A84" t="s">
        <v>592</v>
      </c>
      <c s="5" r="C84" t="n">
        <v>1252</v>
      </c>
      <c s="4" r="D84" t="s">
        <v>29</v>
      </c>
      <c s="5" r="E84" t="n">
        <v>0</v>
      </c>
      <c s="4" r="F84" t="s">
        <v>29</v>
      </c>
      <c s="5" r="G84" t="n">
        <v>2042</v>
      </c>
      <c s="4" r="H84" t="s">
        <v>358</v>
      </c>
      <c s="7" r="I84" t="n">
        <v>1019</v>
      </c>
      <c s="4" r="J84" t="s">
        <v>358</v>
      </c>
    </row>
    <row r="85" spans="1:10">
      <c s="4" r="A85" t="s">
        <v>593</v>
      </c>
      <c s="7" r="C85" t="n">
        <v>-5</v>
      </c>
      <c s="7" r="E85" t="n">
        <v>0</v>
      </c>
      <c s="7" r="G85" t="n">
        <v>-66</v>
      </c>
    </row>
    <row r="86" spans="1:10">
      <c s="4" r="A86" t="s">
        <v>611</v>
      </c>
    </row>
    <row r="87" spans="1:10">
      <c s="3" r="A87" t="s">
        <v>561</v>
      </c>
    </row>
    <row r="88" spans="1:10">
      <c s="4" r="A88" t="s">
        <v>590</v>
      </c>
      <c s="5" r="C88" t="n">
        <v>2</v>
      </c>
      <c s="5" r="E88" t="n">
        <v>0</v>
      </c>
    </row>
    <row r="89" spans="1:10">
      <c s="4" r="A89" t="s">
        <v>591</v>
      </c>
      <c s="4" r="B89" t="s">
        <v>29</v>
      </c>
      <c s="7" r="C89" t="n">
        <v>813</v>
      </c>
      <c s="7" r="E89" t="n">
        <v>0</v>
      </c>
    </row>
    <row r="90" spans="1:10">
      <c s="4" r="A90" t="s">
        <v>592</v>
      </c>
      <c s="4" r="B90" t="s">
        <v>29</v>
      </c>
      <c s="5" r="C90" t="n">
        <v>812</v>
      </c>
      <c s="5" r="E90" t="n">
        <v>0</v>
      </c>
    </row>
    <row r="91" spans="1:10">
      <c s="4" r="A91" t="s">
        <v>593</v>
      </c>
      <c s="7" r="C91" t="n">
        <v>-1</v>
      </c>
      <c s="7" r="E91" t="n">
        <v>0</v>
      </c>
    </row>
    <row r="92" spans="1:10">
      <c s="4" r="A92" t="s">
        <v>612</v>
      </c>
    </row>
    <row r="93" spans="1:10">
      <c s="3" r="A93" t="s">
        <v>561</v>
      </c>
    </row>
    <row r="94" spans="1:10">
      <c s="4" r="A94" t="s">
        <v>590</v>
      </c>
      <c s="5" r="C94" t="n">
        <v>1</v>
      </c>
      <c s="5" r="E94" t="n">
        <v>0</v>
      </c>
      <c s="5" r="G94" t="n">
        <v>1</v>
      </c>
      <c s="5" r="I94" t="n">
        <v>0</v>
      </c>
    </row>
    <row r="95" spans="1:10">
      <c s="4" r="A95" t="s">
        <v>591</v>
      </c>
      <c s="7" r="C95" t="n">
        <v>264</v>
      </c>
      <c s="4" r="D95" t="s">
        <v>29</v>
      </c>
      <c s="7" r="E95" t="n">
        <v>0</v>
      </c>
      <c s="4" r="F95" t="s">
        <v>29</v>
      </c>
      <c s="7" r="G95" t="n">
        <v>264</v>
      </c>
      <c s="4" r="H95" t="s">
        <v>358</v>
      </c>
      <c s="7" r="I95" t="n">
        <v>0</v>
      </c>
      <c s="4" r="J95" t="s">
        <v>358</v>
      </c>
    </row>
    <row r="96" spans="1:10">
      <c s="4" r="A96" t="s">
        <v>592</v>
      </c>
      <c s="5" r="C96" t="n">
        <v>260</v>
      </c>
      <c s="4" r="D96" t="s">
        <v>29</v>
      </c>
      <c s="5" r="E96" t="n">
        <v>0</v>
      </c>
      <c s="4" r="F96" t="s">
        <v>29</v>
      </c>
      <c s="5" r="G96" t="n">
        <v>260</v>
      </c>
      <c s="4" r="H96" t="s">
        <v>358</v>
      </c>
      <c s="5" r="I96" t="n">
        <v>0</v>
      </c>
      <c s="4" r="J96" t="s">
        <v>358</v>
      </c>
    </row>
    <row r="97" spans="1:10">
      <c s="4" r="A97" t="s">
        <v>593</v>
      </c>
      <c s="7" r="C97" t="n">
        <v>-4</v>
      </c>
      <c s="7" r="E97" t="n">
        <v>0</v>
      </c>
      <c s="7" r="G97" t="n">
        <v>-4</v>
      </c>
      <c s="7" r="I97" t="n">
        <v>0</v>
      </c>
    </row>
    <row r="98" spans="1:10">
      <c s="4" r="A98" t="s">
        <v>611</v>
      </c>
    </row>
    <row r="99" spans="1:10">
      <c s="3" r="A99" t="s">
        <v>561</v>
      </c>
    </row>
    <row r="100" spans="1:10">
      <c s="4" r="A100" t="s">
        <v>590</v>
      </c>
      <c s="5" r="G100" t="n">
        <v>2</v>
      </c>
      <c s="5" r="I100" t="n">
        <v>1</v>
      </c>
    </row>
    <row r="101" spans="1:10">
      <c s="4" r="A101" t="s">
        <v>591</v>
      </c>
      <c s="4" r="B101" t="s">
        <v>358</v>
      </c>
      <c s="7" r="G101" t="n">
        <v>813</v>
      </c>
      <c s="7" r="I101" t="n">
        <v>1019</v>
      </c>
    </row>
    <row r="102" spans="1:10">
      <c s="4" r="A102" t="s">
        <v>592</v>
      </c>
      <c s="4" r="B102" t="s">
        <v>358</v>
      </c>
      <c s="5" r="G102" t="n">
        <v>812</v>
      </c>
      <c s="5" r="I102" t="n">
        <v>1019</v>
      </c>
    </row>
    <row r="103" spans="1:10">
      <c s="4" r="A103" t="s">
        <v>593</v>
      </c>
      <c s="7" r="G103" t="n">
        <v>-1</v>
      </c>
    </row>
    <row r="104" spans="1:10">
      <c s="4" r="A104" t="s">
        <v>613</v>
      </c>
    </row>
    <row r="105" spans="1:10">
      <c s="3" r="A105" t="s">
        <v>561</v>
      </c>
    </row>
    <row r="106" spans="1:10">
      <c s="4" r="A106" t="s">
        <v>590</v>
      </c>
      <c s="5" r="C106" t="n">
        <v>1</v>
      </c>
      <c s="5" r="E106" t="n">
        <v>0</v>
      </c>
    </row>
    <row r="107" spans="1:10">
      <c s="4" r="A107" t="s">
        <v>591</v>
      </c>
      <c s="7" r="C107" t="n">
        <v>180</v>
      </c>
      <c s="4" r="D107" t="s">
        <v>358</v>
      </c>
      <c s="7" r="E107" t="n">
        <v>0</v>
      </c>
      <c s="4" r="F107" t="s">
        <v>29</v>
      </c>
    </row>
    <row r="108" spans="1:10">
      <c s="4" r="A108" t="s">
        <v>592</v>
      </c>
      <c s="7" r="C108" t="n">
        <v>180</v>
      </c>
      <c s="4" r="D108" t="s">
        <v>358</v>
      </c>
      <c s="7" r="E108" t="n">
        <v>0</v>
      </c>
      <c s="4" r="F108" t="s">
        <v>29</v>
      </c>
    </row>
    <row r="109" spans="1:10">
      <c s="4" r="A109" t="s">
        <v>614</v>
      </c>
    </row>
    <row r="110" spans="1:10">
      <c s="3" r="A110" t="s">
        <v>561</v>
      </c>
    </row>
    <row r="111" spans="1:10">
      <c s="4" r="A111" t="s">
        <v>590</v>
      </c>
      <c s="5" r="G111" t="n">
        <v>1</v>
      </c>
    </row>
    <row r="112" spans="1:10">
      <c s="4" r="A112" t="s">
        <v>591</v>
      </c>
      <c s="4" r="B112" t="s">
        <v>358</v>
      </c>
      <c s="7" r="G112" t="n">
        <v>71</v>
      </c>
      <c s="5" r="I112" t="n">
        <v>0</v>
      </c>
    </row>
    <row r="113" spans="1:10">
      <c s="4" r="A113" t="s">
        <v>592</v>
      </c>
      <c s="4" r="B113" t="s">
        <v>358</v>
      </c>
      <c s="5" r="G113" t="n">
        <v>70</v>
      </c>
      <c s="7" r="I113" t="n">
        <v>0</v>
      </c>
    </row>
    <row r="114" spans="1:10">
      <c s="4" r="A114" t="s">
        <v>593</v>
      </c>
      <c s="7" r="G114" t="n">
        <v>-1</v>
      </c>
    </row>
    <row r="115" spans="1:10">
      <c s="4" r="A115" t="s">
        <v>615</v>
      </c>
    </row>
    <row r="116" spans="1:10">
      <c s="3" r="A116" t="s">
        <v>561</v>
      </c>
    </row>
    <row r="117" spans="1:10">
      <c s="4" r="A117" t="s">
        <v>590</v>
      </c>
      <c s="5" r="G117" t="n">
        <v>1</v>
      </c>
      <c s="5" r="I117" t="n">
        <v>0</v>
      </c>
    </row>
    <row r="118" spans="1:10">
      <c s="4" r="A118" t="s">
        <v>591</v>
      </c>
      <c s="4" r="B118" t="s">
        <v>358</v>
      </c>
      <c s="7" r="G118" t="n">
        <v>400</v>
      </c>
      <c s="7" r="I118" t="n">
        <v>0</v>
      </c>
    </row>
    <row r="119" spans="1:10">
      <c s="4" r="A119" t="s">
        <v>592</v>
      </c>
      <c s="4" r="B119" t="s">
        <v>358</v>
      </c>
      <c s="5" r="G119" t="n">
        <v>273</v>
      </c>
      <c s="7" r="I119" t="n">
        <v>0</v>
      </c>
    </row>
    <row r="120" spans="1:10">
      <c s="4" r="A120" t="s">
        <v>593</v>
      </c>
      <c s="7" r="G120" t="n">
        <v>-127</v>
      </c>
    </row>
    <row r="121" spans="1:10">
      <c s="4" r="A121" t="s">
        <v>616</v>
      </c>
    </row>
    <row r="122" spans="1:10">
      <c s="3" r="A122" t="s">
        <v>561</v>
      </c>
    </row>
    <row r="123" spans="1:10">
      <c s="4" r="A123" t="s">
        <v>590</v>
      </c>
      <c s="5" r="C123" t="n">
        <v>0</v>
      </c>
      <c s="5" r="E123" t="n">
        <v>2</v>
      </c>
      <c s="5" r="G123" t="n">
        <v>6</v>
      </c>
      <c s="5" r="I123" t="n">
        <v>2</v>
      </c>
    </row>
    <row r="124" spans="1:10">
      <c s="4" r="A124" t="s">
        <v>591</v>
      </c>
      <c s="7" r="C124" t="n">
        <v>0</v>
      </c>
      <c s="4" r="D124" t="s">
        <v>29</v>
      </c>
      <c s="7" r="E124" t="n">
        <v>381</v>
      </c>
      <c s="4" r="F124" t="s">
        <v>29</v>
      </c>
      <c s="7" r="G124" t="n">
        <v>661</v>
      </c>
      <c s="4" r="H124" t="s">
        <v>358</v>
      </c>
      <c s="7" r="I124" t="n">
        <v>381</v>
      </c>
      <c s="4" r="J124" t="s">
        <v>358</v>
      </c>
    </row>
    <row r="125" spans="1:10">
      <c s="4" r="A125" t="s">
        <v>592</v>
      </c>
      <c s="5" r="C125" t="n">
        <v>0</v>
      </c>
      <c s="4" r="D125" t="s">
        <v>29</v>
      </c>
      <c s="5" r="E125" t="n">
        <v>366</v>
      </c>
      <c s="4" r="F125" t="s">
        <v>29</v>
      </c>
      <c s="5" r="G125" t="n">
        <v>363</v>
      </c>
      <c s="4" r="H125" t="s">
        <v>358</v>
      </c>
      <c s="5" r="I125" t="n">
        <v>366</v>
      </c>
      <c s="4" r="J125" t="s">
        <v>358</v>
      </c>
    </row>
    <row r="126" spans="1:10">
      <c s="4" r="A126" t="s">
        <v>593</v>
      </c>
      <c s="7" r="C126" t="n">
        <v>0</v>
      </c>
      <c s="7" r="E126" t="n">
        <v>-15</v>
      </c>
      <c s="7" r="G126" t="n">
        <v>-298</v>
      </c>
      <c s="7" r="I126" t="n">
        <v>-15</v>
      </c>
    </row>
    <row r="127" spans="1:10">
      <c s="4" r="A127" t="s">
        <v>617</v>
      </c>
    </row>
    <row r="128" spans="1:10">
      <c s="3" r="A128" t="s">
        <v>561</v>
      </c>
    </row>
    <row r="129" spans="1:10">
      <c s="4" r="A129" t="s">
        <v>590</v>
      </c>
      <c s="4" r="B129" t="s">
        <v>600</v>
      </c>
      <c s="5" r="G129" t="n">
        <v>1</v>
      </c>
      <c s="5" r="I129" t="n">
        <v>1</v>
      </c>
    </row>
    <row r="130" spans="1:10">
      <c s="4" r="A130" t="s">
        <v>591</v>
      </c>
      <c s="4" r="B130" t="s">
        <v>602</v>
      </c>
      <c s="7" r="G130" t="n">
        <v>3</v>
      </c>
      <c s="7" r="I130" t="n">
        <v>287</v>
      </c>
    </row>
    <row r="131" spans="1:10">
      <c s="4" r="A131" t="s">
        <v>592</v>
      </c>
      <c s="4" r="B131" t="s">
        <v>602</v>
      </c>
      <c s="5" r="G131" t="n">
        <v>0</v>
      </c>
      <c s="5" r="I131" t="n">
        <v>286</v>
      </c>
    </row>
    <row r="132" spans="1:10">
      <c s="4" r="A132" t="s">
        <v>593</v>
      </c>
      <c s="4" r="B132" t="s">
        <v>600</v>
      </c>
      <c s="7" r="G132" t="n">
        <v>-3</v>
      </c>
      <c s="5" r="I132" t="n">
        <v>-1</v>
      </c>
    </row>
    <row r="133" spans="1:10">
      <c s="4" r="A133" t="s">
        <v>618</v>
      </c>
    </row>
    <row r="134" spans="1:10">
      <c s="3" r="A134" t="s">
        <v>561</v>
      </c>
    </row>
    <row r="135" spans="1:10">
      <c s="4" r="A135" t="s">
        <v>590</v>
      </c>
      <c s="5" r="G135" t="n">
        <v>1</v>
      </c>
    </row>
    <row r="136" spans="1:10">
      <c s="4" r="A136" t="s">
        <v>591</v>
      </c>
      <c s="4" r="B136" t="s">
        <v>358</v>
      </c>
      <c s="7" r="G136" t="n">
        <v>780</v>
      </c>
      <c s="5" r="I136" t="n">
        <v>0</v>
      </c>
    </row>
    <row r="137" spans="1:10">
      <c s="4" r="A137" t="s">
        <v>592</v>
      </c>
      <c s="4" r="B137" t="s">
        <v>358</v>
      </c>
      <c s="5" r="G137" t="n">
        <v>720</v>
      </c>
      <c s="7" r="I137" t="n">
        <v>0</v>
      </c>
    </row>
    <row r="138" spans="1:10">
      <c s="4" r="A138" t="s">
        <v>593</v>
      </c>
      <c s="7" r="G138" t="n">
        <v>-60</v>
      </c>
    </row>
    <row r="139" spans="1:10">
      <c r="A139" t="n"/>
    </row>
    <row r="140" spans="1:10">
      <c s="4" r="A140" t="s">
        <v>29</v>
      </c>
      <c s="4" r="B140" t="s">
        <v>588</v>
      </c>
    </row>
    <row r="141" spans="1:10">
      <c s="4" r="A141" t="s">
        <v>358</v>
      </c>
      <c s="4" r="B141" t="s">
        <v>588</v>
      </c>
    </row>
    <row r="142" spans="1:10">
      <c s="4" r="A142" t="s">
        <v>599</v>
      </c>
      <c s="4" r="B142" t="s">
        <v>619</v>
      </c>
    </row>
    <row r="143" spans="1:10">
      <c s="4" r="A143" t="s">
        <v>600</v>
      </c>
      <c s="4" r="B143" t="s">
        <v>619</v>
      </c>
    </row>
  </sheetData>
  <mergeCells count="12">
    <mergeCell ref="A1:B2"/>
    <mergeCell ref="C1:F1"/>
    <mergeCell ref="G1:J1"/>
    <mergeCell ref="C2:D2"/>
    <mergeCell ref="E2:F2"/>
    <mergeCell ref="G2:H2"/>
    <mergeCell ref="I2:J2"/>
    <mergeCell ref="A139:I139"/>
    <mergeCell ref="B140:I140"/>
    <mergeCell ref="B141:I141"/>
    <mergeCell ref="B142:I142"/>
    <mergeCell ref="B143:I14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s="1" r="A1" t="s">
        <v>620</v>
      </c>
      <c s="2" r="B1" t="s">
        <v>70</v>
      </c>
      <c s="2" r="D1" t="s">
        <v>1</v>
      </c>
    </row>
    <row r="2" spans="1:5">
      <c s="2" r="B2" t="s">
        <v>621</v>
      </c>
      <c s="2" r="C2" t="s">
        <v>622</v>
      </c>
      <c s="2" r="D2" t="s">
        <v>621</v>
      </c>
      <c s="2" r="E2" t="s">
        <v>622</v>
      </c>
    </row>
    <row r="3" spans="1:5">
      <c s="3" r="A3" t="s">
        <v>561</v>
      </c>
    </row>
    <row r="4" spans="1:5">
      <c s="4" r="A4" t="s">
        <v>623</v>
      </c>
      <c s="5" r="B4" t="n">
        <v>0</v>
      </c>
      <c s="5" r="C4" t="n">
        <v>0</v>
      </c>
      <c s="5" r="D4" t="n">
        <v>4</v>
      </c>
      <c s="5" r="E4" t="n">
        <v>1</v>
      </c>
    </row>
    <row r="5" spans="1:5">
      <c s="4" r="A5" t="s">
        <v>624</v>
      </c>
      <c s="7" r="B5" t="n">
        <v>0</v>
      </c>
      <c s="7" r="C5" t="n">
        <v>0</v>
      </c>
      <c s="7" r="D5" t="n">
        <v>307</v>
      </c>
      <c s="7" r="E5" t="n">
        <v>72</v>
      </c>
    </row>
    <row r="6" spans="1:5">
      <c s="4" r="A6" t="s">
        <v>545</v>
      </c>
    </row>
    <row r="7" spans="1:5">
      <c s="3" r="A7" t="s">
        <v>561</v>
      </c>
    </row>
    <row r="8" spans="1:5">
      <c s="4" r="A8" t="s">
        <v>623</v>
      </c>
      <c s="5" r="B8" t="n">
        <v>0</v>
      </c>
      <c s="5" r="D8" t="n">
        <v>0</v>
      </c>
    </row>
    <row r="9" spans="1:5">
      <c s="4" r="A9" t="s">
        <v>624</v>
      </c>
      <c s="7" r="B9" t="n">
        <v>0</v>
      </c>
      <c s="5" r="C9" t="n">
        <v>0</v>
      </c>
      <c s="7" r="D9" t="n">
        <v>0</v>
      </c>
    </row>
    <row r="10" spans="1:5">
      <c s="4" r="A10" t="s">
        <v>549</v>
      </c>
    </row>
    <row r="11" spans="1:5">
      <c s="3" r="A11" t="s">
        <v>561</v>
      </c>
    </row>
    <row r="12" spans="1:5">
      <c s="4" r="A12" t="s">
        <v>623</v>
      </c>
      <c s="5" r="B12" t="n">
        <v>0</v>
      </c>
      <c s="5" r="D12" t="n">
        <v>0</v>
      </c>
    </row>
    <row r="13" spans="1:5">
      <c s="4" r="A13" t="s">
        <v>624</v>
      </c>
      <c s="7" r="B13" t="n">
        <v>0</v>
      </c>
      <c s="7" r="D13" t="n">
        <v>0</v>
      </c>
    </row>
    <row r="14" spans="1:5">
      <c s="4" r="A14" t="s">
        <v>542</v>
      </c>
    </row>
    <row r="15" spans="1:5">
      <c s="3" r="A15" t="s">
        <v>561</v>
      </c>
    </row>
    <row r="16" spans="1:5">
      <c s="4" r="A16" t="s">
        <v>623</v>
      </c>
      <c s="5" r="B16" t="n">
        <v>0</v>
      </c>
      <c s="5" r="D16" t="n">
        <v>0</v>
      </c>
    </row>
    <row r="17" spans="1:5">
      <c s="4" r="A17" t="s">
        <v>624</v>
      </c>
      <c s="7" r="B17" t="n">
        <v>0</v>
      </c>
      <c s="7" r="C17" t="n">
        <v>0</v>
      </c>
      <c s="7" r="D17" t="n">
        <v>0</v>
      </c>
    </row>
    <row r="18" spans="1:5">
      <c s="4" r="A18" t="s">
        <v>555</v>
      </c>
    </row>
    <row r="19" spans="1:5">
      <c s="3" r="A19" t="s">
        <v>561</v>
      </c>
    </row>
    <row r="20" spans="1:5">
      <c s="4" r="A20" t="s">
        <v>623</v>
      </c>
      <c s="5" r="B20" t="n">
        <v>0</v>
      </c>
      <c s="5" r="C20" t="n">
        <v>0</v>
      </c>
      <c s="5" r="D20" t="n">
        <v>1</v>
      </c>
      <c s="5" r="E20" t="n">
        <v>1</v>
      </c>
    </row>
    <row r="21" spans="1:5">
      <c s="4" r="A21" t="s">
        <v>624</v>
      </c>
      <c s="7" r="B21" t="n">
        <v>0</v>
      </c>
      <c s="7" r="C21" t="n">
        <v>0</v>
      </c>
      <c s="7" r="D21" t="n">
        <v>183</v>
      </c>
      <c s="7" r="E21" t="n">
        <v>72</v>
      </c>
    </row>
    <row r="22" spans="1:5">
      <c s="4" r="A22" t="s">
        <v>546</v>
      </c>
    </row>
    <row r="23" spans="1:5">
      <c s="3" r="A23" t="s">
        <v>561</v>
      </c>
    </row>
    <row r="24" spans="1:5">
      <c s="4" r="A24" t="s">
        <v>623</v>
      </c>
      <c s="5" r="B24" t="n">
        <v>0</v>
      </c>
      <c s="5" r="D24" t="n">
        <v>3</v>
      </c>
    </row>
    <row r="25" spans="1:5">
      <c s="4" r="A25" t="s">
        <v>624</v>
      </c>
      <c s="7" r="B25" t="n">
        <v>0</v>
      </c>
      <c s="7" r="D25" t="n">
        <v>124</v>
      </c>
    </row>
    <row r="26" spans="1:5">
      <c s="4" r="A26" t="s">
        <v>556</v>
      </c>
    </row>
    <row r="27" spans="1:5">
      <c s="3" r="A27" t="s">
        <v>561</v>
      </c>
    </row>
    <row r="28" spans="1:5">
      <c s="4" r="A28" t="s">
        <v>623</v>
      </c>
      <c s="5" r="B28" t="n">
        <v>0</v>
      </c>
      <c s="5" r="D28" t="n">
        <v>0</v>
      </c>
    </row>
    <row r="29" spans="1:5">
      <c s="4" r="A29" t="s">
        <v>624</v>
      </c>
      <c s="7" r="B29" t="n">
        <v>0</v>
      </c>
      <c s="7" r="D29" t="n">
        <v>0</v>
      </c>
    </row>
    <row r="30" spans="1:5">
      <c s="4" r="A30" t="s">
        <v>557</v>
      </c>
    </row>
    <row r="31" spans="1:5">
      <c s="3" r="A31" t="s">
        <v>561</v>
      </c>
    </row>
    <row r="32" spans="1:5">
      <c s="4" r="A32" t="s">
        <v>623</v>
      </c>
      <c s="5" r="B32" t="n">
        <v>0</v>
      </c>
      <c s="5" r="D32" t="n">
        <v>0</v>
      </c>
    </row>
    <row r="33" spans="1:5">
      <c s="4" r="A33" t="s">
        <v>624</v>
      </c>
      <c s="7" r="B33" t="n">
        <v>0</v>
      </c>
      <c s="7" r="D33"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5</v>
      </c>
      <c s="2" r="B1" t="s">
        <v>2</v>
      </c>
      <c s="2" r="C1" t="s">
        <v>23</v>
      </c>
    </row>
    <row r="2" spans="1:3">
      <c s="3" r="A2" t="s">
        <v>626</v>
      </c>
    </row>
    <row r="3" spans="1:3">
      <c s="4" r="A3" t="s">
        <v>627</v>
      </c>
      <c s="7" r="B3" t="n">
        <v>15716</v>
      </c>
      <c s="7" r="C3" t="n">
        <v>7021</v>
      </c>
    </row>
    <row r="4" spans="1:3">
      <c s="4" r="A4" t="s">
        <v>628</v>
      </c>
      <c s="5" r="B4" t="n">
        <v>8092</v>
      </c>
      <c s="5" r="C4" t="n">
        <v>5436</v>
      </c>
    </row>
    <row r="5" spans="1:3">
      <c s="4" r="A5" t="s">
        <v>629</v>
      </c>
      <c s="5" r="B5" t="n">
        <v>23808</v>
      </c>
      <c s="5" r="C5" t="n">
        <v>12457</v>
      </c>
    </row>
    <row r="6" spans="1:3">
      <c s="4" r="A6" t="s">
        <v>630</v>
      </c>
      <c s="5" r="B6" t="n">
        <v>472</v>
      </c>
      <c s="5" r="C6" t="n">
        <v>166</v>
      </c>
    </row>
    <row r="7" spans="1:3">
      <c s="4" r="A7" t="s">
        <v>631</v>
      </c>
      <c s="7" r="B7" t="n">
        <v>24280</v>
      </c>
      <c s="7" r="C7" t="n">
        <v>126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632</v>
      </c>
      <c s="2" r="C1" t="s">
        <v>2</v>
      </c>
      <c s="2" r="E1" t="s">
        <v>23</v>
      </c>
    </row>
    <row r="2" spans="1:5">
      <c s="3" r="A2" t="s">
        <v>633</v>
      </c>
    </row>
    <row r="3" spans="1:5">
      <c s="4" r="A3" t="s">
        <v>634</v>
      </c>
      <c s="7" r="C3" t="n">
        <v>4884947</v>
      </c>
      <c s="7" r="E3" t="n">
        <v>3850597</v>
      </c>
    </row>
    <row r="4" spans="1:5">
      <c s="4" r="A4" t="s">
        <v>629</v>
      </c>
      <c s="5" r="C4" t="n">
        <v>23808</v>
      </c>
      <c s="5" r="E4" t="n">
        <v>12457</v>
      </c>
    </row>
    <row r="5" spans="1:5">
      <c s="4" r="A5" t="s">
        <v>635</v>
      </c>
      <c s="5" r="C5" t="n">
        <v>54810</v>
      </c>
      <c s="5" r="E5" t="n">
        <v>21119</v>
      </c>
    </row>
    <row r="6" spans="1:5">
      <c s="4" r="A6" t="s">
        <v>554</v>
      </c>
      <c s="5" r="C6" t="n">
        <v>4939757</v>
      </c>
      <c s="5" r="E6" t="n">
        <v>3871716</v>
      </c>
    </row>
    <row r="7" spans="1:5">
      <c s="4" r="A7" t="s">
        <v>545</v>
      </c>
    </row>
    <row r="8" spans="1:5">
      <c s="3" r="A8" t="s">
        <v>633</v>
      </c>
    </row>
    <row r="9" spans="1:5">
      <c s="4" r="A9" t="s">
        <v>634</v>
      </c>
      <c s="5" r="C9" t="n">
        <v>2092139</v>
      </c>
      <c s="5" r="E9" t="n">
        <v>1674930</v>
      </c>
    </row>
    <row r="10" spans="1:5">
      <c s="4" r="A10" t="s">
        <v>629</v>
      </c>
      <c s="5" r="C10" t="n">
        <v>7919</v>
      </c>
      <c s="5" r="E10" t="n">
        <v>4435</v>
      </c>
    </row>
    <row r="11" spans="1:5">
      <c s="4" r="A11" t="s">
        <v>635</v>
      </c>
      <c s="5" r="C11" t="n">
        <v>19446</v>
      </c>
      <c s="5" r="E11" t="n">
        <v>7306</v>
      </c>
    </row>
    <row r="12" spans="1:5">
      <c s="4" r="A12" t="s">
        <v>554</v>
      </c>
      <c s="5" r="C12" t="n">
        <v>2111585</v>
      </c>
      <c s="5" r="E12" t="n">
        <v>1682236</v>
      </c>
    </row>
    <row r="13" spans="1:5">
      <c s="4" r="A13" t="s">
        <v>542</v>
      </c>
    </row>
    <row r="14" spans="1:5">
      <c s="3" r="A14" t="s">
        <v>633</v>
      </c>
    </row>
    <row r="15" spans="1:5">
      <c s="4" r="A15" t="s">
        <v>634</v>
      </c>
      <c s="5" r="C15" t="n">
        <v>374001</v>
      </c>
      <c s="5" r="E15" t="n">
        <v>214174</v>
      </c>
    </row>
    <row r="16" spans="1:5">
      <c s="4" r="A16" t="s">
        <v>629</v>
      </c>
      <c s="5" r="C16" t="n">
        <v>5008</v>
      </c>
      <c s="5" r="E16" t="n">
        <v>1974</v>
      </c>
    </row>
    <row r="17" spans="1:5">
      <c s="4" r="A17" t="s">
        <v>635</v>
      </c>
      <c s="5" r="C17" t="n">
        <v>10327</v>
      </c>
      <c s="5" r="E17" t="n">
        <v>1974</v>
      </c>
    </row>
    <row r="18" spans="1:5">
      <c s="4" r="A18" t="s">
        <v>554</v>
      </c>
      <c s="5" r="C18" t="n">
        <v>384328</v>
      </c>
      <c s="5" r="E18" t="n">
        <v>216148</v>
      </c>
    </row>
    <row r="19" spans="1:5">
      <c s="4" r="A19" t="s">
        <v>555</v>
      </c>
    </row>
    <row r="20" spans="1:5">
      <c s="3" r="A20" t="s">
        <v>633</v>
      </c>
    </row>
    <row r="21" spans="1:5">
      <c s="4" r="A21" t="s">
        <v>634</v>
      </c>
      <c s="5" r="C21" t="n">
        <v>614609</v>
      </c>
      <c s="5" r="E21" t="n">
        <v>485465</v>
      </c>
    </row>
    <row r="22" spans="1:5">
      <c s="4" r="A22" t="s">
        <v>629</v>
      </c>
      <c s="5" r="C22" t="n">
        <v>3242</v>
      </c>
      <c s="5" r="E22" t="n">
        <v>2336</v>
      </c>
    </row>
    <row r="23" spans="1:5">
      <c s="4" r="A23" t="s">
        <v>635</v>
      </c>
      <c s="5" r="C23" t="n">
        <v>10642</v>
      </c>
      <c s="5" r="E23" t="n">
        <v>4121</v>
      </c>
    </row>
    <row r="24" spans="1:5">
      <c s="4" r="A24" t="s">
        <v>554</v>
      </c>
      <c s="5" r="C24" t="n">
        <v>625251</v>
      </c>
      <c s="5" r="E24" t="n">
        <v>489586</v>
      </c>
    </row>
    <row r="25" spans="1:5">
      <c s="4" r="A25" t="s">
        <v>546</v>
      </c>
    </row>
    <row r="26" spans="1:5">
      <c s="3" r="A26" t="s">
        <v>633</v>
      </c>
    </row>
    <row r="27" spans="1:5">
      <c s="4" r="A27" t="s">
        <v>634</v>
      </c>
      <c s="5" r="C27" t="n">
        <v>463145</v>
      </c>
      <c s="5" r="E27" t="n">
        <v>414303</v>
      </c>
    </row>
    <row r="28" spans="1:5">
      <c s="4" r="A28" t="s">
        <v>629</v>
      </c>
      <c s="5" r="C28" t="n">
        <v>2147</v>
      </c>
      <c s="5" r="E28" t="n">
        <v>2059</v>
      </c>
    </row>
    <row r="29" spans="1:5">
      <c s="4" r="A29" t="s">
        <v>635</v>
      </c>
      <c s="5" r="C29" t="n">
        <v>4553</v>
      </c>
      <c s="5" r="E29" t="n">
        <v>4260</v>
      </c>
    </row>
    <row r="30" spans="1:5">
      <c s="4" r="A30" t="s">
        <v>554</v>
      </c>
      <c s="5" r="C30" t="n">
        <v>467698</v>
      </c>
      <c s="5" r="E30" t="n">
        <v>418563</v>
      </c>
    </row>
    <row r="31" spans="1:5">
      <c s="4" r="A31" t="s">
        <v>556</v>
      </c>
    </row>
    <row r="32" spans="1:5">
      <c s="3" r="A32" t="s">
        <v>633</v>
      </c>
    </row>
    <row r="33" spans="1:5">
      <c s="4" r="A33" t="s">
        <v>634</v>
      </c>
      <c s="5" r="C33" t="n">
        <v>90624</v>
      </c>
      <c s="5" r="E33" t="n">
        <v>65111</v>
      </c>
    </row>
    <row r="34" spans="1:5">
      <c s="4" r="A34" t="s">
        <v>629</v>
      </c>
      <c s="5" r="C34" t="n">
        <v>122</v>
      </c>
      <c s="5" r="E34" t="n">
        <v>31</v>
      </c>
    </row>
    <row r="35" spans="1:5">
      <c s="4" r="A35" t="s">
        <v>635</v>
      </c>
      <c s="5" r="C35" t="n">
        <v>498</v>
      </c>
      <c s="5" r="E35" t="n">
        <v>456</v>
      </c>
    </row>
    <row r="36" spans="1:5">
      <c s="4" r="A36" t="s">
        <v>554</v>
      </c>
      <c s="5" r="C36" t="n">
        <v>91122</v>
      </c>
      <c s="5" r="E36" t="n">
        <v>65567</v>
      </c>
    </row>
    <row r="37" spans="1:5">
      <c s="4" r="A37" t="s">
        <v>557</v>
      </c>
    </row>
    <row r="38" spans="1:5">
      <c s="3" r="A38" t="s">
        <v>633</v>
      </c>
    </row>
    <row r="39" spans="1:5">
      <c s="4" r="A39" t="s">
        <v>634</v>
      </c>
      <c s="5" r="C39" t="n">
        <v>8064</v>
      </c>
      <c s="5" r="E39" t="n">
        <v>2508</v>
      </c>
    </row>
    <row r="40" spans="1:5">
      <c s="4" r="A40" t="s">
        <v>554</v>
      </c>
      <c s="5" r="C40" t="n">
        <v>8064</v>
      </c>
      <c s="5" r="E40" t="n">
        <v>2508</v>
      </c>
    </row>
    <row r="41" spans="1:5">
      <c s="4" r="A41" t="s">
        <v>636</v>
      </c>
    </row>
    <row r="42" spans="1:5">
      <c s="3" r="A42" t="s">
        <v>633</v>
      </c>
    </row>
    <row r="43" spans="1:5">
      <c s="4" r="A43" t="s">
        <v>634</v>
      </c>
      <c s="5" r="C43" t="n">
        <v>13794</v>
      </c>
      <c s="5" r="E43" t="n">
        <v>2970</v>
      </c>
    </row>
    <row r="44" spans="1:5">
      <c s="4" r="A44" t="s">
        <v>554</v>
      </c>
      <c s="5" r="C44" t="n">
        <v>13794</v>
      </c>
      <c s="5" r="E44" t="n">
        <v>2970</v>
      </c>
    </row>
    <row r="45" spans="1:5">
      <c s="4" r="A45" t="s">
        <v>637</v>
      </c>
    </row>
    <row r="46" spans="1:5">
      <c s="3" r="A46" t="s">
        <v>633</v>
      </c>
    </row>
    <row r="47" spans="1:5">
      <c s="4" r="A47" t="s">
        <v>635</v>
      </c>
      <c s="5" r="C47" t="n">
        <v>21176</v>
      </c>
      <c s="5" r="E47" t="n">
        <v>6448</v>
      </c>
    </row>
    <row r="48" spans="1:5">
      <c s="4" r="A48" t="s">
        <v>638</v>
      </c>
    </row>
    <row r="49" spans="1:5">
      <c s="3" r="A49" t="s">
        <v>633</v>
      </c>
    </row>
    <row r="50" spans="1:5">
      <c s="4" r="A50" t="s">
        <v>635</v>
      </c>
      <c s="5" r="C50" t="n">
        <v>8987</v>
      </c>
      <c s="5" r="E50" t="n">
        <v>2548</v>
      </c>
    </row>
    <row r="51" spans="1:5">
      <c s="4" r="A51" t="s">
        <v>639</v>
      </c>
    </row>
    <row r="52" spans="1:5">
      <c s="3" r="A52" t="s">
        <v>633</v>
      </c>
    </row>
    <row r="53" spans="1:5">
      <c s="4" r="A53" t="s">
        <v>635</v>
      </c>
      <c s="5" r="C53" t="n">
        <v>3955</v>
      </c>
    </row>
    <row r="54" spans="1:5">
      <c s="4" r="A54" t="s">
        <v>640</v>
      </c>
    </row>
    <row r="55" spans="1:5">
      <c s="3" r="A55" t="s">
        <v>633</v>
      </c>
    </row>
    <row r="56" spans="1:5">
      <c s="4" r="A56" t="s">
        <v>635</v>
      </c>
      <c s="5" r="C56" t="n">
        <v>3563</v>
      </c>
      <c s="5" r="E56" t="n">
        <v>565</v>
      </c>
    </row>
    <row r="57" spans="1:5">
      <c s="4" r="A57" t="s">
        <v>641</v>
      </c>
    </row>
    <row r="58" spans="1:5">
      <c s="3" r="A58" t="s">
        <v>633</v>
      </c>
    </row>
    <row r="59" spans="1:5">
      <c s="4" r="A59" t="s">
        <v>635</v>
      </c>
      <c s="5" r="C59" t="n">
        <v>2144</v>
      </c>
      <c s="5" r="E59" t="n">
        <v>1756</v>
      </c>
    </row>
    <row r="60" spans="1:5">
      <c s="4" r="A60" t="s">
        <v>642</v>
      </c>
    </row>
    <row r="61" spans="1:5">
      <c s="3" r="A61" t="s">
        <v>633</v>
      </c>
    </row>
    <row r="62" spans="1:5">
      <c s="4" r="A62" t="s">
        <v>635</v>
      </c>
      <c s="5" r="C62" t="n">
        <v>344</v>
      </c>
      <c s="5" r="E62" t="n">
        <v>352</v>
      </c>
    </row>
    <row r="63" spans="1:5">
      <c s="4" r="A63" t="s">
        <v>643</v>
      </c>
    </row>
    <row r="64" spans="1:5">
      <c s="3" r="A64" t="s">
        <v>633</v>
      </c>
    </row>
    <row r="65" spans="1:5">
      <c s="4" r="A65" t="s">
        <v>635</v>
      </c>
      <c s="5" r="C65" t="n">
        <v>8297</v>
      </c>
      <c s="5" r="E65" t="n">
        <v>2214</v>
      </c>
    </row>
    <row r="66" spans="1:5">
      <c s="4" r="A66" t="s">
        <v>644</v>
      </c>
    </row>
    <row r="67" spans="1:5">
      <c s="3" r="A67" t="s">
        <v>633</v>
      </c>
    </row>
    <row r="68" spans="1:5">
      <c s="4" r="A68" t="s">
        <v>635</v>
      </c>
      <c s="5" r="C68" t="n">
        <v>1567</v>
      </c>
      <c s="5" r="E68" t="n">
        <v>323</v>
      </c>
    </row>
    <row r="69" spans="1:5">
      <c s="4" r="A69" t="s">
        <v>645</v>
      </c>
    </row>
    <row r="70" spans="1:5">
      <c s="3" r="A70" t="s">
        <v>633</v>
      </c>
    </row>
    <row r="71" spans="1:5">
      <c s="4" r="A71" t="s">
        <v>635</v>
      </c>
      <c s="5" r="C71" t="n">
        <v>1364</v>
      </c>
      <c s="5" r="E71" t="n">
        <v>0</v>
      </c>
    </row>
    <row r="72" spans="1:5">
      <c s="4" r="A72" t="s">
        <v>646</v>
      </c>
    </row>
    <row r="73" spans="1:5">
      <c s="3" r="A73" t="s">
        <v>633</v>
      </c>
    </row>
    <row r="74" spans="1:5">
      <c s="4" r="A74" t="s">
        <v>635</v>
      </c>
      <c s="5" r="C74" t="n">
        <v>3281</v>
      </c>
      <c s="5" r="E74" t="n">
        <v>1220</v>
      </c>
    </row>
    <row r="75" spans="1:5">
      <c s="4" r="A75" t="s">
        <v>647</v>
      </c>
    </row>
    <row r="76" spans="1:5">
      <c s="3" r="A76" t="s">
        <v>633</v>
      </c>
    </row>
    <row r="77" spans="1:5">
      <c s="4" r="A77" t="s">
        <v>635</v>
      </c>
      <c s="5" r="C77" t="n">
        <v>262</v>
      </c>
      <c s="5" r="E77" t="n">
        <v>445</v>
      </c>
    </row>
    <row r="78" spans="1:5">
      <c s="4" r="A78" t="s">
        <v>648</v>
      </c>
    </row>
    <row r="79" spans="1:5">
      <c s="3" r="A79" t="s">
        <v>633</v>
      </c>
    </row>
    <row r="80" spans="1:5">
      <c s="4" r="A80" t="s">
        <v>635</v>
      </c>
      <c s="5" r="C80" t="n">
        <v>32</v>
      </c>
      <c s="5" r="E80" t="n">
        <v>73</v>
      </c>
    </row>
    <row r="81" spans="1:5">
      <c s="4" r="A81" t="s">
        <v>649</v>
      </c>
    </row>
    <row r="82" spans="1:5">
      <c s="3" r="A82" t="s">
        <v>633</v>
      </c>
    </row>
    <row r="83" spans="1:5">
      <c s="4" r="A83" t="s">
        <v>635</v>
      </c>
      <c s="5" r="C83" t="n">
        <v>1529</v>
      </c>
      <c s="4" r="D83" t="s">
        <v>29</v>
      </c>
      <c s="5" r="E83" t="n">
        <v>0</v>
      </c>
    </row>
    <row r="84" spans="1:5">
      <c s="4" r="A84" t="s">
        <v>650</v>
      </c>
    </row>
    <row r="85" spans="1:5">
      <c s="3" r="A85" t="s">
        <v>633</v>
      </c>
    </row>
    <row r="86" spans="1:5">
      <c s="4" r="A86" t="s">
        <v>635</v>
      </c>
      <c s="4" r="B86" t="s">
        <v>29</v>
      </c>
      <c s="5" r="C86" t="n">
        <v>973</v>
      </c>
    </row>
    <row r="87" spans="1:5">
      <c s="4" r="A87" t="s">
        <v>651</v>
      </c>
    </row>
    <row r="88" spans="1:5">
      <c s="3" r="A88" t="s">
        <v>633</v>
      </c>
    </row>
    <row r="89" spans="1:5">
      <c s="4" r="A89" t="s">
        <v>635</v>
      </c>
      <c s="4" r="B89" t="s">
        <v>29</v>
      </c>
      <c s="5" r="C89" t="n">
        <v>0</v>
      </c>
    </row>
    <row r="90" spans="1:5">
      <c s="4" r="A90" t="s">
        <v>652</v>
      </c>
    </row>
    <row r="91" spans="1:5">
      <c s="3" r="A91" t="s">
        <v>633</v>
      </c>
    </row>
    <row r="92" spans="1:5">
      <c s="4" r="A92" t="s">
        <v>635</v>
      </c>
      <c s="4" r="B92" t="s">
        <v>29</v>
      </c>
      <c s="5" r="C92" t="n">
        <v>556</v>
      </c>
    </row>
    <row r="93" spans="1:5">
      <c s="4" r="A93" t="s">
        <v>653</v>
      </c>
    </row>
    <row r="94" spans="1:5">
      <c s="3" r="A94" t="s">
        <v>633</v>
      </c>
    </row>
    <row r="95" spans="1:5">
      <c s="4" r="A95" t="s">
        <v>635</v>
      </c>
      <c s="4" r="B95" t="s">
        <v>29</v>
      </c>
      <c s="5" r="C95" t="n">
        <v>0</v>
      </c>
    </row>
    <row r="96" spans="1:5">
      <c s="4" r="A96" t="s">
        <v>549</v>
      </c>
    </row>
    <row r="97" spans="1:5">
      <c s="3" r="A97" t="s">
        <v>633</v>
      </c>
    </row>
    <row r="98" spans="1:5">
      <c s="4" r="A98" t="s">
        <v>634</v>
      </c>
      <c s="5" r="C98" t="n">
        <v>1228571</v>
      </c>
      <c s="5" r="E98" t="n">
        <v>991136</v>
      </c>
    </row>
    <row r="99" spans="1:5">
      <c s="4" r="A99" t="s">
        <v>629</v>
      </c>
      <c s="5" r="C99" t="n">
        <v>5370</v>
      </c>
      <c s="5" r="E99" t="n">
        <v>1622</v>
      </c>
    </row>
    <row r="100" spans="1:5">
      <c s="4" r="A100" t="s">
        <v>635</v>
      </c>
      <c s="5" r="C100" t="n">
        <v>9344</v>
      </c>
      <c s="5" r="E100" t="n">
        <v>3002</v>
      </c>
    </row>
    <row r="101" spans="1:5">
      <c s="4" r="A101" t="s">
        <v>554</v>
      </c>
      <c s="5" r="C101" t="n">
        <v>1237915</v>
      </c>
      <c s="5" r="E101" t="n">
        <v>994138</v>
      </c>
    </row>
    <row r="102" spans="1:5">
      <c s="4" r="A102" t="s">
        <v>654</v>
      </c>
    </row>
    <row r="103" spans="1:5">
      <c s="3" r="A103" t="s">
        <v>633</v>
      </c>
    </row>
    <row r="104" spans="1:5">
      <c s="4" r="A104" t="s">
        <v>635</v>
      </c>
      <c s="5" r="C104" t="n">
        <v>2183</v>
      </c>
      <c s="5" r="E104" t="n">
        <v>1227</v>
      </c>
    </row>
    <row r="105" spans="1:5">
      <c s="4" r="A105" t="s">
        <v>655</v>
      </c>
    </row>
    <row r="106" spans="1:5">
      <c s="3" r="A106" t="s">
        <v>633</v>
      </c>
    </row>
    <row r="107" spans="1:5">
      <c s="4" r="A107" t="s">
        <v>635</v>
      </c>
      <c s="7" r="C107" t="n">
        <v>1791</v>
      </c>
      <c s="7" r="E107" t="n">
        <v>153</v>
      </c>
    </row>
    <row r="108" spans="1:5">
      <c r="A108" t="n"/>
    </row>
    <row r="109" spans="1:5">
      <c s="4" r="A109" t="s">
        <v>29</v>
      </c>
      <c s="4" r="B109" t="s">
        <v>656</v>
      </c>
    </row>
  </sheetData>
  <mergeCells count="4">
    <mergeCell ref="A1:B1"/>
    <mergeCell ref="C1:D1"/>
    <mergeCell ref="A108:D108"/>
    <mergeCell ref="B109:D10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7</v>
      </c>
      <c s="2" r="B1" t="s">
        <v>2</v>
      </c>
      <c s="2" r="C1" t="s">
        <v>23</v>
      </c>
    </row>
    <row r="2" spans="1:3">
      <c s="3" r="A2" t="s">
        <v>658</v>
      </c>
    </row>
    <row r="3" spans="1:3">
      <c s="4" r="A3" t="s">
        <v>659</v>
      </c>
      <c s="7" r="B3" t="n">
        <v>3733828</v>
      </c>
      <c s="7" r="C3" t="n">
        <v>2892522</v>
      </c>
    </row>
    <row r="4" spans="1:3">
      <c s="4" r="A4" t="s">
        <v>660</v>
      </c>
      <c s="4" r="B4" t="s">
        <v>321</v>
      </c>
      <c s="4" r="C4" t="s">
        <v>321</v>
      </c>
    </row>
    <row r="5" spans="1:3">
      <c s="4" r="A5" t="s">
        <v>661</v>
      </c>
    </row>
    <row r="6" spans="1:3">
      <c s="3" r="A6" t="s">
        <v>658</v>
      </c>
    </row>
    <row r="7" spans="1:3">
      <c s="4" r="A7" t="s">
        <v>659</v>
      </c>
      <c s="7" r="B7" t="n">
        <v>3551246</v>
      </c>
      <c s="7" r="C7" t="n">
        <v>2780315</v>
      </c>
    </row>
    <row r="8" spans="1:3">
      <c s="4" r="A8" t="s">
        <v>660</v>
      </c>
      <c s="4" r="B8" t="s">
        <v>662</v>
      </c>
      <c s="4" r="C8" t="s">
        <v>663</v>
      </c>
    </row>
    <row r="9" spans="1:3">
      <c s="4" r="A9" t="s">
        <v>664</v>
      </c>
    </row>
    <row r="10" spans="1:3">
      <c s="3" r="A10" t="s">
        <v>658</v>
      </c>
    </row>
    <row r="11" spans="1:3">
      <c s="4" r="A11" t="s">
        <v>659</v>
      </c>
      <c s="7" r="B11" t="n">
        <v>96892</v>
      </c>
      <c s="7" r="C11" t="n">
        <v>65968</v>
      </c>
    </row>
    <row r="12" spans="1:3">
      <c s="4" r="A12" t="s">
        <v>660</v>
      </c>
      <c s="4" r="B12" t="s">
        <v>665</v>
      </c>
      <c s="4" r="C12" t="s">
        <v>666</v>
      </c>
    </row>
    <row r="13" spans="1:3">
      <c s="4" r="A13" t="s">
        <v>667</v>
      </c>
    </row>
    <row r="14" spans="1:3">
      <c s="3" r="A14" t="s">
        <v>658</v>
      </c>
    </row>
    <row r="15" spans="1:3">
      <c s="4" r="A15" t="s">
        <v>659</v>
      </c>
      <c s="7" r="B15" t="n">
        <v>85690</v>
      </c>
      <c s="7" r="C15" t="n">
        <v>46239</v>
      </c>
    </row>
    <row r="16" spans="1:3">
      <c s="4" r="A16" t="s">
        <v>660</v>
      </c>
      <c s="4" r="B16" t="s">
        <v>666</v>
      </c>
      <c s="4" r="C16" t="s">
        <v>668</v>
      </c>
    </row>
    <row r="17" spans="1:3">
      <c s="4" r="A17" t="s">
        <v>545</v>
      </c>
    </row>
    <row r="18" spans="1:3">
      <c s="3" r="A18" t="s">
        <v>658</v>
      </c>
    </row>
    <row r="19" spans="1:3">
      <c s="4" r="A19" t="s">
        <v>659</v>
      </c>
      <c s="7" r="B19" t="n">
        <v>2111585</v>
      </c>
      <c s="7" r="C19" t="n">
        <v>1682236</v>
      </c>
    </row>
    <row r="20" spans="1:3">
      <c s="4" r="A20" t="s">
        <v>660</v>
      </c>
      <c s="4" r="B20" t="s">
        <v>321</v>
      </c>
      <c s="4" r="C20" t="s">
        <v>321</v>
      </c>
    </row>
    <row r="21" spans="1:3">
      <c s="4" r="A21" t="s">
        <v>669</v>
      </c>
    </row>
    <row r="22" spans="1:3">
      <c s="3" r="A22" t="s">
        <v>658</v>
      </c>
    </row>
    <row r="23" spans="1:3">
      <c s="4" r="A23" t="s">
        <v>659</v>
      </c>
      <c s="7" r="B23" t="n">
        <v>2036905</v>
      </c>
      <c s="7" r="C23" t="n">
        <v>1635132</v>
      </c>
    </row>
    <row r="24" spans="1:3">
      <c s="4" r="A24" t="s">
        <v>660</v>
      </c>
      <c s="4" r="B24" t="s">
        <v>670</v>
      </c>
      <c s="4" r="C24" t="s">
        <v>671</v>
      </c>
    </row>
    <row r="25" spans="1:3">
      <c s="4" r="A25" t="s">
        <v>672</v>
      </c>
    </row>
    <row r="26" spans="1:3">
      <c s="3" r="A26" t="s">
        <v>658</v>
      </c>
    </row>
    <row r="27" spans="1:3">
      <c s="4" r="A27" t="s">
        <v>659</v>
      </c>
      <c s="7" r="B27" t="n">
        <v>32371</v>
      </c>
      <c s="7" r="C27" t="n">
        <v>23597</v>
      </c>
    </row>
    <row r="28" spans="1:3">
      <c s="4" r="A28" t="s">
        <v>660</v>
      </c>
      <c s="4" r="B28" t="s">
        <v>673</v>
      </c>
      <c s="4" r="C28" t="s">
        <v>674</v>
      </c>
    </row>
    <row r="29" spans="1:3">
      <c s="4" r="A29" t="s">
        <v>675</v>
      </c>
    </row>
    <row r="30" spans="1:3">
      <c s="3" r="A30" t="s">
        <v>658</v>
      </c>
    </row>
    <row r="31" spans="1:3">
      <c s="4" r="A31" t="s">
        <v>659</v>
      </c>
      <c s="7" r="B31" t="n">
        <v>42309</v>
      </c>
      <c s="7" r="C31" t="n">
        <v>23507</v>
      </c>
    </row>
    <row r="32" spans="1:3">
      <c s="4" r="A32" t="s">
        <v>660</v>
      </c>
      <c s="4" r="B32" t="s">
        <v>676</v>
      </c>
      <c s="4" r="C32" t="s">
        <v>674</v>
      </c>
    </row>
    <row r="33" spans="1:3">
      <c s="4" r="A33" t="s">
        <v>542</v>
      </c>
    </row>
    <row r="34" spans="1:3">
      <c s="3" r="A34" t="s">
        <v>658</v>
      </c>
    </row>
    <row r="35" spans="1:3">
      <c s="4" r="A35" t="s">
        <v>659</v>
      </c>
      <c s="7" r="B35" t="n">
        <v>384328</v>
      </c>
      <c s="7" r="C35" t="n">
        <v>216148</v>
      </c>
    </row>
    <row r="36" spans="1:3">
      <c s="4" r="A36" t="s">
        <v>660</v>
      </c>
      <c s="4" r="B36" t="s">
        <v>321</v>
      </c>
      <c s="4" r="C36" t="s">
        <v>321</v>
      </c>
    </row>
    <row r="37" spans="1:3">
      <c s="4" r="A37" t="s">
        <v>677</v>
      </c>
    </row>
    <row r="38" spans="1:3">
      <c s="3" r="A38" t="s">
        <v>658</v>
      </c>
    </row>
    <row r="39" spans="1:3">
      <c s="4" r="A39" t="s">
        <v>659</v>
      </c>
      <c s="7" r="B39" t="n">
        <v>344513</v>
      </c>
      <c s="7" r="C39" t="n">
        <v>196520</v>
      </c>
    </row>
    <row r="40" spans="1:3">
      <c s="4" r="A40" t="s">
        <v>660</v>
      </c>
      <c s="4" r="B40" t="s">
        <v>678</v>
      </c>
      <c s="4" r="C40" t="s">
        <v>679</v>
      </c>
    </row>
    <row r="41" spans="1:3">
      <c s="4" r="A41" t="s">
        <v>680</v>
      </c>
    </row>
    <row r="42" spans="1:3">
      <c s="3" r="A42" t="s">
        <v>658</v>
      </c>
    </row>
    <row r="43" spans="1:3">
      <c s="4" r="A43" t="s">
        <v>659</v>
      </c>
      <c s="7" r="B43" t="n">
        <v>18771</v>
      </c>
      <c s="7" r="C43" t="n">
        <v>12014</v>
      </c>
    </row>
    <row r="44" spans="1:3">
      <c s="4" r="A44" t="s">
        <v>660</v>
      </c>
      <c s="4" r="B44" t="s">
        <v>681</v>
      </c>
      <c s="4" r="C44" t="s">
        <v>682</v>
      </c>
    </row>
    <row r="45" spans="1:3">
      <c s="4" r="A45" t="s">
        <v>683</v>
      </c>
    </row>
    <row r="46" spans="1:3">
      <c s="3" r="A46" t="s">
        <v>658</v>
      </c>
    </row>
    <row r="47" spans="1:3">
      <c s="4" r="A47" t="s">
        <v>659</v>
      </c>
      <c s="7" r="B47" t="n">
        <v>21044</v>
      </c>
      <c s="7" r="C47" t="n">
        <v>7614</v>
      </c>
    </row>
    <row r="48" spans="1:3">
      <c s="4" r="A48" t="s">
        <v>660</v>
      </c>
      <c s="4" r="B48" t="s">
        <v>684</v>
      </c>
      <c s="4" r="C48" t="s">
        <v>685</v>
      </c>
    </row>
    <row r="49" spans="1:3">
      <c s="4" r="A49" t="s">
        <v>549</v>
      </c>
    </row>
    <row r="50" spans="1:3">
      <c s="3" r="A50" t="s">
        <v>658</v>
      </c>
    </row>
    <row r="51" spans="1:3">
      <c s="4" r="A51" t="s">
        <v>659</v>
      </c>
      <c s="7" r="B51" t="n">
        <v>1237915</v>
      </c>
      <c s="7" r="C51" t="n">
        <v>994138</v>
      </c>
    </row>
    <row r="52" spans="1:3">
      <c s="4" r="A52" t="s">
        <v>660</v>
      </c>
      <c s="4" r="B52" t="s">
        <v>321</v>
      </c>
      <c s="4" r="C52" t="s">
        <v>321</v>
      </c>
    </row>
    <row r="53" spans="1:3">
      <c s="4" r="A53" t="s">
        <v>686</v>
      </c>
    </row>
    <row r="54" spans="1:3">
      <c s="3" r="A54" t="s">
        <v>658</v>
      </c>
    </row>
    <row r="55" spans="1:3">
      <c s="4" r="A55" t="s">
        <v>659</v>
      </c>
      <c s="7" r="B55" t="n">
        <v>1169828</v>
      </c>
      <c s="7" r="C55" t="n">
        <v>948663</v>
      </c>
    </row>
    <row r="56" spans="1:3">
      <c s="4" r="A56" t="s">
        <v>660</v>
      </c>
      <c s="4" r="B56" t="s">
        <v>687</v>
      </c>
      <c s="4" r="C56" t="s">
        <v>688</v>
      </c>
    </row>
    <row r="57" spans="1:3">
      <c s="4" r="A57" t="s">
        <v>689</v>
      </c>
    </row>
    <row r="58" spans="1:3">
      <c s="3" r="A58" t="s">
        <v>658</v>
      </c>
    </row>
    <row r="59" spans="1:3">
      <c s="4" r="A59" t="s">
        <v>659</v>
      </c>
      <c s="7" r="B59" t="n">
        <v>45750</v>
      </c>
      <c s="7" r="C59" t="n">
        <v>30357</v>
      </c>
    </row>
    <row r="60" spans="1:3">
      <c s="4" r="A60" t="s">
        <v>660</v>
      </c>
      <c s="4" r="B60" t="s">
        <v>690</v>
      </c>
      <c s="4" r="C60" t="s">
        <v>691</v>
      </c>
    </row>
    <row r="61" spans="1:3">
      <c s="4" r="A61" t="s">
        <v>692</v>
      </c>
    </row>
    <row r="62" spans="1:3">
      <c s="3" r="A62" t="s">
        <v>658</v>
      </c>
    </row>
    <row r="63" spans="1:3">
      <c s="4" r="A63" t="s">
        <v>659</v>
      </c>
      <c s="7" r="B63" t="n">
        <v>22337</v>
      </c>
      <c s="7" r="C63" t="n">
        <v>15118</v>
      </c>
    </row>
    <row r="64" spans="1:3">
      <c s="4" r="A64" t="s">
        <v>660</v>
      </c>
      <c s="4" r="B64" t="s">
        <v>693</v>
      </c>
      <c s="4" r="C64" t="s">
        <v>67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r="1" spans="1:2">
      <c s="1" r="A1" t="s">
        <v>694</v>
      </c>
      <c s="2" r="B1" t="s">
        <v>1</v>
      </c>
    </row>
    <row r="2" spans="1:2">
      <c s="2" r="B2" t="s">
        <v>695</v>
      </c>
    </row>
    <row r="3" spans="1:2">
      <c s="3" r="A3" t="s">
        <v>696</v>
      </c>
    </row>
    <row r="4" spans="1:2">
      <c s="4" r="A4" t="s">
        <v>697</v>
      </c>
      <c s="7" r="B4" t="n">
        <v>500000</v>
      </c>
    </row>
    <row r="5" spans="1:2">
      <c s="4" r="A5" t="s">
        <v>309</v>
      </c>
    </row>
    <row r="6" spans="1:2">
      <c s="3" r="A6" t="s">
        <v>696</v>
      </c>
    </row>
    <row r="7" spans="1:2">
      <c s="4" r="A7" t="s">
        <v>698</v>
      </c>
      <c s="4" r="B7" t="s">
        <v>5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9</v>
      </c>
      <c s="2" r="B1" t="s">
        <v>2</v>
      </c>
      <c s="2" r="C1" t="s">
        <v>23</v>
      </c>
    </row>
    <row r="2" spans="1:3">
      <c s="3" r="A2" t="s">
        <v>658</v>
      </c>
    </row>
    <row r="3" spans="1:3">
      <c s="4" r="A3" t="s">
        <v>700</v>
      </c>
      <c s="7" r="B3" t="n">
        <v>1192135</v>
      </c>
      <c s="7" r="C3" t="n">
        <v>976224</v>
      </c>
    </row>
    <row r="4" spans="1:3">
      <c s="4" r="A4" t="s">
        <v>701</v>
      </c>
      <c s="4" r="B4" t="s">
        <v>321</v>
      </c>
      <c s="4" r="C4" t="s">
        <v>321</v>
      </c>
    </row>
    <row r="5" spans="1:3">
      <c s="4" r="A5" t="s">
        <v>702</v>
      </c>
    </row>
    <row r="6" spans="1:3">
      <c s="3" r="A6" t="s">
        <v>658</v>
      </c>
    </row>
    <row r="7" spans="1:3">
      <c s="4" r="A7" t="s">
        <v>700</v>
      </c>
      <c s="7" r="B7" t="n">
        <v>1186624</v>
      </c>
      <c s="7" r="C7" t="n">
        <v>971798</v>
      </c>
    </row>
    <row r="8" spans="1:3">
      <c s="4" r="A8" t="s">
        <v>701</v>
      </c>
      <c s="4" r="B8" t="s">
        <v>703</v>
      </c>
      <c s="4" r="C8" t="s">
        <v>703</v>
      </c>
    </row>
    <row r="9" spans="1:3">
      <c s="4" r="A9" t="s">
        <v>704</v>
      </c>
    </row>
    <row r="10" spans="1:3">
      <c s="3" r="A10" t="s">
        <v>658</v>
      </c>
    </row>
    <row r="11" spans="1:3">
      <c s="4" r="A11" t="s">
        <v>700</v>
      </c>
      <c s="7" r="B11" t="n">
        <v>5511</v>
      </c>
      <c s="7" r="C11" t="n">
        <v>4426</v>
      </c>
    </row>
    <row r="12" spans="1:3">
      <c s="4" r="A12" t="s">
        <v>701</v>
      </c>
      <c s="4" r="B12" t="s">
        <v>705</v>
      </c>
      <c s="4" r="C12" t="s">
        <v>705</v>
      </c>
    </row>
    <row r="13" spans="1:3">
      <c s="4" r="A13" t="s">
        <v>555</v>
      </c>
    </row>
    <row r="14" spans="1:3">
      <c s="3" r="A14" t="s">
        <v>658</v>
      </c>
    </row>
    <row r="15" spans="1:3">
      <c s="4" r="A15" t="s">
        <v>700</v>
      </c>
      <c s="7" r="B15" t="n">
        <v>625251</v>
      </c>
      <c s="7" r="C15" t="n">
        <v>489586</v>
      </c>
    </row>
    <row r="16" spans="1:3">
      <c s="4" r="A16" t="s">
        <v>701</v>
      </c>
      <c s="4" r="B16" t="s">
        <v>321</v>
      </c>
      <c s="4" r="C16" t="s">
        <v>321</v>
      </c>
    </row>
    <row r="17" spans="1:3">
      <c s="4" r="A17" t="s">
        <v>706</v>
      </c>
    </row>
    <row r="18" spans="1:3">
      <c s="3" r="A18" t="s">
        <v>658</v>
      </c>
    </row>
    <row r="19" spans="1:3">
      <c s="4" r="A19" t="s">
        <v>700</v>
      </c>
      <c s="7" r="B19" t="n">
        <v>622009</v>
      </c>
      <c s="7" r="C19" t="n">
        <v>487250</v>
      </c>
    </row>
    <row r="20" spans="1:3">
      <c s="4" r="A20" t="s">
        <v>701</v>
      </c>
      <c s="4" r="B20" t="s">
        <v>703</v>
      </c>
      <c s="4" r="C20" t="s">
        <v>703</v>
      </c>
    </row>
    <row r="21" spans="1:3">
      <c s="4" r="A21" t="s">
        <v>707</v>
      </c>
    </row>
    <row r="22" spans="1:3">
      <c s="3" r="A22" t="s">
        <v>658</v>
      </c>
    </row>
    <row r="23" spans="1:3">
      <c s="4" r="A23" t="s">
        <v>700</v>
      </c>
      <c s="7" r="B23" t="n">
        <v>3242</v>
      </c>
      <c s="7" r="C23" t="n">
        <v>2336</v>
      </c>
    </row>
    <row r="24" spans="1:3">
      <c s="4" r="A24" t="s">
        <v>701</v>
      </c>
      <c s="4" r="B24" t="s">
        <v>705</v>
      </c>
      <c s="4" r="C24" t="s">
        <v>705</v>
      </c>
    </row>
    <row r="25" spans="1:3">
      <c s="4" r="A25" t="s">
        <v>546</v>
      </c>
    </row>
    <row r="26" spans="1:3">
      <c s="3" r="A26" t="s">
        <v>658</v>
      </c>
    </row>
    <row r="27" spans="1:3">
      <c s="4" r="A27" t="s">
        <v>700</v>
      </c>
      <c s="7" r="B27" t="n">
        <v>467698</v>
      </c>
      <c s="7" r="C27" t="n">
        <v>418563</v>
      </c>
    </row>
    <row r="28" spans="1:3">
      <c s="4" r="A28" t="s">
        <v>701</v>
      </c>
      <c s="4" r="B28" t="s">
        <v>321</v>
      </c>
      <c s="4" r="C28" t="s">
        <v>321</v>
      </c>
    </row>
    <row r="29" spans="1:3">
      <c s="4" r="A29" t="s">
        <v>708</v>
      </c>
    </row>
    <row r="30" spans="1:3">
      <c s="3" r="A30" t="s">
        <v>658</v>
      </c>
    </row>
    <row r="31" spans="1:3">
      <c s="4" r="A31" t="s">
        <v>700</v>
      </c>
      <c s="7" r="B31" t="n">
        <v>465551</v>
      </c>
      <c s="7" r="C31" t="n">
        <v>416504</v>
      </c>
    </row>
    <row r="32" spans="1:3">
      <c s="4" r="A32" t="s">
        <v>701</v>
      </c>
      <c s="4" r="B32" t="s">
        <v>703</v>
      </c>
      <c s="4" r="C32" t="s">
        <v>703</v>
      </c>
    </row>
    <row r="33" spans="1:3">
      <c s="4" r="A33" t="s">
        <v>709</v>
      </c>
    </row>
    <row r="34" spans="1:3">
      <c s="3" r="A34" t="s">
        <v>658</v>
      </c>
    </row>
    <row r="35" spans="1:3">
      <c s="4" r="A35" t="s">
        <v>700</v>
      </c>
      <c s="7" r="B35" t="n">
        <v>2147</v>
      </c>
      <c s="7" r="C35" t="n">
        <v>2059</v>
      </c>
    </row>
    <row r="36" spans="1:3">
      <c s="4" r="A36" t="s">
        <v>701</v>
      </c>
      <c s="4" r="B36" t="s">
        <v>705</v>
      </c>
      <c s="4" r="C36" t="s">
        <v>705</v>
      </c>
    </row>
    <row r="37" spans="1:3">
      <c s="4" r="A37" t="s">
        <v>710</v>
      </c>
    </row>
    <row r="38" spans="1:3">
      <c s="3" r="A38" t="s">
        <v>658</v>
      </c>
    </row>
    <row r="39" spans="1:3">
      <c s="4" r="A39" t="s">
        <v>700</v>
      </c>
      <c s="7" r="B39" t="n">
        <v>91122</v>
      </c>
      <c s="7" r="C39" t="n">
        <v>65567</v>
      </c>
    </row>
    <row r="40" spans="1:3">
      <c s="4" r="A40" t="s">
        <v>701</v>
      </c>
      <c s="4" r="B40" t="s">
        <v>321</v>
      </c>
      <c s="4" r="C40" t="s">
        <v>321</v>
      </c>
    </row>
    <row r="41" spans="1:3">
      <c s="4" r="A41" t="s">
        <v>711</v>
      </c>
    </row>
    <row r="42" spans="1:3">
      <c s="3" r="A42" t="s">
        <v>658</v>
      </c>
    </row>
    <row r="43" spans="1:3">
      <c s="4" r="A43" t="s">
        <v>700</v>
      </c>
      <c s="7" r="B43" t="n">
        <v>91000</v>
      </c>
      <c s="7" r="C43" t="n">
        <v>65536</v>
      </c>
    </row>
    <row r="44" spans="1:3">
      <c s="4" r="A44" t="s">
        <v>701</v>
      </c>
      <c s="4" r="B44" t="s">
        <v>712</v>
      </c>
      <c s="4" r="C44" t="s">
        <v>712</v>
      </c>
    </row>
    <row r="45" spans="1:3">
      <c s="4" r="A45" t="s">
        <v>713</v>
      </c>
    </row>
    <row r="46" spans="1:3">
      <c s="3" r="A46" t="s">
        <v>658</v>
      </c>
    </row>
    <row r="47" spans="1:3">
      <c s="4" r="A47" t="s">
        <v>700</v>
      </c>
      <c s="7" r="B47" t="n">
        <v>122</v>
      </c>
      <c s="7" r="C47" t="n">
        <v>31</v>
      </c>
    </row>
    <row r="48" spans="1:3">
      <c s="4" r="A48" t="s">
        <v>701</v>
      </c>
      <c s="4" r="B48" t="s">
        <v>714</v>
      </c>
      <c s="4" r="C48" t="s">
        <v>714</v>
      </c>
    </row>
    <row r="49" spans="1:3">
      <c s="4" r="A49" t="s">
        <v>557</v>
      </c>
    </row>
    <row r="50" spans="1:3">
      <c s="3" r="A50" t="s">
        <v>658</v>
      </c>
    </row>
    <row r="51" spans="1:3">
      <c s="4" r="A51" t="s">
        <v>700</v>
      </c>
      <c s="7" r="B51" t="n">
        <v>8064</v>
      </c>
      <c s="7" r="C51" t="n">
        <v>2508</v>
      </c>
    </row>
    <row r="52" spans="1:3">
      <c s="4" r="A52" t="s">
        <v>701</v>
      </c>
      <c s="4" r="B52" t="s">
        <v>321</v>
      </c>
      <c s="4" r="C52" t="s">
        <v>321</v>
      </c>
    </row>
    <row r="53" spans="1:3">
      <c s="4" r="A53" t="s">
        <v>715</v>
      </c>
    </row>
    <row r="54" spans="1:3">
      <c s="3" r="A54" t="s">
        <v>658</v>
      </c>
    </row>
    <row r="55" spans="1:3">
      <c s="4" r="A55" t="s">
        <v>700</v>
      </c>
      <c s="7" r="B55" t="n">
        <v>8064</v>
      </c>
      <c s="7" r="C55" t="n">
        <v>2508</v>
      </c>
    </row>
    <row r="56" spans="1:3">
      <c s="4" r="A56" t="s">
        <v>701</v>
      </c>
      <c s="4" r="B56" t="s">
        <v>321</v>
      </c>
      <c s="4" r="C56" t="s">
        <v>3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3</v>
      </c>
      <c s="2" r="B1" t="s">
        <v>1</v>
      </c>
    </row>
    <row r="2" spans="1:3">
      <c s="2" r="B2" t="s">
        <v>2</v>
      </c>
      <c s="2" r="C2" t="s">
        <v>71</v>
      </c>
    </row>
    <row r="3" spans="1:3">
      <c s="3" r="A3" t="s">
        <v>134</v>
      </c>
    </row>
    <row r="4" spans="1:3">
      <c s="4" r="A4" t="s">
        <v>111</v>
      </c>
      <c s="8" r="B4" t="n">
        <v>0.54</v>
      </c>
      <c s="10" r="C4" t="n">
        <v>0.5</v>
      </c>
    </row>
    <row r="5" spans="1:3">
      <c s="4" r="A5" t="s">
        <v>135</v>
      </c>
      <c s="5" r="B5" t="n">
        <v>4933115</v>
      </c>
    </row>
    <row r="6" spans="1:3">
      <c s="4" r="A6" t="s">
        <v>136</v>
      </c>
      <c s="5" r="B6" t="n">
        <v>87841</v>
      </c>
      <c s="5" r="C6" t="n">
        <v>80455</v>
      </c>
    </row>
    <row r="7" spans="1:3">
      <c s="4" r="A7" t="s">
        <v>137</v>
      </c>
      <c s="5" r="B7" t="n">
        <v>5717</v>
      </c>
      <c s="5" r="C7" t="n">
        <v>217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16</v>
      </c>
      <c s="2" r="B1" t="s">
        <v>70</v>
      </c>
      <c s="2" r="D1" t="s">
        <v>1</v>
      </c>
    </row>
    <row r="2" spans="1:6">
      <c s="2" r="B2" t="s">
        <v>2</v>
      </c>
      <c s="2" r="C2" t="s">
        <v>71</v>
      </c>
      <c s="2" r="D2" t="s">
        <v>2</v>
      </c>
      <c s="2" r="E2" t="s">
        <v>71</v>
      </c>
      <c s="2" r="F2" t="s">
        <v>23</v>
      </c>
    </row>
    <row r="3" spans="1:6">
      <c s="3" r="A3" t="s">
        <v>696</v>
      </c>
    </row>
    <row r="4" spans="1:6">
      <c s="4" r="A4" t="s">
        <v>717</v>
      </c>
      <c s="7" r="B4" t="n">
        <v>39112</v>
      </c>
      <c s="7" r="D4" t="n">
        <v>39112</v>
      </c>
      <c s="7" r="F4" t="n">
        <v>43914</v>
      </c>
    </row>
    <row r="5" spans="1:6">
      <c s="4" r="A5" t="s">
        <v>718</v>
      </c>
      <c s="5" r="B5" t="n">
        <v>46063</v>
      </c>
      <c s="5" r="D5" t="n">
        <v>46063</v>
      </c>
      <c s="5" r="F5" t="n">
        <v>53785</v>
      </c>
    </row>
    <row r="6" spans="1:6">
      <c s="4" r="A6" t="s">
        <v>719</v>
      </c>
      <c s="5" r="B6" t="n">
        <v>0</v>
      </c>
      <c s="5" r="D6" t="n">
        <v>0</v>
      </c>
      <c s="5" r="F6" t="n">
        <v>0</v>
      </c>
    </row>
    <row r="7" spans="1:6">
      <c s="4" r="A7" t="s">
        <v>720</v>
      </c>
      <c s="5" r="B7" t="n">
        <v>2089</v>
      </c>
      <c s="5" r="D7" t="n">
        <v>2089</v>
      </c>
      <c s="5" r="F7" t="n">
        <v>63</v>
      </c>
    </row>
    <row r="8" spans="1:6">
      <c s="4" r="A8" t="s">
        <v>721</v>
      </c>
      <c s="5" r="B8" t="n">
        <v>2089</v>
      </c>
      <c s="5" r="D8" t="n">
        <v>2089</v>
      </c>
      <c s="5" r="F8" t="n">
        <v>63</v>
      </c>
    </row>
    <row r="9" spans="1:6">
      <c s="4" r="A9" t="s">
        <v>722</v>
      </c>
      <c s="5" r="B9" t="n">
        <v>41201</v>
      </c>
      <c s="5" r="D9" t="n">
        <v>41201</v>
      </c>
      <c s="5" r="F9" t="n">
        <v>43977</v>
      </c>
    </row>
    <row r="10" spans="1:6">
      <c s="4" r="A10" t="s">
        <v>723</v>
      </c>
      <c s="5" r="B10" t="n">
        <v>48152</v>
      </c>
      <c s="5" r="D10" t="n">
        <v>48152</v>
      </c>
      <c s="5" r="F10" t="n">
        <v>53848</v>
      </c>
    </row>
    <row r="11" spans="1:6">
      <c s="4" r="A11" t="s">
        <v>724</v>
      </c>
      <c s="5" r="B11" t="n">
        <v>1260</v>
      </c>
      <c s="5" r="D11" t="n">
        <v>1260</v>
      </c>
      <c s="5" r="F11" t="n">
        <v>54</v>
      </c>
    </row>
    <row r="12" spans="1:6">
      <c s="4" r="A12" t="s">
        <v>725</v>
      </c>
      <c s="5" r="B12" t="n">
        <v>41140</v>
      </c>
      <c s="7" r="C12" t="n">
        <v>46121</v>
      </c>
      <c s="5" r="D12" t="n">
        <v>40631</v>
      </c>
      <c s="7" r="E12" t="n">
        <v>46627</v>
      </c>
    </row>
    <row r="13" spans="1:6">
      <c s="4" r="A13" t="s">
        <v>726</v>
      </c>
      <c s="5" r="B13" t="n">
        <v>555</v>
      </c>
      <c s="5" r="C13" t="n">
        <v>381</v>
      </c>
      <c s="5" r="D13" t="n">
        <v>1342</v>
      </c>
      <c s="5" r="E13" t="n">
        <v>1170</v>
      </c>
    </row>
    <row r="14" spans="1:6">
      <c s="4" r="A14" t="s">
        <v>727</v>
      </c>
      <c s="5" r="B14" t="n">
        <v>2098</v>
      </c>
      <c s="5" r="C14" t="n">
        <v>70</v>
      </c>
      <c s="5" r="D14" t="n">
        <v>2103</v>
      </c>
      <c s="5" r="E14" t="n">
        <v>73</v>
      </c>
    </row>
    <row r="15" spans="1:6">
      <c s="4" r="A15" t="s">
        <v>728</v>
      </c>
      <c s="5" r="B15" t="n">
        <v>9</v>
      </c>
      <c s="5" r="C15" t="n">
        <v>1</v>
      </c>
      <c s="5" r="D15" t="n">
        <v>47</v>
      </c>
      <c s="5" r="E15" t="n">
        <v>4</v>
      </c>
    </row>
    <row r="16" spans="1:6">
      <c s="4" r="A16" t="s">
        <v>729</v>
      </c>
      <c s="5" r="B16" t="n">
        <v>43238</v>
      </c>
      <c s="5" r="C16" t="n">
        <v>46191</v>
      </c>
      <c s="5" r="D16" t="n">
        <v>42734</v>
      </c>
      <c s="5" r="E16" t="n">
        <v>46700</v>
      </c>
    </row>
    <row r="17" spans="1:6">
      <c s="4" r="A17" t="s">
        <v>730</v>
      </c>
      <c s="5" r="B17" t="n">
        <v>564</v>
      </c>
      <c s="5" r="C17" t="n">
        <v>382</v>
      </c>
      <c s="5" r="D17" t="n">
        <v>1389</v>
      </c>
      <c s="5" r="E17" t="n">
        <v>1174</v>
      </c>
    </row>
    <row r="18" spans="1:6">
      <c s="4" r="A18" t="s">
        <v>545</v>
      </c>
    </row>
    <row r="19" spans="1:6">
      <c s="3" r="A19" t="s">
        <v>696</v>
      </c>
    </row>
    <row r="20" spans="1:6">
      <c s="4" r="A20" t="s">
        <v>717</v>
      </c>
      <c s="5" r="B20" t="n">
        <v>14080</v>
      </c>
      <c s="5" r="D20" t="n">
        <v>14080</v>
      </c>
      <c s="5" r="F20" t="n">
        <v>19890</v>
      </c>
    </row>
    <row r="21" spans="1:6">
      <c s="4" r="A21" t="s">
        <v>718</v>
      </c>
      <c s="5" r="B21" t="n">
        <v>14576</v>
      </c>
      <c s="5" r="D21" t="n">
        <v>14576</v>
      </c>
      <c s="5" r="F21" t="n">
        <v>25262</v>
      </c>
    </row>
    <row r="22" spans="1:6">
      <c s="4" r="A22" t="s">
        <v>720</v>
      </c>
      <c s="5" r="B22" t="n">
        <v>0</v>
      </c>
      <c s="5" r="D22" t="n">
        <v>0</v>
      </c>
    </row>
    <row r="23" spans="1:6">
      <c s="4" r="A23" t="s">
        <v>721</v>
      </c>
      <c s="5" r="B23" t="n">
        <v>0</v>
      </c>
      <c s="5" r="D23" t="n">
        <v>0</v>
      </c>
    </row>
    <row r="24" spans="1:6">
      <c s="4" r="A24" t="s">
        <v>722</v>
      </c>
      <c s="5" r="B24" t="n">
        <v>14080</v>
      </c>
      <c s="5" r="D24" t="n">
        <v>14080</v>
      </c>
      <c s="5" r="F24" t="n">
        <v>19890</v>
      </c>
    </row>
    <row r="25" spans="1:6">
      <c s="4" r="A25" t="s">
        <v>723</v>
      </c>
      <c s="5" r="B25" t="n">
        <v>14576</v>
      </c>
      <c s="5" r="D25" t="n">
        <v>14576</v>
      </c>
      <c s="5" r="F25" t="n">
        <v>25262</v>
      </c>
    </row>
    <row r="26" spans="1:6">
      <c s="4" r="A26" t="s">
        <v>724</v>
      </c>
      <c s="5" r="B26" t="n">
        <v>0</v>
      </c>
      <c s="5" r="D26" t="n">
        <v>0</v>
      </c>
    </row>
    <row r="27" spans="1:6">
      <c s="4" r="A27" t="s">
        <v>725</v>
      </c>
      <c s="5" r="B27" t="n">
        <v>14101</v>
      </c>
      <c s="5" r="C27" t="n">
        <v>21110</v>
      </c>
      <c s="5" r="D27" t="n">
        <v>14994</v>
      </c>
      <c s="5" r="E27" t="n">
        <v>21593</v>
      </c>
    </row>
    <row r="28" spans="1:6">
      <c s="4" r="A28" t="s">
        <v>726</v>
      </c>
      <c s="5" r="B28" t="n">
        <v>352</v>
      </c>
      <c s="5" r="C28" t="n">
        <v>159</v>
      </c>
      <c s="5" r="D28" t="n">
        <v>731</v>
      </c>
      <c s="5" r="E28" t="n">
        <v>512</v>
      </c>
    </row>
    <row r="29" spans="1:6">
      <c s="4" r="A29" t="s">
        <v>727</v>
      </c>
      <c s="5" r="B29" t="n">
        <v>0</v>
      </c>
      <c s="5" r="D29" t="n">
        <v>0</v>
      </c>
    </row>
    <row r="30" spans="1:6">
      <c s="4" r="A30" t="s">
        <v>729</v>
      </c>
      <c s="5" r="B30" t="n">
        <v>14101</v>
      </c>
      <c s="5" r="C30" t="n">
        <v>21110</v>
      </c>
      <c s="5" r="D30" t="n">
        <v>14994</v>
      </c>
      <c s="5" r="E30" t="n">
        <v>21593</v>
      </c>
    </row>
    <row r="31" spans="1:6">
      <c s="4" r="A31" t="s">
        <v>730</v>
      </c>
      <c s="5" r="B31" t="n">
        <v>352</v>
      </c>
      <c s="5" r="C31" t="n">
        <v>159</v>
      </c>
      <c s="5" r="D31" t="n">
        <v>731</v>
      </c>
      <c s="5" r="E31" t="n">
        <v>512</v>
      </c>
    </row>
    <row r="32" spans="1:6">
      <c s="4" r="A32" t="s">
        <v>542</v>
      </c>
    </row>
    <row r="33" spans="1:6">
      <c s="3" r="A33" t="s">
        <v>696</v>
      </c>
    </row>
    <row r="34" spans="1:6">
      <c s="4" r="A34" t="s">
        <v>717</v>
      </c>
      <c s="5" r="B34" t="n">
        <v>9315</v>
      </c>
      <c s="5" r="D34" t="n">
        <v>9315</v>
      </c>
      <c s="5" r="F34" t="n">
        <v>7605</v>
      </c>
    </row>
    <row r="35" spans="1:6">
      <c s="4" r="A35" t="s">
        <v>718</v>
      </c>
      <c s="5" r="B35" t="n">
        <v>12977</v>
      </c>
      <c s="5" r="D35" t="n">
        <v>12977</v>
      </c>
      <c s="5" r="F35" t="n">
        <v>11293</v>
      </c>
    </row>
    <row r="36" spans="1:6">
      <c s="4" r="A36" t="s">
        <v>722</v>
      </c>
      <c s="5" r="B36" t="n">
        <v>9315</v>
      </c>
      <c s="5" r="D36" t="n">
        <v>9315</v>
      </c>
      <c s="5" r="F36" t="n">
        <v>7605</v>
      </c>
    </row>
    <row r="37" spans="1:6">
      <c s="4" r="A37" t="s">
        <v>723</v>
      </c>
      <c s="5" r="B37" t="n">
        <v>12977</v>
      </c>
      <c s="5" r="D37" t="n">
        <v>12977</v>
      </c>
      <c s="5" r="F37" t="n">
        <v>11293</v>
      </c>
    </row>
    <row r="38" spans="1:6">
      <c s="4" r="A38" t="s">
        <v>725</v>
      </c>
      <c s="5" r="B38" t="n">
        <v>11034</v>
      </c>
      <c s="5" r="C38" t="n">
        <v>8160</v>
      </c>
      <c s="5" r="D38" t="n">
        <v>8920</v>
      </c>
      <c s="5" r="E38" t="n">
        <v>8254</v>
      </c>
    </row>
    <row r="39" spans="1:6">
      <c s="4" r="A39" t="s">
        <v>726</v>
      </c>
      <c s="5" r="B39" t="n">
        <v>67</v>
      </c>
      <c s="5" r="C39" t="n">
        <v>58</v>
      </c>
      <c s="5" r="D39" t="n">
        <v>200</v>
      </c>
      <c s="5" r="E39" t="n">
        <v>172</v>
      </c>
    </row>
    <row r="40" spans="1:6">
      <c s="4" r="A40" t="s">
        <v>729</v>
      </c>
      <c s="5" r="B40" t="n">
        <v>11034</v>
      </c>
      <c s="5" r="C40" t="n">
        <v>8160</v>
      </c>
      <c s="5" r="D40" t="n">
        <v>8920</v>
      </c>
      <c s="5" r="E40" t="n">
        <v>8254</v>
      </c>
    </row>
    <row r="41" spans="1:6">
      <c s="4" r="A41" t="s">
        <v>730</v>
      </c>
      <c s="5" r="B41" t="n">
        <v>67</v>
      </c>
      <c s="5" r="C41" t="n">
        <v>58</v>
      </c>
      <c s="5" r="D41" t="n">
        <v>200</v>
      </c>
      <c s="5" r="E41" t="n">
        <v>172</v>
      </c>
    </row>
    <row r="42" spans="1:6">
      <c s="4" r="A42" t="s">
        <v>731</v>
      </c>
    </row>
    <row r="43" spans="1:6">
      <c s="3" r="A43" t="s">
        <v>696</v>
      </c>
    </row>
    <row r="44" spans="1:6">
      <c s="4" r="A44" t="s">
        <v>717</v>
      </c>
      <c s="5" r="B44" t="n">
        <v>6852</v>
      </c>
      <c s="5" r="D44" t="n">
        <v>6852</v>
      </c>
      <c s="5" r="F44" t="n">
        <v>7159</v>
      </c>
    </row>
    <row r="45" spans="1:6">
      <c s="4" r="A45" t="s">
        <v>718</v>
      </c>
      <c s="5" r="B45" t="n">
        <v>7401</v>
      </c>
      <c s="5" r="D45" t="n">
        <v>7401</v>
      </c>
      <c s="5" r="F45" t="n">
        <v>7733</v>
      </c>
    </row>
    <row r="46" spans="1:6">
      <c s="4" r="A46" t="s">
        <v>720</v>
      </c>
      <c s="5" r="B46" t="n">
        <v>118</v>
      </c>
      <c s="5" r="D46" t="n">
        <v>118</v>
      </c>
      <c s="5" r="F46" t="n">
        <v>43</v>
      </c>
    </row>
    <row r="47" spans="1:6">
      <c s="4" r="A47" t="s">
        <v>721</v>
      </c>
      <c s="5" r="B47" t="n">
        <v>118</v>
      </c>
      <c s="5" r="D47" t="n">
        <v>118</v>
      </c>
      <c s="5" r="F47" t="n">
        <v>43</v>
      </c>
    </row>
    <row r="48" spans="1:6">
      <c s="4" r="A48" t="s">
        <v>722</v>
      </c>
      <c s="5" r="B48" t="n">
        <v>6970</v>
      </c>
      <c s="5" r="D48" t="n">
        <v>6970</v>
      </c>
      <c s="5" r="F48" t="n">
        <v>7202</v>
      </c>
    </row>
    <row r="49" spans="1:6">
      <c s="4" r="A49" t="s">
        <v>723</v>
      </c>
      <c s="5" r="B49" t="n">
        <v>7519</v>
      </c>
      <c s="5" r="D49" t="n">
        <v>7519</v>
      </c>
      <c s="5" r="F49" t="n">
        <v>7776</v>
      </c>
    </row>
    <row r="50" spans="1:6">
      <c s="4" r="A50" t="s">
        <v>724</v>
      </c>
      <c s="5" r="B50" t="n">
        <v>34</v>
      </c>
      <c s="5" r="D50" t="n">
        <v>34</v>
      </c>
      <c s="5" r="F50" t="n">
        <v>43</v>
      </c>
    </row>
    <row r="51" spans="1:6">
      <c s="4" r="A51" t="s">
        <v>725</v>
      </c>
      <c s="5" r="B51" t="n">
        <v>6829</v>
      </c>
      <c s="5" r="C51" t="n">
        <v>7034</v>
      </c>
      <c s="5" r="D51" t="n">
        <v>6856</v>
      </c>
      <c s="5" r="E51" t="n">
        <v>7181</v>
      </c>
    </row>
    <row r="52" spans="1:6">
      <c s="4" r="A52" t="s">
        <v>726</v>
      </c>
      <c s="5" r="B52" t="n">
        <v>92</v>
      </c>
      <c s="5" r="C52" t="n">
        <v>100</v>
      </c>
      <c s="5" r="D52" t="n">
        <v>279</v>
      </c>
      <c s="5" r="E52" t="n">
        <v>306</v>
      </c>
    </row>
    <row r="53" spans="1:6">
      <c s="4" r="A53" t="s">
        <v>727</v>
      </c>
      <c s="5" r="B53" t="n">
        <v>119</v>
      </c>
      <c s="5" r="C53" t="n">
        <v>47</v>
      </c>
      <c s="5" r="D53" t="n">
        <v>121</v>
      </c>
      <c s="5" r="E53" t="n">
        <v>49</v>
      </c>
    </row>
    <row r="54" spans="1:6">
      <c s="4" r="A54" t="s">
        <v>728</v>
      </c>
      <c s="5" r="B54" t="n">
        <v>2</v>
      </c>
      <c s="5" r="C54" t="n">
        <v>1</v>
      </c>
      <c s="5" r="D54" t="n">
        <v>5</v>
      </c>
      <c s="5" r="E54" t="n">
        <v>2</v>
      </c>
    </row>
    <row r="55" spans="1:6">
      <c s="4" r="A55" t="s">
        <v>729</v>
      </c>
      <c s="5" r="B55" t="n">
        <v>6948</v>
      </c>
      <c s="5" r="C55" t="n">
        <v>7081</v>
      </c>
      <c s="5" r="D55" t="n">
        <v>6977</v>
      </c>
      <c s="5" r="E55" t="n">
        <v>7230</v>
      </c>
    </row>
    <row r="56" spans="1:6">
      <c s="4" r="A56" t="s">
        <v>730</v>
      </c>
      <c s="5" r="B56" t="n">
        <v>94</v>
      </c>
      <c s="5" r="C56" t="n">
        <v>101</v>
      </c>
      <c s="5" r="D56" t="n">
        <v>284</v>
      </c>
      <c s="5" r="E56" t="n">
        <v>308</v>
      </c>
    </row>
    <row r="57" spans="1:6">
      <c s="4" r="A57" t="s">
        <v>732</v>
      </c>
    </row>
    <row r="58" spans="1:6">
      <c s="3" r="A58" t="s">
        <v>696</v>
      </c>
    </row>
    <row r="59" spans="1:6">
      <c s="4" r="A59" t="s">
        <v>717</v>
      </c>
      <c s="5" r="B59" t="n">
        <v>119</v>
      </c>
      <c s="5" r="D59" t="n">
        <v>119</v>
      </c>
      <c s="5" r="F59" t="n">
        <v>42</v>
      </c>
    </row>
    <row r="60" spans="1:6">
      <c s="4" r="A60" t="s">
        <v>718</v>
      </c>
      <c s="5" r="B60" t="n">
        <v>191</v>
      </c>
      <c s="5" r="D60" t="n">
        <v>191</v>
      </c>
      <c s="5" r="F60" t="n">
        <v>48</v>
      </c>
    </row>
    <row r="61" spans="1:6">
      <c s="4" r="A61" t="s">
        <v>720</v>
      </c>
      <c s="5" r="B61" t="n">
        <v>2</v>
      </c>
      <c s="5" r="D61" t="n">
        <v>2</v>
      </c>
      <c s="5" r="F61" t="n">
        <v>20</v>
      </c>
    </row>
    <row r="62" spans="1:6">
      <c s="4" r="A62" t="s">
        <v>721</v>
      </c>
      <c s="5" r="B62" t="n">
        <v>2</v>
      </c>
      <c s="5" r="D62" t="n">
        <v>2</v>
      </c>
      <c s="5" r="F62" t="n">
        <v>20</v>
      </c>
    </row>
    <row r="63" spans="1:6">
      <c s="4" r="A63" t="s">
        <v>722</v>
      </c>
      <c s="5" r="B63" t="n">
        <v>121</v>
      </c>
      <c s="5" r="D63" t="n">
        <v>121</v>
      </c>
      <c s="5" r="F63" t="n">
        <v>62</v>
      </c>
    </row>
    <row r="64" spans="1:6">
      <c s="4" r="A64" t="s">
        <v>723</v>
      </c>
      <c s="5" r="B64" t="n">
        <v>193</v>
      </c>
      <c s="5" r="D64" t="n">
        <v>193</v>
      </c>
      <c s="5" r="F64" t="n">
        <v>68</v>
      </c>
    </row>
    <row r="65" spans="1:6">
      <c s="4" r="A65" t="s">
        <v>724</v>
      </c>
      <c s="5" r="B65" t="n">
        <v>2</v>
      </c>
      <c s="5" r="D65" t="n">
        <v>2</v>
      </c>
      <c s="5" r="F65" t="n">
        <v>11</v>
      </c>
    </row>
    <row r="66" spans="1:6">
      <c s="4" r="A66" t="s">
        <v>725</v>
      </c>
      <c s="5" r="B66" t="n">
        <v>183</v>
      </c>
      <c s="5" r="C66" t="n">
        <v>115</v>
      </c>
      <c s="5" r="D66" t="n">
        <v>119</v>
      </c>
      <c s="5" r="E66" t="n">
        <v>122</v>
      </c>
    </row>
    <row r="67" spans="1:6">
      <c s="4" r="A67" t="s">
        <v>726</v>
      </c>
      <c s="5" r="B67" t="n">
        <v>0</v>
      </c>
      <c s="5" r="C67" t="n">
        <v>1</v>
      </c>
      <c s="5" r="D67" t="n">
        <v>1</v>
      </c>
      <c s="5" r="E67" t="n">
        <v>3</v>
      </c>
    </row>
    <row r="68" spans="1:6">
      <c s="4" r="A68" t="s">
        <v>727</v>
      </c>
      <c s="5" r="B68" t="n">
        <v>2</v>
      </c>
      <c s="5" r="C68" t="n">
        <v>23</v>
      </c>
      <c s="5" r="D68" t="n">
        <v>2</v>
      </c>
      <c s="5" r="E68" t="n">
        <v>24</v>
      </c>
    </row>
    <row r="69" spans="1:6">
      <c s="4" r="A69" t="s">
        <v>728</v>
      </c>
      <c s="5" r="E69" t="n">
        <v>2</v>
      </c>
    </row>
    <row r="70" spans="1:6">
      <c s="4" r="A70" t="s">
        <v>729</v>
      </c>
      <c s="5" r="B70" t="n">
        <v>185</v>
      </c>
      <c s="5" r="C70" t="n">
        <v>138</v>
      </c>
      <c s="5" r="D70" t="n">
        <v>121</v>
      </c>
      <c s="5" r="E70" t="n">
        <v>146</v>
      </c>
    </row>
    <row r="71" spans="1:6">
      <c s="4" r="A71" t="s">
        <v>730</v>
      </c>
      <c s="5" r="B71" t="n">
        <v>0</v>
      </c>
      <c s="5" r="C71" t="n">
        <v>1</v>
      </c>
      <c s="5" r="D71" t="n">
        <v>1</v>
      </c>
      <c s="5" r="E71" t="n">
        <v>5</v>
      </c>
    </row>
    <row r="72" spans="1:6">
      <c s="4" r="A72" t="s">
        <v>549</v>
      </c>
    </row>
    <row r="73" spans="1:6">
      <c s="3" r="A73" t="s">
        <v>696</v>
      </c>
    </row>
    <row r="74" spans="1:6">
      <c s="4" r="A74" t="s">
        <v>717</v>
      </c>
      <c s="5" r="B74" t="n">
        <v>8746</v>
      </c>
      <c s="5" r="D74" t="n">
        <v>8746</v>
      </c>
      <c s="5" r="F74" t="n">
        <v>9218</v>
      </c>
    </row>
    <row r="75" spans="1:6">
      <c s="4" r="A75" t="s">
        <v>718</v>
      </c>
      <c s="5" r="B75" t="n">
        <v>10918</v>
      </c>
      <c s="5" r="D75" t="n">
        <v>10918</v>
      </c>
      <c s="5" r="F75" t="n">
        <v>9449</v>
      </c>
    </row>
    <row r="76" spans="1:6">
      <c s="4" r="A76" t="s">
        <v>720</v>
      </c>
      <c s="5" r="B76" t="n">
        <v>1969</v>
      </c>
      <c s="5" r="D76" t="n">
        <v>1969</v>
      </c>
    </row>
    <row r="77" spans="1:6">
      <c s="4" r="A77" t="s">
        <v>721</v>
      </c>
      <c s="5" r="B77" t="n">
        <v>1969</v>
      </c>
      <c s="5" r="D77" t="n">
        <v>1969</v>
      </c>
    </row>
    <row r="78" spans="1:6">
      <c s="4" r="A78" t="s">
        <v>722</v>
      </c>
      <c s="5" r="B78" t="n">
        <v>10715</v>
      </c>
      <c s="5" r="D78" t="n">
        <v>10715</v>
      </c>
      <c s="5" r="F78" t="n">
        <v>9218</v>
      </c>
    </row>
    <row r="79" spans="1:6">
      <c s="4" r="A79" t="s">
        <v>723</v>
      </c>
      <c s="5" r="B79" t="n">
        <v>12887</v>
      </c>
      <c s="5" r="D79" t="n">
        <v>12887</v>
      </c>
      <c s="7" r="F79" t="n">
        <v>9449</v>
      </c>
    </row>
    <row r="80" spans="1:6">
      <c s="4" r="A80" t="s">
        <v>724</v>
      </c>
      <c s="5" r="B80" t="n">
        <v>1224</v>
      </c>
      <c s="5" r="D80" t="n">
        <v>1224</v>
      </c>
    </row>
    <row r="81" spans="1:6">
      <c s="4" r="A81" t="s">
        <v>725</v>
      </c>
      <c s="5" r="B81" t="n">
        <v>8993</v>
      </c>
      <c s="5" r="C81" t="n">
        <v>9702</v>
      </c>
      <c s="5" r="D81" t="n">
        <v>9742</v>
      </c>
      <c s="5" r="E81" t="n">
        <v>9477</v>
      </c>
    </row>
    <row r="82" spans="1:6">
      <c s="4" r="A82" t="s">
        <v>726</v>
      </c>
      <c s="5" r="B82" t="n">
        <v>44</v>
      </c>
      <c s="5" r="C82" t="n">
        <v>63</v>
      </c>
      <c s="5" r="D82" t="n">
        <v>131</v>
      </c>
      <c s="5" r="E82" t="n">
        <v>177</v>
      </c>
    </row>
    <row r="83" spans="1:6">
      <c s="4" r="A83" t="s">
        <v>727</v>
      </c>
      <c s="5" r="B83" t="n">
        <v>1977</v>
      </c>
      <c s="5" r="D83" t="n">
        <v>1980</v>
      </c>
    </row>
    <row r="84" spans="1:6">
      <c s="4" r="A84" t="s">
        <v>728</v>
      </c>
      <c s="5" r="B84" t="n">
        <v>7</v>
      </c>
      <c s="5" r="D84" t="n">
        <v>42</v>
      </c>
    </row>
    <row r="85" spans="1:6">
      <c s="4" r="A85" t="s">
        <v>729</v>
      </c>
      <c s="5" r="B85" t="n">
        <v>10970</v>
      </c>
      <c s="5" r="C85" t="n">
        <v>9702</v>
      </c>
      <c s="5" r="D85" t="n">
        <v>11722</v>
      </c>
      <c s="5" r="E85" t="n">
        <v>9477</v>
      </c>
    </row>
    <row r="86" spans="1:6">
      <c s="4" r="A86" t="s">
        <v>730</v>
      </c>
      <c s="7" r="B86" t="n">
        <v>51</v>
      </c>
      <c s="7" r="C86" t="n">
        <v>63</v>
      </c>
      <c s="7" r="D86" t="n">
        <v>173</v>
      </c>
      <c s="7" r="E86" t="n">
        <v>17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3</v>
      </c>
      <c s="2" r="B1" t="s">
        <v>70</v>
      </c>
      <c s="2" r="D1" t="s">
        <v>1</v>
      </c>
    </row>
    <row r="2" spans="1:5">
      <c s="2" r="B2" t="s">
        <v>2</v>
      </c>
      <c s="2" r="C2" t="s">
        <v>71</v>
      </c>
      <c s="2" r="D2" t="s">
        <v>2</v>
      </c>
      <c s="2" r="E2" t="s">
        <v>71</v>
      </c>
    </row>
    <row r="3" spans="1:5">
      <c s="3" r="A3" t="s">
        <v>734</v>
      </c>
    </row>
    <row r="4" spans="1:5">
      <c s="4" r="A4" t="s">
        <v>735</v>
      </c>
      <c s="7" r="B4" t="n">
        <v>48814</v>
      </c>
      <c s="7" r="C4" t="n">
        <v>46580</v>
      </c>
      <c s="7" r="D4" t="n">
        <v>47911</v>
      </c>
      <c s="7" r="E4" t="n">
        <v>46255</v>
      </c>
    </row>
    <row r="5" spans="1:5">
      <c s="4" r="A5" t="s">
        <v>736</v>
      </c>
      <c s="5" r="B5" t="n">
        <v>-5641</v>
      </c>
      <c s="5" r="C5" t="n">
        <v>-1002</v>
      </c>
      <c s="5" r="D5" t="n">
        <v>-8847</v>
      </c>
      <c s="5" r="E5" t="n">
        <v>-5488</v>
      </c>
    </row>
    <row r="6" spans="1:5">
      <c s="4" r="A6" t="s">
        <v>737</v>
      </c>
      <c s="5" r="B6" t="n">
        <v>3528</v>
      </c>
      <c s="5" r="C6" t="n">
        <v>284</v>
      </c>
      <c s="5" r="D6" t="n">
        <v>4370</v>
      </c>
      <c s="5" r="E6" t="n">
        <v>5941</v>
      </c>
    </row>
    <row r="7" spans="1:5">
      <c s="4" r="A7" t="s">
        <v>738</v>
      </c>
      <c s="5" r="B7" t="n">
        <v>-2113</v>
      </c>
      <c s="5" r="C7" t="n">
        <v>-718</v>
      </c>
      <c s="5" r="D7" t="n">
        <v>-4477</v>
      </c>
      <c s="5" r="E7" t="n">
        <v>453</v>
      </c>
    </row>
    <row r="8" spans="1:5">
      <c s="4" r="A8" t="s">
        <v>84</v>
      </c>
      <c s="5" r="B8" t="n">
        <v>3206</v>
      </c>
      <c s="5" r="C8" t="n">
        <v>1454</v>
      </c>
      <c s="5" r="D8" t="n">
        <v>6473</v>
      </c>
      <c s="5" r="E8" t="n">
        <v>608</v>
      </c>
    </row>
    <row r="9" spans="1:5">
      <c s="4" r="A9" t="s">
        <v>739</v>
      </c>
      <c s="5" r="B9" t="n">
        <v>49907</v>
      </c>
      <c s="5" r="C9" t="n">
        <v>47316</v>
      </c>
      <c s="5" r="D9" t="n">
        <v>49907</v>
      </c>
      <c s="5" r="E9" t="n">
        <v>47316</v>
      </c>
    </row>
    <row r="10" spans="1:5">
      <c s="4" r="A10" t="s">
        <v>545</v>
      </c>
    </row>
    <row r="11" spans="1:5">
      <c s="3" r="A11" t="s">
        <v>734</v>
      </c>
    </row>
    <row r="12" spans="1:5">
      <c s="4" r="A12" t="s">
        <v>735</v>
      </c>
      <c s="5" r="B12" t="n">
        <v>19018</v>
      </c>
      <c s="5" r="C12" t="n">
        <v>20733</v>
      </c>
      <c s="5" r="D12" t="n">
        <v>20164</v>
      </c>
      <c s="5" r="E12" t="n">
        <v>18921</v>
      </c>
    </row>
    <row r="13" spans="1:5">
      <c s="4" r="A13" t="s">
        <v>736</v>
      </c>
      <c s="5" r="B13" t="n">
        <v>-2361</v>
      </c>
      <c s="5" r="C13" t="n">
        <v>0</v>
      </c>
      <c s="5" r="D13" t="n">
        <v>-2738</v>
      </c>
      <c s="5" r="E13" t="n">
        <v>-2002</v>
      </c>
    </row>
    <row r="14" spans="1:5">
      <c s="4" r="A14" t="s">
        <v>737</v>
      </c>
      <c s="5" r="B14" t="n">
        <v>2896</v>
      </c>
      <c s="5" r="C14" t="n">
        <v>-154</v>
      </c>
      <c s="5" r="D14" t="n">
        <v>3072</v>
      </c>
      <c s="5" r="E14" t="n">
        <v>1681</v>
      </c>
    </row>
    <row r="15" spans="1:5">
      <c s="4" r="A15" t="s">
        <v>738</v>
      </c>
      <c s="5" r="B15" t="n">
        <v>535</v>
      </c>
      <c s="5" r="C15" t="n">
        <v>-154</v>
      </c>
      <c s="5" r="D15" t="n">
        <v>334</v>
      </c>
      <c s="5" r="E15" t="n">
        <v>-321</v>
      </c>
    </row>
    <row r="16" spans="1:5">
      <c s="4" r="A16" t="s">
        <v>84</v>
      </c>
      <c s="5" r="B16" t="n">
        <v>-2575</v>
      </c>
      <c s="5" r="C16" t="n">
        <v>-602</v>
      </c>
      <c s="5" r="D16" t="n">
        <v>-3520</v>
      </c>
      <c s="5" r="E16" t="n">
        <v>1377</v>
      </c>
    </row>
    <row r="17" spans="1:5">
      <c s="4" r="A17" t="s">
        <v>739</v>
      </c>
      <c s="5" r="B17" t="n">
        <v>16978</v>
      </c>
      <c s="5" r="C17" t="n">
        <v>19977</v>
      </c>
      <c s="5" r="D17" t="n">
        <v>16978</v>
      </c>
      <c s="5" r="E17" t="n">
        <v>19977</v>
      </c>
    </row>
    <row r="18" spans="1:5">
      <c s="4" r="A18" t="s">
        <v>542</v>
      </c>
    </row>
    <row r="19" spans="1:5">
      <c s="3" r="A19" t="s">
        <v>734</v>
      </c>
    </row>
    <row r="20" spans="1:5">
      <c s="4" r="A20" t="s">
        <v>735</v>
      </c>
      <c s="5" r="B20" t="n">
        <v>7671</v>
      </c>
      <c s="5" r="C20" t="n">
        <v>4759</v>
      </c>
      <c s="5" r="D20" t="n">
        <v>6093</v>
      </c>
      <c s="5" r="E20" t="n">
        <v>5374</v>
      </c>
    </row>
    <row r="21" spans="1:5">
      <c s="4" r="A21" t="s">
        <v>736</v>
      </c>
      <c s="5" r="B21" t="n">
        <v>-1247</v>
      </c>
      <c s="5" r="C21" t="n">
        <v>-234</v>
      </c>
      <c s="5" r="D21" t="n">
        <v>-1247</v>
      </c>
      <c s="5" r="E21" t="n">
        <v>-693</v>
      </c>
    </row>
    <row r="22" spans="1:5">
      <c s="4" r="A22" t="s">
        <v>737</v>
      </c>
      <c s="5" r="B22" t="n">
        <v>129</v>
      </c>
      <c s="5" r="C22" t="n">
        <v>0</v>
      </c>
      <c s="5" r="D22" t="n">
        <v>132</v>
      </c>
      <c s="5" r="E22" t="n">
        <v>140</v>
      </c>
    </row>
    <row r="23" spans="1:5">
      <c s="4" r="A23" t="s">
        <v>738</v>
      </c>
      <c s="5" r="B23" t="n">
        <v>-1118</v>
      </c>
      <c s="5" r="C23" t="n">
        <v>-234</v>
      </c>
      <c s="5" r="D23" t="n">
        <v>-1115</v>
      </c>
      <c s="5" r="E23" t="n">
        <v>-553</v>
      </c>
    </row>
    <row r="24" spans="1:5">
      <c s="4" r="A24" t="s">
        <v>84</v>
      </c>
      <c s="5" r="B24" t="n">
        <v>4983</v>
      </c>
      <c s="5" r="C24" t="n">
        <v>653</v>
      </c>
      <c s="5" r="D24" t="n">
        <v>6558</v>
      </c>
      <c s="5" r="E24" t="n">
        <v>357</v>
      </c>
    </row>
    <row r="25" spans="1:5">
      <c s="4" r="A25" t="s">
        <v>739</v>
      </c>
      <c s="5" r="B25" t="n">
        <v>11536</v>
      </c>
      <c s="5" r="C25" t="n">
        <v>5178</v>
      </c>
      <c s="5" r="D25" t="n">
        <v>11536</v>
      </c>
      <c s="5" r="E25" t="n">
        <v>5178</v>
      </c>
    </row>
    <row r="26" spans="1:5">
      <c s="4" r="A26" t="s">
        <v>731</v>
      </c>
    </row>
    <row r="27" spans="1:5">
      <c s="3" r="A27" t="s">
        <v>734</v>
      </c>
    </row>
    <row r="28" spans="1:5">
      <c s="4" r="A28" t="s">
        <v>735</v>
      </c>
      <c s="5" r="B28" t="n">
        <v>7027</v>
      </c>
      <c s="5" r="C28" t="n">
        <v>6705</v>
      </c>
      <c s="5" r="D28" t="n">
        <v>6333</v>
      </c>
      <c s="5" r="E28" t="n">
        <v>6362</v>
      </c>
    </row>
    <row r="29" spans="1:5">
      <c s="4" r="A29" t="s">
        <v>736</v>
      </c>
      <c s="5" r="B29" t="n">
        <v>-445</v>
      </c>
      <c s="5" r="C29" t="n">
        <v>-436</v>
      </c>
      <c s="5" r="D29" t="n">
        <v>-997</v>
      </c>
      <c s="5" r="E29" t="n">
        <v>-983</v>
      </c>
    </row>
    <row r="30" spans="1:5">
      <c s="4" r="A30" t="s">
        <v>737</v>
      </c>
      <c s="5" r="B30" t="n">
        <v>132</v>
      </c>
      <c s="5" r="C30" t="n">
        <v>48</v>
      </c>
      <c s="5" r="D30" t="n">
        <v>379</v>
      </c>
      <c s="5" r="E30" t="n">
        <v>272</v>
      </c>
    </row>
    <row r="31" spans="1:5">
      <c s="4" r="A31" t="s">
        <v>738</v>
      </c>
      <c s="5" r="B31" t="n">
        <v>-313</v>
      </c>
      <c s="5" r="C31" t="n">
        <v>-388</v>
      </c>
      <c s="5" r="D31" t="n">
        <v>-618</v>
      </c>
      <c s="5" r="E31" t="n">
        <v>-711</v>
      </c>
    </row>
    <row r="32" spans="1:5">
      <c s="4" r="A32" t="s">
        <v>84</v>
      </c>
      <c s="5" r="B32" t="n">
        <v>302</v>
      </c>
      <c s="5" r="C32" t="n">
        <v>446</v>
      </c>
      <c s="5" r="D32" t="n">
        <v>1301</v>
      </c>
      <c s="5" r="E32" t="n">
        <v>1112</v>
      </c>
    </row>
    <row r="33" spans="1:5">
      <c s="4" r="A33" t="s">
        <v>739</v>
      </c>
      <c s="5" r="B33" t="n">
        <v>7016</v>
      </c>
      <c s="5" r="C33" t="n">
        <v>6763</v>
      </c>
      <c s="5" r="D33" t="n">
        <v>7016</v>
      </c>
      <c s="5" r="E33" t="n">
        <v>6763</v>
      </c>
    </row>
    <row r="34" spans="1:5">
      <c s="4" r="A34" t="s">
        <v>732</v>
      </c>
    </row>
    <row r="35" spans="1:5">
      <c s="3" r="A35" t="s">
        <v>734</v>
      </c>
    </row>
    <row r="36" spans="1:5">
      <c s="4" r="A36" t="s">
        <v>735</v>
      </c>
      <c s="5" r="B36" t="n">
        <v>1790</v>
      </c>
      <c s="5" r="C36" t="n">
        <v>1379</v>
      </c>
      <c s="5" r="D36" t="n">
        <v>1653</v>
      </c>
      <c s="5" r="E36" t="n">
        <v>1165</v>
      </c>
    </row>
    <row r="37" spans="1:5">
      <c s="4" r="A37" t="s">
        <v>736</v>
      </c>
      <c s="5" r="B37" t="n">
        <v>-467</v>
      </c>
      <c s="5" r="C37" t="n">
        <v>-295</v>
      </c>
      <c s="5" r="D37" t="n">
        <v>-1046</v>
      </c>
      <c s="5" r="E37" t="n">
        <v>-740</v>
      </c>
    </row>
    <row r="38" spans="1:5">
      <c s="4" r="A38" t="s">
        <v>737</v>
      </c>
      <c s="5" r="B38" t="n">
        <v>99</v>
      </c>
      <c s="5" r="C38" t="n">
        <v>75</v>
      </c>
      <c s="5" r="D38" t="n">
        <v>312</v>
      </c>
      <c s="5" r="E38" t="n">
        <v>284</v>
      </c>
    </row>
    <row r="39" spans="1:5">
      <c s="4" r="A39" t="s">
        <v>738</v>
      </c>
      <c s="5" r="B39" t="n">
        <v>-368</v>
      </c>
      <c s="5" r="C39" t="n">
        <v>-220</v>
      </c>
      <c s="5" r="D39" t="n">
        <v>-734</v>
      </c>
      <c s="5" r="E39" t="n">
        <v>-456</v>
      </c>
    </row>
    <row r="40" spans="1:5">
      <c s="4" r="A40" t="s">
        <v>84</v>
      </c>
      <c s="5" r="B40" t="n">
        <v>484</v>
      </c>
      <c s="5" r="C40" t="n">
        <v>341</v>
      </c>
      <c s="5" r="D40" t="n">
        <v>987</v>
      </c>
      <c s="5" r="E40" t="n">
        <v>791</v>
      </c>
    </row>
    <row r="41" spans="1:5">
      <c s="4" r="A41" t="s">
        <v>739</v>
      </c>
      <c s="5" r="B41" t="n">
        <v>1906</v>
      </c>
      <c s="5" r="C41" t="n">
        <v>1500</v>
      </c>
      <c s="5" r="D41" t="n">
        <v>1906</v>
      </c>
      <c s="5" r="E41" t="n">
        <v>1500</v>
      </c>
    </row>
    <row r="42" spans="1:5">
      <c s="4" r="A42" t="s">
        <v>549</v>
      </c>
    </row>
    <row r="43" spans="1:5">
      <c s="3" r="A43" t="s">
        <v>734</v>
      </c>
    </row>
    <row r="44" spans="1:5">
      <c s="4" r="A44" t="s">
        <v>735</v>
      </c>
      <c s="5" r="B44" t="n">
        <v>13308</v>
      </c>
      <c s="5" r="C44" t="n">
        <v>13004</v>
      </c>
      <c s="5" r="D44" t="n">
        <v>13668</v>
      </c>
      <c s="5" r="E44" t="n">
        <v>14433</v>
      </c>
    </row>
    <row r="45" spans="1:5">
      <c s="4" r="A45" t="s">
        <v>736</v>
      </c>
      <c s="5" r="B45" t="n">
        <v>-1121</v>
      </c>
      <c s="5" r="C45" t="n">
        <v>-37</v>
      </c>
      <c s="5" r="D45" t="n">
        <v>-2819</v>
      </c>
      <c s="5" r="E45" t="n">
        <v>-1070</v>
      </c>
    </row>
    <row r="46" spans="1:5">
      <c s="4" r="A46" t="s">
        <v>737</v>
      </c>
      <c s="5" r="B46" t="n">
        <v>272</v>
      </c>
      <c s="5" r="C46" t="n">
        <v>315</v>
      </c>
      <c s="5" r="D46" t="n">
        <v>475</v>
      </c>
      <c s="5" r="E46" t="n">
        <v>3564</v>
      </c>
    </row>
    <row r="47" spans="1:5">
      <c s="4" r="A47" t="s">
        <v>738</v>
      </c>
      <c s="5" r="B47" t="n">
        <v>-849</v>
      </c>
      <c s="5" r="C47" t="n">
        <v>278</v>
      </c>
      <c s="5" r="D47" t="n">
        <v>-2344</v>
      </c>
      <c s="5" r="E47" t="n">
        <v>2494</v>
      </c>
    </row>
    <row r="48" spans="1:5">
      <c s="4" r="A48" t="s">
        <v>84</v>
      </c>
      <c s="5" r="B48" t="n">
        <v>12</v>
      </c>
      <c s="5" r="C48" t="n">
        <v>616</v>
      </c>
      <c s="5" r="D48" t="n">
        <v>1147</v>
      </c>
      <c s="5" r="E48" t="n">
        <v>-3029</v>
      </c>
    </row>
    <row r="49" spans="1:5">
      <c s="4" r="A49" t="s">
        <v>739</v>
      </c>
      <c s="7" r="B49" t="n">
        <v>12471</v>
      </c>
      <c s="7" r="C49" t="n">
        <v>13898</v>
      </c>
      <c s="7" r="D49" t="n">
        <v>12471</v>
      </c>
      <c s="7" r="E49" t="n">
        <v>1389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25"/>
    <col customWidth="1" max="3" min="3" width="15"/>
    <col customWidth="1" max="4" min="4" width="14"/>
    <col customWidth="1" max="5" min="5" width="14"/>
    <col customWidth="1" max="6" min="6" width="14"/>
    <col customWidth="1" max="7" min="7" width="14"/>
    <col customWidth="1" max="8" min="8" width="14"/>
  </cols>
  <sheetData>
    <row r="1" spans="1:8">
      <c s="1" r="A1" t="s">
        <v>740</v>
      </c>
      <c s="2" r="C1" t="s">
        <v>2</v>
      </c>
      <c s="2" r="D1" t="s">
        <v>741</v>
      </c>
      <c s="2" r="E1" t="s">
        <v>23</v>
      </c>
      <c s="2" r="F1" t="s">
        <v>71</v>
      </c>
      <c s="2" r="G1" t="s">
        <v>742</v>
      </c>
      <c s="2" r="H1" t="s">
        <v>743</v>
      </c>
    </row>
    <row r="2" spans="1:8">
      <c s="3" r="A2" t="s">
        <v>744</v>
      </c>
    </row>
    <row r="3" spans="1:8">
      <c s="4" r="A3" t="s">
        <v>745</v>
      </c>
      <c s="7" r="C3" t="n">
        <v>1260000</v>
      </c>
      <c s="7" r="E3" t="n">
        <v>54000</v>
      </c>
    </row>
    <row r="4" spans="1:8">
      <c s="4" r="A4" t="s">
        <v>746</v>
      </c>
      <c s="5" r="C4" t="n">
        <v>48647000</v>
      </c>
      <c s="5" r="E4" t="n">
        <v>47857000</v>
      </c>
    </row>
    <row r="5" spans="1:8">
      <c s="4" r="A5" t="s">
        <v>747</v>
      </c>
      <c s="5" r="C5" t="n">
        <v>49907000</v>
      </c>
      <c s="7" r="D5" t="n">
        <v>48814000</v>
      </c>
      <c s="5" r="E5" t="n">
        <v>47911000</v>
      </c>
      <c s="7" r="F5" t="n">
        <v>47316000</v>
      </c>
      <c s="7" r="G5" t="n">
        <v>46580000</v>
      </c>
      <c s="7" r="H5" t="n">
        <v>46255000</v>
      </c>
    </row>
    <row r="6" spans="1:8">
      <c s="4" r="A6" t="s">
        <v>748</v>
      </c>
      <c s="5" r="C6" t="n">
        <v>41201000</v>
      </c>
      <c s="5" r="E6" t="n">
        <v>43977000</v>
      </c>
    </row>
    <row r="7" spans="1:8">
      <c s="4" r="A7" t="s">
        <v>749</v>
      </c>
      <c s="5" r="C7" t="n">
        <v>4884762000</v>
      </c>
      <c s="5" r="E7" t="n">
        <v>3824769000</v>
      </c>
    </row>
    <row r="8" spans="1:8">
      <c s="4" r="A8" t="s">
        <v>553</v>
      </c>
      <c s="4" r="B8" t="s">
        <v>29</v>
      </c>
      <c s="5" r="C8" t="n">
        <v>4925963000</v>
      </c>
      <c s="5" r="E8" t="n">
        <v>3868746000</v>
      </c>
    </row>
    <row r="9" spans="1:8">
      <c s="4" r="A9" t="s">
        <v>545</v>
      </c>
    </row>
    <row r="10" spans="1:8">
      <c s="3" r="A10" t="s">
        <v>744</v>
      </c>
    </row>
    <row r="11" spans="1:8">
      <c s="4" r="A11" t="s">
        <v>745</v>
      </c>
      <c s="5" r="C11" t="n">
        <v>0</v>
      </c>
    </row>
    <row r="12" spans="1:8">
      <c s="4" r="A12" t="s">
        <v>746</v>
      </c>
      <c s="5" r="C12" t="n">
        <v>16978000</v>
      </c>
      <c s="5" r="E12" t="n">
        <v>20164000</v>
      </c>
    </row>
    <row r="13" spans="1:8">
      <c s="4" r="A13" t="s">
        <v>747</v>
      </c>
      <c s="5" r="C13" t="n">
        <v>16978000</v>
      </c>
      <c s="5" r="D13" t="n">
        <v>19018000</v>
      </c>
      <c s="5" r="E13" t="n">
        <v>20164000</v>
      </c>
      <c s="5" r="F13" t="n">
        <v>19977000</v>
      </c>
      <c s="5" r="G13" t="n">
        <v>20733000</v>
      </c>
      <c s="5" r="H13" t="n">
        <v>18921000</v>
      </c>
    </row>
    <row r="14" spans="1:8">
      <c s="4" r="A14" t="s">
        <v>748</v>
      </c>
      <c s="5" r="C14" t="n">
        <v>14080000</v>
      </c>
      <c s="5" r="E14" t="n">
        <v>19890000</v>
      </c>
    </row>
    <row r="15" spans="1:8">
      <c s="4" r="A15" t="s">
        <v>749</v>
      </c>
      <c s="5" r="C15" t="n">
        <v>2097505000</v>
      </c>
      <c s="5" r="E15" t="n">
        <v>1662346000</v>
      </c>
    </row>
    <row r="16" spans="1:8">
      <c s="4" r="A16" t="s">
        <v>553</v>
      </c>
      <c s="4" r="B16" t="s">
        <v>29</v>
      </c>
      <c s="5" r="C16" t="n">
        <v>2111585000</v>
      </c>
      <c s="5" r="E16" t="n">
        <v>1682236000</v>
      </c>
    </row>
    <row r="17" spans="1:8">
      <c s="4" r="A17" t="s">
        <v>542</v>
      </c>
    </row>
    <row r="18" spans="1:8">
      <c s="3" r="A18" t="s">
        <v>744</v>
      </c>
    </row>
    <row r="19" spans="1:8">
      <c s="4" r="A19" t="s">
        <v>746</v>
      </c>
      <c s="5" r="C19" t="n">
        <v>11536000</v>
      </c>
      <c s="5" r="E19" t="n">
        <v>6093000</v>
      </c>
    </row>
    <row r="20" spans="1:8">
      <c s="4" r="A20" t="s">
        <v>747</v>
      </c>
      <c s="5" r="C20" t="n">
        <v>11536000</v>
      </c>
      <c s="5" r="D20" t="n">
        <v>7671000</v>
      </c>
      <c s="5" r="E20" t="n">
        <v>6093000</v>
      </c>
      <c s="5" r="F20" t="n">
        <v>5178000</v>
      </c>
      <c s="5" r="G20" t="n">
        <v>4759000</v>
      </c>
      <c s="5" r="H20" t="n">
        <v>5374000</v>
      </c>
    </row>
    <row r="21" spans="1:8">
      <c s="4" r="A21" t="s">
        <v>748</v>
      </c>
      <c s="5" r="C21" t="n">
        <v>9315000</v>
      </c>
      <c s="5" r="E21" t="n">
        <v>7605000</v>
      </c>
    </row>
    <row r="22" spans="1:8">
      <c s="4" r="A22" t="s">
        <v>749</v>
      </c>
      <c s="5" r="C22" t="n">
        <v>375013000</v>
      </c>
      <c s="5" r="E22" t="n">
        <v>208543000</v>
      </c>
    </row>
    <row r="23" spans="1:8">
      <c s="4" r="A23" t="s">
        <v>553</v>
      </c>
      <c s="4" r="B23" t="s">
        <v>29</v>
      </c>
      <c s="5" r="C23" t="n">
        <v>384328000</v>
      </c>
      <c s="5" r="E23" t="n">
        <v>216148000</v>
      </c>
    </row>
    <row r="24" spans="1:8">
      <c s="4" r="A24" t="s">
        <v>731</v>
      </c>
    </row>
    <row r="25" spans="1:8">
      <c s="3" r="A25" t="s">
        <v>744</v>
      </c>
    </row>
    <row r="26" spans="1:8">
      <c s="4" r="A26" t="s">
        <v>745</v>
      </c>
      <c s="5" r="C26" t="n">
        <v>34000</v>
      </c>
      <c s="5" r="E26" t="n">
        <v>43000</v>
      </c>
    </row>
    <row r="27" spans="1:8">
      <c s="4" r="A27" t="s">
        <v>746</v>
      </c>
      <c s="5" r="C27" t="n">
        <v>6982000</v>
      </c>
      <c s="5" r="E27" t="n">
        <v>6290000</v>
      </c>
    </row>
    <row r="28" spans="1:8">
      <c s="4" r="A28" t="s">
        <v>747</v>
      </c>
      <c s="5" r="C28" t="n">
        <v>7016000</v>
      </c>
      <c s="5" r="D28" t="n">
        <v>7027000</v>
      </c>
      <c s="5" r="E28" t="n">
        <v>6333000</v>
      </c>
      <c s="5" r="F28" t="n">
        <v>6763000</v>
      </c>
      <c s="5" r="G28" t="n">
        <v>6705000</v>
      </c>
      <c s="5" r="H28" t="n">
        <v>6362000</v>
      </c>
    </row>
    <row r="29" spans="1:8">
      <c s="4" r="A29" t="s">
        <v>748</v>
      </c>
      <c s="5" r="C29" t="n">
        <v>6970000</v>
      </c>
      <c s="5" r="E29" t="n">
        <v>7202000</v>
      </c>
    </row>
    <row r="30" spans="1:8">
      <c s="4" r="A30" t="s">
        <v>749</v>
      </c>
      <c s="5" r="C30" t="n">
        <v>1094043000</v>
      </c>
      <c s="5" r="E30" t="n">
        <v>903455000</v>
      </c>
    </row>
    <row r="31" spans="1:8">
      <c s="4" r="A31" t="s">
        <v>553</v>
      </c>
      <c s="4" r="B31" t="s">
        <v>29</v>
      </c>
      <c s="5" r="C31" t="n">
        <v>1101013000</v>
      </c>
      <c s="5" r="E31" t="n">
        <v>910657000</v>
      </c>
    </row>
    <row r="32" spans="1:8">
      <c s="4" r="A32" t="s">
        <v>732</v>
      </c>
    </row>
    <row r="33" spans="1:8">
      <c s="3" r="A33" t="s">
        <v>744</v>
      </c>
    </row>
    <row r="34" spans="1:8">
      <c s="4" r="A34" t="s">
        <v>745</v>
      </c>
      <c s="5" r="C34" t="n">
        <v>2000</v>
      </c>
      <c s="5" r="E34" t="n">
        <v>11000</v>
      </c>
    </row>
    <row r="35" spans="1:8">
      <c s="4" r="A35" t="s">
        <v>746</v>
      </c>
      <c s="5" r="C35" t="n">
        <v>1904000</v>
      </c>
      <c s="5" r="E35" t="n">
        <v>1642000</v>
      </c>
    </row>
    <row r="36" spans="1:8">
      <c s="4" r="A36" t="s">
        <v>747</v>
      </c>
      <c s="5" r="C36" t="n">
        <v>1906000</v>
      </c>
      <c s="5" r="D36" t="n">
        <v>1790000</v>
      </c>
      <c s="5" r="E36" t="n">
        <v>1653000</v>
      </c>
      <c s="5" r="F36" t="n">
        <v>1500000</v>
      </c>
      <c s="5" r="G36" t="n">
        <v>1379000</v>
      </c>
      <c s="5" r="H36" t="n">
        <v>1165000</v>
      </c>
    </row>
    <row r="37" spans="1:8">
      <c s="4" r="A37" t="s">
        <v>748</v>
      </c>
      <c s="5" r="C37" t="n">
        <v>121000</v>
      </c>
      <c s="5" r="E37" t="n">
        <v>62000</v>
      </c>
    </row>
    <row r="38" spans="1:8">
      <c s="4" r="A38" t="s">
        <v>749</v>
      </c>
      <c s="5" r="C38" t="n">
        <v>91001000</v>
      </c>
      <c s="5" r="E38" t="n">
        <v>65505000</v>
      </c>
    </row>
    <row r="39" spans="1:8">
      <c s="4" r="A39" t="s">
        <v>553</v>
      </c>
      <c s="4" r="B39" t="s">
        <v>29</v>
      </c>
      <c s="5" r="C39" t="n">
        <v>91122000</v>
      </c>
      <c s="5" r="E39" t="n">
        <v>65567000</v>
      </c>
    </row>
    <row r="40" spans="1:8">
      <c s="4" r="A40" t="s">
        <v>446</v>
      </c>
    </row>
    <row r="41" spans="1:8">
      <c s="3" r="A41" t="s">
        <v>744</v>
      </c>
    </row>
    <row r="42" spans="1:8">
      <c s="4" r="A42" t="s">
        <v>750</v>
      </c>
      <c s="5" r="C42" t="n">
        <v>0</v>
      </c>
    </row>
    <row r="43" spans="1:8">
      <c s="4" r="A43" t="s">
        <v>549</v>
      </c>
    </row>
    <row r="44" spans="1:8">
      <c s="3" r="A44" t="s">
        <v>744</v>
      </c>
    </row>
    <row r="45" spans="1:8">
      <c s="4" r="A45" t="s">
        <v>745</v>
      </c>
      <c s="5" r="C45" t="n">
        <v>1224000</v>
      </c>
    </row>
    <row r="46" spans="1:8">
      <c s="4" r="A46" t="s">
        <v>746</v>
      </c>
      <c s="5" r="C46" t="n">
        <v>11247000</v>
      </c>
      <c s="5" r="E46" t="n">
        <v>13668000</v>
      </c>
    </row>
    <row r="47" spans="1:8">
      <c s="4" r="A47" t="s">
        <v>747</v>
      </c>
      <c s="5" r="C47" t="n">
        <v>12471000</v>
      </c>
      <c s="7" r="D47" t="n">
        <v>13308000</v>
      </c>
      <c s="5" r="E47" t="n">
        <v>13668000</v>
      </c>
      <c s="7" r="F47" t="n">
        <v>13898000</v>
      </c>
      <c s="7" r="G47" t="n">
        <v>13004000</v>
      </c>
      <c s="7" r="H47" t="n">
        <v>14433000</v>
      </c>
    </row>
    <row r="48" spans="1:8">
      <c s="4" r="A48" t="s">
        <v>748</v>
      </c>
      <c s="5" r="C48" t="n">
        <v>10715000</v>
      </c>
      <c s="5" r="E48" t="n">
        <v>9218000</v>
      </c>
    </row>
    <row r="49" spans="1:8">
      <c s="4" r="A49" t="s">
        <v>749</v>
      </c>
      <c s="5" r="C49" t="n">
        <v>1227200000</v>
      </c>
      <c s="5" r="E49" t="n">
        <v>984920000</v>
      </c>
    </row>
    <row r="50" spans="1:8">
      <c s="4" r="A50" t="s">
        <v>553</v>
      </c>
      <c s="4" r="B50" t="s">
        <v>29</v>
      </c>
      <c s="7" r="C50" t="n">
        <v>1237915000</v>
      </c>
      <c s="7" r="E50" t="n">
        <v>994138000</v>
      </c>
    </row>
    <row r="51" spans="1:8">
      <c r="A51" t="n"/>
    </row>
    <row r="52" spans="1:8">
      <c s="4" r="A52" t="s">
        <v>29</v>
      </c>
      <c s="4" r="B52" t="s">
        <v>60</v>
      </c>
    </row>
  </sheetData>
  <mergeCells count="3">
    <mergeCell ref="A1:B1"/>
    <mergeCell ref="A51:G51"/>
    <mergeCell ref="B52:G5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r="A1" t="s">
        <v>751</v>
      </c>
      <c s="2" r="B1" t="s">
        <v>1</v>
      </c>
    </row>
    <row r="2" spans="1:2">
      <c s="2" r="B2" t="s">
        <v>2</v>
      </c>
    </row>
    <row r="3" spans="1:2">
      <c s="3" r="A3" t="s">
        <v>207</v>
      </c>
    </row>
    <row r="4" spans="1:2">
      <c s="4" r="A4" t="s">
        <v>752</v>
      </c>
      <c s="4" r="B4" t="s">
        <v>7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4</v>
      </c>
      <c s="2" r="B1" t="s">
        <v>2</v>
      </c>
      <c s="2" r="C1" t="s">
        <v>23</v>
      </c>
    </row>
    <row r="2" spans="1:3">
      <c s="3" r="A2" t="s">
        <v>755</v>
      </c>
    </row>
    <row r="3" spans="1:3">
      <c s="4" r="A3" t="s">
        <v>756</v>
      </c>
      <c s="7" r="B3" t="n">
        <v>14232</v>
      </c>
      <c s="7" r="C3" t="n">
        <v>12981</v>
      </c>
    </row>
    <row r="4" spans="1:3">
      <c s="4" r="A4" t="s">
        <v>757</v>
      </c>
      <c s="5" r="B4" t="n">
        <v>14184</v>
      </c>
      <c s="5" r="C4" t="n">
        <v>12953</v>
      </c>
    </row>
    <row r="5" spans="1:3">
      <c s="4" r="A5" t="s">
        <v>758</v>
      </c>
    </row>
    <row r="6" spans="1:3">
      <c s="3" r="A6" t="s">
        <v>755</v>
      </c>
    </row>
    <row r="7" spans="1:3">
      <c s="4" r="A7" t="s">
        <v>756</v>
      </c>
      <c s="5" r="B7" t="n">
        <v>14232</v>
      </c>
      <c s="5" r="C7" t="n">
        <v>12981</v>
      </c>
    </row>
    <row r="8" spans="1:3">
      <c s="4" r="A8" t="s">
        <v>759</v>
      </c>
      <c s="5" r="B8" t="n">
        <v>239277</v>
      </c>
      <c s="5" r="C8" t="n">
        <v>245152</v>
      </c>
    </row>
    <row r="9" spans="1:3">
      <c s="4" r="A9" t="s">
        <v>760</v>
      </c>
    </row>
    <row r="10" spans="1:3">
      <c s="3" r="A10" t="s">
        <v>755</v>
      </c>
    </row>
    <row r="11" spans="1:3">
      <c s="4" r="A11" t="s">
        <v>756</v>
      </c>
      <c s="5" r="B11" t="n">
        <v>574</v>
      </c>
      <c s="5" r="C11" t="n">
        <v>235</v>
      </c>
    </row>
    <row r="12" spans="1:3">
      <c s="4" r="A12" t="s">
        <v>759</v>
      </c>
      <c s="5" r="B12" t="n">
        <v>16969</v>
      </c>
      <c s="5" r="C12" t="n">
        <v>8822</v>
      </c>
    </row>
    <row r="13" spans="1:3">
      <c s="4" r="A13" t="s">
        <v>761</v>
      </c>
    </row>
    <row r="14" spans="1:3">
      <c s="3" r="A14" t="s">
        <v>755</v>
      </c>
    </row>
    <row r="15" spans="1:3">
      <c s="4" r="A15" t="s">
        <v>756</v>
      </c>
      <c s="5" r="B15" t="n">
        <v>0</v>
      </c>
    </row>
    <row r="16" spans="1:3">
      <c s="4" r="A16" t="s">
        <v>759</v>
      </c>
      <c s="5" r="B16" t="n">
        <v>0</v>
      </c>
    </row>
    <row r="17" spans="1:3">
      <c s="4" r="A17" t="s">
        <v>762</v>
      </c>
    </row>
    <row r="18" spans="1:3">
      <c s="3" r="A18" t="s">
        <v>755</v>
      </c>
    </row>
    <row r="19" spans="1:3">
      <c s="4" r="A19" t="s">
        <v>763</v>
      </c>
      <c s="5" r="B19" t="n">
        <v>12548</v>
      </c>
      <c s="5" r="C19" t="n">
        <v>12059</v>
      </c>
    </row>
    <row r="20" spans="1:3">
      <c s="4" r="A20" t="s">
        <v>764</v>
      </c>
    </row>
    <row r="21" spans="1:3">
      <c s="3" r="A21" t="s">
        <v>755</v>
      </c>
    </row>
    <row r="22" spans="1:3">
      <c s="4" r="A22" t="s">
        <v>757</v>
      </c>
      <c s="5" r="B22" t="n">
        <v>14184</v>
      </c>
      <c s="5" r="C22" t="n">
        <v>12953</v>
      </c>
    </row>
    <row r="23" spans="1:3">
      <c s="4" r="A23" t="s">
        <v>765</v>
      </c>
      <c s="5" r="B23" t="n">
        <v>239277</v>
      </c>
      <c s="5" r="C23" t="n">
        <v>245152</v>
      </c>
    </row>
    <row r="24" spans="1:3">
      <c s="4" r="A24" t="s">
        <v>766</v>
      </c>
    </row>
    <row r="25" spans="1:3">
      <c s="3" r="A25" t="s">
        <v>755</v>
      </c>
    </row>
    <row r="26" spans="1:3">
      <c s="4" r="A26" t="s">
        <v>757</v>
      </c>
      <c s="5" r="B26" t="n">
        <v>126</v>
      </c>
      <c s="5" r="C26" t="n">
        <v>57</v>
      </c>
    </row>
    <row r="27" spans="1:3">
      <c s="4" r="A27" t="s">
        <v>765</v>
      </c>
      <c s="7" r="B27" t="n">
        <v>14320</v>
      </c>
      <c s="7" r="C27" t="n">
        <v>778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s>
  <sheetData>
    <row r="1" spans="1:4">
      <c s="1" r="A1" t="s">
        <v>767</v>
      </c>
      <c s="2" r="C1" t="s">
        <v>2</v>
      </c>
      <c s="2" r="D1" t="s">
        <v>23</v>
      </c>
    </row>
    <row r="2" spans="1:4">
      <c s="3" r="A2" t="s">
        <v>768</v>
      </c>
    </row>
    <row r="3" spans="1:4">
      <c s="4" r="A3" t="s">
        <v>769</v>
      </c>
      <c s="7" r="C3" t="n">
        <v>14232</v>
      </c>
      <c s="7" r="D3" t="n">
        <v>13203</v>
      </c>
    </row>
    <row r="4" spans="1:4">
      <c s="4" r="A4" t="s">
        <v>770</v>
      </c>
      <c s="5" r="C4" t="n">
        <v>0</v>
      </c>
      <c s="5" r="D4" t="n">
        <v>-222</v>
      </c>
    </row>
    <row r="5" spans="1:4">
      <c s="4" r="A5" t="s">
        <v>771</v>
      </c>
      <c s="5" r="C5" t="n">
        <v>14232</v>
      </c>
      <c s="5" r="D5" t="n">
        <v>12981</v>
      </c>
    </row>
    <row r="6" spans="1:4">
      <c s="4" r="A6" t="s">
        <v>772</v>
      </c>
      <c s="4" r="B6" t="s">
        <v>29</v>
      </c>
      <c s="5" r="C6" t="n">
        <v>0</v>
      </c>
      <c s="5" r="D6" t="n">
        <v>0</v>
      </c>
    </row>
    <row r="7" spans="1:4">
      <c s="4" r="A7" t="s">
        <v>773</v>
      </c>
      <c s="5" r="C7" t="n">
        <v>14232</v>
      </c>
      <c s="5" r="D7" t="n">
        <v>12981</v>
      </c>
    </row>
    <row r="8" spans="1:4">
      <c s="3" r="A8" t="s">
        <v>774</v>
      </c>
    </row>
    <row r="9" spans="1:4">
      <c s="4" r="A9" t="s">
        <v>769</v>
      </c>
      <c s="5" r="C9" t="n">
        <v>14184</v>
      </c>
      <c s="5" r="D9" t="n">
        <v>13175</v>
      </c>
    </row>
    <row r="10" spans="1:4">
      <c s="4" r="A10" t="s">
        <v>770</v>
      </c>
      <c s="5" r="C10" t="n">
        <v>0</v>
      </c>
      <c s="5" r="D10" t="n">
        <v>-222</v>
      </c>
    </row>
    <row r="11" spans="1:4">
      <c s="4" r="A11" t="s">
        <v>771</v>
      </c>
      <c s="5" r="C11" t="n">
        <v>14184</v>
      </c>
      <c s="5" r="D11" t="n">
        <v>12953</v>
      </c>
    </row>
    <row r="12" spans="1:4">
      <c s="4" r="A12" t="s">
        <v>772</v>
      </c>
      <c s="4" r="B12" t="s">
        <v>29</v>
      </c>
      <c s="5" r="C12" t="n">
        <v>-12548</v>
      </c>
      <c s="5" r="D12" t="n">
        <v>-12059</v>
      </c>
    </row>
    <row r="13" spans="1:4">
      <c s="4" r="A13" t="s">
        <v>773</v>
      </c>
      <c s="7" r="C13" t="n">
        <v>1636</v>
      </c>
      <c s="7" r="D13" t="n">
        <v>894</v>
      </c>
    </row>
    <row r="14" spans="1:4">
      <c r="A14" t="n"/>
    </row>
    <row r="15" spans="1:4">
      <c s="4" r="A15" t="s">
        <v>29</v>
      </c>
      <c s="4" r="B15" t="s">
        <v>775</v>
      </c>
    </row>
  </sheetData>
  <mergeCells count="3">
    <mergeCell ref="A1:B1"/>
    <mergeCell ref="A14:C14"/>
    <mergeCell ref="B15:C1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6</v>
      </c>
      <c s="2" r="B1" t="s">
        <v>70</v>
      </c>
      <c s="2" r="D1" t="s">
        <v>1</v>
      </c>
    </row>
    <row r="2" spans="1:5">
      <c s="2" r="B2" t="s">
        <v>2</v>
      </c>
      <c s="2" r="C2" t="s">
        <v>71</v>
      </c>
      <c s="2" r="D2" t="s">
        <v>2</v>
      </c>
      <c s="2" r="E2" t="s">
        <v>71</v>
      </c>
    </row>
    <row r="3" spans="1:5">
      <c s="3" r="A3" t="s">
        <v>777</v>
      </c>
    </row>
    <row r="4" spans="1:5">
      <c s="4" r="A4" t="s">
        <v>778</v>
      </c>
      <c s="7" r="B4" t="n">
        <v>94</v>
      </c>
      <c s="7" r="C4" t="n">
        <v>-66</v>
      </c>
      <c s="7" r="D4" t="n">
        <v>290</v>
      </c>
      <c s="7" r="E4" t="n">
        <v>30</v>
      </c>
    </row>
    <row r="5" spans="1:5">
      <c s="4" r="A5" t="s">
        <v>779</v>
      </c>
    </row>
    <row r="6" spans="1:5">
      <c s="3" r="A6" t="s">
        <v>777</v>
      </c>
    </row>
    <row r="7" spans="1:5">
      <c s="4" r="A7" t="s">
        <v>778</v>
      </c>
      <c s="5" r="B7" t="n">
        <v>29</v>
      </c>
      <c s="5" r="C7" t="n">
        <v>-10</v>
      </c>
      <c s="5" r="D7" t="n">
        <v>20</v>
      </c>
      <c s="5" r="E7" t="n">
        <v>-29</v>
      </c>
    </row>
    <row r="8" spans="1:5">
      <c s="4" r="A8" t="s">
        <v>780</v>
      </c>
    </row>
    <row r="9" spans="1:5">
      <c s="3" r="A9" t="s">
        <v>777</v>
      </c>
    </row>
    <row r="10" spans="1:5">
      <c s="4" r="A10" t="s">
        <v>778</v>
      </c>
      <c s="5" r="B10" t="n">
        <v>208</v>
      </c>
      <c s="5" r="C10" t="n">
        <v>-105</v>
      </c>
      <c s="5" r="D10" t="n">
        <v>339</v>
      </c>
      <c s="5" r="E10" t="n">
        <v>102</v>
      </c>
    </row>
    <row r="11" spans="1:5">
      <c s="4" r="A11" t="s">
        <v>781</v>
      </c>
    </row>
    <row r="12" spans="1:5">
      <c s="3" r="A12" t="s">
        <v>777</v>
      </c>
    </row>
    <row r="13" spans="1:5">
      <c s="4" r="A13" t="s">
        <v>778</v>
      </c>
      <c s="7" r="B13" t="n">
        <v>-143</v>
      </c>
      <c s="7" r="C13" t="n">
        <v>49</v>
      </c>
      <c s="7" r="D13" t="n">
        <v>-69</v>
      </c>
      <c s="7" r="E13" t="n">
        <v>-4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s="1" r="A1" t="s">
        <v>782</v>
      </c>
      <c s="2" r="B1" t="s">
        <v>783</v>
      </c>
      <c s="2" r="C1" t="s">
        <v>784</v>
      </c>
      <c s="2" r="D1" t="s">
        <v>2</v>
      </c>
      <c s="2" r="E1" t="s">
        <v>71</v>
      </c>
      <c s="2" r="F1" t="s">
        <v>316</v>
      </c>
      <c s="2" r="G1" t="s">
        <v>23</v>
      </c>
    </row>
    <row r="2" spans="1:7">
      <c s="3" r="A2" t="s">
        <v>785</v>
      </c>
    </row>
    <row r="3" spans="1:7">
      <c s="4" r="A3" t="s">
        <v>786</v>
      </c>
      <c s="7" r="D3" t="n">
        <v>14400000</v>
      </c>
    </row>
    <row r="4" spans="1:7">
      <c s="4" r="A4" t="s">
        <v>787</v>
      </c>
      <c s="5" r="D4" t="n">
        <v>148900000</v>
      </c>
    </row>
    <row r="5" spans="1:7">
      <c s="4" r="A5" t="s">
        <v>788</v>
      </c>
      <c s="5" r="D5" t="n">
        <v>200000</v>
      </c>
    </row>
    <row r="6" spans="1:7">
      <c s="4" r="A6" t="s">
        <v>172</v>
      </c>
      <c s="5" r="D6" t="n">
        <v>13500000</v>
      </c>
      <c s="7" r="E6" t="n">
        <v>0</v>
      </c>
    </row>
    <row r="7" spans="1:7">
      <c s="4" r="A7" t="s">
        <v>789</v>
      </c>
      <c s="5" r="D7" t="n">
        <v>397500000</v>
      </c>
      <c s="7" r="G7" t="n">
        <v>309300000</v>
      </c>
    </row>
    <row r="8" spans="1:7">
      <c s="4" r="A8" t="s">
        <v>47</v>
      </c>
      <c s="5" r="D8" t="n">
        <v>280000000</v>
      </c>
    </row>
    <row r="9" spans="1:7">
      <c s="4" r="A9" t="s">
        <v>48</v>
      </c>
      <c s="5" r="D9" t="n">
        <v>117600000</v>
      </c>
    </row>
    <row r="10" spans="1:7">
      <c s="4" r="A10" t="s">
        <v>790</v>
      </c>
    </row>
    <row r="11" spans="1:7">
      <c s="3" r="A11" t="s">
        <v>785</v>
      </c>
    </row>
    <row r="12" spans="1:7">
      <c s="4" r="A12" t="s">
        <v>791</v>
      </c>
      <c s="5" r="D12" t="n">
        <v>1900000000</v>
      </c>
    </row>
    <row r="13" spans="1:7">
      <c s="4" r="A13" t="s">
        <v>792</v>
      </c>
      <c s="5" r="D13" t="n">
        <v>1400000000</v>
      </c>
    </row>
    <row r="14" spans="1:7">
      <c s="4" r="A14" t="s">
        <v>793</v>
      </c>
      <c s="5" r="D14" t="n">
        <v>500000000</v>
      </c>
    </row>
    <row r="15" spans="1:7">
      <c s="4" r="A15" t="s">
        <v>794</v>
      </c>
      <c s="5" r="D15" t="n">
        <v>152800000</v>
      </c>
    </row>
    <row r="16" spans="1:7">
      <c s="4" r="A16" t="s">
        <v>795</v>
      </c>
    </row>
    <row r="17" spans="1:7">
      <c s="3" r="A17" t="s">
        <v>785</v>
      </c>
    </row>
    <row r="18" spans="1:7">
      <c s="4" r="A18" t="s">
        <v>172</v>
      </c>
      <c s="7" r="B18" t="n">
        <v>5000000</v>
      </c>
      <c s="7" r="C18" t="n">
        <v>8500000</v>
      </c>
    </row>
    <row r="19" spans="1:7">
      <c s="4" r="A19" t="s">
        <v>209</v>
      </c>
      <c s="7" r="F19" t="n">
        <v>13500000</v>
      </c>
    </row>
    <row r="20" spans="1:7">
      <c s="4" r="A20" t="s">
        <v>796</v>
      </c>
    </row>
    <row r="21" spans="1:7">
      <c s="3" r="A21" t="s">
        <v>785</v>
      </c>
    </row>
    <row r="22" spans="1:7">
      <c s="4" r="A22" t="s">
        <v>797</v>
      </c>
      <c s="7" r="D22" t="n">
        <v>46200000</v>
      </c>
      <c s="7" r="G22" t="n">
        <v>356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8</v>
      </c>
      <c s="2" r="B1" t="s">
        <v>2</v>
      </c>
      <c s="2" r="C1" t="s">
        <v>23</v>
      </c>
    </row>
    <row r="2" spans="1:3">
      <c s="3" r="A2" t="s">
        <v>785</v>
      </c>
    </row>
    <row r="3" spans="1:3">
      <c s="4" r="A3" t="s">
        <v>47</v>
      </c>
      <c s="7" r="B3" t="n">
        <v>322971</v>
      </c>
      <c s="7" r="C3" t="n">
        <v>320605</v>
      </c>
    </row>
    <row r="4" spans="1:3">
      <c s="4" r="A4" t="s">
        <v>48</v>
      </c>
      <c s="5" r="B4" t="n">
        <v>163232</v>
      </c>
      <c s="5" r="C4" t="n">
        <v>65061</v>
      </c>
    </row>
    <row r="5" spans="1:3">
      <c s="4" r="A5" t="s">
        <v>799</v>
      </c>
      <c s="7" r="B5" t="n">
        <v>486203</v>
      </c>
      <c s="7" r="C5" t="n">
        <v>385666</v>
      </c>
    </row>
    <row r="6" spans="1:3">
      <c s="4" r="A6" t="s">
        <v>800</v>
      </c>
      <c s="4" r="B6" t="s">
        <v>801</v>
      </c>
      <c s="4" r="C6" t="s">
        <v>802</v>
      </c>
    </row>
    <row r="7" spans="1:3">
      <c s="4" r="A7" t="s">
        <v>803</v>
      </c>
      <c s="4" r="B7" t="s">
        <v>804</v>
      </c>
      <c s="4" r="C7" t="s">
        <v>805</v>
      </c>
    </row>
    <row r="8" spans="1:3">
      <c s="4" r="A8" t="s">
        <v>806</v>
      </c>
      <c s="4" r="B8" t="s">
        <v>807</v>
      </c>
      <c s="4" r="C8" t="s">
        <v>808</v>
      </c>
    </row>
    <row r="9" spans="1:3">
      <c s="4" r="A9" t="s">
        <v>809</v>
      </c>
    </row>
    <row r="10" spans="1:3">
      <c s="3" r="A10" t="s">
        <v>785</v>
      </c>
    </row>
    <row r="11" spans="1:3">
      <c s="4" r="A11" t="s">
        <v>47</v>
      </c>
      <c s="7" r="B11" t="n">
        <v>42971</v>
      </c>
      <c s="7" r="C11" t="n">
        <v>30605</v>
      </c>
    </row>
    <row r="12" spans="1:3">
      <c s="4" r="A12" t="s">
        <v>800</v>
      </c>
      <c s="4" r="B12" t="s">
        <v>810</v>
      </c>
      <c s="4" r="C12" t="s">
        <v>810</v>
      </c>
    </row>
    <row r="13" spans="1:3">
      <c s="4" r="A13" t="s">
        <v>811</v>
      </c>
    </row>
    <row r="14" spans="1:3">
      <c s="3" r="A14" t="s">
        <v>785</v>
      </c>
    </row>
    <row r="15" spans="1:3">
      <c s="4" r="A15" t="s">
        <v>47</v>
      </c>
      <c s="7" r="B15" t="n">
        <v>280000</v>
      </c>
      <c s="7" r="C15" t="n">
        <v>290000</v>
      </c>
    </row>
    <row r="16" spans="1:3">
      <c s="4" r="A16" t="s">
        <v>800</v>
      </c>
      <c s="4" r="B16" t="s">
        <v>812</v>
      </c>
      <c s="4" r="C16" t="s">
        <v>813</v>
      </c>
    </row>
    <row r="17" spans="1:3">
      <c s="4" r="A17" t="s">
        <v>814</v>
      </c>
    </row>
    <row r="18" spans="1:3">
      <c s="3" r="A18" t="s">
        <v>785</v>
      </c>
    </row>
    <row r="19" spans="1:3">
      <c s="4" r="A19" t="s">
        <v>48</v>
      </c>
      <c s="7" r="B19" t="n">
        <v>117613</v>
      </c>
      <c s="7" r="C19" t="n">
        <v>19442</v>
      </c>
    </row>
    <row r="20" spans="1:3">
      <c s="4" r="A20" t="s">
        <v>803</v>
      </c>
      <c s="4" r="B20" t="s">
        <v>815</v>
      </c>
      <c s="4" r="C20" t="s">
        <v>816</v>
      </c>
    </row>
    <row r="21" spans="1:3">
      <c s="4" r="A21" t="s">
        <v>817</v>
      </c>
    </row>
    <row r="22" spans="1:3">
      <c s="3" r="A22" t="s">
        <v>785</v>
      </c>
    </row>
    <row r="23" spans="1:3">
      <c s="4" r="A23" t="s">
        <v>48</v>
      </c>
      <c s="7" r="B23" t="n">
        <v>45619</v>
      </c>
      <c s="7" r="C23" t="n">
        <v>45619</v>
      </c>
    </row>
    <row r="24" spans="1:3">
      <c s="4" r="A24" t="s">
        <v>803</v>
      </c>
      <c s="4" r="B24" t="s">
        <v>818</v>
      </c>
      <c s="4" r="C24" t="s">
        <v>81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0</v>
      </c>
      <c s="2" r="B1" t="s">
        <v>2</v>
      </c>
      <c s="2" r="C1" t="s">
        <v>23</v>
      </c>
    </row>
    <row r="2" spans="1:3">
      <c s="3" r="A2" t="s">
        <v>213</v>
      </c>
    </row>
    <row r="3" spans="1:3">
      <c s="4" r="A3" t="s">
        <v>821</v>
      </c>
      <c s="7" r="B3" t="n">
        <v>3</v>
      </c>
      <c s="10" r="C3" t="n">
        <v>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8</v>
      </c>
      <c s="2" r="B1" t="s">
        <v>1</v>
      </c>
    </row>
    <row r="2" spans="1:3">
      <c s="2" r="B2" t="s">
        <v>2</v>
      </c>
      <c s="2" r="C2" t="s">
        <v>71</v>
      </c>
    </row>
    <row r="3" spans="1:3">
      <c s="3" r="A3" t="s">
        <v>139</v>
      </c>
    </row>
    <row r="4" spans="1:3">
      <c s="4" r="A4" t="s">
        <v>122</v>
      </c>
      <c s="7" r="B4" t="n">
        <v>49658</v>
      </c>
      <c s="7" r="C4" t="n">
        <v>43414</v>
      </c>
    </row>
    <row r="5" spans="1:3">
      <c s="3" r="A5" t="s">
        <v>140</v>
      </c>
    </row>
    <row r="6" spans="1:3">
      <c s="4" r="A6" t="s">
        <v>84</v>
      </c>
      <c s="5" r="B6" t="n">
        <v>6473</v>
      </c>
      <c s="5" r="C6" t="n">
        <v>608</v>
      </c>
    </row>
    <row r="7" spans="1:3">
      <c s="4" r="A7" t="s">
        <v>141</v>
      </c>
      <c s="5" r="B7" t="n">
        <v>687</v>
      </c>
      <c s="5" r="C7" t="n">
        <v>-262</v>
      </c>
    </row>
    <row r="8" spans="1:3">
      <c s="4" r="A8" t="s">
        <v>142</v>
      </c>
      <c s="5" r="B8" t="n">
        <v>-6</v>
      </c>
      <c s="5" r="C8" t="n">
        <v>3510</v>
      </c>
    </row>
    <row r="9" spans="1:3">
      <c s="4" r="A9" t="s">
        <v>143</v>
      </c>
      <c s="5" r="B9" t="n">
        <v>2682</v>
      </c>
      <c s="5" r="C9" t="n">
        <v>2800</v>
      </c>
    </row>
    <row r="10" spans="1:3">
      <c s="4" r="A10" t="s">
        <v>144</v>
      </c>
      <c s="5" r="B10" t="n">
        <v>1158</v>
      </c>
      <c s="5" r="C10" t="n">
        <v>594</v>
      </c>
    </row>
    <row r="11" spans="1:3">
      <c s="4" r="A11" t="s">
        <v>145</v>
      </c>
      <c s="5" r="B11" t="n">
        <v>34</v>
      </c>
      <c s="5" r="C11" t="n">
        <v>-41</v>
      </c>
    </row>
    <row r="12" spans="1:3">
      <c s="4" r="A12" t="s">
        <v>130</v>
      </c>
      <c s="5" r="B12" t="n">
        <v>-53</v>
      </c>
      <c s="5" r="C12" t="n">
        <v>0</v>
      </c>
    </row>
    <row r="13" spans="1:3">
      <c s="4" r="A13" t="s">
        <v>146</v>
      </c>
      <c s="5" r="B13" t="n">
        <v>-81966</v>
      </c>
      <c s="5" r="C13" t="n">
        <v>-28652</v>
      </c>
    </row>
    <row r="14" spans="1:3">
      <c s="4" r="A14" t="s">
        <v>147</v>
      </c>
      <c s="5" r="B14" t="n">
        <v>71872</v>
      </c>
      <c s="5" r="C14" t="n">
        <v>27894</v>
      </c>
    </row>
    <row r="15" spans="1:3">
      <c s="4" r="A15" t="s">
        <v>148</v>
      </c>
      <c s="5" r="B15" t="n">
        <v>-730</v>
      </c>
      <c s="5" r="C15" t="n">
        <v>-232</v>
      </c>
    </row>
    <row r="16" spans="1:3">
      <c s="4" r="A16" t="s">
        <v>149</v>
      </c>
      <c s="5" r="B16" t="n">
        <v>-2280</v>
      </c>
      <c s="5" r="C16" t="n">
        <v>-604</v>
      </c>
    </row>
    <row r="17" spans="1:3">
      <c s="4" r="A17" t="s">
        <v>150</v>
      </c>
      <c s="5" r="B17" t="n">
        <v>-637</v>
      </c>
      <c s="5" r="C17" t="n">
        <v>-423</v>
      </c>
    </row>
    <row r="18" spans="1:3">
      <c s="4" r="A18" t="s">
        <v>151</v>
      </c>
      <c s="5" r="B18" t="n">
        <v>13216</v>
      </c>
      <c s="5" r="C18" t="n">
        <v>10749</v>
      </c>
    </row>
    <row r="19" spans="1:3">
      <c s="4" r="A19" t="s">
        <v>152</v>
      </c>
      <c s="5" r="B19" t="n">
        <v>1531</v>
      </c>
      <c s="5" r="C19" t="n">
        <v>-897</v>
      </c>
    </row>
    <row r="20" spans="1:3">
      <c s="4" r="A20" t="s">
        <v>153</v>
      </c>
      <c s="5" r="B20" t="n">
        <v>61639</v>
      </c>
      <c s="5" r="C20" t="n">
        <v>58458</v>
      </c>
    </row>
    <row r="21" spans="1:3">
      <c s="3" r="A21" t="s">
        <v>154</v>
      </c>
    </row>
    <row r="22" spans="1:3">
      <c s="4" r="A22" t="s">
        <v>155</v>
      </c>
      <c s="5" r="B22" t="n">
        <v>-54465</v>
      </c>
      <c s="5" r="C22" t="n">
        <v>-149268</v>
      </c>
    </row>
    <row r="23" spans="1:3">
      <c s="4" r="A23" t="s">
        <v>156</v>
      </c>
      <c s="5" r="B23" t="n">
        <v>36680</v>
      </c>
      <c s="5" r="C23" t="n">
        <v>46662</v>
      </c>
    </row>
    <row r="24" spans="1:3">
      <c s="4" r="A24" t="s">
        <v>157</v>
      </c>
      <c s="5" r="B24" t="n">
        <v>11119</v>
      </c>
      <c s="5" r="C24" t="n">
        <v>1418</v>
      </c>
    </row>
    <row r="25" spans="1:3">
      <c s="4" r="A25" t="s">
        <v>158</v>
      </c>
      <c s="5" r="B25" t="n">
        <v>-3535</v>
      </c>
      <c s="5" r="C25" t="n">
        <v>-5366</v>
      </c>
    </row>
    <row r="26" spans="1:3">
      <c s="4" r="A26" t="s">
        <v>159</v>
      </c>
      <c s="5" r="B26" t="n">
        <v>-276282</v>
      </c>
      <c s="5" r="C26" t="n">
        <v>-244836</v>
      </c>
    </row>
    <row r="27" spans="1:3">
      <c s="4" r="A27" t="s">
        <v>160</v>
      </c>
      <c s="5" r="B27" t="n">
        <v>2804</v>
      </c>
      <c s="5" r="C27" t="n">
        <v>5408</v>
      </c>
    </row>
    <row r="28" spans="1:3">
      <c s="4" r="A28" t="s">
        <v>161</v>
      </c>
      <c s="5" r="B28" t="n">
        <v>-3737</v>
      </c>
      <c s="5" r="C28" t="n">
        <v>-3220</v>
      </c>
    </row>
    <row r="29" spans="1:3">
      <c s="4" r="A29" t="s">
        <v>162</v>
      </c>
      <c s="5" r="B29" t="n">
        <v>264</v>
      </c>
      <c s="5" r="C29" t="n">
        <v>98</v>
      </c>
    </row>
    <row r="30" spans="1:3">
      <c s="4" r="A30" t="s">
        <v>163</v>
      </c>
      <c s="5" r="B30" t="n">
        <v>-16347</v>
      </c>
      <c s="5" r="C30" t="n">
        <v>0</v>
      </c>
    </row>
    <row r="31" spans="1:3">
      <c s="4" r="A31" t="s">
        <v>164</v>
      </c>
      <c s="5" r="B31" t="n">
        <v>-303499</v>
      </c>
      <c s="5" r="C31" t="n">
        <v>-349104</v>
      </c>
    </row>
    <row r="32" spans="1:3">
      <c s="3" r="A32" t="s">
        <v>165</v>
      </c>
    </row>
    <row r="33" spans="1:3">
      <c s="4" r="A33" t="s">
        <v>166</v>
      </c>
      <c s="5" r="B33" t="n">
        <v>259725</v>
      </c>
      <c s="5" r="C33" t="n">
        <v>176182</v>
      </c>
    </row>
    <row r="34" spans="1:3">
      <c s="4" r="A34" t="s">
        <v>167</v>
      </c>
      <c s="5" r="B34" t="n">
        <v>-12399</v>
      </c>
      <c s="5" r="C34" t="n">
        <v>52491</v>
      </c>
    </row>
    <row r="35" spans="1:3">
      <c s="4" r="A35" t="s">
        <v>168</v>
      </c>
      <c s="5" r="B35" t="n">
        <v>12366</v>
      </c>
      <c s="5" r="C35" t="n">
        <v>-10763</v>
      </c>
    </row>
    <row r="36" spans="1:3">
      <c s="4" r="A36" t="s">
        <v>169</v>
      </c>
      <c s="5" r="B36" t="n">
        <v>-78660</v>
      </c>
      <c s="5" r="C36" t="n">
        <v>125000</v>
      </c>
    </row>
    <row r="37" spans="1:3">
      <c s="4" r="A37" t="s">
        <v>170</v>
      </c>
      <c s="5" r="B37" t="n">
        <v>100000</v>
      </c>
      <c s="5" r="C37" t="n">
        <v>0</v>
      </c>
    </row>
    <row r="38" spans="1:3">
      <c s="4" r="A38" t="s">
        <v>171</v>
      </c>
      <c s="5" r="B38" t="n">
        <v>-1829</v>
      </c>
      <c s="5" r="C38" t="n">
        <v>-1768</v>
      </c>
    </row>
    <row r="39" spans="1:3">
      <c s="4" r="A39" t="s">
        <v>172</v>
      </c>
      <c s="5" r="B39" t="n">
        <v>-13500</v>
      </c>
      <c s="5" r="C39" t="n">
        <v>0</v>
      </c>
    </row>
    <row r="40" spans="1:3">
      <c s="4" r="A40" t="s">
        <v>173</v>
      </c>
      <c s="5" r="B40" t="n">
        <v>-111</v>
      </c>
      <c s="5" r="C40" t="n">
        <v>-163</v>
      </c>
    </row>
    <row r="41" spans="1:3">
      <c s="4" r="A41" t="s">
        <v>131</v>
      </c>
      <c s="5" r="B41" t="n">
        <v>-132</v>
      </c>
      <c s="5" r="C41" t="n">
        <v>0</v>
      </c>
    </row>
    <row r="42" spans="1:3">
      <c s="4" r="A42" t="s">
        <v>174</v>
      </c>
      <c s="5" r="B42" t="n">
        <v>-17886</v>
      </c>
      <c s="5" r="C42" t="n">
        <v>-14858</v>
      </c>
    </row>
    <row r="43" spans="1:3">
      <c s="4" r="A43" t="s">
        <v>130</v>
      </c>
      <c s="5" r="B43" t="n">
        <v>53</v>
      </c>
      <c s="5" r="C43" t="n">
        <v>0</v>
      </c>
    </row>
    <row r="44" spans="1:3">
      <c s="4" r="A44" t="s">
        <v>175</v>
      </c>
      <c s="5" r="B44" t="n">
        <v>247627</v>
      </c>
      <c s="5" r="C44" t="n">
        <v>326121</v>
      </c>
    </row>
    <row r="45" spans="1:3">
      <c s="4" r="A45" t="s">
        <v>176</v>
      </c>
      <c s="5" r="B45" t="n">
        <v>5767</v>
      </c>
      <c s="5" r="C45" t="n">
        <v>35475</v>
      </c>
    </row>
    <row r="46" spans="1:3">
      <c s="4" r="A46" t="s">
        <v>177</v>
      </c>
      <c s="5" r="B46" t="n">
        <v>109580</v>
      </c>
      <c s="5" r="C46" t="n">
        <v>108356</v>
      </c>
    </row>
    <row r="47" spans="1:3">
      <c s="4" r="A47" t="s">
        <v>178</v>
      </c>
      <c s="5" r="B47" t="n">
        <v>115347</v>
      </c>
      <c s="5" r="C47" t="n">
        <v>143831</v>
      </c>
    </row>
    <row r="48" spans="1:3">
      <c s="3" r="A48" t="s">
        <v>179</v>
      </c>
    </row>
    <row r="49" spans="1:3">
      <c s="4" r="A49" t="s">
        <v>180</v>
      </c>
      <c s="5" r="B49" t="n">
        <v>0</v>
      </c>
      <c s="5" r="C49" t="n">
        <v>1300</v>
      </c>
    </row>
    <row r="50" spans="1:3">
      <c s="4" r="A50" t="s">
        <v>181</v>
      </c>
      <c s="5" r="B50" t="n">
        <v>11853</v>
      </c>
      <c s="5" r="C50" t="n">
        <v>9590</v>
      </c>
    </row>
    <row r="51" spans="1:3">
      <c s="4" r="A51" t="s">
        <v>182</v>
      </c>
      <c s="5" r="B51" t="n">
        <v>15675</v>
      </c>
      <c s="5" r="C51" t="n">
        <v>12900</v>
      </c>
    </row>
    <row r="52" spans="1:3">
      <c s="4" r="A52" t="s">
        <v>183</v>
      </c>
      <c s="5" r="B52" t="n">
        <v>43433</v>
      </c>
      <c s="5" r="C52" t="n">
        <v>0</v>
      </c>
    </row>
    <row r="53" spans="1:3">
      <c s="4" r="A53" t="s">
        <v>184</v>
      </c>
      <c s="7" r="B53" t="n">
        <v>628</v>
      </c>
      <c s="7" r="C53" t="n">
        <v>43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822</v>
      </c>
      <c s="2" r="B1" t="s">
        <v>1</v>
      </c>
      <c s="2" r="C1" t="s">
        <v>559</v>
      </c>
    </row>
    <row r="2" spans="1:3">
      <c s="2" r="B2" t="s">
        <v>2</v>
      </c>
      <c s="2" r="C2" t="s">
        <v>23</v>
      </c>
    </row>
    <row r="3" spans="1:3">
      <c s="3" r="A3" t="s">
        <v>823</v>
      </c>
    </row>
    <row r="4" spans="1:3">
      <c s="4" r="A4" t="s">
        <v>824</v>
      </c>
      <c s="7" r="B4" t="n">
        <v>1635009</v>
      </c>
      <c s="7" r="C4" t="n">
        <v>1232212</v>
      </c>
    </row>
    <row r="5" spans="1:3">
      <c s="4" r="A5" t="s">
        <v>825</v>
      </c>
    </row>
    <row r="6" spans="1:3">
      <c s="3" r="A6" t="s">
        <v>823</v>
      </c>
    </row>
    <row r="7" spans="1:3">
      <c s="4" r="A7" t="s">
        <v>824</v>
      </c>
      <c s="5" r="B7" t="n">
        <v>1538397</v>
      </c>
      <c s="5" r="C7" t="n">
        <v>1158628</v>
      </c>
    </row>
    <row r="8" spans="1:3">
      <c s="4" r="A8" t="s">
        <v>826</v>
      </c>
    </row>
    <row r="9" spans="1:3">
      <c s="3" r="A9" t="s">
        <v>823</v>
      </c>
    </row>
    <row r="10" spans="1:3">
      <c s="4" r="A10" t="s">
        <v>824</v>
      </c>
      <c s="7" r="B10" t="n">
        <v>96612</v>
      </c>
      <c s="7" r="C10" t="n">
        <v>7358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827</v>
      </c>
      <c s="2" r="C1" t="s">
        <v>70</v>
      </c>
      <c s="2" r="E1" t="s">
        <v>1</v>
      </c>
    </row>
    <row r="2" spans="1:6">
      <c s="2" r="C2" t="s">
        <v>2</v>
      </c>
      <c s="2" r="D2" t="s">
        <v>71</v>
      </c>
      <c s="2" r="E2" t="s">
        <v>2</v>
      </c>
      <c s="2" r="F2" t="s">
        <v>71</v>
      </c>
    </row>
    <row r="3" spans="1:6">
      <c s="3" r="A3" t="s">
        <v>828</v>
      </c>
    </row>
    <row r="4" spans="1:6">
      <c s="4" r="A4" t="s">
        <v>829</v>
      </c>
      <c s="7" r="C4" t="n">
        <v>5177</v>
      </c>
      <c s="7" r="D4" t="n">
        <v>-2032</v>
      </c>
      <c s="7" r="E4" t="n">
        <v>4288</v>
      </c>
      <c s="7" r="F4" t="n">
        <v>7844</v>
      </c>
    </row>
    <row r="5" spans="1:6">
      <c s="4" r="A5" t="s">
        <v>830</v>
      </c>
      <c s="4" r="B5" t="s">
        <v>29</v>
      </c>
      <c s="5" r="C5" t="n">
        <v>0</v>
      </c>
      <c s="5" r="D5" t="n">
        <v>0</v>
      </c>
      <c s="5" r="E5" t="n">
        <v>34</v>
      </c>
      <c s="5" r="F5" t="n">
        <v>-41</v>
      </c>
    </row>
    <row r="6" spans="1:6">
      <c s="4" r="A6" t="s">
        <v>831</v>
      </c>
      <c s="5" r="C6" t="n">
        <v>647</v>
      </c>
      <c s="5" r="D6" t="n">
        <v>269</v>
      </c>
      <c s="5" r="E6" t="n">
        <v>1839</v>
      </c>
      <c s="5" r="F6" t="n">
        <v>692</v>
      </c>
    </row>
    <row r="7" spans="1:6">
      <c s="4" r="A7" t="s">
        <v>832</v>
      </c>
      <c s="5" r="C7" t="n">
        <v>5824</v>
      </c>
      <c s="5" r="D7" t="n">
        <v>-1763</v>
      </c>
      <c s="5" r="E7" t="n">
        <v>6161</v>
      </c>
      <c s="5" r="F7" t="n">
        <v>8495</v>
      </c>
    </row>
    <row r="8" spans="1:6">
      <c s="3" r="A8" t="s">
        <v>833</v>
      </c>
    </row>
    <row r="9" spans="1:6">
      <c s="4" r="A9" t="s">
        <v>829</v>
      </c>
      <c s="5" r="C9" t="n">
        <v>-1812</v>
      </c>
      <c s="5" r="D9" t="n">
        <v>712</v>
      </c>
      <c s="5" r="E9" t="n">
        <v>-1501</v>
      </c>
      <c s="5" r="F9" t="n">
        <v>-2746</v>
      </c>
    </row>
    <row r="10" spans="1:6">
      <c s="4" r="A10" t="s">
        <v>830</v>
      </c>
      <c s="4" r="B10" t="s">
        <v>29</v>
      </c>
      <c s="5" r="C10" t="n">
        <v>0</v>
      </c>
      <c s="5" r="D10" t="n">
        <v>0</v>
      </c>
      <c s="5" r="E10" t="n">
        <v>-12</v>
      </c>
      <c s="5" r="F10" t="n">
        <v>15</v>
      </c>
    </row>
    <row r="11" spans="1:6">
      <c s="4" r="A11" t="s">
        <v>831</v>
      </c>
      <c s="5" r="C11" t="n">
        <v>-227</v>
      </c>
      <c s="5" r="D11" t="n">
        <v>-94</v>
      </c>
      <c s="5" r="E11" t="n">
        <v>-551</v>
      </c>
      <c s="5" r="F11" t="n">
        <v>-242</v>
      </c>
    </row>
    <row r="12" spans="1:6">
      <c s="4" r="A12" t="s">
        <v>834</v>
      </c>
      <c s="5" r="C12" t="n">
        <v>-2039</v>
      </c>
      <c s="5" r="D12" t="n">
        <v>618</v>
      </c>
      <c s="5" r="E12" t="n">
        <v>-2064</v>
      </c>
      <c s="5" r="F12" t="n">
        <v>-2973</v>
      </c>
    </row>
    <row r="13" spans="1:6">
      <c s="3" r="A13" t="s">
        <v>835</v>
      </c>
    </row>
    <row r="14" spans="1:6">
      <c s="4" r="A14" t="s">
        <v>829</v>
      </c>
      <c s="5" r="C14" t="n">
        <v>3365</v>
      </c>
      <c s="5" r="D14" t="n">
        <v>-1320</v>
      </c>
      <c s="5" r="E14" t="n">
        <v>2787</v>
      </c>
      <c s="5" r="F14" t="n">
        <v>5098</v>
      </c>
    </row>
    <row r="15" spans="1:6">
      <c s="4" r="A15" t="s">
        <v>830</v>
      </c>
      <c s="4" r="B15" t="s">
        <v>29</v>
      </c>
      <c s="5" r="C15" t="n">
        <v>0</v>
      </c>
      <c s="5" r="D15" t="n">
        <v>0</v>
      </c>
      <c s="5" r="E15" t="n">
        <v>22</v>
      </c>
      <c s="5" r="F15" t="n">
        <v>-26</v>
      </c>
    </row>
    <row r="16" spans="1:6">
      <c s="4" r="A16" t="s">
        <v>831</v>
      </c>
      <c s="5" r="C16" t="n">
        <v>420</v>
      </c>
      <c s="5" r="D16" t="n">
        <v>175</v>
      </c>
      <c s="5" r="E16" t="n">
        <v>1288</v>
      </c>
      <c s="5" r="F16" t="n">
        <v>450</v>
      </c>
    </row>
    <row r="17" spans="1:6">
      <c s="4" r="A17" t="s">
        <v>832</v>
      </c>
      <c s="7" r="C17" t="n">
        <v>3785</v>
      </c>
      <c s="7" r="D17" t="n">
        <v>-1145</v>
      </c>
      <c s="7" r="E17" t="n">
        <v>4097</v>
      </c>
      <c s="7" r="F17" t="n">
        <v>5522</v>
      </c>
    </row>
    <row r="18" spans="1:6">
      <c r="A18" t="n"/>
    </row>
    <row r="19" spans="1:6">
      <c s="4" r="A19" t="s">
        <v>29</v>
      </c>
      <c s="4" r="B19" t="s">
        <v>836</v>
      </c>
    </row>
  </sheetData>
  <mergeCells count="5">
    <mergeCell ref="A1:B2"/>
    <mergeCell ref="C1:D1"/>
    <mergeCell ref="E1:F1"/>
    <mergeCell ref="A18:E18"/>
    <mergeCell ref="B19:E19"/>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7</v>
      </c>
      <c s="2" r="B1" t="s">
        <v>838</v>
      </c>
      <c s="2" r="C1" t="s">
        <v>2</v>
      </c>
    </row>
    <row r="2" spans="1:3">
      <c s="3" r="A2" t="s">
        <v>219</v>
      </c>
    </row>
    <row r="3" spans="1:3">
      <c s="4" r="A3" t="s">
        <v>839</v>
      </c>
      <c s="4" r="C3" t="s">
        <v>840</v>
      </c>
    </row>
    <row r="4" spans="1:3">
      <c s="4" r="A4" t="s">
        <v>841</v>
      </c>
      <c s="4" r="C4" t="s">
        <v>842</v>
      </c>
    </row>
    <row r="5" spans="1:3">
      <c s="4" r="A5" t="s">
        <v>843</v>
      </c>
      <c s="4" r="C5" t="s">
        <v>538</v>
      </c>
    </row>
    <row r="6" spans="1:3">
      <c s="4" r="A6" t="s">
        <v>844</v>
      </c>
      <c s="4" r="B6" t="s">
        <v>84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46</v>
      </c>
      <c s="2" r="B1" t="s">
        <v>70</v>
      </c>
      <c s="2" r="D1" t="s">
        <v>1</v>
      </c>
    </row>
    <row r="2" spans="1:5">
      <c s="2" r="B2" t="s">
        <v>2</v>
      </c>
      <c s="2" r="C2" t="s">
        <v>71</v>
      </c>
      <c s="2" r="D2" t="s">
        <v>2</v>
      </c>
      <c s="2" r="E2" t="s">
        <v>71</v>
      </c>
    </row>
    <row r="3" spans="1:5">
      <c s="3" r="A3" t="s">
        <v>847</v>
      </c>
    </row>
    <row r="4" spans="1:5">
      <c s="4" r="A4" t="s">
        <v>848</v>
      </c>
      <c s="7" r="B4" t="n">
        <v>606</v>
      </c>
      <c s="7" r="C4" t="n">
        <v>516</v>
      </c>
      <c s="7" r="D4" t="n">
        <v>1951</v>
      </c>
      <c s="7" r="E4" t="n">
        <v>1778</v>
      </c>
    </row>
    <row r="5" spans="1:5">
      <c s="4" r="A5" t="s">
        <v>849</v>
      </c>
      <c s="5" r="B5" t="n">
        <v>1120</v>
      </c>
      <c s="5" r="C5" t="n">
        <v>1141</v>
      </c>
      <c s="5" r="D5" t="n">
        <v>3319</v>
      </c>
      <c s="5" r="E5" t="n">
        <v>3353</v>
      </c>
    </row>
    <row r="6" spans="1:5">
      <c s="4" r="A6" t="s">
        <v>850</v>
      </c>
      <c s="5" r="B6" t="n">
        <v>-1772</v>
      </c>
      <c s="5" r="C6" t="n">
        <v>-1710</v>
      </c>
      <c s="5" r="D6" t="n">
        <v>-5385</v>
      </c>
      <c s="5" r="E6" t="n">
        <v>-5180</v>
      </c>
    </row>
    <row r="7" spans="1:5">
      <c s="4" r="A7" t="s">
        <v>851</v>
      </c>
      <c s="5" r="B7" t="n">
        <v>-34</v>
      </c>
      <c s="5" r="C7" t="n">
        <v>-34</v>
      </c>
      <c s="5" r="D7" t="n">
        <v>-104</v>
      </c>
      <c s="5" r="E7" t="n">
        <v>-104</v>
      </c>
    </row>
    <row r="8" spans="1:5">
      <c s="4" r="A8" t="s">
        <v>852</v>
      </c>
      <c s="5" r="B8" t="n">
        <v>586</v>
      </c>
      <c s="5" r="C8" t="n">
        <v>287</v>
      </c>
      <c s="5" r="D8" t="n">
        <v>1521</v>
      </c>
      <c s="5" r="E8" t="n">
        <v>705</v>
      </c>
    </row>
    <row r="9" spans="1:5">
      <c s="4" r="A9" t="s">
        <v>853</v>
      </c>
      <c s="7" r="B9" t="n">
        <v>506</v>
      </c>
      <c s="7" r="C9" t="n">
        <v>200</v>
      </c>
      <c s="7" r="D9" t="n">
        <v>1302</v>
      </c>
      <c s="7" r="E9" t="n">
        <v>55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s="1" r="A1" t="s">
        <v>854</v>
      </c>
      <c s="2" r="B1" t="s">
        <v>1</v>
      </c>
    </row>
    <row r="2" spans="1:2">
      <c s="2" r="B2" t="s">
        <v>855</v>
      </c>
    </row>
    <row r="3" spans="1:2">
      <c s="3" r="A3" t="s">
        <v>222</v>
      </c>
    </row>
    <row r="4" spans="1:2">
      <c s="4" r="A4" t="s">
        <v>856</v>
      </c>
      <c s="5" r="B4" t="n">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7</v>
      </c>
      <c s="2" r="B1" t="s">
        <v>2</v>
      </c>
      <c s="2" r="C1" t="s">
        <v>23</v>
      </c>
    </row>
    <row r="2" spans="1:3">
      <c s="3" r="A2" t="s">
        <v>858</v>
      </c>
    </row>
    <row r="3" spans="1:3">
      <c s="4" r="A3" t="s">
        <v>38</v>
      </c>
      <c s="7" r="B3" t="n">
        <v>6215338</v>
      </c>
      <c s="7" r="C3" t="n">
        <v>4964686</v>
      </c>
    </row>
    <row r="4" spans="1:3">
      <c s="4" r="A4" t="s">
        <v>859</v>
      </c>
    </row>
    <row r="5" spans="1:3">
      <c s="3" r="A5" t="s">
        <v>858</v>
      </c>
    </row>
    <row r="6" spans="1:3">
      <c s="4" r="A6" t="s">
        <v>38</v>
      </c>
      <c s="5" r="B6" t="n">
        <v>6203446</v>
      </c>
      <c s="5" r="C6" t="n">
        <v>4954728</v>
      </c>
    </row>
    <row r="7" spans="1:3">
      <c s="4" r="A7" t="s">
        <v>860</v>
      </c>
    </row>
    <row r="8" spans="1:3">
      <c s="3" r="A8" t="s">
        <v>858</v>
      </c>
    </row>
    <row r="9" spans="1:3">
      <c s="4" r="A9" t="s">
        <v>38</v>
      </c>
      <c s="5" r="B9" t="n">
        <v>8255</v>
      </c>
      <c s="5" r="C9" t="n">
        <v>7468</v>
      </c>
    </row>
    <row r="10" spans="1:3">
      <c s="4" r="A10" t="s">
        <v>861</v>
      </c>
    </row>
    <row r="11" spans="1:3">
      <c s="3" r="A11" t="s">
        <v>858</v>
      </c>
    </row>
    <row r="12" spans="1:3">
      <c s="4" r="A12" t="s">
        <v>38</v>
      </c>
      <c s="7" r="B12" t="n">
        <v>3637</v>
      </c>
      <c s="7" r="C12" t="n">
        <v>249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862</v>
      </c>
      <c s="2" r="B1" t="s">
        <v>70</v>
      </c>
      <c s="2" r="D1" t="s">
        <v>1</v>
      </c>
    </row>
    <row r="2" spans="1:5">
      <c s="2" r="B2" t="s">
        <v>2</v>
      </c>
      <c s="2" r="C2" t="s">
        <v>71</v>
      </c>
      <c s="2" r="D2" t="s">
        <v>2</v>
      </c>
      <c s="2" r="E2" t="s">
        <v>71</v>
      </c>
    </row>
    <row r="3" spans="1:5">
      <c s="3" r="A3" t="s">
        <v>858</v>
      </c>
    </row>
    <row r="4" spans="1:5">
      <c s="4" r="A4" t="s">
        <v>863</v>
      </c>
      <c s="7" r="B4" t="n">
        <v>53669</v>
      </c>
      <c s="7" r="C4" t="n">
        <v>40605</v>
      </c>
      <c s="7" r="D4" t="n">
        <v>150195</v>
      </c>
      <c s="7" r="E4" t="n">
        <v>119142</v>
      </c>
    </row>
    <row r="5" spans="1:5">
      <c s="4" r="A5" t="s">
        <v>864</v>
      </c>
      <c s="5" r="B5" t="n">
        <v>4073</v>
      </c>
      <c s="5" r="C5" t="n">
        <v>3076</v>
      </c>
      <c s="5" r="D5" t="n">
        <v>11529</v>
      </c>
      <c s="5" r="E5" t="n">
        <v>9167</v>
      </c>
    </row>
    <row r="6" spans="1:5">
      <c s="4" r="A6" t="s">
        <v>83</v>
      </c>
      <c s="5" r="B6" t="n">
        <v>49596</v>
      </c>
      <c s="5" r="C6" t="n">
        <v>37529</v>
      </c>
      <c s="5" r="D6" t="n">
        <v>138666</v>
      </c>
      <c s="5" r="E6" t="n">
        <v>109975</v>
      </c>
    </row>
    <row r="7" spans="1:5">
      <c s="4" r="A7" t="s">
        <v>84</v>
      </c>
      <c s="5" r="B7" t="n">
        <v>3206</v>
      </c>
      <c s="5" r="C7" t="n">
        <v>1454</v>
      </c>
      <c s="5" r="D7" t="n">
        <v>6473</v>
      </c>
      <c s="5" r="E7" t="n">
        <v>608</v>
      </c>
    </row>
    <row r="8" spans="1:5">
      <c s="4" r="A8" t="s">
        <v>865</v>
      </c>
      <c s="5" r="B8" t="n">
        <v>12481</v>
      </c>
      <c s="5" r="C8" t="n">
        <v>11931</v>
      </c>
      <c s="5" r="D8" t="n">
        <v>37948</v>
      </c>
      <c s="5" r="E8" t="n">
        <v>35118</v>
      </c>
    </row>
    <row r="9" spans="1:5">
      <c s="4" r="A9" t="s">
        <v>866</v>
      </c>
      <c s="5" r="B9" t="n">
        <v>32138</v>
      </c>
      <c s="5" r="C9" t="n">
        <v>27282</v>
      </c>
      <c s="5" r="D9" t="n">
        <v>98014</v>
      </c>
      <c s="5" r="E9" t="n">
        <v>84103</v>
      </c>
    </row>
    <row r="10" spans="1:5">
      <c s="4" r="A10" t="s">
        <v>867</v>
      </c>
      <c s="5" r="B10" t="n">
        <v>1211</v>
      </c>
      <c s="5" r="C10" t="n">
        <v>898</v>
      </c>
      <c s="5" r="D10" t="n">
        <v>3540</v>
      </c>
      <c s="5" r="E10" t="n">
        <v>2543</v>
      </c>
    </row>
    <row r="11" spans="1:5">
      <c s="4" r="A11" t="s">
        <v>868</v>
      </c>
      <c s="5" r="B11" t="n">
        <v>480</v>
      </c>
      <c s="5" r="C11" t="n">
        <v>260</v>
      </c>
      <c s="5" r="D11" t="n">
        <v>1345</v>
      </c>
      <c s="5" r="E11" t="n">
        <v>873</v>
      </c>
    </row>
    <row r="12" spans="1:5">
      <c s="4" r="A12" t="s">
        <v>107</v>
      </c>
      <c s="5" r="B12" t="n">
        <v>6407</v>
      </c>
      <c s="5" r="C12" t="n">
        <v>4906</v>
      </c>
      <c s="5" r="D12" t="n">
        <v>17584</v>
      </c>
      <c s="5" r="E12" t="n">
        <v>13552</v>
      </c>
    </row>
    <row r="13" spans="1:5">
      <c s="4" r="A13" t="s">
        <v>108</v>
      </c>
      <c s="5" r="B13" t="n">
        <v>18635</v>
      </c>
      <c s="5" r="C13" t="n">
        <v>14660</v>
      </c>
      <c s="5" r="D13" t="n">
        <v>49658</v>
      </c>
      <c s="5" r="E13" t="n">
        <v>43414</v>
      </c>
    </row>
    <row r="14" spans="1:5">
      <c s="4" r="A14" t="s">
        <v>859</v>
      </c>
    </row>
    <row r="15" spans="1:5">
      <c s="3" r="A15" t="s">
        <v>858</v>
      </c>
    </row>
    <row r="16" spans="1:5">
      <c s="4" r="A16" t="s">
        <v>863</v>
      </c>
      <c s="5" r="B16" t="n">
        <v>53625</v>
      </c>
      <c s="5" r="C16" t="n">
        <v>40581</v>
      </c>
      <c s="5" r="D16" t="n">
        <v>150108</v>
      </c>
      <c s="5" r="E16" t="n">
        <v>119055</v>
      </c>
    </row>
    <row r="17" spans="1:5">
      <c s="4" r="A17" t="s">
        <v>864</v>
      </c>
      <c s="5" r="B17" t="n">
        <v>4200</v>
      </c>
      <c s="5" r="C17" t="n">
        <v>3435</v>
      </c>
      <c s="5" r="D17" t="n">
        <v>12144</v>
      </c>
      <c s="5" r="E17" t="n">
        <v>10332</v>
      </c>
    </row>
    <row r="18" spans="1:5">
      <c s="4" r="A18" t="s">
        <v>83</v>
      </c>
      <c s="5" r="B18" t="n">
        <v>49425</v>
      </c>
      <c s="5" r="C18" t="n">
        <v>37146</v>
      </c>
      <c s="5" r="D18" t="n">
        <v>137964</v>
      </c>
      <c s="5" r="E18" t="n">
        <v>108723</v>
      </c>
    </row>
    <row r="19" spans="1:5">
      <c s="4" r="A19" t="s">
        <v>84</v>
      </c>
      <c s="5" r="B19" t="n">
        <v>3206</v>
      </c>
      <c s="5" r="C19" t="n">
        <v>1454</v>
      </c>
      <c s="5" r="D19" t="n">
        <v>6473</v>
      </c>
      <c s="5" r="E19" t="n">
        <v>608</v>
      </c>
    </row>
    <row r="20" spans="1:5">
      <c s="4" r="A20" t="s">
        <v>865</v>
      </c>
      <c s="5" r="B20" t="n">
        <v>8651</v>
      </c>
      <c s="5" r="C20" t="n">
        <v>7742</v>
      </c>
      <c s="5" r="D20" t="n">
        <v>25056</v>
      </c>
      <c s="5" r="E20" t="n">
        <v>22118</v>
      </c>
    </row>
    <row r="21" spans="1:5">
      <c s="4" r="A21" t="s">
        <v>866</v>
      </c>
      <c s="5" r="B21" t="n">
        <v>28941</v>
      </c>
      <c s="5" r="C21" t="n">
        <v>23691</v>
      </c>
      <c s="5" r="D21" t="n">
        <v>87542</v>
      </c>
      <c s="5" r="E21" t="n">
        <v>72756</v>
      </c>
    </row>
    <row r="22" spans="1:5">
      <c s="4" r="A22" t="s">
        <v>867</v>
      </c>
      <c s="5" r="B22" t="n">
        <v>1192</v>
      </c>
      <c s="5" r="C22" t="n">
        <v>878</v>
      </c>
      <c s="5" r="D22" t="n">
        <v>3482</v>
      </c>
      <c s="5" r="E22" t="n">
        <v>2485</v>
      </c>
    </row>
    <row r="23" spans="1:5">
      <c s="4" r="A23" t="s">
        <v>868</v>
      </c>
      <c s="5" r="B23" t="n">
        <v>460</v>
      </c>
      <c s="5" r="C23" t="n">
        <v>238</v>
      </c>
      <c s="5" r="D23" t="n">
        <v>1283</v>
      </c>
      <c s="5" r="E23" t="n">
        <v>805</v>
      </c>
    </row>
    <row r="24" spans="1:5">
      <c s="4" r="A24" t="s">
        <v>107</v>
      </c>
      <c s="5" r="B24" t="n">
        <v>6139</v>
      </c>
      <c s="5" r="C24" t="n">
        <v>4577</v>
      </c>
      <c s="5" r="D24" t="n">
        <v>16534</v>
      </c>
      <c s="5" r="E24" t="n">
        <v>12579</v>
      </c>
    </row>
    <row r="25" spans="1:5">
      <c s="4" r="A25" t="s">
        <v>108</v>
      </c>
      <c s="5" r="B25" t="n">
        <v>18138</v>
      </c>
      <c s="5" r="C25" t="n">
        <v>14050</v>
      </c>
      <c s="5" r="D25" t="n">
        <v>47706</v>
      </c>
      <c s="5" r="E25" t="n">
        <v>41608</v>
      </c>
    </row>
    <row r="26" spans="1:5">
      <c s="4" r="A26" t="s">
        <v>860</v>
      </c>
    </row>
    <row r="27" spans="1:5">
      <c s="3" r="A27" t="s">
        <v>858</v>
      </c>
    </row>
    <row r="28" spans="1:5">
      <c s="4" r="A28" t="s">
        <v>863</v>
      </c>
      <c s="5" r="B28" t="n">
        <v>1</v>
      </c>
      <c s="5" r="D28" t="n">
        <v>2</v>
      </c>
      <c s="5" r="E28" t="n">
        <v>1</v>
      </c>
    </row>
    <row r="29" spans="1:5">
      <c s="4" r="A29" t="s">
        <v>83</v>
      </c>
      <c s="5" r="B29" t="n">
        <v>1</v>
      </c>
      <c s="5" r="D29" t="n">
        <v>2</v>
      </c>
      <c s="5" r="E29" t="n">
        <v>1</v>
      </c>
    </row>
    <row r="30" spans="1:5">
      <c s="4" r="A30" t="s">
        <v>865</v>
      </c>
      <c s="5" r="B30" t="n">
        <v>1197</v>
      </c>
      <c s="5" r="C30" t="n">
        <v>1496</v>
      </c>
      <c s="5" r="D30" t="n">
        <v>4079</v>
      </c>
      <c s="5" r="E30" t="n">
        <v>4262</v>
      </c>
    </row>
    <row r="31" spans="1:5">
      <c s="4" r="A31" t="s">
        <v>866</v>
      </c>
      <c s="5" r="B31" t="n">
        <v>1098</v>
      </c>
      <c s="5" r="C31" t="n">
        <v>1127</v>
      </c>
      <c s="5" r="D31" t="n">
        <v>3288</v>
      </c>
      <c s="5" r="E31" t="n">
        <v>3327</v>
      </c>
    </row>
    <row r="32" spans="1:5">
      <c s="4" r="A32" t="s">
        <v>867</v>
      </c>
      <c s="5" r="B32" t="n">
        <v>13</v>
      </c>
      <c s="5" r="C32" t="n">
        <v>13</v>
      </c>
      <c s="5" r="D32" t="n">
        <v>39</v>
      </c>
      <c s="5" r="E32" t="n">
        <v>38</v>
      </c>
    </row>
    <row r="33" spans="1:5">
      <c s="4" r="A33" t="s">
        <v>868</v>
      </c>
      <c s="5" r="B33" t="n">
        <v>13</v>
      </c>
      <c s="5" r="C33" t="n">
        <v>13</v>
      </c>
      <c s="5" r="D33" t="n">
        <v>38</v>
      </c>
      <c s="5" r="E33" t="n">
        <v>38</v>
      </c>
    </row>
    <row r="34" spans="1:5">
      <c s="4" r="A34" t="s">
        <v>107</v>
      </c>
      <c s="5" r="B34" t="n">
        <v>26</v>
      </c>
      <c s="5" r="C34" t="n">
        <v>120</v>
      </c>
      <c s="5" r="D34" t="n">
        <v>250</v>
      </c>
      <c s="5" r="E34" t="n">
        <v>301</v>
      </c>
    </row>
    <row r="35" spans="1:5">
      <c s="4" r="A35" t="s">
        <v>108</v>
      </c>
      <c s="5" r="B35" t="n">
        <v>48</v>
      </c>
      <c s="5" r="C35" t="n">
        <v>223</v>
      </c>
      <c s="5" r="D35" t="n">
        <v>466</v>
      </c>
      <c s="5" r="E35" t="n">
        <v>559</v>
      </c>
    </row>
    <row r="36" spans="1:5">
      <c s="4" r="A36" t="s">
        <v>861</v>
      </c>
    </row>
    <row r="37" spans="1:5">
      <c s="3" r="A37" t="s">
        <v>858</v>
      </c>
    </row>
    <row r="38" spans="1:5">
      <c s="4" r="A38" t="s">
        <v>863</v>
      </c>
      <c s="5" r="B38" t="n">
        <v>108</v>
      </c>
      <c s="5" r="C38" t="n">
        <v>109</v>
      </c>
      <c s="5" r="D38" t="n">
        <v>406</v>
      </c>
      <c s="5" r="E38" t="n">
        <v>419</v>
      </c>
    </row>
    <row r="39" spans="1:5">
      <c s="4" r="A39" t="s">
        <v>83</v>
      </c>
      <c s="5" r="B39" t="n">
        <v>108</v>
      </c>
      <c s="5" r="C39" t="n">
        <v>109</v>
      </c>
      <c s="5" r="D39" t="n">
        <v>406</v>
      </c>
      <c s="5" r="E39" t="n">
        <v>419</v>
      </c>
    </row>
    <row r="40" spans="1:5">
      <c s="4" r="A40" t="s">
        <v>865</v>
      </c>
      <c s="5" r="B40" t="n">
        <v>2806</v>
      </c>
      <c s="5" r="C40" t="n">
        <v>2748</v>
      </c>
      <c s="5" r="D40" t="n">
        <v>8639</v>
      </c>
      <c s="5" r="E40" t="n">
        <v>8511</v>
      </c>
    </row>
    <row r="41" spans="1:5">
      <c s="4" r="A41" t="s">
        <v>866</v>
      </c>
      <c s="5" r="B41" t="n">
        <v>2210</v>
      </c>
      <c s="5" r="C41" t="n">
        <v>2245</v>
      </c>
      <c s="5" r="D41" t="n">
        <v>6716</v>
      </c>
      <c s="5" r="E41" t="n">
        <v>6961</v>
      </c>
    </row>
    <row r="42" spans="1:5">
      <c s="4" r="A42" t="s">
        <v>867</v>
      </c>
      <c s="5" r="B42" t="n">
        <v>6</v>
      </c>
      <c s="5" r="C42" t="n">
        <v>7</v>
      </c>
      <c s="5" r="D42" t="n">
        <v>19</v>
      </c>
      <c s="5" r="E42" t="n">
        <v>20</v>
      </c>
    </row>
    <row r="43" spans="1:5">
      <c s="4" r="A43" t="s">
        <v>868</v>
      </c>
      <c s="5" r="B43" t="n">
        <v>7</v>
      </c>
      <c s="5" r="C43" t="n">
        <v>9</v>
      </c>
      <c s="5" r="D43" t="n">
        <v>24</v>
      </c>
      <c s="5" r="E43" t="n">
        <v>30</v>
      </c>
    </row>
    <row r="44" spans="1:5">
      <c s="4" r="A44" t="s">
        <v>107</v>
      </c>
      <c s="5" r="B44" t="n">
        <v>242</v>
      </c>
      <c s="5" r="C44" t="n">
        <v>209</v>
      </c>
      <c s="5" r="D44" t="n">
        <v>800</v>
      </c>
      <c s="5" r="E44" t="n">
        <v>672</v>
      </c>
    </row>
    <row r="45" spans="1:5">
      <c s="4" r="A45" t="s">
        <v>108</v>
      </c>
      <c s="5" r="B45" t="n">
        <v>449</v>
      </c>
      <c s="5" r="C45" t="n">
        <v>387</v>
      </c>
      <c s="5" r="D45" t="n">
        <v>1486</v>
      </c>
      <c s="5" r="E45" t="n">
        <v>1247</v>
      </c>
    </row>
    <row r="46" spans="1:5">
      <c s="4" r="A46" t="s">
        <v>869</v>
      </c>
    </row>
    <row r="47" spans="1:5">
      <c s="3" r="A47" t="s">
        <v>858</v>
      </c>
    </row>
    <row r="48" spans="1:5">
      <c s="4" r="A48" t="s">
        <v>863</v>
      </c>
      <c s="5" r="B48" t="n">
        <v>-65</v>
      </c>
      <c s="5" r="C48" t="n">
        <v>-85</v>
      </c>
      <c s="5" r="D48" t="n">
        <v>-321</v>
      </c>
      <c s="5" r="E48" t="n">
        <v>-333</v>
      </c>
    </row>
    <row r="49" spans="1:5">
      <c s="4" r="A49" t="s">
        <v>864</v>
      </c>
      <c s="5" r="B49" t="n">
        <v>-127</v>
      </c>
      <c s="5" r="C49" t="n">
        <v>-359</v>
      </c>
      <c s="5" r="D49" t="n">
        <v>-615</v>
      </c>
      <c s="5" r="E49" t="n">
        <v>-1165</v>
      </c>
    </row>
    <row r="50" spans="1:5">
      <c s="4" r="A50" t="s">
        <v>83</v>
      </c>
      <c s="5" r="B50" t="n">
        <v>62</v>
      </c>
      <c s="5" r="C50" t="n">
        <v>274</v>
      </c>
      <c s="5" r="D50" t="n">
        <v>294</v>
      </c>
      <c s="5" r="E50" t="n">
        <v>832</v>
      </c>
    </row>
    <row r="51" spans="1:5">
      <c s="4" r="A51" t="s">
        <v>865</v>
      </c>
      <c s="5" r="B51" t="n">
        <v>-173</v>
      </c>
      <c s="5" r="C51" t="n">
        <v>-55</v>
      </c>
      <c s="5" r="D51" t="n">
        <v>174</v>
      </c>
      <c s="5" r="E51" t="n">
        <v>227</v>
      </c>
    </row>
    <row r="52" spans="1:5">
      <c s="4" r="A52" t="s">
        <v>866</v>
      </c>
      <c s="7" r="B52" t="n">
        <v>-111</v>
      </c>
      <c s="7" r="C52" t="n">
        <v>219</v>
      </c>
      <c s="7" r="D52" t="n">
        <v>468</v>
      </c>
      <c s="7" r="E52" t="n">
        <v>105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s="1" r="A1" t="s">
        <v>870</v>
      </c>
      <c s="2" r="B1" t="s">
        <v>70</v>
      </c>
      <c s="2" r="D1" t="s">
        <v>1</v>
      </c>
    </row>
    <row r="2" spans="1:6">
      <c s="2" r="B2" t="s">
        <v>2</v>
      </c>
      <c s="2" r="C2" t="s">
        <v>71</v>
      </c>
      <c s="2" r="D2" t="s">
        <v>2</v>
      </c>
      <c s="2" r="E2" t="s">
        <v>71</v>
      </c>
      <c s="2" r="F2" t="s">
        <v>23</v>
      </c>
    </row>
    <row r="3" spans="1:6">
      <c s="3" r="A3" t="s">
        <v>225</v>
      </c>
    </row>
    <row r="4" spans="1:6">
      <c s="4" r="A4" t="s">
        <v>871</v>
      </c>
      <c s="7" r="B4" t="n">
        <v>15900000</v>
      </c>
      <c s="7" r="D4" t="n">
        <v>15900000</v>
      </c>
      <c s="7" r="F4" t="n">
        <v>18600000</v>
      </c>
    </row>
    <row r="5" spans="1:6">
      <c s="4" r="A5" t="s">
        <v>872</v>
      </c>
      <c s="5" r="B5" t="n">
        <v>0</v>
      </c>
      <c s="5" r="D5" t="n">
        <v>0</v>
      </c>
      <c s="7" r="F5" t="n">
        <v>0</v>
      </c>
    </row>
    <row r="6" spans="1:6">
      <c s="4" r="A6" t="s">
        <v>873</v>
      </c>
      <c s="5" r="B6" t="n">
        <v>900000</v>
      </c>
      <c s="7" r="C6" t="n">
        <v>1000000</v>
      </c>
      <c s="5" r="D6" t="n">
        <v>2800000</v>
      </c>
      <c s="7" r="E6" t="n">
        <v>3100000</v>
      </c>
    </row>
    <row r="7" spans="1:6">
      <c s="4" r="A7" t="s">
        <v>874</v>
      </c>
      <c s="7" r="B7" t="n">
        <v>1000000</v>
      </c>
      <c s="7" r="C7" t="n">
        <v>1100000</v>
      </c>
      <c s="7" r="D7" t="n">
        <v>3000000</v>
      </c>
      <c s="7" r="E7" t="n">
        <v>33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Comp</vt:lpstr>
      <vt:lpstr>Consolidated Statements of Chan</vt:lpstr>
      <vt:lpstr>Consolidated Statements of Cha6</vt:lpstr>
      <vt:lpstr>Consolidated Statements of Cash</vt:lpstr>
      <vt:lpstr>Basis of Presentation</vt:lpstr>
      <vt:lpstr>Business Combinations</vt:lpstr>
      <vt:lpstr>Earnings Per Share</vt:lpstr>
      <vt:lpstr>Fair Value Measurement</vt:lpstr>
      <vt:lpstr>Securities Available-for-Sale</vt:lpstr>
      <vt:lpstr>Loans and Loans Held for Sale</vt:lpstr>
      <vt:lpstr>Allowance for Loan Losses</vt:lpstr>
      <vt:lpstr>Derivative Instruments and Hedg</vt:lpstr>
      <vt:lpstr>Borrowings</vt:lpstr>
      <vt:lpstr>Commitments and Contingencies</vt:lpstr>
      <vt:lpstr>Other Comprehensive Income</vt:lpstr>
      <vt:lpstr>Employee Benefits</vt:lpstr>
      <vt:lpstr>Segments</vt:lpstr>
      <vt:lpstr>Qualified Affordable Housing Pr</vt:lpstr>
      <vt:lpstr>Basis of Presentation (Policies</vt:lpstr>
      <vt:lpstr>Business Combinations (Tables)</vt:lpstr>
      <vt:lpstr>Earnings Per Share (Tables)</vt:lpstr>
      <vt:lpstr>Fair Value Measurement (Tables)</vt:lpstr>
      <vt:lpstr>Securities Available-for-Sale (</vt:lpstr>
      <vt:lpstr>Loans and Loans Held for Sale (</vt:lpstr>
      <vt:lpstr>Allowance for Loan Losses (Tabl</vt:lpstr>
      <vt:lpstr>Derivative Instruments and He29</vt:lpstr>
      <vt:lpstr>Borrowings (Tables)</vt:lpstr>
      <vt:lpstr>Commitments and Contingencies (</vt:lpstr>
      <vt:lpstr>Other Comprehensive Income (Tab</vt:lpstr>
      <vt:lpstr>Employee Benefits (Tables)</vt:lpstr>
      <vt:lpstr>Segments (Tables)</vt:lpstr>
      <vt:lpstr>Basis of Presentation - Additio</vt:lpstr>
      <vt:lpstr>Business Combinations - Additio</vt:lpstr>
      <vt:lpstr>Business Combinations - Conside</vt:lpstr>
      <vt:lpstr>Business Combinations - Pro For</vt:lpstr>
      <vt:lpstr>Earnings Per Share - Reconciles</vt:lpstr>
      <vt:lpstr>Fair Value Measurement - Additi</vt:lpstr>
      <vt:lpstr>Fair Value Measurement - Assets</vt:lpstr>
      <vt:lpstr>Fair Value Measurement - Asse42</vt:lpstr>
      <vt:lpstr>Fair Value Measurement - Carryi</vt:lpstr>
      <vt:lpstr>Securities Available-for-Sale -</vt:lpstr>
      <vt:lpstr>Securities Available-for-Sale45</vt:lpstr>
      <vt:lpstr>Securities Available-for-Sale46</vt:lpstr>
      <vt:lpstr>Securities Available-for-Sale47</vt:lpstr>
      <vt:lpstr>Securities Available-for-sale48</vt:lpstr>
      <vt:lpstr>Securities Available-for-Sale49</vt:lpstr>
      <vt:lpstr>Loans and Loans Held for Sale -</vt:lpstr>
      <vt:lpstr>Loans and Loans Held for Sale51</vt:lpstr>
      <vt:lpstr>Loans and Loans Held for Sale52</vt:lpstr>
      <vt:lpstr>Loans and Loans Held for Sale53</vt:lpstr>
      <vt:lpstr>Loans and Loans Held for Sale54</vt:lpstr>
      <vt:lpstr>Loans and Loans Held for Sale55</vt:lpstr>
      <vt:lpstr>Allowance for Loan Losses - Age</vt:lpstr>
      <vt:lpstr>Allowance for Loan Losses - Rec</vt:lpstr>
      <vt:lpstr>Allowance for Loan Losses - Add</vt:lpstr>
      <vt:lpstr>Allowance for Loan Losses - R59</vt:lpstr>
      <vt:lpstr>Allowance for Loan Losses - Inv</vt:lpstr>
      <vt:lpstr>Allowance for Loan Losses - Sum</vt:lpstr>
      <vt:lpstr>Allowance for Loan Losses - S62</vt:lpstr>
      <vt:lpstr>Derivative Instruments and He63</vt:lpstr>
      <vt:lpstr>Derivative Instruments and He64</vt:lpstr>
      <vt:lpstr>Derivative Instruments and He65</vt:lpstr>
      <vt:lpstr>Derivative Instruments and He66</vt:lpstr>
      <vt:lpstr>Borrowings - Additional Informa</vt:lpstr>
      <vt:lpstr>Borrowings - Summary of Informa</vt:lpstr>
      <vt:lpstr>Commitments and Contingencies -</vt:lpstr>
      <vt:lpstr>Commitments and Contingencies70</vt:lpstr>
      <vt:lpstr>Other Comprehensive Income (Det</vt:lpstr>
      <vt:lpstr>Employee Benefits - Additional </vt:lpstr>
      <vt:lpstr>Employee Benefits - Components </vt:lpstr>
      <vt:lpstr>Segments - Additional Informati</vt:lpstr>
      <vt:lpstr>Segments - Total Assets by Repo</vt:lpstr>
      <vt:lpstr>Segments - Financial Informatio</vt:lpstr>
      <vt:lpstr>Qualified Affordable Housing 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28:55Z</dcterms:created>
  <dcterms:modified xmlns:dcterms="http://purl.org/dc/terms/" xmlns:xsi="http://www.w3.org/2001/XMLSchema-instance" xsi:type="dcterms:W3CDTF">2015-11-03T16:28:55Z</dcterms:modified>
  <dc:title xmlns:dc="http://purl.org/dc/elements/1.1/">Untitled</dc:title>
  <dc:description xmlns:dc="http://purl.org/dc/elements/1.1/"/>
  <dc:subject xmlns:dc="http://purl.org/dc/elements/1.1/"/>
  <cp:keywords/>
  <cp:category/>
</cp:coreProperties>
</file>